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and Rep" sheetId="13" state="visible" r:id="rId13"/>
    <sheet xmlns:r="http://schemas.openxmlformats.org/officeDocument/2006/relationships" name="Goodwill" sheetId="14" state="visible" r:id="rId14"/>
    <sheet xmlns:r="http://schemas.openxmlformats.org/officeDocument/2006/relationships" name="Loan Servicing Rights" sheetId="15" state="visible" r:id="rId15"/>
    <sheet xmlns:r="http://schemas.openxmlformats.org/officeDocument/2006/relationships" name="Other Intangible Assets" sheetId="16" state="visible" r:id="rId16"/>
    <sheet xmlns:r="http://schemas.openxmlformats.org/officeDocument/2006/relationships" name="Derivative Instruments and Bala" sheetId="17" state="visible" r:id="rId17"/>
    <sheet xmlns:r="http://schemas.openxmlformats.org/officeDocument/2006/relationships" name="Investments in Qualified Afford" sheetId="18" state="visible" r:id="rId18"/>
    <sheet xmlns:r="http://schemas.openxmlformats.org/officeDocument/2006/relationships" name="Commitments, Contingencies and " sheetId="19" state="visible" r:id="rId19"/>
    <sheet xmlns:r="http://schemas.openxmlformats.org/officeDocument/2006/relationships" name="Borrowings and Other Short-Term" sheetId="20" state="visible" r:id="rId20"/>
    <sheet xmlns:r="http://schemas.openxmlformats.org/officeDocument/2006/relationships" name="Revenue from Contracts with Cus" sheetId="21" state="visible" r:id="rId21"/>
    <sheet xmlns:r="http://schemas.openxmlformats.org/officeDocument/2006/relationships" name="Share-Based Compensation" sheetId="22" state="visible" r:id="rId22"/>
    <sheet xmlns:r="http://schemas.openxmlformats.org/officeDocument/2006/relationships" name="Pension and Other Postretiremen"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Accumulated Other Comprehensive"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Other Real Estate Owned and R_2" sheetId="32" state="visible" r:id="rId32"/>
    <sheet xmlns:r="http://schemas.openxmlformats.org/officeDocument/2006/relationships" name="Loan Servicing Rights (Tables)" sheetId="33" state="visible" r:id="rId33"/>
    <sheet xmlns:r="http://schemas.openxmlformats.org/officeDocument/2006/relationships" name="Other Intangible Assets (Tables" sheetId="34" state="visible" r:id="rId34"/>
    <sheet xmlns:r="http://schemas.openxmlformats.org/officeDocument/2006/relationships" name="Derivative Instruments and Ba_2" sheetId="35" state="visible" r:id="rId35"/>
    <sheet xmlns:r="http://schemas.openxmlformats.org/officeDocument/2006/relationships" name="Commitments, Contingencies an_2" sheetId="36" state="visible" r:id="rId36"/>
    <sheet xmlns:r="http://schemas.openxmlformats.org/officeDocument/2006/relationships" name="Borrowings and Other Short-Te_2" sheetId="37" state="visible" r:id="rId37"/>
    <sheet xmlns:r="http://schemas.openxmlformats.org/officeDocument/2006/relationships" name="Revenue from Contracts with C_2" sheetId="38" state="visible" r:id="rId38"/>
    <sheet xmlns:r="http://schemas.openxmlformats.org/officeDocument/2006/relationships" name="Share-Based Compensation (Table" sheetId="39" state="visible" r:id="rId39"/>
    <sheet xmlns:r="http://schemas.openxmlformats.org/officeDocument/2006/relationships" name="Pension and Other Postretirem_2"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Accumulated Other Comprehensi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Aggre" sheetId="48" state="visible" r:id="rId48"/>
    <sheet xmlns:r="http://schemas.openxmlformats.org/officeDocument/2006/relationships" name="Fair Value Measurements - Gains" sheetId="49" state="visible" r:id="rId49"/>
    <sheet xmlns:r="http://schemas.openxmlformats.org/officeDocument/2006/relationships" name="Fair Value Measurements - Textu" sheetId="50" state="visible" r:id="rId50"/>
    <sheet xmlns:r="http://schemas.openxmlformats.org/officeDocument/2006/relationships" name="Fair Value Measurements - Fair " sheetId="51" state="visible" r:id="rId51"/>
    <sheet xmlns:r="http://schemas.openxmlformats.org/officeDocument/2006/relationships" name="Fair Value Measurements - Carry" sheetId="52" state="visible" r:id="rId52"/>
    <sheet xmlns:r="http://schemas.openxmlformats.org/officeDocument/2006/relationships" name="Investment Securities - Availab" sheetId="53" state="visible" r:id="rId53"/>
    <sheet xmlns:r="http://schemas.openxmlformats.org/officeDocument/2006/relationships" name="Investment Securities - Held-To" sheetId="54" state="visible" r:id="rId54"/>
    <sheet xmlns:r="http://schemas.openxmlformats.org/officeDocument/2006/relationships" name="Investment Securities - Gains a" sheetId="55" state="visible" r:id="rId55"/>
    <sheet xmlns:r="http://schemas.openxmlformats.org/officeDocument/2006/relationships" name="Investment Securities - Maturit" sheetId="56" state="visible" r:id="rId56"/>
    <sheet xmlns:r="http://schemas.openxmlformats.org/officeDocument/2006/relationships" name="Investment Securities - Gross U" sheetId="57" state="visible" r:id="rId57"/>
    <sheet xmlns:r="http://schemas.openxmlformats.org/officeDocument/2006/relationships" name="Loans - Textual (Details)" sheetId="58" state="visible" r:id="rId58"/>
    <sheet xmlns:r="http://schemas.openxmlformats.org/officeDocument/2006/relationships" name="Loans - Summary of Loans (Detai" sheetId="59" state="visible" r:id="rId59"/>
    <sheet xmlns:r="http://schemas.openxmlformats.org/officeDocument/2006/relationships" name="Loans - Activity for Accretable" sheetId="60" state="visible" r:id="rId60"/>
    <sheet xmlns:r="http://schemas.openxmlformats.org/officeDocument/2006/relationships" name="Loans - Commercial Loans by Ris" sheetId="61" state="visible" r:id="rId61"/>
    <sheet xmlns:r="http://schemas.openxmlformats.org/officeDocument/2006/relationships" name="Loans - Consumer Loans by Risk " sheetId="62" state="visible" r:id="rId62"/>
    <sheet xmlns:r="http://schemas.openxmlformats.org/officeDocument/2006/relationships" name="Loans - Nonperforming Loans (De" sheetId="63" state="visible" r:id="rId63"/>
    <sheet xmlns:r="http://schemas.openxmlformats.org/officeDocument/2006/relationships" name="Loans - Aging Status of Loans (" sheetId="64" state="visible" r:id="rId64"/>
    <sheet xmlns:r="http://schemas.openxmlformats.org/officeDocument/2006/relationships" name="Loans - Impaired Loans by Class" sheetId="65" state="visible" r:id="rId65"/>
    <sheet xmlns:r="http://schemas.openxmlformats.org/officeDocument/2006/relationships" name="Loans - Impaired Loans (Details" sheetId="66" state="visible" r:id="rId66"/>
    <sheet xmlns:r="http://schemas.openxmlformats.org/officeDocument/2006/relationships" name="Loans - Loan Modifications by C" sheetId="67" state="visible" r:id="rId67"/>
    <sheet xmlns:r="http://schemas.openxmlformats.org/officeDocument/2006/relationships" name="Loans - Summary of TDRs (Detail" sheetId="68" state="visible" r:id="rId68"/>
    <sheet xmlns:r="http://schemas.openxmlformats.org/officeDocument/2006/relationships" name="Loans - TDRs with a Payment Def" sheetId="69" state="visible" r:id="rId69"/>
    <sheet xmlns:r="http://schemas.openxmlformats.org/officeDocument/2006/relationships" name="Loans - Allowance for Loan Loss" sheetId="70" state="visible" r:id="rId70"/>
    <sheet xmlns:r="http://schemas.openxmlformats.org/officeDocument/2006/relationships" name="Other Real Estate Owned and R_3" sheetId="71" state="visible" r:id="rId71"/>
    <sheet xmlns:r="http://schemas.openxmlformats.org/officeDocument/2006/relationships" name="Other Real Estate Owned and R_4" sheetId="72" state="visible" r:id="rId72"/>
    <sheet xmlns:r="http://schemas.openxmlformats.org/officeDocument/2006/relationships" name="Other Real Estate Owned and R_5" sheetId="73" state="visible" r:id="rId73"/>
    <sheet xmlns:r="http://schemas.openxmlformats.org/officeDocument/2006/relationships" name="Goodwill (Details)" sheetId="74" state="visible" r:id="rId74"/>
    <sheet xmlns:r="http://schemas.openxmlformats.org/officeDocument/2006/relationships" name="Loan Servicing Rights - LSRs Ac" sheetId="75" state="visible" r:id="rId75"/>
    <sheet xmlns:r="http://schemas.openxmlformats.org/officeDocument/2006/relationships" name="Loan Servicing Rights - Assumpt" sheetId="76" state="visible" r:id="rId76"/>
    <sheet xmlns:r="http://schemas.openxmlformats.org/officeDocument/2006/relationships" name="Other Intangible Assets - Intan" sheetId="77" state="visible" r:id="rId77"/>
    <sheet xmlns:r="http://schemas.openxmlformats.org/officeDocument/2006/relationships" name="Other Intangible Assets - Textu" sheetId="78" state="visible" r:id="rId78"/>
    <sheet xmlns:r="http://schemas.openxmlformats.org/officeDocument/2006/relationships" name="Derivative Instruments and Ba_3" sheetId="79" state="visible" r:id="rId79"/>
    <sheet xmlns:r="http://schemas.openxmlformats.org/officeDocument/2006/relationships" name="Derivative Instruments and Ba_4" sheetId="80" state="visible" r:id="rId80"/>
    <sheet xmlns:r="http://schemas.openxmlformats.org/officeDocument/2006/relationships" name="Derivative Instruments and Ba_5" sheetId="81" state="visible" r:id="rId81"/>
    <sheet xmlns:r="http://schemas.openxmlformats.org/officeDocument/2006/relationships" name="Derivative Instruments and Ba_6" sheetId="82" state="visible" r:id="rId82"/>
    <sheet xmlns:r="http://schemas.openxmlformats.org/officeDocument/2006/relationships" name="Investments in Qualified Affo_2"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Commitments, Contingencies an_5" sheetId="86" state="visible" r:id="rId86"/>
    <sheet xmlns:r="http://schemas.openxmlformats.org/officeDocument/2006/relationships" name="Borrowings and Other Short-Te_3" sheetId="87" state="visible" r:id="rId87"/>
    <sheet xmlns:r="http://schemas.openxmlformats.org/officeDocument/2006/relationships" name="Revenue from Contracts with C_3" sheetId="88" state="visible" r:id="rId88"/>
    <sheet xmlns:r="http://schemas.openxmlformats.org/officeDocument/2006/relationships" name="Borrowings and Other Short-Te_4" sheetId="89" state="visible" r:id="rId89"/>
    <sheet xmlns:r="http://schemas.openxmlformats.org/officeDocument/2006/relationships" name="Share-Based Compensation - Text" sheetId="90" state="visible" r:id="rId90"/>
    <sheet xmlns:r="http://schemas.openxmlformats.org/officeDocument/2006/relationships" name="Share-Based Compensation - Stoc" sheetId="91" state="visible" r:id="rId91"/>
    <sheet xmlns:r="http://schemas.openxmlformats.org/officeDocument/2006/relationships" name="Share-Based Compensation - Rest"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Regulatory Capital (Details)" sheetId="95" state="visible" r:id="rId95"/>
    <sheet xmlns:r="http://schemas.openxmlformats.org/officeDocument/2006/relationships" name="Earnings Per Common Share (Deta"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s>
  <definedNames/>
  <calcPr calcId="124519" fullCalcOnLoad="1"/>
</workbook>
</file>

<file path=xl/sharedStrings.xml><?xml version="1.0" encoding="utf-8"?>
<sst xmlns="http://schemas.openxmlformats.org/spreadsheetml/2006/main" uniqueCount="1270">
  <si>
    <t>Document and Entity Information - shares</t>
  </si>
  <si>
    <t>9 Months Ended</t>
  </si>
  <si>
    <t>Sep. 30, 2018</t>
  </si>
  <si>
    <t>Nov. 02, 2018</t>
  </si>
  <si>
    <t>Document and Entity Information [Abstract]</t>
  </si>
  <si>
    <t>Entity Registrant Name</t>
  </si>
  <si>
    <t>CHEMICAL FINANCIAL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Statements of Financial Position - USD ($) $ in Thousands</t>
  </si>
  <si>
    <t>Dec. 31, 2017</t>
  </si>
  <si>
    <t>Cash and cash equivalents:</t>
  </si>
  <si>
    <t>Cash and cash due from banks</t>
  </si>
  <si>
    <t>Interest-bearing deposits with the Federal Reserve Bank and other banks</t>
  </si>
  <si>
    <t>Total cash and cash equivalents</t>
  </si>
  <si>
    <t>Investment securities:</t>
  </si>
  <si>
    <t>Carried at fair value</t>
  </si>
  <si>
    <t>Held-to-maturity, at amortized cost (fair value of $598,197 and $662,906, respectively)</t>
  </si>
  <si>
    <t>Total investment securities</t>
  </si>
  <si>
    <t>Loans held-for-sale, at fair value</t>
  </si>
  <si>
    <t>Loans</t>
  </si>
  <si>
    <t>Allowance for loan losses</t>
  </si>
  <si>
    <t>Net loans</t>
  </si>
  <si>
    <t>Premises and equipment</t>
  </si>
  <si>
    <t>Loan servicing rights, at fair value</t>
  </si>
  <si>
    <t>Goodwill</t>
  </si>
  <si>
    <t>Other intangible assets</t>
  </si>
  <si>
    <t>Interest receivable and other assets</t>
  </si>
  <si>
    <t>Total assets</t>
  </si>
  <si>
    <t>Deposits:</t>
  </si>
  <si>
    <t>Noninterest-bearing</t>
  </si>
  <si>
    <t>Interest-bearing</t>
  </si>
  <si>
    <t>Total deposits</t>
  </si>
  <si>
    <t>Collateralized customer deposits</t>
  </si>
  <si>
    <t>Short-term borrowings</t>
  </si>
  <si>
    <t>Long-term borrowings</t>
  </si>
  <si>
    <t>Interest payable and other liabilities</t>
  </si>
  <si>
    <t>Total liabilities</t>
  </si>
  <si>
    <t>Shareholders’ equity</t>
  </si>
  <si>
    <t>Preferred stock, none issued</t>
  </si>
  <si>
    <t>Common stock issued</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Held-to-maturity, fair value</t>
  </si>
  <si>
    <t>Preferred stock, no par value (dollars per share)</t>
  </si>
  <si>
    <t>Preferred stock, shares authorized (in shares)</t>
  </si>
  <si>
    <t>Preferred stock, shares issued (in shares)</t>
  </si>
  <si>
    <t>Common stock, par value (dollars per share)</t>
  </si>
  <si>
    <t>Common stock, shares authorized (in shares)</t>
  </si>
  <si>
    <t>Common stock, shares issued (in shares)</t>
  </si>
  <si>
    <t>Common stock, shares outstanding (in shares)</t>
  </si>
  <si>
    <t>Consolidated Statements of Income - USD ($) $ in Thousands</t>
  </si>
  <si>
    <t>3 Months Ended</t>
  </si>
  <si>
    <t>Sep. 30, 2017</t>
  </si>
  <si>
    <t>Interest income</t>
  </si>
  <si>
    <t>Interest and fees on loans</t>
  </si>
  <si>
    <t>Interest on investment securities:</t>
  </si>
  <si>
    <t>Taxable</t>
  </si>
  <si>
    <t>Tax-exempt</t>
  </si>
  <si>
    <t>Dividends on nonmarketable equity securities</t>
  </si>
  <si>
    <t>Interest on deposits with the Federal Reserve Bank, other banks and Federal funds sold</t>
  </si>
  <si>
    <t>Total interest income</t>
  </si>
  <si>
    <t>Interest expense</t>
  </si>
  <si>
    <t>Interest on deposits</t>
  </si>
  <si>
    <t>Interest on collateralized customer deposits</t>
  </si>
  <si>
    <t>Interest on short-term borrowings</t>
  </si>
  <si>
    <t>Interest on long-term borrowings</t>
  </si>
  <si>
    <t>Total interest expense</t>
  </si>
  <si>
    <t>Net interest income</t>
  </si>
  <si>
    <t>Provision for loan losses</t>
  </si>
  <si>
    <t>Net interest income after provision for loan losses</t>
  </si>
  <si>
    <t>Noninterest income</t>
  </si>
  <si>
    <t>Net gain on sale of loans and other mortgage banking revenue</t>
  </si>
  <si>
    <t>Net gain on sale of investment securities</t>
  </si>
  <si>
    <t>Other</t>
  </si>
  <si>
    <t>Total noninterest income</t>
  </si>
  <si>
    <t>Operating expenses</t>
  </si>
  <si>
    <t>Salaries, wages and employee benefits</t>
  </si>
  <si>
    <t>Occupancy</t>
  </si>
  <si>
    <t>Equipment and software</t>
  </si>
  <si>
    <t>Outside processing and service fees</t>
  </si>
  <si>
    <t>Merger expenses</t>
  </si>
  <si>
    <t>Restructuring expenses</t>
  </si>
  <si>
    <t>Total operating expenses</t>
  </si>
  <si>
    <t>Income before income taxes</t>
  </si>
  <si>
    <t>Income tax expense</t>
  </si>
  <si>
    <t>Net income</t>
  </si>
  <si>
    <t>Earnings per common share:</t>
  </si>
  <si>
    <t>Basic earnings per common share (dollars per share)</t>
  </si>
  <si>
    <t>Diluted earnings per common share (dollars per share)</t>
  </si>
  <si>
    <t>Cash dividends declared per common share (dollars per share)</t>
  </si>
  <si>
    <t>Service charges and fees on deposit accounts</t>
  </si>
  <si>
    <t>Wealth management revenue</t>
  </si>
  <si>
    <t>Other charges and fees for customer services</t>
  </si>
  <si>
    <t>Consolidated Statements of Comprehensive Income - USD ($) $ in Thousands</t>
  </si>
  <si>
    <t>Statement of Comprehensive Income [Abstract]</t>
  </si>
  <si>
    <t>Other comprehensive income, net of tax:</t>
  </si>
  <si>
    <t>Unrealized holding gains (losses) on securities available-for-sale arising during the period</t>
  </si>
  <si>
    <t>Reclassification adjustment for gains on realized income</t>
  </si>
  <si>
    <t>Tax effect</t>
  </si>
  <si>
    <t>Net unrealized gains (losses) on securities available-for-sale, net of tax</t>
  </si>
  <si>
    <t>Unrealized gains on interest rate swaps designated as cash flow hedges</t>
  </si>
  <si>
    <t>Reclassification adjustment for (gains) losses included in net income</t>
  </si>
  <si>
    <t>Net unrealized gains on interest rate swaps designated as cash flow hedges, net of tax</t>
  </si>
  <si>
    <t>Plan remeasurement</t>
  </si>
  <si>
    <t>Adjustment for pension and other postretirement benefits</t>
  </si>
  <si>
    <t>Net adjustment for pension and other postretirement benefits</t>
  </si>
  <si>
    <t>Other comprehensive income (loss), net of tax</t>
  </si>
  <si>
    <t>Total comprehensive income, net of tax</t>
  </si>
  <si>
    <t>Consolidated Statements of Changes in Shareholders' Equity - USD ($) $ in Thousands</t>
  </si>
  <si>
    <t>Total</t>
  </si>
  <si>
    <t>Stock options</t>
  </si>
  <si>
    <t>Common stock</t>
  </si>
  <si>
    <t>Common stockStock options</t>
  </si>
  <si>
    <t>Additional paid-in capitalStock options</t>
  </si>
  <si>
    <t>Accumulated other comprehensive income (loss)</t>
  </si>
  <si>
    <t>Changes in Stockholders' Equity</t>
  </si>
  <si>
    <t>Cumulative effect adjustment of change in accounting policy, net of tax impact</t>
  </si>
  <si>
    <t>[1]</t>
  </si>
  <si>
    <t>Beginning balance at Dec. 31, 2016</t>
  </si>
  <si>
    <t>Comprehensive income</t>
  </si>
  <si>
    <t>Cash dividends</t>
  </si>
  <si>
    <t>Net shares issued under share-based compensation plans</t>
  </si>
  <si>
    <t>Share-based compensation expense</t>
  </si>
  <si>
    <t>Ending balance at Sep. 30, 2017</t>
  </si>
  <si>
    <t>Beginning balance at Jun. 30, 2017</t>
  </si>
  <si>
    <t>[2]</t>
  </si>
  <si>
    <t>Beginning balance at Dec. 31, 2017</t>
  </si>
  <si>
    <t>Ending balance at Sep. 30, 2018</t>
  </si>
  <si>
    <t>Beginning balance at Jun. 30, 2018</t>
  </si>
  <si>
    <t>Refer to Note 1, Basis of Presentation and Significant Accounting Policies and Note 7, Loan Servicing Rights for further details on the changes in accounting policy.</t>
  </si>
  <si>
    <t>Refer to Note 1, Basis of Presentation and Significant Accounting Policies, Note 3, Investment Securities, Note 5, Other Real Estate Owned and Repossessed Assets and Note 9, Derivative Instruments and Balance Sheet Offsetting, for further details on the changes in accounting policy.</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Gains on sales of loans</t>
  </si>
  <si>
    <t>Proceeds from sales of loans</t>
  </si>
  <si>
    <t>Loans originated for sale</t>
  </si>
  <si>
    <t>Net gains on sale of investment securities</t>
  </si>
  <si>
    <t>Net losses (gains) from sales/writedowns of other real estate and repossessed assets</t>
  </si>
  <si>
    <t>Depreciation of premises and equipment</t>
  </si>
  <si>
    <t>Amortization of intangible assets</t>
  </si>
  <si>
    <t>Additions to loan servicing rights</t>
  </si>
  <si>
    <t>Valuation change in loan servicing rights</t>
  </si>
  <si>
    <t>Net amortization of premiums and discounts on investment securities</t>
  </si>
  <si>
    <t>Deferred income tax expense</t>
  </si>
  <si>
    <t>Change in deferred tax valuation allowance</t>
  </si>
  <si>
    <t>Net increase in interest receivable and other assets</t>
  </si>
  <si>
    <t>Net increase in interest payable and other liabilities</t>
  </si>
  <si>
    <t>Net cash provided by operating activities</t>
  </si>
  <si>
    <t>Debt securities – available-for-sale:</t>
  </si>
  <si>
    <t>Proceeds from maturities, calls and principal reductions</t>
  </si>
  <si>
    <t>Proceeds from sales and redemptions</t>
  </si>
  <si>
    <t>Purchases</t>
  </si>
  <si>
    <t>Investment securities – held-to-maturity:</t>
  </si>
  <si>
    <t>Net increase in loans</t>
  </si>
  <si>
    <t>Proceeds from sales of other real estate and repossessed assets</t>
  </si>
  <si>
    <t>Purchases of premises and equipment, net of disposals</t>
  </si>
  <si>
    <t>Proceeds from returns of investment in equity method investments</t>
  </si>
  <si>
    <t>Net cash used in investing activities</t>
  </si>
  <si>
    <t>Cash flows from financing activities</t>
  </si>
  <si>
    <t>Net increase in interest- and noninterest-bearing demand deposits and savings accounts</t>
  </si>
  <si>
    <t>Net increase in time deposits</t>
  </si>
  <si>
    <t>Net (decrease) increase in collateralized customer deposits and other short-term borrowings</t>
  </si>
  <si>
    <t>Proceeds from issuance of long-term borrowings</t>
  </si>
  <si>
    <t>Repayment of long-term borrowings</t>
  </si>
  <si>
    <t>Cash dividends paid</t>
  </si>
  <si>
    <t>Proceeds from directors’ stock plans and exercise of stock options, net of shares withheld</t>
  </si>
  <si>
    <t>Cash paid for payroll taxes upon conversion of share-based award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Net income tax payments</t>
  </si>
  <si>
    <t>Non-cash activities:</t>
  </si>
  <si>
    <t>Loans transferred to other real estate and repossessed assets</t>
  </si>
  <si>
    <t>Net transfer of loans held-for-sale to loans held- for-investment</t>
  </si>
  <si>
    <t>Closed branch offices transferred to other assets</t>
  </si>
  <si>
    <t>Business combinations:</t>
  </si>
  <si>
    <t>Fair value of tangible assets acquired (noncash)</t>
  </si>
  <si>
    <t>Goodwill, loans servicing rights and other identifiable intangible assets acquired</t>
  </si>
  <si>
    <t>Liabilities assumed</t>
  </si>
  <si>
    <t>Basis of Presentation and Significant Accounting Policies</t>
  </si>
  <si>
    <t>Accounting Policies [Abstract]</t>
  </si>
  <si>
    <t>Basis of Presentation and Significant Accounting Policies Nature of Operations Chemical Financial Corporation ("Corporation" or "Chemical") operates in a single operating segment — commercial banking. The Corporation is a financial holding company, headquartered in Detroit, Michigan, that operates through one commercial bank, Chemical Bank. Chemical Bank operates within Michigan, Northeast Ohio and Northern Indiana as a Michigan state-chartered commercial bank. Chemical Bank operates through an internal organizational structure of six regional banking units and offers a full range of traditional banking and fiduciary products and services to the residents and business customers in the Corporation’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generally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net gain on sale of loans and other mortgage banking revenue. Basis of Presentation and Principles of Consolidation The accompanying unaudited Consolidated Financial Statements of the Corporation and its subsidiaries have been prepared in accordance with United States ("U.S.") generally accepted accounting principles ("GAAP") for interim financial information and with instructions to Form 10-Q, Securities and Exchange Commission ("SEC") rules and interpretive releases and prevailing practices within the banking industry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7 . In the opinion of management, the accompanying unaudited interim Consolidated Financial Statements contain all adjustments believed necessary to present fairly the financial condition and results of operations of the Corporation for the periods presented. All significant income and expenses are recorded on the accrual basis. Intercompany accounts and transactions have been eliminated in preparing the Consolidated Financial Statements. Operating results for the nine months ended September 30, 2018 are not necessarily indicative of the results that may be expected for the year ending December 31, 2018 .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income taxes and the valuation of loan servicing rights. Actual results could differ from these estimates. Reclassifications Certain amounts appearing in the Consolidated Financial Statements and notes thereto for prior periods have been reclassified to conform to the current presentation. The reclassifications had no effect on net income or shareholders’ equity as previously reported, except in case of the cumulative effect adjustment of change in accounting policy as noted. Recently Adopted Accounting Policy Effective January 1, 2017, the Corporation elected to account for all loan servicing rights ("LSRs") previously accounted for under the lower of cost or fair value method under the fair value method. The guidance in Accounting Standards Codification Subtopic 860-50, "Transfers and Servicing-Servicing Assets and Liabilities" provides that an entity may make an irrevocable decision to subsequently measure a class of servicing assets and servicing liabilities at fair value at the beginning of any fiscal year. The guidance allows for the Corporation to apply this election prospectively to all new and existing servicing assets and servicing liabilities. Management believes this election will provide more comparable results to peers as many of those within our industry group account for loan servicing rights under the fair value method. The change in accounting policy in the first quarter of 2017 resulted in a cumulative adjustment to increase retained earnings in the amount of $3.7 million , net of taxes. Recently Adopted Accounting Principles Standard Description Adoption Date Effect on the financial statements ASU No. 2017-08, Receivables-Nonrefundable Fees and Other Costs (Subtopic 310-20): Premium Amortization on Purchased Callable Debt Securities ("ASU 2017-08") ASU 2017-08 reduces the amortization period for certain callable debt securities that are held at a premium to the earliest call date. Debt securities held at a discount will continue to be amortized as a yield adjustment over the life of the instrument. April 1, 2017 The early adoption in the second quarter of 2017 did not have a material impact on the Consolidated Financial Statements. ASU No. 2018-02, Income Statement - Reporting Comprehensive Income (Topic 220): Reclassification of Certain Tax Effects from Accumulated Other Comprehensive Income ("ASU 2018-02") ASU 2018-02 required deferred tax liabilities and assets to be adjusted for the effect of a change in tax laws or rate with the effect included in income from continuing operations in the reporting period that includes the enactment date. Fourth quarter of 2017 The early adoption in the fourth quarter of 2017 resulted in a $4.5 million reclassification from accumulated other comprehensive income to retained earnings related to the income tax effects of the Tax Cuts and Jobs Act. ASU No. 2014-09 - Revenue from Contracts with Customers (Topic 606) ASU No. 2016-08 - Principal versus Agent Considerations ASU No. 2016-10 - Identifying Performance Obligations and Licensing ASU No. 2016-12, Narrow-scope Improvements and Practical Expedients ("Updates to Topic 606") The core principle of the Updates to Topic 606 is that an entity recognizes revenue to depict the transfer of promised goods or services to customers in an amount that reflects the consideration to which the entity expects to be entitled in exchange for those goods or services. The standard is intended to clarify and converge the revenue recognition principles under GAAP and International Financial Reporting Standards and to streamline revenue recognition requirements in addition to expanding required revenue recognition disclosures. January 1, 2018 under the modified retrospective method A large majority of the Corporation's revenue is derived from net interest income, which is excluded from the scope of the guidance. Following detailed review of the Corporation's revenue streams not derived from net interest income on financial assets and liabilities, management identified the recognition of gains from other real estate sales financed by the Corporation to be in the scope of this amended guidance. Effective January 1, 2018, revenue for new seller financed other real estate owned sales will be determined according to the Updates to Topic 606. If all qualifications are met, gains associated with the sales will be recognized into income at the time of closing and therefore not deferred. The cumulative effect of the Updates to Topic 606 increased retained earnings by $1.2 million upon adoption. The comparative information has not been restated and continues to be reported under the accounting standards in effect for those periods. Additional required disclosures have been included in Note 13, Revenue from Contracts with Customers. The adoption is not expected to have a material impact on the Corporation's net income on an ongoing basis. Refer to Note 5, Other Real Estate Owned and Repossessed Assets, for further detail. Standard Description Adoption Date Effect on the financial statements ASU No. 2016-01 - Financial Instruments - Overall (Subtopic 825-10): Recognition and Measurement of Financial Assets and Financial Liabilities ("ASU 2016-01") ASU 2016-01 amended current guidance by: (i) requiring equity investments with readily determinable fair values to be measured at fair value with changes in fair value recognized in net income, (ii) allowing an entity to measure equity investments that do not have readily determinable fair values at either fair value or cost minus impairment, changes in measurement is recognized in net income, (iii) simplifying impairment assessment of equity investments without readily determinable fair values by requiring a qualitative assessment to identify impairment, (iv) eliminating the requirement to disclose the methods and assumptions used to estimate the fair value of financial instruments measured at amortized cost; (v) requiring the use of exit price notion when measuring the fair value of financial instruments; (vi) requiring recognition of changes in the fair value related to instrument-specific credit risk in other comprehensive income if financial liabilities are measured at fair value, (vii) requiring separate presentation in financial statements by measurement category, and (viii) clarifying that an entity should evaluate the need for valuation allowance on deferred tax assets related to available-for-sale securities in combination with the entity’s other deferred tax assets. January 1, 2018 using a modified retrospective approach with the exception of disclosure requirements which are adopted on a prospective basis The Corporation identified available-for-sale investment securities qualifying as equity investments in the securities portfolio at January 1, 2018. The adoption resulted in recognizing the unrealized fair value related to the identified equity investments as a cumulative effect to retained earnings of $0.3 million. In addition, the Corporation has updated disclosures related to the fair value of financial instruments to the use of the exit price notion. Refer to Note 2, Fair Value Measurements and Note 3, Investment Securities, for further detail. ASU No. 2016-15, Statement of Cash Flows (Topic 230): Classification of Certain Cash Receipts as Cash Payments ("ASU 2016-15") 2016-15 was issued to reduce diversity in practice and prevent financial statement restatements. Cash flow issues include: debt prepayment or debt extinguishment costs, settlement of insurance claims, proceeds from the settlement of corporate-owned and bank-owned life insurance policies, distribution received from equity method investees, beneficial interests in securitization transactions and separately identifiable cash flows and application of the predominance principle. January 1, 2018 using retrospective application The adoption did not have a material effect on the presentation of our Consolidated Statements of Cash Flows, as current policies are either already in-line with the clarifications in the updated guidance, or the related cash flows are not material. ASU No. 2017-07 - Compensation - Retirement Benefits (Topic 715): Improving the Presentation of Net Periodic Pension Cost ("ASU 2017-07") ASU 2017-07 improves the income statement presentation of net periodic benefit cost for an entity's pension and postretirement plans. The standard requires employers to disaggregate current service costs from other components of net benefit cost and present it with other compensation cost. Additionally net benefit cost becomes eligible for capitalization. January 1, 2018 using the retrospective transition method The adoption resulted in a reclassification of $31 thousand and $0.7 million of net periodic income from salaries, wages and employee benefits expense to other expenses on the Consolidated Statements of Income during the three and nine months ended September 30, 2017, respectively. ASU No. 2017-12, Derivatives and Hedging (Topic 815): Targeted Improvement to Account for Hedging Activities ("ASU 2017-12") ASU 2017-12 eliminates the separate measurement of hedge ineffectiveness as well as the benchmark interest rate concept when applying hedge risk to variable-rate instruments. It also allows a company to elect to perform subsequent effectiveness assessments qualitatively if the initial quantitative hedge effectiveness assessment is found to be highly effective. January 1, 2018 The early adoption resulted in a cumulative adjustment from opening retained earnings to accumulated other comprehensive income of $3 thousand, which represented all previously recognized hedge ineffectiveness. ASU No. 2018-15 - Intangible-Goodwill and Other-Internal-Use Software (Subtopic 350-40): Customer's Accounting for Implementation Costs Incurred in a Cloud Computing Arrangement That Is a Service Contract ("ASU 2018-15") ASU 2018-15 clarifies the accounting treatment for implementation costs for hosting arrangements that are service contracts. The amendments in this update align the requirements for capitalizing implementation costs incurred in a hosting arrangement that is a service contract with the requirements for capitalizing implementation costs incurred to develop or obtain internal use software in accordance with subtopic 350-40. Under this guidance costs for implementation activities during the development stage shall be capitalized. The said capitalized-costs shall be expensed over the term of the hosting arrangement. Third quarter of 2018 applied retrospectively The early adoption in the third quarter did not have a material effect on the Consolidated Financial Statements. Effective during the nine months ended 2018 , the Corporation also adopted the following standards, none of which had a material impact to the Corporation's financial statements or financial statement disclosures: Standard Effective Date 2016-04 Liabilities—Extinguishments of Liabilities (Subtopic 405-20): Recognition of Breakage for Certain Prepaid Stored-Value Products January 1, 2018 2016-16 Income Taxes (Topic 740): Intra-Entity Transfers of Assets Other Than Inventory January 1, 2018 2016-18 Statement of Cash Flows (Topic 230): Restricted Cash January 1, 2018 2017-01 Business Combinations (Topic 805): Clarifying the Definition of a Business January 1, 2018 2017-05 Other Income - Gains and Losses from the Derecognition of Nonfinancial Assets January 1, 2018 2017-09 Compensation-Stock Compensation (Topic 718): Scope of Modification Accounting January 1, 2018</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liabilities and to determine fair value disclosures. Investment securities — carried at fair value, loans held-for-sale, loan servicing rights and derivatives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and government-sponsored agency securities, including securities issued by the Federal Home Loan Bank ("FHLB"),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Additionally included in Level 2 valuations are loans held for sale and derivative assets and liabil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impaired loans, goodwill, core deposit intangible assets, non-compete intangible assets, L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Transfers of assets or liabilities between levels of the fair value hierarchy are recognized at the beginning of the reporting period, when applicabl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Investment securities are recorded at fair value on a recurring basis with the exception of those classified as held-to-maturity.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Loans held-for-sale: The Corporation has elected the fair value option for all loans held-for-sale. Accordingly, loans held-for-sale are recorded at fair value on a recurring basis. The fair values of loans held-for-sale are based on the market price for similar loans sold in the secondary market, and therefore, are classified as Level 2 valuations. Loan servicing rights: The Corporation has elected to account for all LSRs under the fair value measurement method.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Because of the nature of the valuation inputs, the Corporation classifies loan servicing rights as Level 3. Refer to Note 7 , "Loan Servicing Rights," for the assumptions included in the valuation of loan servicing rights. Derivatives: The Corporation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rporation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t both September 30, 2018 and December 31, 2017 and it was determined that the credit valuation adjustments were not significant to the overall valuation of its derivatives. As a result, the Corporation classifies its risk management interest rate swaps designated as cash flow hedges and customer-initiated derivatives valuations in Level 2 of the fair value hierarchy. Foreign exchange forward and option contracts are entered into primarily to accommodate the needs of the customer. These derivatives are not designated as hedging. Fair value of foreign exchange forward and option contracts are measured on a recurring basis using third party models that use primarily market observable inputs, such as yield curves and option volatilities. The Corporation classifies its foreign exchange forward and option contracts in Level 2 of the fair value hierarchy. Written and purchased option derivatives consist of instruments to facilitate an equity-linked time deposit product (the "Power Equity CD"). The Power Equity CD is a time deposit that provides the purchaser a guaranteed return of principal at maturity plus a potential equity return, while the Corporation receives a known stream of funds based on equity returns. The written and purchased options are mirror derivative instruments which are carried at fair value on the Consolidated Statements of Financial Position. Fair value measurements for the Power Equity CD are determined using quoted prices of underlying stocks, along with other terms and features of the derivative instrument. As a result, the Power Equity CD derivatives are classified as Level 2 valuations. Disclosure of Recurring Basis Fair Value Measurements 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September 30, 2018 Investment securities – carried at fair value: Government and government-sponsored agencies $ — $ 254,453 $ — $ 254,453 State and political subdivisions — 491,909 — 491,909 Residential mortgage-backed securities — 177,021 — 177,021 Collateralized mortgage obligations — 1,477,818 — 1,477,818 Corporate bonds — 287,405 — 287,405 Trust preferred securities — 48,274 — 48,274 Total investment securities – carried at fair value — 2,736,880 — 2,736,880 Loans held-for-sale — 93,736 — 93,736 Loan servicing rights — — 72,707 72,707 Derivative assets: Customer-initiated derivatives — 21,390 — 21,390 Foreign exchange forwards — 3 — 3 Forward contracts related to mortgage loans to be delivered for sale — 760 — 760 Interest rate lock commitments — 1,081 — 1,081 Power Equity CD — 1,260 — 1,260 Risk management derivatives — 21,067 — 21,067 Total derivatives — 45,561 — 45,561 Total assets at fair value $ — $ 2,876,177 $ 72,707 $ 2,948,884 Derivative liabilities: Customer-initiated derivatives $ — $ 21,703 $ — $ 21,703 Foreign exchange forwards — 3 — 3 Power Equity CD — 1,260 — 1,260 Total derivatives — 22,966 — 22,966 Total liabilities at fair value $ — $ 22,966 $ — $ 22,966 December 31, 2017 Investment securities – available-for-sale: Government and government-sponsored agencies $ — $ 202,916 $ — $ 202,916 State and political subdivisions — 345,970 — 345,970 Residential mortgage-backed securities — 150,131 — 150,131 Collateralized mortgage obligations — 1,033,845 — 1,033,845 Corporate bonds — 192,794 — 192,794 Trust preferred securities — 36,066 — 36,066 Preferred stock — 1,824 — 1,824 Total investment securities – available-for-sale — 1,963,546 — 1,963,546 Loans held-for-sale — 52,133 — 52,133 Loan servicing rights — — 63,841 63,841 Derivative assets: Customer-initiated derivatives — 9,376 — 9,376 Interest rate lock commitments — 1,222 — 1,222 Power Equity CD — 2,184 — 2,184 Risk management derivatives — 5,899 — 5,899 Total derivatives — 18,681 — 18,681 Total assets at fair value $ — $ 2,034,360 $ 63,841 $ 2,098,201 Derivative liabilities: Customer-initiated derivatives $ — $ 10,139 $ — $ 10,139 Forward contracts related to mortgage loans to be delivered for sale — 34 — 34 Power Equity CD — 2,184 — 2,184 Total derivatives — 12,357 — 12,357 Total liabilities at fair value $ — $ 12,357 $ — $ 12,357 There were no transfers between levels within the fair value hierarchy during the nine months ended September 30, 2018 and 2017 . The following table summarizes the changes in Level 3 assets measured at fair value on a recurring basis. Three Months Ended September 30, Nine Months Ended September 30, 2018 2017 2018 2017 (Dollars in thousands) Loan servicing rights Balance, beginning of period $ 70,364 $ 64,522 $ 63,841 $ 48,085 Transfer in based on new accounting policy election (1) — — — 15,891 Gains (losses): Recorded in earnings (realized): Recorded in "Net gain on sale of loans and other mortgage banking revenue" 257 (4,651 ) 2,529 (8,242 ) New originations 2,086 2,324 6,337 6,461 Balance, end of period $ 72,707 $ 62,195 $ 72,707 $ 62,195 (1) Refer to Note 1, Basis of Presentation and Significant Accounting Policies, for further details. The Corporation has elected the fair value option for loans held-for-sale. These loans are intended for sale and the Corporation believes that the fair value is the best indicator of the resolution of these loans. Interest income is recorded based on the contractual terms of the loans in accordance with the Corporation's policy on loans held for investment in "Interest and fees on loans" in the Consolidated Statements of Income. There were no loans held-for-sale on nonaccrual status or 90 days past due and on accrual status as of September 30, 2018 and December 31, 2017 . The aggregate fair value, contractual balance (including accrued interest), and gain or loss for loans held-for-sale carried at fair value option was as follows: (Dollars in thousands) September 30, 2018 December 31, 2017 Aggregate fair value $ 93,736 $ 52,133 Contractual balance 91,839 50,597 Unrealized gain (loss) 1,897 1,536 The total amount of gains (losses) from loans held-for-sale included in the Consolidated Statements of Income were as follows: Three Months Ended September 30, Nine Months Ended September 30, (Dollars in thousands) 2018 2017 2018 2017 Interest income (1) $ 849 $ 810 $ 1,670 $ 1,824 Change in fair value (2) 577 614 361 2,002 Net gain on sales of loans (2) 4,241 6,512 9,772 26,537 Total included in earnings $ 5,667 $ 7,936 $ 11,803 $ 30,363 (1) Included in "Interest and fees on loans" in the Consolidated Statements of Income. (2) Included in "Net gain on sale of loans and other mortgage banking revenue" in the Consolidated Statements of Income. Assets and Liabilities Recorded at Fair Value on a Nonrecurring Basis Investment securities: Investment securities classified as held-to-maturity are recorded at fair value if the value is below amortized cost and the Corporation has determined that such unrealized loss is an other-than-temporary impairment.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 dealer quotes, issuer spreads, two-sided markets, benchmark securities, bids, offers, reference data and industry and economic events. Impaired Loan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management determines the fair value of the collateral is further impaired below the independent appraised value. When management determines the fair value of the collateral is further impaired below appraised value, discounts ranging between 20% and 30% of the appraised value are used depending on the nature of the collateral and the age of the most recent appraisal. Goodwil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September 30, 2018 and December 31, 2017 , no goodwill was impaired. Other intangible assets: Other intangible assets consist of core deposit intangible assets and non-compete intangible assets. These items are recorded at fair value when initially recorded. Subsequently, core deposit intangible assets and non-compete intangible assets are amortized primarily on an accelerated basis over periods ranging from ten to fifteen years for core deposit intangible assets and one year for non-compete intangible asset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September 30, 2018 and December 31, 2017 , there was no impairment identified for core deposit intangible assets or non-compete intangible assets. Other real estate owned and repossessed assets : The carrying amounts for other real estate and repossessed assets are reported in the Consolidated Statements of Financial Position under "Interest receivable and other assets." Other real estate and repossessed assets include real estate and other types of assets repossessed by the Corporation. Other real estate and repossessed assets are recorded at the lower of cost or fair value upon the transfer of a loan to other real estate and repossessed assets and, subsequently, continue to be measured and carried at the lower of cost or fair value. Fair value is based upon independent market prices, appraised values of the property or management’s estimation of the value of the property. The Corporation records other real estate and repossessed assets as Level 3 valuations as management generally determines that the fair value of the property is impaired below the appraised value. When management determines the fair value of the property is further impaired below appraised value, discounts ranging between 20% and 30% of the appraised value are used depending on the nature of the property and the age of the most recent appraisal. Disclosure of Nonrecurring Basis Fair Value Measurements Certain assets may be required to be measured at fair value on a nonrecurring basis. The carrying value of these assets represent end of period values, which approximate the fair value measurements that occurred on the various measurement dates during the period. For assets measured at fair value on a nonrecurring basis, quantitative disclosures about fair value measurements for each major category of assets follows: (Dollars in thousands) Significant Unobservable Inputs (Level 3) September 30, 2018 Impaired loans $ 73,137 Other real estate and repossessed assets 1,843 Total $ 74,980 December 31, 2017 Impaired loans $ 70,619 Other real estate and repossessed assets 2,899 Total $ 73,518 There were no liabilities recorded at fair value on a nonrecurring basis at either September 30, 2018 or December 31, 2017 . 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Valuation Technique Significant Unobservable Inputs Range Impaired loans $ 73,137 Appraisal of collateral Discount for type of collateral and age of appraisal 20%-30% Other real estate and repossessed assets 1,843 Appraisal of property Discount for type of property and age of appraisal 20%-30%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The Corporation utilized the fair value hierarchy in computing the fair values of its financial instruments. In cases where quoted market prices were not available, the Corporation employed the exit-price notion following the adoption of ASU 2016-01 on January 1, 2018 and used the present value method prior to the adoption of ASU 2016-01, using unobservable inputs requiring management's judgment to estimate the fair values of its financial instruments, which are considered Level 3 valuations. These Level 3 valuations are affected by the assumptions made and, accordingly, are not necessarily indicative of amounts that would be realized in a current market exchange. It is also the Corporation's general practice and intent to hold the majority of its financial instruments until maturity and, therefore, the Corporation does not expect to realize the estimated amounts disclosed. A summary of carrying amounts and estimated fair values of the Corporation’s financial instruments not recorded at fair value in their entirety on a recurring basis on the Consolidated Statements of Financial Position are disclosed in the table below. Level in Fair Value Measurement Hierarchy September 30, 2018 December 31, 2017 (Dollars in thousands) Carrying Amount Fair Value Carrying Amount Fair Value Financial assets: Investment securities: Held-to-maturity Level 2 $ 607,867 $ 597,747 $ 676,593 $ 662,516 Held-to-maturity Level 3 500 450 500 390 Net loans (1) Level 3 14,692,211 14,301,208 14,063,380 14,114,545 Financial liabilities: Time deposits Level 2 $ 3,865,489 $ 3,827,695 $ 3,217,207 $ 3,225,847 Collateralized customer deposits Level 2 377,471 376,969 415,236 415,236 Short-term borrowings Level 2 1,670,000 1,669,662 2,000,000 1,999,137 Long-term borrowings Level 2 430,971 426,105 372,882 367,984 (1) Included $73.1 million and $70.6 million of impaired loans recorded at fair value on a nonrecurring basis at September 30, 2018 and December 31, 2017 , respectively. The short-term nature of certain assets and liabilities result in their carrying value approximating fair value. These include cash and cash equivalents, nonmarketable equity securities, interest receivable, bank owned life insurance, deposits without defined maturities and interest payable.</t>
  </si>
  <si>
    <t>Investment Securities</t>
  </si>
  <si>
    <t>Investments, Debt and Equity Securities [Abstract]</t>
  </si>
  <si>
    <t>Investment Securities The following is a summary of the amortized cost and fair value of investment securities carried at fair value and investment securities held-to-maturity at September 30, 2018 and December 31, 2017 : Investment Securities Carried at Fair Value (Dollars in thousands) Amortized Cost Unrealized Gains Unrealized Losses Fair Value September 30, 2018 Debt securities Government and government-sponsored agencies $ 258,643 $ 14 $ 4,204 $ 254,453 State and political subdivisions 506,277 187 14,555 491,909 Residential mortgage-backed securities 182,983 6 5,968 177,021 Collateralized mortgage obligations 1,517,172 — 39,354 1,477,818 Corporate bonds 293,828 485 6,908 287,405 Trust preferred securities 47,378 1,004 108 48,274 Total $ 2,806,281 $ 1,696 $ 71,097 $ 2,736,880 December 31, 2017 Debt securities Government and government-sponsored agencies $ 203,099 $ 765 $ 948 $ 202,916 State and political subdivisions 350,088 310 4,428 345,970 Residential mortgage-backed securities 151,752 5 1,626 150,131 Collateralized mortgage obligations 1,042,240 89 8,484 1,033,845 Corporate bonds 193,230 1,156 1,592 192,794 Trust preferred securities 34,848 1,280 62 36,066 Total debt securities available-for-sale 1,975,257 3,605 17,140 1,961,722 Equity securities Preferred stock 1,389 435 — 1,824 Total equity securities 1,389 435 — 1,824 Total $ 1,976,646 $ 4,040 $ 17,140 $ 1,963,546 Investment Securities Held-to-Maturity (Dollars in thousands) Amortized Cost Unrealized Gains Unrealized Losses Fair Value September 30, 2018 State and political subdivisions $ 607,867 $ 1,917 $ 12,037 $ 597,747 Trust preferred securities 500 — 50 450 Total $ 608,367 $ 1,917 $ 12,087 $ 598,197 December 31, 2017 State and political subdivisions $ 676,593 $ 3,856 $ 17,933 $ 662,516 Trust preferred securities 500 — 110 390 Total $ 677,093 $ 3,856 $ 18,043 $ 662,906 Investment securities are classified at the time they are acquired as either available-for-sale, held-to-maturity or carried at fair value based upon various factors, including asset/liability management strategies, liquidity and profitability objectives and regulatory requirements. Debt securities classified as available-for-sale and equity securities are recorded at fair value. Investment securities carried at fair value may be sold prior to maturity based upon asset/liability management decisions. Unrealized gains or losses on available-for-sale debt securities are recorded as part of accumulated other comprehensive income in stockholders’ equity. Unrealized gains or losses on equity securities were recorded as part of accumulated other comprehensive income in stockholders' equity through December 31, 2017. Effective January 1, 2018, the amendments within ASU 2016-01, require that equity investments be measured at fair value with changes in fair value recognized in net income. At January 1, 2018, the Corporation's equity securities consisted of $1.8 million in preferred stocks. The Corporation recognized a cumulative effect adjustment in the amount of $344 thousand as of January 1, 2018 to reclassify the fair value position into retained earnings. Beginning January 1, 2018, the fair value changes on equity securities are recognized in net income, rather than in accumulated other comprehensive income. The Corporation sold its remaining position in equity securities during the second quarter of 2018. Held-to-maturity securities are carried at amortized cost, adjusted for amortization of premiums or accretion of discounts.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Proceeds from sales of investment securities carried at fair value and the associated gains and losses recorded in earnings are listed below: Three Months Ended September 30, Nine Months Ended September 30, (Dollars in thousands) 2018 2017 2018 2017 Proceeds $ — $ 7,035 $ 4,215 $ 17,085 Gross gains — 1 42 168 Gross losses — — (39 ) — The following is a summary of the amortized cost and fair value of investment securities at September 30, 2018 , by maturity, for both carried at fair value and held-to-maturity. The maturities of residential mortgage-backed securities and collateralized mortgage obligations are based on scheduled principal payments. The maturities of all other debt securities are based on final contractual maturity. September 30, 2018 (Dollars in thousands) Amortized Cost Fair Value Investment Securities Carried at Fair Value: Due in one year or less $ 32,586 $ 32,424 Due after one year through five years 121,421 119,478 Due after five years through ten years 455,582 443,027 Due after ten years 2,196,692 2,141,951 Total $ 2,806,281 $ 2,736,880 Investment Securities Held-to-Maturity: Due in one year or less $ 57,403 $ 57,248 Due after one year through five years 221,335 218,555 Due after five years through ten years 157,517 153,997 Due after ten years 172,112 168,397 Total $ 608,367 $ 598,197 Securities with a carrying value of $1.02 billion and $937.2 million were pledged at September 30, 2018 and December 31, 2017 , respectively, to secure borrowings and deposits. At September 30, 2018 and December 31, 2017 , there were no holdings of securities of any one issuer, other than the U.S. government and its agencies, in an amount greater than 10% of shareholders' equity. The following schedule summarizes information for debt securities both available-for-sale and held-to-maturity with gross unrealized losses at September 30, 2018 and December 31, 2017 , aggregated by category and length of time that individual securities have been in a continuous unrealized loss position. As of September 30, 2018 , the Corporation’s securities portfolio consisted of 2,074 securities, 1,525 of which were in an unrealized loss position. Less Than 12 Months 12 Months or More Total (Dollars in thousands) Fair Value Gross Unrealized Losses Fair Value Gross Unrealized Losses Fair Value Gross Unrealized Losses September 30, 2018 Government sponsored agencies $ 204,095 $ 2,564 $ 39,573 $ 1,640 $ 243,668 $ 4,204 State and political subdivisions 563,202 14,773 414,480 11,819 977,682 26,592 Residential mortgage-backed securities 119,911 2,907 55,068 3,061 174,979 5,968 Collateralized mortgage obligations 990,167 19,414 456,347 19,940 1,446,514 39,354 Corporate bonds 141,365 3,773 76,955 3,135 218,320 6,908 Trust preferred securities 13,716 60 2,789 98 16,505 158 Total $ 2,032,456 $ 43,491 $ 1,045,212 $ 39,693 $ 3,077,668 $ 83,184 December 31, 2017 Government sponsored agencies $ 63,818 $ 510 $ 24,621 $ 438 $ 88,439 $ 948 State and political subdivisions 437,407 12,268 349,242 10,093 786,649 22,361 Residential mortgage-backed securities 93,508 383 56,576 1,243 150,084 1,626 Collateralized mortgage obligations 713,525 7,235 73,707 1,249 787,232 8,484 Corporate bonds 71,447 1,138 47,878 454 119,325 1,592 Trust preferred securities — — 11,164 172 11,164 172 Total $ 1,379,705 $ 21,534 $ 563,188 $ 13,649 $ 1,942,893 $ 35,183 An assessment is performed quarterly by the Corporation to determine whether unrealized losses in its deb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debt security, as of September 30, 2018 , represented other-than-temporary impairment ("OTTI") as the unrealized losses for these securities resulted primarily from changes in benchmark U.S. Treasury interest rates and not credit issues. Management believed that the unrealized losses on debt securities at September 30, 2018 were temporary in nature and due primarily to changes in interest rates and reduced market liquidity and not as a result of credit-related issues. At September 30, 2018 , the Corporation did not have the intent to sell any of its impaired debt securities and believed that it was more-likely-than-not that the Corporation will not have to sell any such debt securities before a full recovery of amortized cost. Accordingly, at September 30, 2018 , the Corporation believed the impairments in its debt securities portfolio were temporary in nature. However, there is no assurance that OTTI may not occur in the future.</t>
  </si>
  <si>
    <t>Receivables [Abstract]</t>
  </si>
  <si>
    <t>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ix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owner-occupied), non-owner occupied real estate leased to one or more tenants (non-owner occupied) and vacant land that has been acquired for investment or future land development (vacant land). Real estate construction and land development — Real estate construction loans represent secured loans for the construction of business properties. Real estate construction loans often convert to a commercial real estate loan at the completion of the construction period. Land development loans represent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September 30, 2018 and December 31, 2017 we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watercraft and comprised primarily of indirect loans purchased from dealers. These loans generally consist of relatively small amounts that are spread across many individual borrowers. Home equity — Loans and lines of credit whereby consumers utilize equity in their personal residence, generally through a second mortgage, as collateral to secure the loan. Loans held-for-sale, comprised of fixed-rate residential mortgage loans, were $93.7 million at September 30, 2018 and $52.1 million at December 31, 2017 . The Corporation sold loans totaling $177.2 million and $569.8 million during the three and nine months ended September 30, 2018 , respectively and $210.2 million and $601.7 million during the three and nine months ended September 30, 2017 , respectively. Commercial, commercial real estate, and real estate construction and land development loans are referred to as the Corporation’s commercial loan portfolio, while residential mortgage, consumer installment and home equity loans are referred to as the Corporation’s consumer loan portfolio. A summary of the Corporation's loans follows: (Dollars in thousands) Originated Acquired (1) Total Loans September 30, 2018 Commercial loan portfolio: Commercial $ 2,951,453 $ 768,469 $ 3,719,922 Commercial real estate: Owner-occupied 1,334,588 563,346 1,897,934 Non-owner occupied 1,875,155 864,545 2,739,700 Vacant land 46,463 27,524 73,987 Total commercial real estate 3,256,206 1,455,415 4,711,621 Real estate construction and land development 554,701 67,446 622,147 Subtotal 6,762,360 2,291,330 9,053,690 Consumer loan portfolio: Residential mortgage 2,285,611 1,106,376 3,391,987 Consumer installment 1,483,540 76,725 1,560,265 Home equity 613,931 176,379 790,310 Subtotal 4,383,082 1,359,480 5,742,562 Total loans (2) $ 11,145,442 $ 3,650,810 $ 14,796,252 December 31, 2017 Commercial loan portfolio: Commercial $ 2,407,606 $ 978,036 $ 3,385,642 Commercial real estate: Owner-occupied 1,185,614 627,948 1,813,562 Non-owner occupied 1,518,787 1,087,974 2,606,761 Vacant land 47,024 33,323 80,347 Total commercial real estate 2,751,425 1,749,245 4,500,670 Real estate construction and land development 498,155 76,060 574,215 Subtotal 5,657,186 2,803,341 8,460,527 Consumer loan portfolio: Residential mortgage 1,967,857 1,284,630 3,252,487 Consumer installment 1,510,540 102,468 1,613,008 Home equity 611,846 217,399 829,245 Subtotal 4,090,243 1,604,497 5,694,740 Total loans (2) $ 9,747,429 $ 4,407,838 $ 14,155,267 (1) Acquired loans are accounted for under ASC Topic 310-30, Loans and Debt Securities Acquired with Deteriorated Credit Quality (ASC 310-30). (2) Reported net of deferred costs totaling $19.0 million and $26.1 million at September 30, 2018 and December 31, 2017 , respectively. The Corporation acquired loans at fair value as of the acquisition date, which includes loans acquired in the acquisitions of Talmer Bancorp, Inc. ("Talmer"), Lake Michigan Financial Corporation ("Lake Michigan"), Monarch Community Bancorp, Inc. ("Monarch"), Northwestern Bancorp, Inc. ("Northwestern") and O.A.K. Financial Corporation ("OAK"). Acquired loans are accounted for under ASC 310-30 which recognizes the expected shortfall of expected future cash flows, as compared to the contractual amount due, as nonaccretable discount. Any excess of the net present value of expected future cash flows over the acquisition date fair value is recognized as the accretable discount, or accretable yield. The accretable discount is recognized over the expected remaining life of the acquired loans on a pool basis. In the event an acquired loan is renewed or extended, the loan continues to be accounted for as an acquired loan on a pool basis in accordance with ASC 310-30. 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September 30, 2018 Balance at beginning of period $ 616,168 $ 80,442 $ 20,131 $ 49,731 $ 14,292 $ 780,764 Accretion recognized in interest income (40,695 ) (5,980 ) (919 ) (4,341 ) (2,338 ) (54,273 ) Net reclassification (to) from nonaccretable difference (1) 20,250 3,108 (376 ) (765 ) (1,149 ) 21,068 Balance at end of period $ 595,723 $ 77,570 $ 18,836 $ 44,625 $ 10,805 $ 747,559 Three Months Ended September 30, 2017 Balance at beginning of period $ 801,369 $ 121,572 $ 24,270 $ 71,212 $ 19,796 $ 1,038,219 Accretion recognized in interest income (43,816 ) (7,201 ) (1,119 ) (5,263 ) (3,004 ) (60,403 ) Net reclassification (to) from nonaccretable difference (1) 11,861 (14,482 ) 168 (1,358 ) 1,999 (1,812 ) Balance at end of period $ 769,414 $ 99,889 $ 23,319 $ 64,591 $ 18,791 $ 976,004 Nine Months Ended September 30, 2018 Balance at beginning of period $ 731,353 $ 95,124 $ 22,496 $ 60,814 $ 17,110 $ 926,897 Accretion recognized in interest income (125,471 ) (19,040 ) (3,037 ) (13,863 ) (8,323 ) (169,734 ) Net reclassification (to) from nonaccretable difference (1) (10,159 ) 1,486 (623 ) (2,326 ) 2,018 (9,604 ) Balance at end of period $ 595,723 $ 77,570 $ 18,836 $ 44,625 $ 10,805 $ 747,559 Nine Months Ended September 30, 2017 Balance at beginning of period $ 798,210 $ 121,416 $ 27,182 $ 69,847 $ 23,316 $ 1,039,971 Accretion recognized in interest income (133,478 ) (22,050 ) (3,459 ) (15,222 ) (9,595 ) (183,804 ) Net reclassification (to) from nonaccretable difference (1) 104,682 523 (404 ) 9,966 5,070 119,837 Balance at end of period $ 769,414 $ 99,889 $ 23,319 $ 64,591 $ 18,791 $ 976,004 (1) The net reclassification results from changes in expected cash flows of the acquired loans which may include increases in the amount of contractual principal and interest expected to be collected due to improvement in credit quality, increases in balances outstanding from advances, renewals, extensions and interest rates; as well as reductions in contractual principal and interest expected to be collected due to credit deterioration, payoffs, and decreases in interest rates.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throughout Michigan and additional communities located within Northeast Ohio and Northern Indiana. The Corporation, through Chemical Bank,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25 million requiring credit officer approval and credit decisions greater than $3.0 million requiring group loan authority approval, except for six executive and senior officers who have varying loan limits up to $8.0 million . With respect to the group loan authorities, Chemical Bank has various regional loan committees that meet weekly to consider loans ranging in amounts of $3.0 million to $7.0 million , and a senior loan committee, consisting of certain executive and senior officers, that meets weekly to consider loans ranging in amounts from $7.0 million up to Chemical Bank's internal lending limit, depending on risk rating and credit action required. Credit actions exceeding Chemical Bank's internal lending limit require the approval of the board of directors of Chemical Bank.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Risk categories for the Corporation's commercial loan portfolio establish the credit quality of a borrower by measuring liquidity, debt capacity, coverage and payment behavior as shown in the borrower's financial statements. The risk categories also measure the quality of the borrower's management and the repayment support offered by any guarantors. Risk categories for the Corporation's commercial loan portfolio are described as follows: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The primary source of repayment is nonexistent and there is doubt as to the value of the secondary source of repayments. A doubtful asset has a high probability of total or substantial loss, but because of pending events that may strengthen the asset, its classification as loss is deferred.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rough partial recovery may occur in the future. The following schedule presents the recorded investment of loans in the commercial loan portfolio by credit risk categories at September 30, 2018 and December 31, 2017 : (Dollars in thousands) Pass Special Mention Substandard Doubtful Total September 30, 2018 Originated Portfolio: Commercial $ 2,840,100 $ 54,258 $ 57,095 $ — $ 2,951,453 Commercial real estate: Owner-occupied 1,265,111 33,290 36,168 19 1,334,588 Non-owner occupied 1,854,887 12,542 7,726 — 1,875,155 Vacant land 40,904 480 5,076 3 46,463 Total commercial real estate 3,160,902 46,312 48,970 22 3,256,206 Real estate construction and land development 517,561 5,100 32,040 — 554,701 Subtotal 6,518,563 105,670 138,105 22 6,762,360 Acquired Portfolio: Commercial 707,054 36,227 25,188 — 768,469 Commercial real estate: Owner-occupied 505,246 29,840 28,249 11 563,346 Non-owner occupied 805,466 31,647 27,432 — 864,545 Vacant land 27,311 213 — — 27,524 Total commercial real estate 1,338,023 61,700 55,681 11 1,455,415 Real estate construction and land development 66,294 138 1,014 — 67,446 Subtotal 2,111,371 98,065 81,883 11 2,291,330 Total $ 8,629,934 $ 203,735 $ 219,988 $ 33 $ 9,053,690 December 31, 2017 Originated Portfolio: Commercial $ 2,316,464 $ 41,059 $ 50,083 $ — $ 2,407,606 Commercial real estate: Owner-occupied 1,133,609 19,438 32,567 — 1,185,614 Non-owner occupied 1,504,195 4,728 9,864 — 1,518,787 Vacant land 39,775 38 7,211 — 47,024 Total commercial real estate 2,677,579 24,204 49,642 — 2,751,425 Real estate construction and land development 494,528 837 2,790 — 498,155 Subtotal 5,488,571 66,100 102,515 — 5,657,186 Acquired Portfolio: Commercial 873,861 68,418 35,539 218 978,036 Commercial real estate: Owner-occupied 580,127 23,998 23,036 787 627,948 Non-owner occupied 995,709 43,645 48,620 — 1,087,974 Vacant land 27,849 327 5,147 — 33,323 Total commercial real estate 1,603,685 67,970 76,803 787 1,749,245 Real estate construction and land development 72,346 2,218 1,496 — 76,060 Subtotal 2,549,892 138,606 113,838 1,005 2,803,341 Total $ 8,038,463 $ 204,706 $ 216,353 $ 1,005 $ 8,460,527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are considered to be in a nonperforming status. Loans accounted for under ASC 310-30, "Acquired loans", that are not performing in accordance with contractual terms are not reported as nonperforming because these loans are recorded in pools at their net realizable value based on the principal and interest the Corporation expects to collect on these loans. The following schedule presents the recorded investment of loans in the consumer loan portfolio based on loans in a performing status and loans in a nonperforming status at September 30, 2018 and December 31, 2017 : (Dollars in thousands) Residential Mortgage Consumer Installment Home Equity Total Consumer September 30, 2018 Originated Loans: Performing $ 2,276,000 $ 1,482,190 $ 610,662 $ 4,368,852 Nonperforming 9,611 1,350 3,269 14,230 Subtotal 2,285,611 1,483,540 613,931 4,383,082 Acquired Loans 1,106,376 76,725 176,379 1,359,480 Total $ 3,391,987 $ 1,560,265 $ 790,310 $ 5,742,562 December 31, 2017 Originated Loans: Performing $ 1,959,222 $ 1,509,698 $ 607,541 $ 4,076,461 Nonperforming 8,635 842 4,305 13,782 Subtotal 1,967,857 1,510,540 611,846 4,090,243 Acquired Loans 1,284,630 102,468 217,399 1,604,497 Total $ 3,252,487 $ 1,613,008 $ 829,245 $ 5,694,740 Nonperforming Assets and Past Due Loans Nonperforming assets consist of loans for which the accrual of interest has been discount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s. Loans outside of those accounted for under ASC 310-30 are classified as nonaccrual when, in the opinion of management, collection of principal or interest is doubtful.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Acquired loans that are not performing in accordance with contractual terms are not reported as nonperforming because these loans are recorded in pools at their net realizable value based on the principal and interest the Corporation expects to collect on these loans. A summary of nonperforming loans follows: (Dollars in thousands) September 30, December 31, Nonperforming assets Nonaccrual loans: Commercial $ 25,328 $ 19,691 Commercial real estate: Owner-occupied 14,936 19,070 Non-owner occupied 8,991 5,270 Vacant land 4,711 5,205 Total commercial real estate 28,638 29,545 Real estate construction and land development 28,477 77 Residential mortgage 9,611 8,635 Consumer installment 1,350 842 Home equity 3,269 4,305 Total nonaccrual loans 96,673 63,095 Other real estate owned and repossessed assets 6,584 8,807 Total nonperforming assets $ 103,257 $ 71,902 Accruing loans contractually past due 90 days or more as to interest or principal payments, excluding acquired loans accounted for under ASC 310-30 Commercial $ 632 $ — Commercial real estate: Owner-occupied 47 — Non-owner occupied — 13 Total commercial real estate 47 13 Real estate construction and land development 38 — Home equity 475 1,364 Total accruing loans contractually past due 90 days or more as to interest or principal payments, excluding acquired loans accounted for under ASC 310-30 $ 1,192 $ 1,377 The Corporation’s nonaccrual loans at September 30, 2018 and December 31, 2017 included $28.1 million and $29.1 million , respectively, of nonaccrual TDRs. The Corporation had $5.4 million of residential mortgage loans that were in the process of foreclosure at September 30, 2018 , compared to $4.2 million at December 31, 2017 . Loan delinquency, excluding acquired loans accounted for under ASC 310-30, was as follows: (Dollars in thousands) 30-59 days past due 60-89 days past due 90 days or more past due Total past due Current Total loans 90 days or more past due and still accruing September 30, 2018 Originated Portfolio: Commercial $ 9,280 $ 8,770 $ 12,855 $ 30,905 $ 2,920,548 $ 2,951,453 $ 632 Commercial real estate: Owner-occupied 8,052 2,440 8,458 18,950 1,315,638 1,334,588 47 Non-owner occupied 1,993 762 2,054 4,809 1,870,346 1,875,155 — Vacant land 277 1,399 2,460 4,136 42,327 46,463 — Total commercial real estate 10,322 4,601 12,972 27,895 3,228,311 3,256,206 47 Real estate construction and land development 1,244 13,238 15,277 29,759 524,942 554,701 38 Residential mortgage 3,889 1,576 4,752 10,217 2,275,394 2,285,611 — Consumer installment 3,555 657 617 4,829 1,478,711 1,483,540 — Home equity 5,185 1,123 1,704 8,012 605,919 613,931 475 Total $ 33,475 $ 29,965 $ 48,177 $ 111,617 $ 11,033,825 $ 11,145,442 $ 1,192 December 31, 2017 Originated Portfolio: Commercial $ 13,906 $ 3,766 $ 9,494 $ 27,166 $ 2,380,440 $ 2,407,606 $ — Commercial real estate: Owner-occupied 7,644 1,306 5,027 13,977 1,171,637 1,185,614 — Non-owner occupied 1,653 228 693 2,574 1,516,213 1,518,787 13 Vacant land 83 28 153 264 46,760 47,024 — Total commercial real estate 9,380 1,562 5,873 16,815 2,734,610 2,751,425 13 Real estate construction and land development — — — — 498,155 498,155 — Residential mortgage 2,795 1,415 858 5,068 1,962,789 1,967,857 — Consumer installment 3,324 442 226 3,992 1,506,548 1,510,540 — Home equity 2,319 1,301 2,196 5,816 606,030 611,846 1,364 Total $ 31,724 $ 8,486 $ 18,647 $ 58,857 $ 9,688,572 $ 9,747,429 $ 1,377 Impaired Loans A loan is impaired when, based on current information and events, it is probable that the Corporation will be unable to collect all amounts due according to the contractual terms of the loan agreement. Impaired loans include nonperforming loans and all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The following schedules present impaired loans by classes of loans at September 30, 2018 and December 31, 2017 : (Dollars in thousands) Recorded Investment Unpaid Principal Balance Related Valuation Allowance September 30, 2018 Impaired loans with a valuation allowance: Commercial $ 13,394 $ 16,109 $ 1,110 Commercial real estate: Owner-occupied 13,278 15,607 1,281 Non-owner occupied 3,187 4,595 142 Vacant land 2,130 2,130 373 Total commercial real estate 18,595 22,332 1,796 Real estate construction and land development 28,575 28,575 650 Residential mortgage 12,879 12,879 1,146 Consumer installment 1,071 1,071 117 Home equity 3,697 3,697 255 Subtotal 78,211 84,663 5,074 Impaired loans with no related valuation allowance: Commercial 25,021 26,427 — Commercial real estate: Owner-occupied 10,852 11,490 — Non-owner occupied 12,161 13,099 — Vacant land 2,859 3,945 — Total commercial real estate 25,872 28,534 — Real estate construction and land development 140 207 — Residential mortgage 7,988 7,988 — Consumer installment 475 475 — Home equity 1,743 1,743 — Subtotal 61,239 65,374 — Total impaired loans: Commercial 38,415 42,536 1,110 Commercial real estate: Owner-occupied 24,130 27,097 1,281 Non-owner occupied 15,348 17,694 142 Vacant land 4,989 6,075 373 Total commercial real estate 44,467 50,866 1,796 Real estate construction and land development 28,715 28,782 650 Residential mortgage 20,867 20,867 1,146 Consumer installment 1,546 1,546 117 Home equity 5,440 5,440 255 Total $ 139,450 $ 150,037 $ 5,074 (Dollars in thousands) Recorded Investment Unpaid Principal Balance Related Valuation Allowance December 31, 2017 Impaired loans with a valuation allowance: Commercial $ 28,897 $ 31,655 $ 2,296 Commercial real estate: Owner-occupied 17,774 21,588 2,317 Non-owner occupied 5,307 7,870 316 Vacant land 4,922 5,122 594 Total commercial real estate 28,003 34,580 3,227 Real estate construction and land development 313 313 14 Residential mortgage 15,872 15,872 1,487 Consumer installment 966 966 120 Home equity 4,570 4,570 858 Subtotal 78,621 87,956 8,002 Impaired loans with no related valuation allowance: Commercial 8,504 9,291 — Commercial real estate: Owner-occupied 11,351 12,631 — Non-owner occupied 5,977 6,438 — Vacant land 752 792 — Total commercial real estate 18,080 19,861 — Residential mortgage 4,902 4,902 — Home equity 1,770 1,770 — Subtotal 33,256 35,824 — Total impaired loans: Commercial 37,401 40,946 2,296 Commercial real estate: Owner-occupied 29,125 34,219 2,317 Non-owner occupied 11,284 14,308 316 Vacant land 5,674 5,914 594 Total commercial real estate 46,083 54,441 3,227 Real estate construction and land development 313 313 14 Residential mortgage 20,774 20,774 1,487 Consumer installment 966 966 120 Home equity 6,340 6,340 858 Total $ 111,877 $ 123,780 $ 8,002 The following schedule presents additional information regarding impaired loans by classes of loans segregated by those requiring a valuation allowance and those not requiring a valuation allowance for the three and nine months ended September 30, 2018 and 2017 , and the respective interest income amounts recognized: Three Months Ended September 30, 2018 Three Months Ended September 30, 2017 Nine Months Ended September 30, 2018 Nine Months Ended September 30, 2017 (Dollars in thousands) Average recorded investment Interest income recognized while on impaired status Average recorded investment Interest income recognized while on impaired status Average Interest income Average Interest income Impaired loans with a valuation allowance: Commercial $ 13,945 $ 67 $ 25,628 $ 222 $ 17,495 $ 343 $ 25,278 $ 647 Commercial real estate: Owner-occupied 11,977 94 13,401 155 12,999 257 14,083 459 Non-owner occupied 3,697 13 2,457 17 3,271 34 2,939 68 Vacant land 1,589 7 2,442 25 2,198 39 2,098 75 Total commercial real estate 17,263 114 18,300 197 18,468 330 19,120 602 Real estate construction and land development 9,647 2 175 3 3,372 6 159 8 Residential mortgage 11,620 117 15,945 144 12,662 349 16,529 446 Consumer installment 911 3 748 1 961 6 737 3 Home equity 3,022 20 4,369 21 3,176 58 4,154 58 Subtotal $ 56,408 $ 323 $ 65,165 $ 588 $ 56,134 $ 1,092 $ 65,977 $ 1,764 Impaired loans with no related valuation allowance: Commercial $ 24,114 $ 123 $ 10,120 $ 14 $ 20,773 $ 365 $ 10,142 $ 92 Commercial real estate: Owner-occupied 13,831 68 13,009 1 14,588 205 10,862 13 Non-owner occupied 12,776 81 8,942 88 9,825 184 9,487 255 Vacant land 2,874 — 3,484 12 2,694 — 4,348 36 Total commercial real estate 29,481 149 25,435 101 27,107 389 24,697 304 Real estate construction and land development 3,857 2 71 — 1,986 5 86 — Residential mortgage 8,605 31 5,144 8 7,272 79 4,511 25 Consumer installment 537 — 244 — 240 — 201 — Home equity 2,191 8 1,639 — 2,241 17 1,227 6 Subtotal $ 68,785 $ 313 $ 42,653 $ 123 $ 59,619 $ 855 $ 40,864 $ 427 Total impaired loans: Commercial $ 38,059 $ 190 $ 35,748 $ 236 $ 38,268 $ 708 $ 35,420 $ 739 Commercial real estate: Owner-occupied 25,808 162 26,410 156 27,587 462 24,945 472 Non-owner occupied 16,473 94 11,399 105 13,096 218 12,426 323 Vacant land 4,463 7 5,926 37 4,892 39 6,446 111 Total commercial real estate 46,744 263 43,735 298 45,575 719 43,817 906 Real estate construction and land development 13,504 4 246 3 5,358 11 245 8 Residential mortgage 20,225 148 21,089 152 19,934 428 21,040 471 Consumer installment 1,448 3 992 1 1,201 6 938 3 Home equity 5,213 28 6,008 21 5,417 75 5,381 64 Total $ 125,193 $ 636 $ 107,818 $ 711 $ 115,753 $ 1,947 $ 106,841 $ 2,191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Impaired loans included $43.0 million and $48.8 million at September 30, 2018 and December 31, 2017 , respectively, of accruing TDRs. Loans Modified Under Troubled Debt Restructurings (TDRs) The following tables present the recorded investment of loans modified into TDRs during the three and nine months ended September 30, 2018 and 2017 by type of concession granted. In cases where more than one type of concession was granted, the loans were categorized based on the most significant concession. Concession type (Dollars in thousands) Principal Principal Interest Forbearance Total Pre-modification recorded investment Post-modification recorded investment For the three months ended September 30, 2018 Commercial loan portfolio: Commercial $ 2,104 $ — $ 165 $ 1 13 $ 2,277 $ 2,270 Commercial real estate: Owner-occupied 438 — — — 2 438 438 Non-owner occupied — 66 — — 1 69 66 Total commercial real estate 438 66 — — 3 507 504 Total Commercial 2,542 66 165 1 16 2,784 2,774 Consumer loan portfolio: Residential mortgage — 111 108 — 2 220 219 Consumer installment 48 74 44 — 11 172 166 Home equity 91 73 64 — 4 228 228 Total Consumer 139 258 216 — 17 620 613 Total loans $ 2,681 $ 324 $ 381 $ 1 33 $ 3,404 $ 3,387 For the nine months ended September 30, 2018 Commercial loan portfolio: Commercial $ 3,747 $ — $ 1,448 $ 262 44 $ 5,481 $ 5,457 Commercial real estate: Owner-occupied 808 — 888 513 10 2,221 2,209 Non-owner occupied 68 66 — — 2 143 134 Total commercial real estate 876 66 888 513 12 2,364 2,343 Total Commercial 4,623 66 2,336 775 56 7,845 7,800 Consumer loan portfolio: Residential mortgage 269 151 147 — 9 577 567 Consumer installment 134 141 82 — 36 372 357 Home equity 357 73 179 — 13 652 609 Total Consumer 760 365 408 — 58 1,601 1,533 Total loans $ 5,383 $ 431 $ 2,744 $ 775 114 $ 9,446 $ 9,333 Concession type (Dollars in thousands) Principal Interest Forbearance Total Pre-modification recorded investment Post-modification recorded investment For the three months ended September 30, 2017 Commercial loan portfolio: Commercial $ 506 $ 281 $ 1,332 14 $ 2,173 $ 2,119 Commercial real estate: Owner-occupied — 42 335 3 390 377 Non-owner occupied — 27 — 1 28 27 Total commercial real estate — 69 335 4 418 404 Real estate construction and land development 35 — — 1 36 35 Total Commercial 541 350 1,667 19 2,627 2,558 Consumer loan portfolio: Residential mortgage 76 122 — 3 262 198 Consumer installment 47 7 — 11 58 54 Home equity 116 — — 5 124 116 Total Consumer 239 129 — 19 444 368 Total loans $ 780 $ 479 $ 1,667 38 $ 3,071 $ 2,926 For the nine months ended September 30, 2017 Commercial loan portfolio: Commercial $ 841 $ 1,648 $ 1,911 26 $ 4,476 $ 4,400 Commercial real estate: Owner-occupied 447 182 457 9 1,106 1,086 Non-owner occupied — 27 — 1 28 27 Total commercial real estate 447 209 457 10 1,134 1,113 Real estate construction and land development 35 — — 1 36 35 Total Commercial 1,323 1,857 2,368 37 5,646 5,548 Consumer loan portfolio: Residential mortgage 211 383 — 9 676 594 Consumer installment 79 7 — 17 93 86 Home equity 380 — — 10 449 380 Total Consumer 670 390 — 36 1,218 1,060 Total loans $ 1,9</t>
  </si>
  <si>
    <t>Other Real Estate Owned and Repossessed Assets</t>
  </si>
  <si>
    <t>Other Real Estate [Abstract]</t>
  </si>
  <si>
    <t>Other Real Estate Owned and Repossessed Assets Changes in other real estate owned and repossessed assets, included in interest receivable and other assets on the Consolidated Statements of Financial Position, were as follows: (Dollars in thousands) Other real estate Repossessed Balance at January 1, 2018 $ 8,182 $ 625 Transfers based on adoption of ASU 2014-09 (1) (189 ) — Additions (2) 5,281 3,504 Net payments received (190 ) — Disposals (5,859 ) (3,563 ) Write-downs (1,207 ) — Balance at September 30, 2018 $ 6,018 $ 566 Balance at January 1, 2017 $ 16,812 $ 375 Additions (2) 5,339 3,633 Net payments received (582 ) — Disposals (10,180 ) (3,469 ) Write-downs (1,323 ) — Balance at September 30, 2017 $ 10,066 $ 539 (1) In accordance with the updates to Topic 606 adopted by the Corporation effective January 1, 2018, $1.1 million of other real estate owned sold with seller financing were reclassified on the Consolidated Statements of Financial Position to loans and the related $0.9 million of deferred gains were recognized in income as an adjustment to opening retained earnings. Refer to Note 1, Basis of Presentation and Significant Accounting Policies for further information. (2) Includes loans transferred to other real estate owned and other repossessed assets. At September 30, 2018 , the Corporation had $1.5 million of other real estate owned and repossessed assets as a result of obtaining physical possession in accordance with ASU No. 2014-04, Reclassification of Residential Real Estate Collateralized Consumer Mortgage Loans Upon Foreclosure. In addition, there were $5.4 million of consumer mortgage loans secured by residential real estate properties for which formal foreclosure proceedings are in process as of September 30, 2018 . Income and expenses related to other real estate owned and repossessed assets, recorded as a component of "Other" operating expenses in the Consolidated Statements of Income, were as follows: (Dollars in thousands) Other real estate owned Repossessed assets For the three months ended September 30, 2018 Net gain (loss) on sale $ 224 $ (175 ) Write-downs (424 ) — Net operating expenses (93 ) (2 ) Total $ (293 ) $ (177 ) For the nine months ended September 30, 2018 Net gain (loss) on sale $ 1,003 $ (269 ) Write-downs (1,207 ) — Net operating expenses (808 ) (5 ) Total $ (1,012 ) $ (274 ) For the three months ended September 30, 2017 Net gain (loss) on sale $ 388 $ (112 ) Write-downs (550 ) — Net operating expenses (509 ) (1 ) Total $ (671 ) $ (113 ) For the nine months ended September 30, 2017 Net gain (loss) on sale $ 2,203 $ (283 ) Write-downs (1,323 ) — Net operating expenses (1,727 ) (8 ) Total $ (847 ) $ (291 )</t>
  </si>
  <si>
    <t>Goodwill and Intangible Assets Disclosure [Abstract]</t>
  </si>
  <si>
    <t>Goodwill Goodwill was $1.13 billion at both September 30, 2018 and December 31, 2017 . Goodwill recorded is primarily attributable to the synergies and economies of scale expected from combining the operations of the Corporation and acquired and merged organizations. Goodwill is not amortized but is evaluated at least annually for impairment. The Corporation’s most recent annual goodwill impairment review performed as of October 31, 2017 did not indicate that an impairment of goodwill existed. The Corporation also determined that no triggering events have occurred that indicated impairment from the most recent valuation date through September 30, 2018 and that the Corporation's goodwill was no t impaired at September 30, 2018 .</t>
  </si>
  <si>
    <t>Loan Servicing Rights</t>
  </si>
  <si>
    <t>Transfers and Servicing [Abstract]</t>
  </si>
  <si>
    <t>Loan Servicing Rights Loan servicing rights ("LSRs") are created as a result of selling residential mortgage and commercial real estate loans in the secondary market while retaining the right to service these loans and receive servicing income over the life of the loan, and from acquisitions of other banks that had LSRs. Loans serviced for others are not reported as assets in the Consolidated Statements of Financial Position. The Corporation has elected to account for LSRs under the fair value measurement method. LSRs are established and recorded at the estimated fair value by calculating the present value of estimated future net servicing cash flows, taking into consideration actual and expected mortgage loan prepayment rates, discount rates, servicing costs, and other economic factors, which are determined based on current market conditions. The following table represents the activity for LSRs and the related fair value changes: (Dollars in thousands) Commercial Real Estate Mortgage Total For the three months ended September 30, 2018 Fair value, beginning of period $ 457 $ 69,907 $ 70,364 Additions from loans sold with servicing retained 51 2,035 2,086 Changes in fair value due to: Reductions from pay-offs, pay downs and run-off (28 ) (647 ) (675 ) Changes in estimates of fair value (1) — 932 932 Fair value, end of period $ 480 $ 72,227 $ 72,707 For the nine months ended September 30, 2018 Fair value, beginning of period $ 427 $ 63,414 $ 63,841 Additions from loans sold with servicing retained 139 6,198 6,337 Changes in fair value due to: 0 0 Reductions from pay-offs, pay downs and run-off (86 ) (2,039 ) (2,125 ) Changes in estimates of fair value (1) — 4,654 4,654 Fair value, end of period $ 480 $ 72,227 $ 72,707 Principal balance of loans serviced $ 42,070 $ 6,869,131 $ 6,911,201 For the three months ended September 30, 2017 Fair value, beginning of period $ 486 $ 64,036 $ 64,522 Additions from loans sold with servicing retained — 2,324 2,324 Changes in fair value due to: 0 Reductions from pay-offs, pay downs and run-off (31 ) (579 ) (610 ) Changes in estimates of fair value (1) — (4,041 ) (4,041 ) Fair value, end of period $ 455 $ 61,740 $ 62,195 For the nine months ended September 30, 2017 Fair value, beginning of period $ 344 $ 47,741 $ 48,085 Transfers in based on new accounting policy election (2) — 15,891 15,891 Additions from loans sold with servicing retained 188 6,273 6,461 Changes in fair value due to: Reductions from pay-offs, pay downs and run-off (77 ) (1,803 ) (1,880 ) Change in estimates of fair value (1) — (6,362 ) (6,362 ) Fair value, end of period $ 455 $ 61,740 $ 62,195 Principal balance of loans serviced $ 41,798 $ 7,102,485 $ 7,144,283 (1) Represents estimated LSR value change resulting primarily from market-driven changes in interest rates and prepayments. Included in "Net gain on sale of loans and other mortgage banking revenue" in the Consolidated Statements of Income. (2) The Corporation elected as of January 1, 2017 to account for all loan servicing rights previously accounted for at the lower of cost or fair value under the fair value measurement method. For further information on this election, refer to Note 1, Basis of Presentation and Significant Accounting Policies. Expected and actual loan prepayment speeds are the most significant factors driving the fair value of loan servicing rights. The following table presents assumptions utilized in determining the fair value of loan servicing rights as of September 30, 2018 and December 31, 2017 . Mortgage As of September 30, 2018 Prepayment speed 0.0 - 25.74% Weighted average ("WA") discount rate 10.1 % WA cost to service/per year $ 66 WA ancillary income/per year $ 31 WA float range 2.3 % As of December 31, 2017 Prepayment speed 0.0 - 38.8% WA discount rate 10.1 % WA cost to service/per year $ 66 WA ancillary income/per year $ 31 WA float range 1.6 % The Corporation realized total loan servicing fee income, included in "Net gain on sale of loans and other mortgage banking revenue" in the Consolidated Statements of Income, of $4.3 million and $4.5 million for the three months ended September 30, 2018 and 2017 , respectively and $13.2 million and $13.6 million for the nine months ended September 30, 2018 and 2017 , respectively.</t>
  </si>
  <si>
    <t>Other Intangible Assets</t>
  </si>
  <si>
    <t>Other Intangible Assets The following table shows the net carrying value of the Corporation’s other intangible assets. (Dollars in thousands) September 30, December 31, Core deposit intangible assets $ 29,981 $ 34,259 Non-compete intangible assets — 12 Total other intangible assets $ 29,981 $ 34,271 Core Deposit Intangible Assets The Corporation recorded core deposit intangible assets associated with each of its acquisitions and its merger with Talmer. Core deposit intangible assets are amortized on an accelerated basis over their estimated useful lives and have an estimated remaining weighted-average useful life of 6.8 years as of September 30, 2018 . The following table sets forth the carrying amount and accumulated amortization of core deposit intangible assets that are amortizable and arose from business combinations or other acquisitions: (Dollars in thousands) September 30, December 31, Gross original amount $ 56,456 $ 59,143 Accumulated amortization 26,475 24,884 Net carrying amount $ 29,981 $ 34,259 Amortization expense recognized on core deposit intangible assets was $1.4 million and $1.5 million for the three months ended September 30, 2018 and 2017 , respectively, and $4.3 million and $4.5 million for the nine months ended September 30, 2018 and 2017 , respectively. The estimated future amortization expense on core deposit intangible assets for periods ending after September 30, 2018 is as follows: 2018 — $1.4 million ; 2019 — $5.4 million ; 2020 — $4.9 million ; 2021 — $4.5 million ; 2022 — $4.2 million ; 2023 and thereafter — $9.6 million .</t>
  </si>
  <si>
    <t>Derivative Instruments and Balance Sheet Offsetting</t>
  </si>
  <si>
    <t>Derivative Instruments and Hedging Activities Disclosure [Abstract]</t>
  </si>
  <si>
    <t>Derivative Instruments and Balance Sheet Offsetting In the normal course of business, the Corporation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mortgage loans when interest rate lock commitments are entered into in order to economically hedge the effect of changes in interest rates resulting from its commitments to fund the loans. The Corporation enters into interest rate derivatives to provide a service to certain qualifying customers to help facilitate their respective risk management strategies. These customer-initiated derivatives are not used for interest rate risk management purposes and primarily consist of interest rate swaps, interest rate caps and floors and foreign exchange contracts. The Corporation generally takes offsetting positions with dealer counterparts to mitigate the inherent risk. Income primarily results from the spread between the customer derivative and the offsetting dealer positions. Gains and losses on customer-related derivatives are included in other noninterest income. The Corporation utilizes interest rate swaps designated as cash flow hedges for risk management purposes to manage exposure that arises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rporation's known or expected cash receipts and its known or expected cash payments principally related to certain variable rate borrowings. The Corporation assesses the effectiveness of each hedging relationship by comparing the changes in cash flows of the derivative instruments with the changes in cash flows of the designated hedged transactions. The changes in fair value of derivatives designated and that qualify as cash flow hedges are recorded in accumulated other comprehensive income (loss) and are subsequently reclassified into earnings in the period that the hedged forecasted transaction affects earnings. For the Corporation's derivative instruments that are designated and qualify as a cash flow hedge, the gain or loss on the derivative instrument, as well as the offsetting loss or gain on the hedged item attributable to the hedged risk are recognized in current earnings in the same line item as the offsetting loss or gain on the related interest rate swap. The Corporation expects the hedges to remain highly effective during the remaining terms of the swaps. The Corporation additionally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Position. The following table presents the notional amount and fair value of the Corporation’s derivative instruments held or issued in connection with customer-initiated and mortgage banking activities. September 30, 2018 December 31, 2017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820,000 $ 21,067 $ — $ 620,000 $ 5,899 $ — Total risk management purposes 820,000 21,067 — 620,000 5,899 — Customer-initiated and mortgage banking derivatives: Customer-initiated derivatives 1,960,013 21,390 21,703 1,365,119 9,376 10,139 Foreign exchange forwards 934 3 3 — — — Forward contracts related to mortgage loans to be delivered for sale 169,554 760 — 115,996 — 34 Interest rate lock commitments 98,516 1,081 — 71,003 1,222 — Power Equity CD 37,501 1,260 1,260 38,807 2,184 2,184 Total customer-initiated and mortgage banking derivatives 2,266,518 24,494 22,966 1,590,925 12,782 12,357 Total gross derivatives $ 3,086,518 $ 45,561 $ 22,966 $ 2,210,925 $ 18,681 $ 12,357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Interest receivable and other assets" and derivative liabilities are included within "Interest payable and other liabilities" on the Consolidated Statements of Financial Position. Included in the fair value of the derivative assets are credit valuation adjustments for counterparty credit risk totaling $272 thousand at September 30, 2018 and $809 thousand at December 31, 2017 . In the normal course of business, the Corporation may decide to settle a forward contract rather than fulfill the contract. Cash received or paid in this settlement manner is included in "Net gain on sale of loans and other mortgage banking revenue" in the Consolidated Statements of Income and is considered a cost of executing a forward contract. The following table presents the net gains (losses) related to derivative instruments reflecting the changes in fair value. Three Months Ended September 30, Nine Months Ended September 30, (Dollars in thousands) Location of Gain (Loss) 2018 2017 2018 2017 Forward contracts related to mortgage loans to be delivered for sale Net gain on sale of loans and other mortgage banking revenue $ 1,185 $ 43 $ 794 $ 25 Interest rate lock commitments Net gain on sale of loans and other mortgage banking revenue (904 ) (198 ) (141 ) 843 Foreign exchange forwards Other noninterest income — 5 — 5 Customer-initiated derivatives Other noninterest income 84 (39 ) 450 (820 ) Total gain (loss) recognized in income $ 365 $ (189 ) $ 1,103 $ 53 The following table presents the net gains (losses) recorded in accumulated other comprehensive income and the Consolidated Statements of Income relating to interest rate swaps designated as cash flow hedges for the three and nine months ended September 30, 2018 and 2017. (Dollars in thousands) Amount of gain (loss) recognized in other comprehensive income Amount of gain (loss) reclassified from other comprehensive income to interest income or expense Three Months Ended September 30, 2018 Interest rate swaps designated as cash flow hedges $ 4,111 $ 662 Three Months Ended September 30, 2017 Interest rate swaps designated as cash flow hedges 751 (575 ) Nine Months Ended September 30, 2018 Interest rate swaps designated as cash flow hedges $ 16,176 $ 1,009 Nine months ended September 30, 2017 Interest rate swaps designated as cash flow hedges 694 (984 ) At September 30, 2018 , the Corporation expected $5.1 million of unrealized gains to be reclassified as an increase to interest expense during the following twelve months. Methods and assumptions used by the Corporation in estimating the fair value of its forward contracts, interest rate lock commitments and customer-initiated derivatives are discussed in Note 2 : Fair Value Measurements. Balance Sheet Offsetting Certain financial instruments, including customer-initiated derivatives and interest rate swaps, may be eligible for offset in the Consolidated Statements of Financial Position and/or subject to master netting arrangements or similar agreements. The Corporation is party to master netting arrangements with its financial institution counterparties; however, the Corporation does not offset assets and liabilities under these arrangements for financial statement presentation purposes based on an accounting policy election. The tables below present information about the Corporation’s financial instruments that are eligible for offset. Gross amounts not offset in the (Dollars in thousands) Gross Gross amounts Net amounts Financial Collateral Net September 30, 2018 Offsetting derivative assets Derivative assets (1) $ 21,376 $ — $ 21,376 $ — $ (26,520 ) $ (5,144 ) Offsetting derivative liabilities Derivative liabilities (1) 21,648 — 21,648 — 5,150 16,498 December 31, 2017 Offsetting derivative assets Derivative assets (1) $ 15,228 $ — $ 15,228 $ — $ — $ 15,228 Offsetting derivative liabilities Derivative liabilities 10,139 — 10,139 — 1,081 9,058 (1) Amount does not include participated interest rate swaps, forward contracts, interest rate lock commitments and power equity CDs as these instruments are not subject to master netting or similar arrangements.</t>
  </si>
  <si>
    <t>Investments in Qualified Affordable Housing Projects, Federal Historic Projects and New Market Tax Credits</t>
  </si>
  <si>
    <t>Equity Method Investments and Joint Ventures [Abstract]</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is reflected in "Interest receivable and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income tax expense attributable to the amortization of investments in qualified affordable housing projects of $1.0 million and $0.8 million during the three months ended September 30, 2018 and 2017 , respectively, and $3.1 million and $2.3 million during the nine months ended September 30, 2018 and 2017 , respectively. The Corporation's remaining investment in qualified affordable housing projects accounted for under the proportional amortization method totaled $52.2 million at September 30, 2018 and $51.4 million at December 31, 2017 . Under the equity method, the Corporation's share of the earnings or losses is included in "Other operating expenses" on the Consolidated Statements of Income. The Corporation's remaining investment in new market projects accounted for under the equity method totaled $11.0 million and $17.3 million at September 30, 2018 and December 31, 2017 , respectively. The Corporation's unfunded equity contributions relating to investments in qualified affordable housing projects, federal historic tax projects and new market projects is recorded in "Interest payable and other liabilities" on the Consolidated Statements of Financial Position. The Corporation's remaining unfunded equity contributions totaled $42.3 million and $48.1 million at September 30, 2018 and December 31, 2017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During the three months ended September 30, 2018 federal historic tax credits resulted in an income tax benefit of $3.2 million , partially offset by impairment expense of $3.2 million , representing $2.5 million net of tax, recorded in "other noninterest expense." During the nine months ended September 30, 2018 federal historic tax credits resulted in an income tax benefit of $6.6 million , partially offset by impairment expense of $6.5 million , representing $5.1 million net of tax, recorded in "other noninterest expense." During both the three and nine months ended September 30, 2017 , an income tax benefit of $2.3 million , partially offset by impairment expense of $3.1 million , representing $2.0 million net of tax, recorded in "other noninterest expense" was recognized as a result of a federal historic tax credit placed into service.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 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Commitments, Contingencies and Guarantees</t>
  </si>
  <si>
    <t>Commitments and Contingencies Disclosure [Abstract]</t>
  </si>
  <si>
    <t>Commitments, Contingencies and Guarantees Commitments In the normal course of business, the Corporation offers a variety of financial instruments containing credit risk that are not required to be reflected in the Consolidated Statements of Financial Position. These financial instruments include outstanding commitments to extend credit, approved but undisbursed loans (undisbursed loan commitments), credit lines, commercial letters of credit and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September 30, 2018 and December 31, 2017 , the Corporation had $126.1 million and $187.6 million , respectively, of outstanding financial and performance standby letters of credit. The majority of these standby letters of credit are collateralized. The Corporation determined that there were no potential losses from standby letters of credit at September 30, 2018 and December 31, 2017 . Commitments to extend credit are agreements to lend to a customer provided there is no violation of any condition established in the commitment. Commitments generally have fixed expiration dates or other termination clauses and may not require payment of a fee. Since many commitments expire without being drawn upon, the total commitment amounts do not necessarily represent future cash requirements. The Corporation evaluates each customer's creditworthiness on an individual basis. The amount of collateral obtained, if deemed necessary by the Corporation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not collateralized, usually do not contain a specified maturity date and may be drawn upon only to the total extent to which the Corporation is committed. At September 30, 2018 and December 31, 2017 , the Corporation had $3.10 billion and $3.03 billion , respectively, of commitments to extend credit. The Corporation had undisbursed loan commitments of $600.7 million and $571.0 million at September 30, 2018 and December 31, 2017 , respectively. Undisbursed loan commitments are not included in loans on the Consolidated Statements of Financial Position. The majority of undisbursed loan commitments will be funded and convert to a portfolio loan within a one year period. The allowance for credit losses on lending-related commitments included $1.7 million and $1.2 million at September 30, 2018 and December 31, 2017 , respectively, for probable credit losses inherent in the Corporation's unused commitments and was recorded in "Interest payable and other liabilities" in the Consolidated Statements of Financial Position. Contingencies and Guarantees The Corporation has originated and sold certain loans, and additionally acquired the potential liability for those historical originated and sold loans by merged or acquired entities, for which the buyer has limited recourse to us in the event the loans do not perform as specified in the agreements. These loans had an outstanding balance of $14.4 million and $13.3 million at September 30, 2018 and December 31, 2017 , respectively. The maximum potential amount of undiscounted future payments that the Corporation could be required to make in the event of nonperformance by the borrower totaled $14.2 million and $12.8 million at September 30, 2018 and December 31, 2017 , respectively. In the event of nonperformance, the Corporation has rights to the underlying collateral securing the loans. At September 30, 2018 and December 31, 2017 , the Corporation had recorded a liability of $0.1 million and $0.2 million , respectively, in connection with the recourse agreements, recorded in "Interest payable and other liabilities" in the Consolidated Statements of Financial Position. Representations and Warranties In connection with the Corporation's mortgage banking loan sales, and the historical sales of merged or acquired entities, the Corporation makes certain representations and warranties that the loans meet certain criteria, such as collateral type and underwriting standards. The Corporation may be required to repurchase individual loans and/or indemnify the purchaser against losses if the loan fails to meet established criteria. At September 30, 2018 and December 31, 2017 , the liability recorded in connection with these representations and warranties totaled $4.3 million and $5.3 million , respectively. A summary of the reserve for representations and warranties of the Corporation is as follows: Three Months Ended September 30, Nine Months Ended September 30, (Dollars in thousands) 2018 2017 2018 2017 Reserve balance at beginning of period $ 4,860 $ 5,469 $ 5,349 $ 6,459 Reserve reduction (580 ) (71 ) (1,067 ) (1,061 ) Charge-offs (7 ) (9 ) (9 ) (9 ) Ending reserve balance $ 4,273 $ 5,389 $ 4,273 $ 5,389 (Dollars in thousands) September 30, 2018 December 31, 2017 Reserve balance Liability for specific claims $ 403 $ 531 General allowance 3,870 4,818 Total reserve balance $ 4,273 $ 5,349</t>
  </si>
  <si>
    <t>Borrowings and Other Short-Term Liabilities</t>
  </si>
  <si>
    <t>Debt Disclosure [Abstract]</t>
  </si>
  <si>
    <t>Borrowings and Other Short-Term Liabilities A summary of the Corporation's short- and long-term borrowings, and other short-term liabilities follows: September 30, 2018 December 31, 2017 (Dollars in thousands) Amount Weighted Average Rate (1) Amount Weighted Average Rate (1) Short-term borrowings: FHLB advances: 2.14% - 2.27% fixed-rate notes $ 1,670,000 2.21 % $ 2,000,000 1.39 % Long-term borrowings: FHLB advances: 1.00% - 2.72% fixed-rate notes due 2018 to 2025 (2) 415,118 2.00 337,204 1.26 Line-of-credit: floating-rate based on one-month LIBOR plus 1.75% — — 19,963 3.10 Subordinated debt obligations: floating-rate based on three-month LIBOR plus 1.45% - 2.85% due 2034 to 2035 (3) 11,535 4.55 11,425 3.69 Subordinated debt obligations: floating-rate based on three-month LIBOR plus 3.25% due in 2032 (4) 4,318 5.59 4,290 4.59 Total long-term borrowings 430,971 2.10 372,882 1.47 Total borrowings $ 2,100,971 2.19 % $ 2,372,882 1.40 % Other short-term liabilities: Collateralized customer deposits $ 377,471 0.71 % $ 415,236 0.44 % (1) Weighted average rate presented is the contractual rate which excludes premiums and discounts related to purchase accounting. (2) The September 30, 2018 balances include advances payable of $415.0 million and purchase accounting premiums of $0.1 million . The December 31, 2017 balance includes advances payable of $337.0 million and purchase accounting premiums of $0.2 million . (3) The September 30, 2018 balance includes advances payable of $15.0 million and purchase accounting discounts of $3.5 million . The December 31, 2017 balance includes advances payable of $15.0 million and purchase accounting discounts of $3.6 million . (4) The September 30, 2018 balance includes advances payable of $5.0 million and purchase accounting discounts of $0.7 million . The December 31, 2017 balance includes advances payable of $5.0 million and purchase accounting discounts of $0.7 million . Chemical Bank is a member of the FHLB, which provides short- and long-term funding collateralized by mortgage related assets to its members. Each advance is payable at its maturity date, with a prepayment penalty for fixed-rate advances. The Corporation's FHLB advances, including both short-term and long-term, require monthly interest payments and are collateralized by commercial and residential mortgage loans totaling $7.62 billion as of September 30, 2018 . The Corporation's additional borrowing availability through the FHLB, subject to the FHLB's credit requirements and policies and based on the amount of FHLB stock owned by the Corporation, was $547.9 million at September 30, 2018 . Effective January 1, 2018, the Corporation adopted ASU 2016-01. As a result, the Corporation will continue to report FHLB and Federal Reserve Bank ("FRB") stock at cost.</t>
  </si>
  <si>
    <t>Revenue from Contracts with Customers</t>
  </si>
  <si>
    <t>Revenue from Contract with Customer [Abstract]</t>
  </si>
  <si>
    <t>Revenue from Contracts with Customers The Corporation earns a variety of revenue including interest and fees from customers as well as revenues from non-customers. Certain sources of revenue are recognized within interest income and are outside of the scope of ASC Topic 606, Revenue from Contracts with Customers ("ASC 606"). Other sources of revenue fall within the scope of ASC 606 and are mostly recognized within "Noninterest Income" in the Consolidated Statements of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within the scope of ASC 606 are discussed below. • Service charges and fees on deposit accounts include fees and other charges the Corporation receives to provide various services, including but not limited to, maintaining an account with a customer, providing overdraft services, wire transfers, transferring funds, and accepting and executing stop-payment orders. The consideration includes both fixed (e.g., account maintenance fees) and transaction fees (i.e., wire-transfer fee). Fixed fees are recognized over the period of time the service is provided while transaction fees are recognized when a specific service is rendered to the customer. • Wealth management revenue includes fee income generated from personal and institutional customers. The Corporation also provides investment management services. Services are rendered over a period of time, over which revenue is recognized. Wealth management revenue also includes commissions that are earned for placing a brokerage transaction for execution, such as stocks or other investments. Revenue is recognized once the transaction is completed and the Corporation is entitled to receive consideration. • Other charges and fees for customer services includes service charges on deposit accounts and other fees including account analysis fees, monthly service fees, check orders, ATM fees and other service charges. The Corporation's performance obligation for account analysis fees and monthly service fees is generally satisfied, and therefore, revenue is recognized over the period in which the service is provided. Check orders and other deposit account related fees are largely transactional based, and therefore, the performance obligation is satisfied and related revenue recognized, at a point in time. • Other noninterest expense includes net gain or loss on sales of other real estate and repossessed assets. Revenue is recognized at the time the sale is complete and the Corporation is entitle to receive consideration, including sales that are seller financed as receipt of all payment is expected. The following table presents total noninterest income segregated between contracts with customers within the scope of ASC 606 and those within the scope of other GAAP Topics. The following additionally presents revenues from customers and non-customers that are included within noninterest income and expense. Three Months Ended Nine Months Ended (Dollars in thousands) September 30, 2018 September 30, 2018 Noninterest income Service charges and fees on deposit accounts $ 4,820 $ 13,744 Wealth management revenue 811 3,868 Other charges and fees for customer services 2,522 7,392 Noninterest income from contracts with customers within the scope of ASC 606 8,153 25,004 Noninterest income within the scope of other GAAP topics 29,764 91,485 Total noninterest income $ 37,917 $ 116,489 Noninterest expense Other $ (50 ) $ (734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rporation's noninterest income streams are largely based on transactional activity, or standard month-end revenue accruals such as asset management fees based on month-end market values. Consideration is most often received immediately or shortly after the Corporation satisfies its performance obligation and revenue is recognized. The Corporation does not typically enter into long-term revenue contracts with customers, and therefore, does not experience significant contract balances. As of September 30, 2018 and December 31, 2017 , the Corporation did not have a material amount of contract balances.</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three months ended September 30, 2018 and 2017 , share-based compensation expense related to share-based awards totaled $1.9 million and $7.6 million , respectively. During the nine months ended September 30, 2018 and 2017 , share-based compensation expense related to share-based awards totaled $6.0 million and $14.6 million , respectively. The excess tax benefit realized from share-based compensation transactions during the three months ended September 30, 2018 and 2017 was a benefit of $98 thousand and an expense of $332 thousand , respectively, and during the nine months ended September 30, 2018 and 2017 was a benefit of $1.9 million and $6.1 million , respectively. During the nine months ended September 30, 2018 , the Corporation granted 315,072 restricted stock units to certain officers of the Corporation. On April 26, 2017, the shareholders of the Corporation approved the Stock Incentive Plan of 2017, which provides for 1,750,000 shares of the Corporation's common stock to be made available for future equity-based awards and canceled the amount of shares available for future grant under prior share-based compensation plans. At September 30, 2018 , there were 1,307,256 shares of common stock available for future grants under the Stock Incentive Plan of 2017. Stock Options The Corporation issues stock options to certain officers from time to time. The exercise price on stock options equals the current market price of the Corporation's common stock on the date of grant and stock options expire ten years from the date of grant. Stock options granted after 2012 vest ratably over a five -year period. Stock options granted prior to 2013 generally vest ratably over a three -year period. Stock options granted prior to August 31, 2016 fully vested upon the merger with Talmer. Stock options assumed by the Corporation in the merger with Talmer on August 31, 2016 were fully vested prior to assumption. A summary of activity for the Corporation’s stock options as of and for the nine months ended September 30, 2018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7 330,870 $ 37.97 $ 7.09 1,110,918 $ 29.56 Exercised — — — (295,419 ) 23.97 Vested (78,533 ) 37.16 6.94 — — Forfeited/expired (14,926 ) 37.51 7.03 (14,928 ) 37.51 Outstanding at September 30, 2018 237,411 $ 38.27 $ 7.14 800,571 $ 38.27 Exercisable/vested at September 30, 2018 563,160 $ 28.61 The weighted-average remaining contractual terms were 6.1 years for all outstanding stock options and 5.4 years for exercisable stock options at September 30, 2018 . The intrinsic value of all outstanding in-the-money stock options and exercisable in-the-money stock options was $17.6 million and $14.0 million , respectively, at September 30, 2018 . The aggregate intrinsic values of outstanding and exercisable options at September 30, 2018 were calculated based on the closing market price of the Corporation’s common stock on September 30, 2018 of $53.40 per share less the exercise price. Options with intrinsic values less than zero, or "out-of-the-money" options, are not included in the aggregate intrinsic value reported. The total intrinsic value of stock options as of September 30, 2017 was $27.7 million . Total cash received from options exercises during both the nine months ended September 30, 2018 and 2017 was $2.6 million , respectively. At September 30, 2018 , unrecognized compensation expense related to stock options totaled $1.4 million and is expected to be recognized over a remaining weighted average period of 2.8 years . Restricted Stock Units The Corporation grants Performance-Based Restricted Stock Units ("PRSUs") and Time-Based Restricted Stock Units ("TRSUs") (collectively referred to as "RSUs") to certain officers from time to time. The PRSUs vest based on the Corporation achieving certain performance target levels and the grantee completing the requisite service period. The PRSUs are eligible to vest from 0.5 x to 1.5 x the number of units originally granted depending on which, if any, of the performance target levels are met. However, if the minimum performance target levels are not achieved, no shares will become vested or be issued for that respective year’s PRSUs. The TRSUs vest upon satisfaction of a service condition. Upon achievement of the performance target level and/or satisfaction of a service condition, as applicable, the RSUs are converted into shares of the Corporation’s common stock on a one-to-one basis. Compensation expense related to RSUs is recognized over the expected requisite performance or service period, as applicable. A summary of the activity for RSUs as of and for the nine months ended September 30, 2018 is presented below: Number of Units Weighted-average grant date fair value per unit Outstanding at December 31, 2017 380,940 $ 41.29 Granted 315,072 54.41 Converted into shares of common stock (70,459 ) 28.96 Forfeited/expired (15,390 ) 47.43 Outstanding at September 30, 2018 610,163 $ 49.33 At September 30, 2018 , unrecognized compensation expense related to RSUs totaled $18.5 million and is expected to be recognized over a remaining weighted average period of 3.2 years . Restricted Stock Awards The Corporation assumed restricted stock awards in the merger with Talmer that vest upon completion of future service requirements. The fair value of these awards is equal to the market price of the Corporation's common stock at the date the awards were assumed with the portion of the fair value related to post-combination service. The Corporation recognizes stock-based compensation expense over the vesting period, using the straight-lined method, based upon the number of shares of restricted stock ultimately expected to vest. If an individual awarded a restricted stock award terminates employment prior to the end of the vesting period, the unvested portion of the stock is forfeited, with certain exceptions. The following table provides information regarding nonvested restricted stock awards: Nonvested restricted stock awards Number of Awards Weighted-average acquisition-date Nonvested at January 1, 2018 83,228 $ 46.23 Vested (41,784 ) 46.23 Forfeited (592 ) 46.23 Nonvested at September 30, 2018 40,852 $ 46.23 At September 30, 2018 , unrecognized compensation expense related to nonvested restricted stock awards totaled $0.8 million and is expected to be recognized over a remaining weighted average period of 0.4 years.</t>
  </si>
  <si>
    <t>Pension and Other Postretirement Benefit Plans</t>
  </si>
  <si>
    <t>Retirement Benefits [Abstract]</t>
  </si>
  <si>
    <t>Pension and Other Postretirement Benefit Plans The Corporation's retirement plans include a qualified defined benefit pension plan, a nonqualified pension plan, a nonqualified postretirement benefit plan, a 401(k) savings plan, and a multi-employer defined benefit plan. Qualified Defined Benefit Pension Plan The Chemical Financial Corporation Employees’ Pension Plan (the "Pension Plan") was a qualified defined-benefit, noncontributory pension plan, which provided for postretirement pension benefits for certain salaried employees of the Corporation and its subsidiary, Chemical Bank. Benefits under the Pension Plan were partially frozen effective June 30, 2006. Under the partial freeze of the Pension Plan, benefits for employees with less than 15 years of service or whose combined age plus years of service were less than 65 at June 30, 2006, were based on years of vested service at June 30, 2006 and generally the average of the employee's salary for the five years ended June 30, 2006. In addition, no employee hired after January 1, 2006 was eligible to participate in the Pension Plan. Effective September 30, 2017, the Pension and Compensation Committee approved an amendment to the Pension Plan to cease accruing additional benefits under the existing pension benefit formula after the effective date and all accrued benefits were frozen. Retirement benefits under the Pension Plan were based on years of vested service at September 30, 2017, up to a maximum of thirty years, and the employee's average annual pay for the five highest consecutive years during the ten years preceding September 30, 2017, except for employees whose benefits were previously frozen during 2006. Pension Plan benefits are the present value of estimated future periodic payments that are attributable to services rendered by the employees to the valuation date. Benefits include the benefits expected to be paid to (a) retired or terminated employees or their beneficiaries and (b) present employees or their beneficiaries. A discount rate of 3.68% was utilized for the projected benefit obligation as of September 30, 2018 . The Pension Plan is fully funded as of September 30, 2018 . Nonqualified Pension Plan The Corporation has a supplemental defined benefit nonqualified pension plan, the Chemical Financial Corporation Supplemental Pension Plan ("SERP"). The Corporation established the SERP to provide payments to certain executive officers of the Corporation, as determined by the Compensation and Pension Committee. The Internal Revenue Code limits both the amount of eligible compensation for benefit calculation purposes and the amount of annual benefits that may be paid from a tax qualified retirement plan. The SERP was designed to provide benefits to executive officers of the Corporation that would have been entitled, calculated under the provisions of the Pension Plan, as if the limits imposed by the Internal Revenue Code did not apply. The SERP is an unfunded plan and, therefore, has no assets. Effective September 30, 2017, the Pension and Compensation Committee approved a curtailment to the SERP due to the retirement of the final remaining participant in the SERP. As of September 30, 2018 , a $0.4 million liability was included in other liabilities and recorded in the Consolidated Statements of Financial Position related to the SERP. Nonqualified Postretirement Benefit Plan The Corporation has a nonqualified postretirement benefit plan ("Postretirement Plan") that provides medical and dental benefits, upon retirement, to a limited number of active and retired employees. The majority of the retirees are required to make contributions toward the cost of their benefits based on their years of credited service and age at retirement. Beginning January 1, 2012, the Corporation amended the Postretirement Plan to extend coverage to employees who were at least age 50 as of January 1, 2012. These employees must also retire at age 60 or older, have at least twenty-five years of service with the Corporation and be participating in the active employee group health insurance plan in order to be eligible to participate in the Corporations' Postretirement Plan. Eligible employees may also cover their spouse until age 65 as long as the spouse is not offered health insurance coverage through his or her employer. Employees and their spouses eligible to participate in the Postretirement Plan will b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Corporation reserves the right to amend, modify or terminate these benefits at any time. The components of net periodic benefit cost for the Corporation’s qualified and nonqualified pension plans and nonqualified postretirement benefit plan are as follows: Three Months Ended September 30, Nine Months Ended September 30, (Dollars in thousands) 2018 2017 2018 2017 Defined Benefit Pension Plans Service cost (1) $ — $ 233 $ — $ 700 Interest cost 1,092 1,302 3,276 3,906 Expected return on plan assets (2,220 ) (2,216 ) (6,659 ) (6,650 ) Amortization of unrecognized net loss 178 578 533 1,734 Settlement — 322 — 322 Net periodic benefit cost (income) (2) $ (950 ) $ 219 $ (2,850 ) $ 12 Postretirement Benefit Plan Service cost (1) $ 1 $ 1 $ 2 $ 4 Interest cost 20 24 61 70 Amortization of unrecognized net gain (36 ) (41 ) (107 ) (121 ) Net periodic benefit cost (income) (2) $ (15 ) $ (16 ) $ (44 ) $ (47 ) (1) Service cost is included in "Salaries, wages and employee benefits expense" on the Consolidated Statements of Income. (2) Net periodic benefit cost (income), excluding service cost is included "Other" operating expenses on the Consolidated Statements of Income. 401(k) Savings Plan The Corporation's 401(k) Savings Plan is available to all employees and provides employees with tax deferred salary deductions and alternative investment options. Effective January 1, 2018, the Corporation provides a safe harbor matching contribution of the participants elective deferrals up to a maximum of 6.0% of eligible compensation up to the maximum amount allowed under the Internal Revenue Code. Prior to the January 1, 2018, the Corporation provided an employer match, in addition to a 4.0% contribution for all employees, with the exception of employees participating in the Pension Plan discussed above, during the time period they were eligible to earn service credits. The Corporation previously matched 50.0% of the participants elective deferrals on the first 4.0% of the participants' base compensation up to the maximum amount allowed under the Internal Revenue Code. The Corporation's match under the 401(k) Savings Plan was $1.5 million and $6.3 million for the three and nine months ended September 30, 2018 , respectively, compared to $2.5 million and $7.5 million for the three and nine months ended September 30, 2017 , respectively. The 401(k) Savings Plan provides employees with the option to invest in the Corporation's common stock.</t>
  </si>
  <si>
    <t>Regulatory Capital</t>
  </si>
  <si>
    <t>Banking and Thrift [Abstract]</t>
  </si>
  <si>
    <t>Regulatory Capital Federal and state banking regulations place certain restrictions on the transfer of assets, in the form of dividends, loans, or advances, from Chemical Bank to the Corporation. As of September 30, 2018 , substantially all of the assets of Chemical Bank were restricted from transfer to the Corporation in the form of loans or advances. Dividends from Chemical Bank are the principal source of funds for the Corporation. In addition to the statutory limits, the Corporation considers the overall financial and capital position of Chemical Bank prior to making any cash dividend decisions. 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nsolidated Financial Statements. Management believes as of September 30, 2018 , the Corporation and Chemical Bank met all capital adequacy requirements to which they are subject.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weighted assets for the Corporation and Chemical Bank totaled $15.30 billion and $15.26 billion at September 30, 2018 , respectively, compared to $14.74 billion and $14.70 billion at December 31, 2017 , respectively. Effective January 1, 2015, the Corporation adopted the Basel III regulatory capital framework as approved by federal banking agencies, which is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year period beginning January 1, 2016. The capital conservation buffer for 2018 is 1.875% and was 1.25% for 2017 . The Corporation has elected to opt-out of including accumulated other comprehensive income in common equity tier 1 capital. At September 30, 2018 and December 31, 2017 ,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here are no conditions or events since those calculations that management believes have changed the institutions' category. 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September 30, 2018 Total Capital to Risk-Weighted Assets Corporation $ 1,792,952 11.7 % $ 1,224,203 8.0 % $ 1,511,126 9.9 % N/A N/A Chemical Bank 1,766,477 11.6 1,221,170 8.0 1,507,382 9.9 $ 1,526,463 10.0 % Tier 1 Capital to Risk-Weighted Assets Corporation 1,665,786 10.9 918,153 6.0 1,208,901 7.9 N/A N/A Chemical Bank 1,655,164 10.8 915,878 6.0 1,202,089 7.9 1,221,170 8.0 Common Equity Tier 1 Capital to Risk-Weighted Assets Corporation 1,665,786 10.9 688,614 4.5 975,537 6.4 N/A N/A Chemical Bank 1,655,164 10.8 686,908 4.5 973,120 6.4 992,201 6.5 Leverage Ratio Corporation 1,665,786 8.6 771,041 4.0 771,041 4.0 N/A N/A Chemical Bank 1,655,164 8.6 769,726 4.0 769,726 4.0 962,157 5.0 December 31, 2017 Total Capital to Risk-Weighted Assets Corporation $ 1,614,046 11.0 % $ 1,179,076 8.0 % $ 1,363,307 9.3 % N/A N/A Chemical Bank 1,613,087 11.0 1,176,361 8.0 1,360,167 9.3 $ 1,470,451 10.0 % Tier 1 Capital to Risk-Weighted Assets Corporation 1,498,463 10.2 884,307 6.0 1,068,538 7.3 N/A N/A Chemical Bank 1,513,219 10.3 882,271 6.0 1,066,077 7.3 1,176,361 8.0 Common Equity Tier 1 Capital to Risk-Weighted Asset Corporation 1,498,463 10.2 663,230 4.5 847,461 5.8 N/A N/A Chemical Bank 1,513,219 10.3 661,703 4.5 845,509 5.8 955,793 6.5 Leverage Ratio Corporation 1,498,463 8.3 720,890 4.0 720,890 4.0 N/A N/A Chemical Bank 1,513,219 8.4 720,043 4.0 720,043 4.0 900,053 5.0 On October 23, 2018 , the Corporation declared a cash dividend on its common stock of $0.34 per share. The dividend will be paid on December 21, 2018 to shareholders of record as of December 7, 2018 .</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rporation’s share-based compensation plans, restricted stock units that may be converted to stock, restricted stock awards and stock to be issued under the deferred stock compensation plan for non-employee directors. The factors used in the earnings per share computation follow: Three Months Ended September 30, Nine Months Ended September 30, (In thousands, except per share data) 2018 2017 2018 2017 Net income $ 70,397 $ 40,459 $ 210,981 $ 140,077 Net income allocated to participating securities 40 129 144 566 Net income allocated to common shareholders (1) $ 70,357 $ 40,330 $ 210,837 $ 139,511 Weighted average common shares - issued 71,426 71,139 71,365 71,077 Average unvested restricted share awards (41 ) (228 ) (49 ) (290 ) Weighted average common shares outstanding - basic 71,385 70,911 71,316 70,787 Effect of dilutive securities Weighted average common stock equivalents 702 594 691 667 Weighted average common shares outstanding - diluted 72,087 71,505 72,007 71,454 EPS available to common shareholders Basic earnings per common share $ 0.99 $ 0.57 $ 2.96 $ 1.98 Diluted earnings per common share $ 0.98 $ 0.56 $ 2.93 $ 1.9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effect of dilutive securities, the average stock valuation is $56.59 per share and $47.68 per share for the three months ended September 30, 2018 and 2017 , respectively and $56.43 and $49.07 for the nine months ended September 30, 2018 and 2017 , respectively. The average number of exercisable employee stock options outstanding that were "out-of-the-money," whereby the option exercise price per share exceeded the market price per share and, therefore, were not included in the computation of diluted earnings per common share because they would have been anti-dilutive totaled 58,882 and 63,014 for the three and nine months ended September 30, 2018 , respectively, and 125,280 and 102,245 for the three and nine months ended September 30, 2017 , respectively.</t>
  </si>
  <si>
    <t>Accumulated Other Comprehensive Loss</t>
  </si>
  <si>
    <t>Equity [Abstract]</t>
  </si>
  <si>
    <t>Accumulated Other Comprehensive Loss The following table summarizes the changes within each component of accumulated other comprehensive income (loss), net of related tax benefit/expense for the three and nine months ended September 30, 2018 , and 2017 : (Dollars in thousands) Unrealized gains Defined Benefit Pension Plans Unrealized gains (losses) on cash flow hedges, net of tax Total For the three months ended September 30, 2018 Beginning balance $ (41,685 ) $ (19,584 ) $ 13,918 $ (47,351 ) Other comprehensive (loss) income before reclassifications (13,141 ) — 3,248 (9,893 ) Amounts reclassified from accumulated other comprehensive income (loss) — 112 (523 ) (411 ) Net current period other comprehensive (loss) income (13,141 ) 112 2,725 (10,304 ) Ending balance $ (54,826 ) $ (19,472 ) $ 16,643 $ (57,655 ) For the three months ended September 30, 2017 Beginning balance $ (8,877 ) $ (25,195 ) $ (57 ) $ (34,129 ) Other comprehensive income before reclassifications 895 7,305 520 8,720 Amounts reclassified from accumulated other comprehensive (loss) income (1 ) 349 231 579 Net current period other comprehensive income 894 7,654 751 9,299 Ending balance $ (7,983 ) $ (17,541 ) $ 694 $ (24,830 ) For the nine months ended September 30, 2018 Beginning balance $ (10,348 ) $ (19,808 ) $ 4,658 $ (25,498 ) Cumulative effect adjustment of change in accounting policy, net of tax impact (1) (344 ) — 3 (341 ) Beginning balance at January 1, 2018 (10,692 ) (19,808 ) 4,661 (25,839 ) Other comprehensive (loss) income before reclassifications (44,132 ) — 12,779 (31,353 ) Amounts reclassified from accumulated other comprehensive (loss) income (2 ) 336 (797 ) (463 ) Net current period other comprehensive (loss) income (44,134 ) 336 11,982 (31,816 ) Ending balance $ (54,826 ) $ (19,472 ) $ 16,643 $ (57,655 ) For the nine months ended September 30, 2017 Beginning balance $ (14,142 ) $ (25,894 ) $ — $ (40,036 ) Other comprehensive income before reclassifications 6,268 7,305 54 13,627 Amounts reclassified from accumulated other comprehensive (loss) income (109 ) 1,048 640 1,579 Net current period other comprehensive income 6,159 8,353 694 15,206 Ending balance $ (7,983 ) $ (17,541 ) $ 694 $ (24,830 ) (1) Refer to Note 1 , Basis of Presentation and Significant Accounting Policies, Note 3 , Investment Securities, and Note 9 , Derivative Instruments and Balance Sheet Offsetting, for further details on the changes in accounting policy. The following table summarizes the amounts reclassified out of each component of accumulated other comprehensive income (loss) for the three and nine months ended September 30, 2018 , and 2017 : (Dollars in thousands) Amounts Reclassified from Accumulated Other Comprehensive Income (Loss) Affected Line Item in the Income Statement Three Months Ended September 30, Nine Months Ended September 30, 2018 2017 2018 2017 Gains on available-for-sale securities $ — $ 1 $ 3 $ 168 Net gain on sale of investment securities (noninterest income) — — (1 ) (59 ) Income tax expense $ — $ 1 $ 2 $ 109 Net Income Amortization of defined benefit pension plan items $ 142 $ 537 $ 426 $ 1,613 Salaries, wages and employee benefits (operating expenses) (30 ) (188 ) (90 ) (565 ) Income tax benefit $ 112 $ 349 336 $ 1,048 Net Loss Gains and losses on cash flow hedges $ (662 ) $ 575 $ (1,009 ) $ 984 Interest on short-term borrowings (interest expense) 139 (344 ) 212 (344 ) Income tax expense (benefit) $ (523 ) $ 231 $ (797 ) $ 640 Net (Income)/Loss</t>
  </si>
  <si>
    <t>Basis of Presentation and Significant Accounting Policies (Policies)</t>
  </si>
  <si>
    <t>Nature of Operations</t>
  </si>
  <si>
    <t>Nature of Operations Chemical Financial Corporation ("Corporation" or "Chemical") operates in a single operating segment — commercial banking. The Corporation is a financial holding company, headquartered in Detroit, Michigan, that operates through one commercial bank, Chemical Bank. Chemical Bank operates within Michigan, Northeast Ohio and Northern Indiana as a Michigan state-chartered commercial bank. Chemical Bank operates through an internal organizational structure of six regional banking units and offers a full range of traditional banking and fiduciary products and services to the residents and business customers in the Corporation’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generally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wealth management revenue and net gain on sale of loans and other mortgage banking revenue.</t>
  </si>
  <si>
    <t>Basis of Presentation and Principles of Consolidation</t>
  </si>
  <si>
    <t>Basis of Presentation and Principles of Consolidation The accompanying unaudited Consolidated Financial Statements of the Corporation and its subsidiaries have been prepared in accordance with United States ("U.S.") generally accepted accounting principles ("GAAP") for interim financial information and with instructions to Form 10-Q, Securities and Exchange Commission ("SEC") rules and interpretive releases and prevailing practices within the banking industry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7 . In the opinion of management, the accompanying unaudited interim Consolidated Financial Statements contain all adjustments believed necessary to present fairly the financial condition and results of operations of the Corporation for the periods presented. All significant income and expenses are recorded on the accrual basis. Intercompany accounts and transactions have been eliminated in preparing the Consolidated Financial Statements. Operating results for the nine months ended September 30, 2018 are not necessarily indicative of the results that may be expected for the year ending December 31, 2018 .</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income taxes and the valuation of loan servicing rights. Actual results could differ from these estimates.</t>
  </si>
  <si>
    <t>Reclassifications</t>
  </si>
  <si>
    <t>Reclassifications Certain amounts appearing in the Consolidated Financial Statements and notes thereto for prior periods have been reclassified to conform to the current presentation. The reclassifications had no effect on net income or shareholders’ equity as previously reported, except in case of the cumulative effect adjustment of change in accounting policy as noted.</t>
  </si>
  <si>
    <t>Recently Adopted Accounting Policy and Principles</t>
  </si>
  <si>
    <t>Recently Adopted Accounting Policy Effective January 1, 2017, the Corporation elected to account for all loan servicing rights ("LSRs") previously accounted for under the lower of cost or fair value method under the fair value method. The guidance in Accounting Standards Codification Subtopic 860-50, "Transfers and Servicing-Servicing Assets and Liabilities" provides that an entity may make an irrevocable decision to subsequently measure a class of servicing assets and servicing liabilities at fair value at the beginning of any fiscal year. The guidance allows for the Corporation to apply this election prospectively to all new and existing servicing assets and servicing liabilities. Management believes this election will provide more comparable results to peers as many of those within our industry group account for loan servicing rights under the fair value method. The change in accounting policy in the first quarter of 2017 resulted in a cumulative adjustment to increase retained earnings in the amount of $3.7 million , net of taxes. Recently Adopted Accounting Principles Standard Description Adoption Date Effect on the financial statements ASU No. 2017-08, Receivables-Nonrefundable Fees and Other Costs (Subtopic 310-20): Premium Amortization on Purchased Callable Debt Securities ("ASU 2017-08") ASU 2017-08 reduces the amortization period for certain callable debt securities that are held at a premium to the earliest call date. Debt securities held at a discount will continue to be amortized as a yield adjustment over the life of the instrument. April 1, 2017 The early adoption in the second quarter of 2017 did not have a material impact on the Consolidated Financial Statements. ASU No. 2018-02, Income Statement - Reporting Comprehensive Income (Topic 220): Reclassification of Certain Tax Effects from Accumulated Other Comprehensive Income ("ASU 2018-02") ASU 2018-02 required deferred tax liabilities and assets to be adjusted for the effect of a change in tax laws or rate with the effect included in income from continuing operations in the reporting period that includes the enactment date. Fourth quarter of 2017 The early adoption in the fourth quarter of 2017 resulted in a $4.5 million reclassification from accumulated other comprehensive income to retained earnings related to the income tax effects of the Tax Cuts and Jobs Act. ASU No. 2014-09 - Revenue from Contracts with Customers (Topic 606) ASU No. 2016-08 - Principal versus Agent Considerations ASU No. 2016-10 - Identifying Performance Obligations and Licensing ASU No. 2016-12, Narrow-scope Improvements and Practical Expedients ("Updates to Topic 606") The core principle of the Updates to Topic 606 is that an entity recognizes revenue to depict the transfer of promised goods or services to customers in an amount that reflects the consideration to which the entity expects to be entitled in exchange for those goods or services. The standard is intended to clarify and converge the revenue recognition principles under GAAP and International Financial Reporting Standards and to streamline revenue recognition requirements in addition to expanding required revenue recognition disclosures. January 1, 2018 under the modified retrospective method A large majority of the Corporation's revenue is derived from net interest income, which is excluded from the scope of the guidance. Following detailed review of the Corporation's revenue streams not derived from net interest income on financial assets and liabilities, management identified the recognition of gains from other real estate sales financed by the Corporation to be in the scope of this amended guidance. Effective January 1, 2018, revenue for new seller financed other real estate owned sales will be determined according to the Updates to Topic 606. If all qualifications are met, gains associated with the sales will be recognized into income at the time of closing and therefore not deferred. The cumulative effect of the Updates to Topic 606 increased retained earnings by $1.2 million upon adoption. The comparative information has not been restated and continues to be reported under the accounting standards in effect for those periods. Additional required disclosures have been included in Note 13, Revenue from Contracts with Customers. The adoption is not expected to have a material impact on the Corporation's net income on an ongoing basis. Refer to Note 5, Other Real Estate Owned and Repossessed Assets, for further detail. Standard Description Adoption Date Effect on the financial statements ASU No. 2016-01 - Financial Instruments - Overall (Subtopic 825-10): Recognition and Measurement of Financial Assets and Financial Liabilities ("ASU 2016-01") ASU 2016-01 amended current guidance by: (i) requiring equity investments with readily determinable fair values to be measured at fair value with changes in fair value recognized in net income, (ii) allowing an entity to measure equity investments that do not have readily determinable fair values at either fair value or cost minus impairment, changes in measurement is recognized in net income, (iii) simplifying impairment assessment of equity investments without readily determinable fair values by requiring a qualitative assessment to identify impairment, (iv) eliminating the requirement to disclose the methods and assumptions used to estimate the fair value of financial instruments measured at amortized cost; (v) requiring the use of exit price notion when measuring the fair value of financial instruments; (vi) requiring recognition of changes in the fair value related to instrument-specific credit risk in other comprehensive income if financial liabilities are measured at fair value, (vii) requiring separate presentation in financial statements by measurement category, and (viii) clarifying that an entity should evaluate the need for valuation allowance on deferred tax assets related to available-for-sale securities in combination with the entity’s other deferred tax assets. January 1, 2018 using a modified retrospective approach with the exception of disclosure requirements which are adopted on a prospective basis The Corporation identified available-for-sale investment securities qualifying as equity investments in the securities portfolio at January 1, 2018. The adoption resulted in recognizing the unrealized fair value related to the identified equity investments as a cumulative effect to retained earnings of $0.3 million. In addition, the Corporation has updated disclosures related to the fair value of financial instruments to the use of the exit price notion. Refer to Note 2, Fair Value Measurements and Note 3, Investment Securities, for further detail. ASU No. 2016-15, Statement of Cash Flows (Topic 230): Classification of Certain Cash Receipts as Cash Payments ("ASU 2016-15") 2016-15 was issued to reduce diversity in practice and prevent financial statement restatements. Cash flow issues include: debt prepayment or debt extinguishment costs, settlement of insurance claims, proceeds from the settlement of corporate-owned and bank-owned life insurance policies, distribution received from equity method investees, beneficial interests in securitization transactions and separately identifiable cash flows and application of the predominance principle. January 1, 2018 using retrospective application The adoption did not have a material effect on the presentation of our Consolidated Statements of Cash Flows, as current policies are either already in-line with the clarifications in the updated guidance, or the related cash flows are not material. ASU No. 2017-07 - Compensation - Retirement Benefits (Topic 715): Improving the Presentation of Net Periodic Pension Cost ("ASU 2017-07") ASU 2017-07 improves the income statement presentation of net periodic benefit cost for an entity's pension and postretirement plans. The standard requires employers to disaggregate current service costs from other components of net benefit cost and present it with other compensation cost. Additionally net benefit cost becomes eligible for capitalization. January 1, 2018 using the retrospective transition method The adoption resulted in a reclassification of $31 thousand and $0.7 million of net periodic income from salaries, wages and employee benefits expense to other expenses on the Consolidated Statements of Income during the three and nine months ended September 30, 2017, respectively. ASU No. 2017-12, Derivatives and Hedging (Topic 815): Targeted Improvement to Account for Hedging Activities ("ASU 2017-12") ASU 2017-12 eliminates the separate measurement of hedge ineffectiveness as well as the benchmark interest rate concept when applying hedge risk to variable-rate instruments. It also allows a company to elect to perform subsequent effectiveness assessments qualitatively if the initial quantitative hedge effectiveness assessment is found to be highly effective. January 1, 2018 The early adoption resulted in a cumulative adjustment from opening retained earnings to accumulated other comprehensive income of $3 thousand, which represented all previously recognized hedge ineffectiveness. ASU No. 2018-15 - Intangible-Goodwill and Other-Internal-Use Software (Subtopic 350-40): Customer's Accounting for Implementation Costs Incurred in a Cloud Computing Arrangement That Is a Service Contract ("ASU 2018-15") ASU 2018-15 clarifies the accounting treatment for implementation costs for hosting arrangements that are service contracts. The amendments in this update align the requirements for capitalizing implementation costs incurred in a hosting arrangement that is a service contract with the requirements for capitalizing implementation costs incurred to develop or obtain internal use software in accordance with subtopic 350-40. Under this guidance costs for implementation activities during the development stage shall be capitalized. The said capitalized-costs shall be expensed over the term of the hosting arrangement. Third quarter of 2018 applied retrospectively The early adoption in the third quarter did not have a material effect on the Consolidated Financial Statements. Effective during the nine months ended 2018 , the Corporation also adopted the following standards, none of which had a material impact to the Corporation's financial statements or financial statement disclosures: Standard Effective Date 2016-04 Liabilities—Extinguishments of Liabilities (Subtopic 405-20): Recognition of Breakage for Certain Prepaid Stored-Value Products January 1, 2018 2016-16 Income Taxes (Topic 740): Intra-Entity Transfers of Assets Other Than Inventory January 1, 2018 2016-18 Statement of Cash Flows (Topic 230): Restricted Cash January 1, 2018 2017-01 Business Combinations (Topic 805): Clarifying the Definition of a Business January 1, 2018 2017-05 Other Income - Gains and Losses from the Derecognition of Nonfinancial Assets January 1, 2018 2017-09 Compensation-Stock Compensation (Topic 718): Scope of Modification Accounting January 1, 2018</t>
  </si>
  <si>
    <t>Basis of Presentation and Significant Accounting Policies Basis of Presentation and Significant Accounting Policies (Tables)</t>
  </si>
  <si>
    <t>Organization, Consolidation and Presentation of Financial Statements [Abstract]</t>
  </si>
  <si>
    <t>Recently Adopted Accounting Principles</t>
  </si>
  <si>
    <t>Standard Description Adoption Date Effect on the financial statements ASU No. 2017-08, Receivables-Nonrefundable Fees and Other Costs (Subtopic 310-20): Premium Amortization on Purchased Callable Debt Securities ("ASU 2017-08") ASU 2017-08 reduces the amortization period for certain callable debt securities that are held at a premium to the earliest call date. Debt securities held at a discount will continue to be amortized as a yield adjustment over the life of the instrument. April 1, 2017 The early adoption in the second quarter of 2017 did not have a material impact on the Consolidated Financial Statements. ASU No. 2018-02, Income Statement - Reporting Comprehensive Income (Topic 220): Reclassification of Certain Tax Effects from Accumulated Other Comprehensive Income ("ASU 2018-02") ASU 2018-02 required deferred tax liabilities and assets to be adjusted for the effect of a change in tax laws or rate with the effect included in income from continuing operations in the reporting period that includes the enactment date. Fourth quarter of 2017 The early adoption in the fourth quarter of 2017 resulted in a $4.5 million reclassification from accumulated other comprehensive income to retained earnings related to the income tax effects of the Tax Cuts and Jobs Act. ASU No. 2014-09 - Revenue from Contracts with Customers (Topic 606) ASU No. 2016-08 - Principal versus Agent Considerations ASU No. 2016-10 - Identifying Performance Obligations and Licensing ASU No. 2016-12, Narrow-scope Improvements and Practical Expedients ("Updates to Topic 606") The core principle of the Updates to Topic 606 is that an entity recognizes revenue to depict the transfer of promised goods or services to customers in an amount that reflects the consideration to which the entity expects to be entitled in exchange for those goods or services. The standard is intended to clarify and converge the revenue recognition principles under GAAP and International Financial Reporting Standards and to streamline revenue recognition requirements in addition to expanding required revenue recognition disclosures. January 1, 2018 under the modified retrospective method A large majority of the Corporation's revenue is derived from net interest income, which is excluded from the scope of the guidance. Following detailed review of the Corporation's revenue streams not derived from net interest income on financial assets and liabilities, management identified the recognition of gains from other real estate sales financed by the Corporation to be in the scope of this amended guidance. Effective January 1, 2018, revenue for new seller financed other real estate owned sales will be determined according to the Updates to Topic 606. If all qualifications are met, gains associated with the sales will be recognized into income at the time of closing and therefore not deferred. The cumulative effect of the Updates to Topic 606 increased retained earnings by $1.2 million upon adoption. The comparative information has not been restated and continues to be reported under the accounting standards in effect for those periods. Additional required disclosures have been included in Note 13, Revenue from Contracts with Customers. The adoption is not expected to have a material impact on the Corporation's net income on an ongoing basis. Refer to Note 5, Other Real Estate Owned and Repossessed Assets, for further detail. Standard Description Adoption Date Effect on the financial statements ASU No. 2016-01 - Financial Instruments - Overall (Subtopic 825-10): Recognition and Measurement of Financial Assets and Financial Liabilities ("ASU 2016-01") ASU 2016-01 amended current guidance by: (i) requiring equity investments with readily determinable fair values to be measured at fair value with changes in fair value recognized in net income, (ii) allowing an entity to measure equity investments that do not have readily determinable fair values at either fair value or cost minus impairment, changes in measurement is recognized in net income, (iii) simplifying impairment assessment of equity investments without readily determinable fair values by requiring a qualitative assessment to identify impairment, (iv) eliminating the requirement to disclose the methods and assumptions used to estimate the fair value of financial instruments measured at amortized cost; (v) requiring the use of exit price notion when measuring the fair value of financial instruments; (vi) requiring recognition of changes in the fair value related to instrument-specific credit risk in other comprehensive income if financial liabilities are measured at fair value, (vii) requiring separate presentation in financial statements by measurement category, and (viii) clarifying that an entity should evaluate the need for valuation allowance on deferred tax assets related to available-for-sale securities in combination with the entity’s other deferred tax assets. January 1, 2018 using a modified retrospective approach with the exception of disclosure requirements which are adopted on a prospective basis The Corporation identified available-for-sale investment securities qualifying as equity investments in the securities portfolio at January 1, 2018. The adoption resulted in recognizing the unrealized fair value related to the identified equity investments as a cumulative effect to retained earnings of $0.3 million. In addition, the Corporation has updated disclosures related to the fair value of financial instruments to the use of the exit price notion. Refer to Note 2, Fair Value Measurements and Note 3, Investment Securities, for further detail. ASU No. 2016-15, Statement of Cash Flows (Topic 230): Classification of Certain Cash Receipts as Cash Payments ("ASU 2016-15") 2016-15 was issued to reduce diversity in practice and prevent financial statement restatements. Cash flow issues include: debt prepayment or debt extinguishment costs, settlement of insurance claims, proceeds from the settlement of corporate-owned and bank-owned life insurance policies, distribution received from equity method investees, beneficial interests in securitization transactions and separately identifiable cash flows and application of the predominance principle. January 1, 2018 using retrospective application The adoption did not have a material effect on the presentation of our Consolidated Statements of Cash Flows, as current policies are either already in-line with the clarifications in the updated guidance, or the related cash flows are not material. ASU No. 2017-07 - Compensation - Retirement Benefits (Topic 715): Improving the Presentation of Net Periodic Pension Cost ("ASU 2017-07") ASU 2017-07 improves the income statement presentation of net periodic benefit cost for an entity's pension and postretirement plans. The standard requires employers to disaggregate current service costs from other components of net benefit cost and present it with other compensation cost. Additionally net benefit cost becomes eligible for capitalization. January 1, 2018 using the retrospective transition method The adoption resulted in a reclassification of $31 thousand and $0.7 million of net periodic income from salaries, wages and employee benefits expense to other expenses on the Consolidated Statements of Income during the three and nine months ended September 30, 2017, respectively. ASU No. 2017-12, Derivatives and Hedging (Topic 815): Targeted Improvement to Account for Hedging Activities ("ASU 2017-12") ASU 2017-12 eliminates the separate measurement of hedge ineffectiveness as well as the benchmark interest rate concept when applying hedge risk to variable-rate instruments. It also allows a company to elect to perform subsequent effectiveness assessments qualitatively if the initial quantitative hedge effectiveness assessment is found to be highly effective. January 1, 2018 The early adoption resulted in a cumulative adjustment from opening retained earnings to accumulated other comprehensive income of $3 thousand, which represented all previously recognized hedge ineffectiveness. ASU No. 2018-15 - Intangible-Goodwill and Other-Internal-Use Software (Subtopic 350-40): Customer's Accounting for Implementation Costs Incurred in a Cloud Computing Arrangement That Is a Service Contract ("ASU 2018-15") ASU 2018-15 clarifies the accounting treatment for implementation costs for hosting arrangements that are service contracts. The amendments in this update align the requirements for capitalizing implementation costs incurred in a hosting arrangement that is a service contract with the requirements for capitalizing implementation costs incurred to develop or obtain internal use software in accordance with subtopic 350-40. Under this guidance costs for implementation activities during the development stage shall be capitalized. The said capitalized-costs shall be expensed over the term of the hosting arrangement. Third quarter of 2018 applied retrospectively The early adoption in the third quarter did not have a material effect on the Consolidated Financial Statements. Effective during the nine months ended 2018 , the Corporation also adopted the following standards, none of which had a material impact to the Corporation's financial statements or financial statement disclosures: Standard Effective Date 2016-04 Liabilities—Extinguishments of Liabilities (Subtopic 405-20): Recognition of Breakage for Certain Prepaid Stored-Value Products January 1, 2018 2016-16 Income Taxes (Topic 740): Intra-Entity Transfers of Assets Other Than Inventory January 1, 2018 2016-18 Statement of Cash Flows (Topic 230): Restricted Cash January 1, 2018 2017-01 Business Combinations (Topic 805): Clarifying the Definition of a Business January 1, 2018 2017-05 Other Income - Gains and Losses from the Derecognition of Nonfinancial Assets January 1, 2018 2017-09 Compensation-Stock Compensation (Topic 718): Scope of Modification Accounting January 1, 2018</t>
  </si>
  <si>
    <t>Fair Value Measurements (Tables)</t>
  </si>
  <si>
    <t>Summary of assets measured at fair value on a recurring basis</t>
  </si>
  <si>
    <t>For assets and liabilities measured at fair value on a recurring basis, quantitative disclosures about the fair value measurements for each major category of assets and liabilities follow: (Dollars in thousands) Quoted Prices In Active Markets for Identical Assets (Level 1) Significant Other Observable Inputs (Level 2) Significant Unobservable Inputs (Level 3) Total September 30, 2018 Investment securities – carried at fair value: Government and government-sponsored agencies $ — $ 254,453 $ — $ 254,453 State and political subdivisions — 491,909 — 491,909 Residential mortgage-backed securities — 177,021 — 177,021 Collateralized mortgage obligations — 1,477,818 — 1,477,818 Corporate bonds — 287,405 — 287,405 Trust preferred securities — 48,274 — 48,274 Total investment securities – carried at fair value — 2,736,880 — 2,736,880 Loans held-for-sale — 93,736 — 93,736 Loan servicing rights — — 72,707 72,707 Derivative assets: Customer-initiated derivatives — 21,390 — 21,390 Foreign exchange forwards — 3 — 3 Forward contracts related to mortgage loans to be delivered for sale — 760 — 760 Interest rate lock commitments — 1,081 — 1,081 Power Equity CD — 1,260 — 1,260 Risk management derivatives — 21,067 — 21,067 Total derivatives — 45,561 — 45,561 Total assets at fair value $ — $ 2,876,177 $ 72,707 $ 2,948,884 Derivative liabilities: Customer-initiated derivatives $ — $ 21,703 $ — $ 21,703 Foreign exchange forwards — 3 — 3 Power Equity CD — 1,260 — 1,260 Total derivatives — 22,966 — 22,966 Total liabilities at fair value $ — $ 22,966 $ — $ 22,966 December 31, 2017 Investment securities – available-for-sale: Government and government-sponsored agencies $ — $ 202,916 $ — $ 202,916 State and political subdivisions — 345,970 — 345,970 Residential mortgage-backed securities — 150,131 — 150,131 Collateralized mortgage obligations — 1,033,845 — 1,033,845 Corporate bonds — 192,794 — 192,794 Trust preferred securities — 36,066 — 36,066 Preferred stock — 1,824 — 1,824 Total investment securities – available-for-sale — 1,963,546 — 1,963,546 Loans held-for-sale — 52,133 — 52,133 Loan servicing rights — — 63,841 63,841 Derivative assets: Customer-initiated derivatives — 9,376 — 9,376 Interest rate lock commitments — 1,222 — 1,222 Power Equity CD — 2,184 — 2,184 Risk management derivatives — 5,899 — 5,899 Total derivatives — 18,681 — 18,681 Total assets at fair value $ — $ 2,034,360 $ 63,841 $ 2,098,201 Derivative liabilities: Customer-initiated derivatives $ — $ 10,139 $ — $ 10,139 Forward contracts related to mortgage loans to be delivered for sale — 34 — 34 Power Equity CD — 2,184 — 2,184 Total derivatives — 12,357 — 12,357 Total liabilities at fair value $ — $ 12,357 $ — $ 12,357</t>
  </si>
  <si>
    <t>Summary of changes in Level 3 assets measured at fair value on a recurring basis</t>
  </si>
  <si>
    <t>The following table summarizes the changes in Level 3 assets measured at fair value on a recurring basis. Three Months Ended September 30, Nine Months Ended September 30, 2018 2017 2018 2017 (Dollars in thousands) Loan servicing rights Balance, beginning of period $ 70,364 $ 64,522 $ 63,841 $ 48,085 Transfer in based on new accounting policy election (1) — — — 15,891 Gains (losses): Recorded in earnings (realized): Recorded in "Net gain on sale of loans and other mortgage banking revenue" 257 (4,651 ) 2,529 (8,242 ) New originations 2,086 2,324 6,337 6,461 Balance, end of period $ 72,707 $ 62,195 $ 72,707 $ 62,195 (1) Refer to Note 1, Basis of Presentation and Significant Accounting Policies, for further details.</t>
  </si>
  <si>
    <t>Schedule of aggregate fair value contractual balance and gain (loss) for loans held-for-sale</t>
  </si>
  <si>
    <t>The aggregate fair value, contractual balance (including accrued interest), and gain or loss for loans held-for-sale carried at fair value option was as follows: (Dollars in thousands) September 30, 2018 December 31, 2017 Aggregate fair value $ 93,736 $ 52,133 Contractual balance 91,839 50,597 Unrealized gain (loss) 1,897 1,536</t>
  </si>
  <si>
    <t>Amount of gains (losses) from loans held for sale included in the Consolidated Statements of Income</t>
  </si>
  <si>
    <t>The total amount of gains (losses) from loans held-for-sale included in the Consolidated Statements of Income were as follows: Three Months Ended September 30, Nine Months Ended September 30, (Dollars in thousands) 2018 2017 2018 2017 Interest income (1) $ 849 $ 810 $ 1,670 $ 1,824 Change in fair value (2) 577 614 361 2,002 Net gain on sales of loans (2) 4,241 6,512 9,772 26,537 Total included in earnings $ 5,667 $ 7,936 $ 11,803 $ 30,363 (1) Included in "Interest and fees on loans" in the Consolidated Statements of Income. (2) Included in "Net gain on sale of loans and other mortgage banking revenue" in the Consolidated Statements of Income.</t>
  </si>
  <si>
    <t>Summary of assets measured at fair value on a nonrecurring basis</t>
  </si>
  <si>
    <t>For assets measured at fair value on a nonrecurring basis, quantitative disclosures about fair value measurements for each major category of assets follows: (Dollars in thousands) Significant Unobservable Inputs (Level 3) September 30, 2018 Impaired loans $ 73,137 Other real estate and repossessed assets 1,843 Total $ 74,980 December 31, 2017 Impaired loans $ 70,619 Other real estate and repossessed assets 2,899 Total $ 73,518</t>
  </si>
  <si>
    <t>Additional information about significant unobservable inputs used in the fair value measurement of financial assets</t>
  </si>
  <si>
    <t>The following table presents additional information about the significant unobservable inputs used in the fair value measurement of financial assets measured on a nonrecurring basis that were categorized within the Level 3 of the fair value hierarchy: (Dollars in thousands) Fair Value at Valuation Technique Significant Unobservable Inputs Range Impaired loans $ 73,137 Appraisal of collateral Discount for type of collateral and age of appraisal 20%-30% Other real estate and repossessed assets 1,843 Appraisal of property Discount for type of property and age of appraisal 20%-30%</t>
  </si>
  <si>
    <t>Summary of carrying amounts and estimated fair values of the financial instruments</t>
  </si>
  <si>
    <t xml:space="preserve">A summary of carrying amounts and estimated fair values of the Corporation’s financial instruments not recorded at fair value in their entirety on a recurring basis on the Consolidated Statements of Financial Position are disclosed in the table below. Level in Fair Value Measurement Hierarchy September 30, 2018 December 31, 2017 (Dollars in thousands) Carrying Amount Fair Value Carrying Amount Fair Value Financial assets: Investment securities: Held-to-maturity Level 2 $ 607,867 $ 597,747 $ 676,593 $ 662,516 Held-to-maturity Level 3 500 450 500 390 Net loans (1) Level 3 14,692,211 14,301,208 14,063,380 14,114,545 Financial liabilities: Time deposits Level 2 $ 3,865,489 $ 3,827,695 $ 3,217,207 $ 3,225,847 Collateralized customer deposits Level 2 377,471 376,969 415,236 415,236 Short-term borrowings Level 2 1,670,000 1,669,662 2,000,000 1,999,137 Long-term borrowings Level 2 430,971 426,105 372,882 367,984 (1) Included $73.1 million and $70.6 million of impaired loans recorded at fair value on a nonrecurring basis at September 30, 2018 and December 31, 2017 , respectively. </t>
  </si>
  <si>
    <t>Investment Securities (Tables)</t>
  </si>
  <si>
    <t>Available-for-sale Securities</t>
  </si>
  <si>
    <t>The following is a summary of the amortized cost and fair value of investment securities carried at fair value and investment securities held-to-maturity at September 30, 2018 and December 31, 2017 : Investment Securities Carried at Fair Value (Dollars in thousands) Amortized Cost Unrealized Gains Unrealized Losses Fair Value September 30, 2018 Debt securities Government and government-sponsored agencies $ 258,643 $ 14 $ 4,204 $ 254,453 State and political subdivisions 506,277 187 14,555 491,909 Residential mortgage-backed securities 182,983 6 5,968 177,021 Collateralized mortgage obligations 1,517,172 — 39,354 1,477,818 Corporate bonds 293,828 485 6,908 287,405 Trust preferred securities 47,378 1,004 108 48,274 Total $ 2,806,281 $ 1,696 $ 71,097 $ 2,736,880 December 31, 2017 Debt securities Government and government-sponsored agencies $ 203,099 $ 765 $ 948 $ 202,916 State and political subdivisions 350,088 310 4,428 345,970 Residential mortgage-backed securities 151,752 5 1,626 150,131 Collateralized mortgage obligations 1,042,240 89 8,484 1,033,845 Corporate bonds 193,230 1,156 1,592 192,794 Trust preferred securities 34,848 1,280 62 36,066 Total debt securities available-for-sale 1,975,257 3,605 17,140 1,961,722 Equity securities Preferred stock 1,389 435 — 1,824 Total equity securities 1,389 435 — 1,824 Total $ 1,976,646 $ 4,040 $ 17,140 $ 1,963,546</t>
  </si>
  <si>
    <t>Held-to-maturity Securities</t>
  </si>
  <si>
    <t xml:space="preserve"> Investment Securities Held-to-Maturity (Dollars in thousands) Amortized Cost Unrealized Gains Unrealized Losses Fair Value September 30, 2018 State and political subdivisions $ 607,867 $ 1,917 $ 12,037 $ 597,747 Trust preferred securities 500 — 50 450 Total $ 608,367 $ 1,917 $ 12,087 $ 598,197 December 31, 2017 State and political subdivisions $ 676,593 $ 3,856 $ 17,933 $ 662,516 Trust preferred securities 500 — 110 390 Total $ 677,093 $ 3,856 $ 18,043 $ 662,906</t>
  </si>
  <si>
    <t>Proceeds from sales of securities and the associated gains and losses recorded in earnings</t>
  </si>
  <si>
    <t>Proceeds from sales of investment securities carried at fair value and the associated gains and losses recorded in earnings are listed below: Three Months Ended September 30, Nine Months Ended September 30, (Dollars in thousands) 2018 2017 2018 2017 Proceeds $ — $ 7,035 $ 4,215 $ 17,085 Gross gains — 1 42 168 Gross losses — — (39 ) —</t>
  </si>
  <si>
    <t>Amortized cost and fair value of debt securities by contractual maturity</t>
  </si>
  <si>
    <t>The following is a summary of the amortized cost and fair value of investment securities at September 30, 2018 , by maturity, for both carried at fair value and held-to-maturity. The maturities of residential mortgage-backed securities and collateralized mortgage obligations are based on scheduled principal payments. The maturities of all other debt securities are based on final contractual maturity. September 30, 2018 (Dollars in thousands) Amortized Cost Fair Value Investment Securities Carried at Fair Value: Due in one year or less $ 32,586 $ 32,424 Due after one year through five years 121,421 119,478 Due after five years through ten years 455,582 443,027 Due after ten years 2,196,692 2,141,951 Total $ 2,806,281 $ 2,736,880 Investment Securities Held-to-Maturity: Due in one year or less $ 57,403 $ 57,248 Due after one year through five years 221,335 218,555 Due after five years through ten years 157,517 153,997 Due after ten years 172,112 168,397 Total $ 608,367 $ 598,197</t>
  </si>
  <si>
    <t>Summary of continuous unrealized loss position of securities</t>
  </si>
  <si>
    <t>The following schedule summarizes information for debt securities both available-for-sale and held-to-maturity with gross unrealized losses at September 30, 2018 and December 31, 2017 , aggregated by category and length of time that individual securities have been in a continuous unrealized loss position. As of September 30, 2018 , the Corporation’s securities portfolio consisted of 2,074 securities, 1,525 of which were in an unrealized loss position. Less Than 12 Months 12 Months or More Total (Dollars in thousands) Fair Value Gross Unrealized Losses Fair Value Gross Unrealized Losses Fair Value Gross Unrealized Losses September 30, 2018 Government sponsored agencies $ 204,095 $ 2,564 $ 39,573 $ 1,640 $ 243,668 $ 4,204 State and political subdivisions 563,202 14,773 414,480 11,819 977,682 26,592 Residential mortgage-backed securities 119,911 2,907 55,068 3,061 174,979 5,968 Collateralized mortgage obligations 990,167 19,414 456,347 19,940 1,446,514 39,354 Corporate bonds 141,365 3,773 76,955 3,135 218,320 6,908 Trust preferred securities 13,716 60 2,789 98 16,505 158 Total $ 2,032,456 $ 43,491 $ 1,045,212 $ 39,693 $ 3,077,668 $ 83,184 December 31, 2017 Government sponsored agencies $ 63,818 $ 510 $ 24,621 $ 438 $ 88,439 $ 948 State and political subdivisions 437,407 12,268 349,242 10,093 786,649 22,361 Residential mortgage-backed securities 93,508 383 56,576 1,243 150,084 1,626 Collateralized mortgage obligations 713,525 7,235 73,707 1,249 787,232 8,484 Corporate bonds 71,447 1,138 47,878 454 119,325 1,592 Trust preferred securities — — 11,164 172 11,164 172 Total $ 1,379,705 $ 21,534 $ 563,188 $ 13,649 $ 1,942,893 $ 35,183</t>
  </si>
  <si>
    <t>Loans (Tables)</t>
  </si>
  <si>
    <t>Summary of loans under portfolio</t>
  </si>
  <si>
    <t>A summary of the Corporation's loans follows: (Dollars in thousands) Originated Acquired (1) Total Loans September 30, 2018 Commercial loan portfolio: Commercial $ 2,951,453 $ 768,469 $ 3,719,922 Commercial real estate: Owner-occupied 1,334,588 563,346 1,897,934 Non-owner occupied 1,875,155 864,545 2,739,700 Vacant land 46,463 27,524 73,987 Total commercial real estate 3,256,206 1,455,415 4,711,621 Real estate construction and land development 554,701 67,446 622,147 Subtotal 6,762,360 2,291,330 9,053,690 Consumer loan portfolio: Residential mortgage 2,285,611 1,106,376 3,391,987 Consumer installment 1,483,540 76,725 1,560,265 Home equity 613,931 176,379 790,310 Subtotal 4,383,082 1,359,480 5,742,562 Total loans (2) $ 11,145,442 $ 3,650,810 $ 14,796,252 December 31, 2017 Commercial loan portfolio: Commercial $ 2,407,606 $ 978,036 $ 3,385,642 Commercial real estate: Owner-occupied 1,185,614 627,948 1,813,562 Non-owner occupied 1,518,787 1,087,974 2,606,761 Vacant land 47,024 33,323 80,347 Total commercial real estate 2,751,425 1,749,245 4,500,670 Real estate construction and land development 498,155 76,060 574,215 Subtotal 5,657,186 2,803,341 8,460,527 Consumer loan portfolio: Residential mortgage 1,967,857 1,284,630 3,252,487 Consumer installment 1,510,540 102,468 1,613,008 Home equity 611,846 217,399 829,245 Subtotal 4,090,243 1,604,497 5,694,740 Total loans (2) $ 9,747,429 $ 4,407,838 $ 14,155,267 (1) Acquired loans are accounted for under ASC Topic 310-30, Loans and Debt Securities Acquired with Deteriorated Credit Quality (ASC 310-30). (2) Reported net of deferred costs totaling $19.0 million and $26.1 million at September 30, 2018 and December 31, 2017 , respectively.</t>
  </si>
  <si>
    <t>Schedule of activity for accretable yield</t>
  </si>
  <si>
    <t xml:space="preserve">Activity for the accretable yield, which includes contractually due interest for acquired loans that have been renewed or extended since the date of acquisition and continue to be accounted for in loan pools in accordance with ASC 310-30, follows: (Dollars in thousands) Talmer Lake Michigan Monarch North-western OAK Total Three Months Ended September 30, 2018 Balance at beginning of period $ 616,168 $ 80,442 $ 20,131 $ 49,731 $ 14,292 $ 780,764 Accretion recognized in interest income (40,695 ) (5,980 ) (919 ) (4,341 ) (2,338 ) (54,273 ) Net reclassification (to) from nonaccretable difference (1) 20,250 3,108 (376 ) (765 ) (1,149 ) 21,068 Balance at end of period $ 595,723 $ 77,570 $ 18,836 $ 44,625 $ 10,805 $ 747,559 Three Months Ended September 30, 2017 Balance at beginning of period $ 801,369 $ 121,572 $ 24,270 $ 71,212 $ 19,796 $ 1,038,219 Accretion recognized in interest income (43,816 ) (7,201 ) (1,119 ) (5,263 ) (3,004 ) (60,403 ) Net reclassification (to) from nonaccretable difference (1) 11,861 (14,482 ) 168 (1,358 ) 1,999 (1,812 ) Balance at end of period $ 769,414 $ 99,889 $ 23,319 $ 64,591 $ 18,791 $ 976,004 Nine Months Ended September 30, 2018 Balance at beginning of period $ 731,353 $ 95,124 $ 22,496 $ 60,814 $ 17,110 $ 926,897 Accretion recognized in interest income (125,471 ) (19,040 ) (3,037 ) (13,863 ) (8,323 ) (169,734 ) Net reclassification (to) from nonaccretable difference (1) (10,159 ) 1,486 (623 ) (2,326 ) 2,018 (9,604 ) Balance at end of period $ 595,723 $ 77,570 $ 18,836 $ 44,625 $ 10,805 $ 747,559 Nine Months Ended September 30, 2017 Balance at beginning of period $ 798,210 $ 121,416 $ 27,182 $ 69,847 $ 23,316 $ 1,039,971 Accretion recognized in interest income (133,478 ) (22,050 ) (3,459 ) (15,222 ) (9,595 ) (183,804 ) Net reclassification (to) from nonaccretable difference (1) 104,682 523 (404 ) 9,966 5,070 119,837 Balance at end of period $ 769,414 $ 99,889 $ 23,319 $ 64,591 $ 18,791 $ 976,004 (1) The net reclassification results from changes in expected cash flows of the acquired loans which may include increases in the amount of contractual principal and interest expected to be collected due to improvement in credit quality, increases in balances outstanding from advances, renewals, extensions and interest rates; as well as reductions in contractual principal and interest expected to be collected due to credit deterioration, payoffs, and decreases in interest rates. </t>
  </si>
  <si>
    <t>Recorded investment of loans in the commercial loan portfolio by risk rating categories</t>
  </si>
  <si>
    <t>The following schedule presents the recorded investment of loans in the commercial loan portfolio by credit risk categories at September 30, 2018 and December 31, 2017 : (Dollars in thousands) Pass Special Mention Substandard Doubtful Total September 30, 2018 Originated Portfolio: Commercial $ 2,840,100 $ 54,258 $ 57,095 $ — $ 2,951,453 Commercial real estate: Owner-occupied 1,265,111 33,290 36,168 19 1,334,588 Non-owner occupied 1,854,887 12,542 7,726 — 1,875,155 Vacant land 40,904 480 5,076 3 46,463 Total commercial real estate 3,160,902 46,312 48,970 22 3,256,206 Real estate construction and land development 517,561 5,100 32,040 — 554,701 Subtotal 6,518,563 105,670 138,105 22 6,762,360 Acquired Portfolio: Commercial 707,054 36,227 25,188 — 768,469 Commercial real estate: Owner-occupied 505,246 29,840 28,249 11 563,346 Non-owner occupied 805,466 31,647 27,432 — 864,545 Vacant land 27,311 213 — — 27,524 Total commercial real estate 1,338,023 61,700 55,681 11 1,455,415 Real estate construction and land development 66,294 138 1,014 — 67,446 Subtotal 2,111,371 98,065 81,883 11 2,291,330 Total $ 8,629,934 $ 203,735 $ 219,988 $ 33 $ 9,053,690 December 31, 2017 Originated Portfolio: Commercial $ 2,316,464 $ 41,059 $ 50,083 $ — $ 2,407,606 Commercial real estate: Owner-occupied 1,133,609 19,438 32,567 — 1,185,614 Non-owner occupied 1,504,195 4,728 9,864 — 1,518,787 Vacant land 39,775 38 7,211 — 47,024 Total commercial real estate 2,677,579 24,204 49,642 — 2,751,425 Real estate construction and land development 494,528 837 2,790 — 498,155 Subtotal 5,488,571 66,100 102,515 — 5,657,186 Acquired Portfolio: Commercial 873,861 68,418 35,539 218 978,036 Commercial real estate: Owner-occupied 580,127 23,998 23,036 787 627,948 Non-owner occupied 995,709 43,645 48,620 — 1,087,974 Vacant land 27,849 327 5,147 — 33,323 Total commercial real estate 1,603,685 67,970 76,803 787 1,749,245 Real estate construction and land development 72,346 2,218 1,496 — 76,060 Subtotal 2,549,892 138,606 113,838 1,005 2,803,341 Total $ 8,038,463 $ 204,706 $ 216,353 $ 1,005 $ 8,460,527</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September 30, 2018 and December 31, 2017 : (Dollars in thousands) Residential Mortgage Consumer Installment Home Equity Total Consumer September 30, 2018 Originated Loans: Performing $ 2,276,000 $ 1,482,190 $ 610,662 $ 4,368,852 Nonperforming 9,611 1,350 3,269 14,230 Subtotal 2,285,611 1,483,540 613,931 4,383,082 Acquired Loans 1,106,376 76,725 176,379 1,359,480 Total $ 3,391,987 $ 1,560,265 $ 790,310 $ 5,742,562 December 31, 2017 Originated Loans: Performing $ 1,959,222 $ 1,509,698 $ 607,541 $ 4,076,461 Nonperforming 8,635 842 4,305 13,782 Subtotal 1,967,857 1,510,540 611,846 4,090,243 Acquired Loans 1,284,630 102,468 217,399 1,604,497 Total $ 3,252,487 $ 1,613,008 $ 829,245 $ 5,694,740</t>
  </si>
  <si>
    <t>Summary of nonperforming loans</t>
  </si>
  <si>
    <t>A summary of nonperforming loans follows: (Dollars in thousands) September 30, December 31, Nonperforming assets Nonaccrual loans: Commercial $ 25,328 $ 19,691 Commercial real estate: Owner-occupied 14,936 19,070 Non-owner occupied 8,991 5,270 Vacant land 4,711 5,205 Total commercial real estate 28,638 29,545 Real estate construction and land development 28,477 77 Residential mortgage 9,611 8,635 Consumer installment 1,350 842 Home equity 3,269 4,305 Total nonaccrual loans 96,673 63,095 Other real estate owned and repossessed assets 6,584 8,807 Total nonperforming assets $ 103,257 $ 71,902 Accruing loans contractually past due 90 days or more as to interest or principal payments, excluding acquired loans accounted for under ASC 310-30 Commercial $ 632 $ — Commercial real estate: Owner-occupied 47 — Non-owner occupied — 13 Total commercial real estate 47 13 Real estate construction and land development 38 — Home equity 475 1,364 Total accruing loans contractually past due 90 days or more as to interest or principal payments, excluding acquired loans accounted for under ASC 310-30 $ 1,192 $ 1,377</t>
  </si>
  <si>
    <t>Schedule representing the aging status of the recorded investment in loans by classes</t>
  </si>
  <si>
    <t>Loan delinquency, excluding acquired loans accounted for under ASC 310-30, was as follows: (Dollars in thousands) 30-59 days past due 60-89 days past due 90 days or more past due Total past due Current Total loans 90 days or more past due and still accruing September 30, 2018 Originated Portfolio: Commercial $ 9,280 $ 8,770 $ 12,855 $ 30,905 $ 2,920,548 $ 2,951,453 $ 632 Commercial real estate: Owner-occupied 8,052 2,440 8,458 18,950 1,315,638 1,334,588 47 Non-owner occupied 1,993 762 2,054 4,809 1,870,346 1,875,155 — Vacant land 277 1,399 2,460 4,136 42,327 46,463 — Total commercial real estate 10,322 4,601 12,972 27,895 3,228,311 3,256,206 47 Real estate construction and land development 1,244 13,238 15,277 29,759 524,942 554,701 38 Residential mortgage 3,889 1,576 4,752 10,217 2,275,394 2,285,611 — Consumer installment 3,555 657 617 4,829 1,478,711 1,483,540 — Home equity 5,185 1,123 1,704 8,012 605,919 613,931 475 Total $ 33,475 $ 29,965 $ 48,177 $ 111,617 $ 11,033,825 $ 11,145,442 $ 1,192 December 31, 2017 Originated Portfolio: Commercial $ 13,906 $ 3,766 $ 9,494 $ 27,166 $ 2,380,440 $ 2,407,606 $ — Commercial real estate: Owner-occupied 7,644 1,306 5,027 13,977 1,171,637 1,185,614 — Non-owner occupied 1,653 228 693 2,574 1,516,213 1,518,787 13 Vacant land 83 28 153 264 46,760 47,024 — Total commercial real estate 9,380 1,562 5,873 16,815 2,734,610 2,751,425 13 Real estate construction and land development — — — — 498,155 498,155 — Residential mortgage 2,795 1,415 858 5,068 1,962,789 1,967,857 — Consumer installment 3,324 442 226 3,992 1,506,548 1,510,540 — Home equity 2,319 1,301 2,196 5,816 606,030 611,846 1,364 Total $ 31,724 $ 8,486 $ 18,647 $ 58,857 $ 9,688,572 $ 9,747,429 $ 1,377</t>
  </si>
  <si>
    <t>Schedule of Impaired loans by classes</t>
  </si>
  <si>
    <t>The following schedules present impaired loans by classes of loans at September 30, 2018 and December 31, 2017 : (Dollars in thousands) Recorded Investment Unpaid Principal Balance Related Valuation Allowance September 30, 2018 Impaired loans with a valuation allowance: Commercial $ 13,394 $ 16,109 $ 1,110 Commercial real estate: Owner-occupied 13,278 15,607 1,281 Non-owner occupied 3,187 4,595 142 Vacant land 2,130 2,130 373 Total commercial real estate 18,595 22,332 1,796 Real estate construction and land development 28,575 28,575 650 Residential mortgage 12,879 12,879 1,146 Consumer installment 1,071 1,071 117 Home equity 3,697 3,697 255 Subtotal 78,211 84,663 5,074 Impaired loans with no related valuation allowance: Commercial 25,021 26,427 — Commercial real estate: Owner-occupied 10,852 11,490 — Non-owner occupied 12,161 13,099 — Vacant land 2,859 3,945 — Total commercial real estate 25,872 28,534 — Real estate construction and land development 140 207 — Residential mortgage 7,988 7,988 — Consumer installment 475 475 — Home equity 1,743 1,743 — Subtotal 61,239 65,374 — Total impaired loans: Commercial 38,415 42,536 1,110 Commercial real estate: Owner-occupied 24,130 27,097 1,281 Non-owner occupied 15,348 17,694 142 Vacant land 4,989 6,075 373 Total commercial real estate 44,467 50,866 1,796 Real estate construction and land development 28,715 28,782 650 Residential mortgage 20,867 20,867 1,146 Consumer installment 1,546 1,546 117 Home equity 5,440 5,440 255 Total $ 139,450 $ 150,037 $ 5,074 (Dollars in thousands) Recorded Investment Unpaid Principal Balance Related Valuation Allowance December 31, 2017 Impaired loans with a valuation allowance: Commercial $ 28,897 $ 31,655 $ 2,296 Commercial real estate: Owner-occupied 17,774 21,588 2,317 Non-owner occupied 5,307 7,870 316 Vacant land 4,922 5,122 594 Total commercial real estate 28,003 34,580 3,227 Real estate construction and land development 313 313 14 Residential mortgage 15,872 15,872 1,487 Consumer installment 966 966 120 Home equity 4,570 4,570 858 Subtotal 78,621 87,956 8,002 Impaired loans with no related valuation allowance: Commercial 8,504 9,291 — Commercial real estate: Owner-occupied 11,351 12,631 — Non-owner occupied 5,977 6,438 — Vacant land 752 792 — Total commercial real estate 18,080 19,861 — Residential mortgage 4,902 4,902 — Home equity 1,770 1,770 — Subtotal 33,256 35,824 — Total impaired loans: Commercial 37,401 40,946 2,296 Commercial real estate: Owner-occupied 29,125 34,219 2,317 Non-owner occupied 11,284 14,308 316 Vacant land 5,674 5,914 594 Total commercial real estate 46,083 54,441 3,227 Real estate construction and land development 313 313 14 Residential mortgage 20,774 20,774 1,487 Consumer installment 966 966 120 Home equity 6,340 6,340 858 Total $ 111,877 $ 123,780 $ 8,002</t>
  </si>
  <si>
    <t>Schedule presents information related to impaired loans</t>
  </si>
  <si>
    <t>The following schedule presents additional information regarding impaired loans by classes of loans segregated by those requiring a valuation allowance and those not requiring a valuation allowance for the three and nine months ended September 30, 2018 and 2017 , and the respective interest income amounts recognized: Three Months Ended September 30, 2018 Three Months Ended September 30, 2017 Nine Months Ended September 30, 2018 Nine Months Ended September 30, 2017 (Dollars in thousands) Average recorded investment Interest income recognized while on impaired status Average recorded investment Interest income recognized while on impaired status Average Interest income Average Interest income Impaired loans with a valuation allowance: Commercial $ 13,945 $ 67 $ 25,628 $ 222 $ 17,495 $ 343 $ 25,278 $ 647 Commercial real estate: Owner-occupied 11,977 94 13,401 155 12,999 257 14,083 459 Non-owner occupied 3,697 13 2,457 17 3,271 34 2,939 68 Vacant land 1,589 7 2,442 25 2,198 39 2,098 75 Total commercial real estate 17,263 114 18,300 197 18,468 330 19,120 602 Real estate construction and land development 9,647 2 175 3 3,372 6 159 8 Residential mortgage 11,620 117 15,945 144 12,662 349 16,529 446 Consumer installment 911 3 748 1 961 6 737 3 Home equity 3,022 20 4,369 21 3,176 58 4,154 58 Subtotal $ 56,408 $ 323 $ 65,165 $ 588 $ 56,134 $ 1,092 $ 65,977 $ 1,764 Impaired loans with no related valuation allowance: Commercial $ 24,114 $ 123 $ 10,120 $ 14 $ 20,773 $ 365 $ 10,142 $ 92 Commercial real estate: Owner-occupied 13,831 68 13,009 1 14,588 205 10,862 13 Non-owner occupied 12,776 81 8,942 88 9,825 184 9,487 255 Vacant land 2,874 — 3,484 12 2,694 — 4,348 36 Total commercial real estate 29,481 149 25,435 101 27,107 389 24,697 304 Real estate construction and land development 3,857 2 71 — 1,986 5 86 — Residential mortgage 8,605 31 5,144 8 7,272 79 4,511 25 Consumer installment 537 — 244 — 240 — 201 — Home equity 2,191 8 1,639 — 2,241 17 1,227 6 Subtotal $ 68,785 $ 313 $ 42,653 $ 123 $ 59,619 $ 855 $ 40,864 $ 427 Total impaired loans: Commercial $ 38,059 $ 190 $ 35,748 $ 236 $ 38,268 $ 708 $ 35,420 $ 739 Commercial real estate: Owner-occupied 25,808 162 26,410 156 27,587 462 24,945 472 Non-owner occupied 16,473 94 11,399 105 13,096 218 12,426 323 Vacant land 4,463 7 5,926 37 4,892 39 6,446 111 Total commercial real estate 46,744 263 43,735 298 45,575 719 43,817 906 Real estate construction and land development 13,504 4 246 3 5,358 11 245 8 Residential mortgage 20,225 148 21,089 152 19,934 428 21,040 471 Consumer installment 1,448 3 992 1 1,201 6 938 3 Home equity 5,213 28 6,008 21 5,417 75 5,381 64 Total $ 125,193 $ 636 $ 107,818 $ 711 $ 115,753 $ 1,947 $ 106,841 $ 2,191</t>
  </si>
  <si>
    <t>Schedule providing information on TDRs</t>
  </si>
  <si>
    <t>The following tables present the recorded investment of loans modified into TDRs during the three and nine months ended September 30, 2018 and 2017 by type of concession granted. In cases where more than one type of concession was granted, the loans were categorized based on the most significant concession. Concession type (Dollars in thousands) Principal Principal Interest Forbearance Total Pre-modification recorded investment Post-modification recorded investment For the three months ended September 30, 2018 Commercial loan portfolio: Commercial $ 2,104 $ — $ 165 $ 1 13 $ 2,277 $ 2,270 Commercial real estate: Owner-occupied 438 — — — 2 438 438 Non-owner occupied — 66 — — 1 69 66 Total commercial real estate 438 66 — — 3 507 504 Total Commercial 2,542 66 165 1 16 2,784 2,774 Consumer loan portfolio: Residential mortgage — 111 108 — 2 220 219 Consumer installment 48 74 44 — 11 172 166 Home equity 91 73 64 — 4 228 228 Total Consumer 139 258 216 — 17 620 613 Total loans $ 2,681 $ 324 $ 381 $ 1 33 $ 3,404 $ 3,387 For the nine months ended September 30, 2018 Commercial loan portfolio: Commercial $ 3,747 $ — $ 1,448 $ 262 44 $ 5,481 $ 5,457 Commercial real estate: Owner-occupied 808 — 888 513 10 2,221 2,209 Non-owner occupied 68 66 — — 2 143 134 Total commercial real estate 876 66 888 513 12 2,364 2,343 Total Commercial 4,623 66 2,336 775 56 7,845 7,800 Consumer loan portfolio: Residential mortgage 269 151 147 — 9 577 567 Consumer installment 134 141 82 — 36 372 357 Home equity 357 73 179 — 13 652 609 Total Consumer 760 365 408 — 58 1,601 1,533 Total loans $ 5,383 $ 431 $ 2,744 $ 775 114 $ 9,446 $ 9,333 Concession type (Dollars in thousands) Principal Interest Forbearance Total Pre-modification recorded investment Post-modification recorded investment For the three months ended September 30, 2017 Commercial loan portfolio: Commercial $ 506 $ 281 $ 1,332 14 $ 2,173 $ 2,119 Commercial real estate: Owner-occupied — 42 335 3 390 377 Non-owner occupied — 27 — 1 28 27 Total commercial real estate — 69 335 4 418 404 Real estate construction and land development 35 — — 1 36 35 Total Commercial 541 350 1,667 19 2,627 2,558 Consumer loan portfolio: Residential mortgage 76 122 — 3 262 198 Consumer installment 47 7 — 11 58 54 Home equity 116 — — 5 124 116 Total Consumer 239 129 — 19 444 368 Total loans $ 780 $ 479 $ 1,667 38 $ 3,071 $ 2,926 For the nine months ended September 30, 2017 Commercial loan portfolio: Commercial $ 841 $ 1,648 $ 1,911 26 $ 4,476 $ 4,400 Commercial real estate: Owner-occupied 447 182 457 9 1,106 1,086 Non-owner occupied — 27 — 1 28 27 Total commercial real estate 447 209 457 10 1,134 1,113 Real estate construction and land development 35 — — 1 36 35 Total Commercial 1,323 1,857 2,368 37 5,646 5,548 Consumer loan portfolio: Residential mortgage 211 383 — 9 676 594 Consumer installment 79 7 — 17 93 86 Home equity 380 — — 10 449 380 Total Consumer 670 390 — 36 1,218 1,060 Total loans $ 1,993 $ 2,247 $ 2,368 73 $ 6,864 $ 6,608 The following schedule presents the Corporation's TDRs at September 30, 2018 and December 31, 2017 : (Dollars in thousands) Accruing TDRs Nonaccrual TDRs Total September 30, 2018 Commercial loan portfolio $ 29,383 $ 24,091 $ 53,474 Consumer loan portfolio 13,642 3,970 17,612 Total $ 43,025 $ 28,061 $ 71,086 December 31, 2017 Commercial loan portfolio $ 34,484 $ 24,358 $ 58,842 Consumer loan portfolio 14,298 4,748 19,046 Total $ 48,782 $ 29,106 $ 77,888</t>
  </si>
  <si>
    <t>Troubled debt restructurings on financing receivables with defaults payment</t>
  </si>
  <si>
    <t>The following schedule includes TDRs for which there was a payment default during the three and nine months ended September 30, 2018 and 2017 , whereby the borrower was past due with respect to principal and/or interest for 90 days or more, and the loan became a TDR during the twelve-month period prior to the default: For The Three Months Ended September 30, 2018 For The Nine Months Ended September 30, 2018 (Dollars in thousands) Number of loans Principal balance Number of loans Principal balance Commercial loan portfolio (commercial) 6 $ 981 9 $ 1,130 Consumer loan portfolio (residential mortgage) 6 241 14 286 Total 12 $ 1,222 23 $ 1,416 For The Three Months Ended September 30, 2017 For The Nine Months Ended September 30, 2017 (Dollars in thousands) Number of loans Principal balance Number of loans Principal balance Commercial loan portfolio (commercial) — $ — 5 $ 1,617 Consumer loan portfolio (residential mortgage) — — 5 163 Total — $ — 10 $ 1,780</t>
  </si>
  <si>
    <t>Schedule of allowance and recorded investment related to financing receivables segregated by portfolio segment</t>
  </si>
  <si>
    <t>The following schedule presents, by loan portfolio segment, the changes in the allowance for the originated loan portfolio for the three and nine months ended September 30, 2018 and 2017 . (Dollars in thousands) Commercial Loan Portfolio Consumer Loan Portfolio Total Originated Loan Portfolio Changes in allowance for loan losses for the three months ended September 30, 2018: Beginning balance $ 72,665 $ 27,350 $ 100,015 Provision for loan losses 2,064 2,994 5,058 Charge-offs (1,048 ) (2,680 ) (3,728 ) Recoveries 1,133 593 1,726 Ending balance $ 74,814 $ 28,257 $ 103,071 Changes in allowance for loan losses for the nine months ended September 30, 2018: Beginning balance $ 66,133 $ 25,754 $ 91,887 Provision for loan losses 13,387 7,499 20,886 Charge-offs (7,532 ) (6,746 ) (14,278 ) Recoveries 2,826 1,750 4,576 Ending balance $ 74,814 $ 28,257 $ 103,071 Changes in allowance for loan losses for the three months ended September 30, 2017: Beginning balance $ 57,955 $ 25,842 $ 83,797 Provision for loan losses 664 4,256 4,920 Charge-offs (3,792 ) (1,650 ) (5,442 ) Recoveries 1,270 636 1,906 Ending balance $ 56,097 $ 29,084 $ 85,181 Changes in allowance for loan losses for the nine months ended September 30, 2017: Beginning balance $ 51,201 $ 27,067 $ 78,268 Provision for loan losses 9,140 6,060 15,200 Charge-offs (7,209 ) (6,112 ) (13,321 ) Recoveries 2,965 2,069 5,034 Ending balance $ 56,097 $ 29,084 $ 85,181 The following schedule presents, by loan portfolio, the changes in the allowance for the acquired loan portfolio. (Dollars in thousands) Commercial Consumer Total Acquired Loan Portfolio Changes in allowance for loan losses for the three months ended September 30, 2018: Beginning balance $ — $ — $ — Provision for loan losses 970 — 970 Charge-offs — — — Recoveries — — — Ending balance $ 970 $ — $ 970 Changes in allowance for loan losses for the nine months ended September 30, 2018: Beginning balance $ — $ — $ — Provision for loan losses 970 — 970 Charge-offs — — — Recoveries — — — Ending balance $ 970 $ — $ 970 Changes in allowance for loan losses for the three months ended September 30, 2017: Beginning balance $ — $ — $ — Provision for loan losses 409 170 579 Charge-offs — — — Recoveries — — — Ending balance $ 409 $ 170 $ 579 Changes in allowance for loan losses for the nine months ended September 30, 2017: Beginning balance $ — $ — $ — Provision for loan losses 409 170 579 Charge-offs — — — Recoveries — — — Ending balance $ 409 $ 170 $ 579 The following schedule presents by loan portfolio segment, details regarding the balance in the allowance and the recorded investment in loans at September 30, 2018 and December 31, 2017 by impairment evaluation method. (Dollars in thousands) Commercial Consumer Total Allowance for loan losses balance at September 30, 2018 attributable to: Loans individually evaluated for impairment $ 3,556 $ 1,518 $ 5,074 Loans collectively evaluated for impairment 71,258 26,739 97,997 Loans acquired with deteriorated credit quality 970 — 970 Total $ 75,784 $ 28,257 $ 104,041 Recorded investment (loan balance) at September 30, 2018: Loans individually evaluated for impairment $ 111,597 $ 27,853 $ 139,450 Loans collectively evaluated for impairment 6,650,763 4,355,229 11,005,992 Loans acquired with deteriorated credit quality 2,291,330 1,359,480 3,650,810 Total $ 9,053,690 $ 5,742,562 $ 14,796,252 (Dollars in thousands) Commercial Loan Portfolio Consumer Loan Portfolio Total Allowance for loan losses balance at December 31, 2017 attributable to: Loans individually evaluated for impairment $ 5,537 $ 2,465 $ 8,002 Loans collectively evaluated for impairment 60,596 23,289 83,885 Loans acquired with deteriorated credit quality — — — Total $ 66,133 $ 25,754 $ 91,887 Recorded investment (loan balance) at December 31, 2017: Loans individually evaluated for impairment $ 83,797 $ 28,080 $ 111,877 Loans collectively evaluated for impairment 5,573,389 4,062,163 9,635,552 Loans acquired with deteriorated credit quality 2,803,341 1,604,497 4,407,838 Total $ 8,460,527 $ 5,694,740 $ 14,155,267</t>
  </si>
  <si>
    <t>Other Real Estate Owned and Repossessed Assets (Tables)</t>
  </si>
  <si>
    <t>Tabular disclosure of the changes in non-covered and covered other real estate on properties owned</t>
  </si>
  <si>
    <t>Changes in other real estate owned and repossessed assets, included in interest receivable and other assets on the Consolidated Statements of Financial Position, were as follows: (Dollars in thousands) Other real estate Repossessed Balance at January 1, 2018 $ 8,182 $ 625 Transfers based on adoption of ASU 2014-09 (1) (189 ) — Additions (2) 5,281 3,504 Net payments received (190 ) — Disposals (5,859 ) (3,563 ) Write-downs (1,207 ) — Balance at September 30, 2018 $ 6,018 $ 566 Balance at January 1, 2017 $ 16,812 $ 375 Additions (2) 5,339 3,633 Net payments received (582 ) — Disposals (10,180 ) (3,469 ) Write-downs (1,323 ) — Balance at September 30, 2017 $ 10,066 $ 539 (1) In accordance with the updates to Topic 606 adopted by the Corporation effective January 1, 2018, $1.1 million of other real estate owned sold with seller financing were reclassified on the Consolidated Statements of Financial Position to loans and the related $0.9 million of deferred gains were recognized in income as an adjustment to opening retained earnings. Refer to Note 1, Basis of Presentation and Significant Accounting Policies for further information. (2) Includes loans transferred to other real estate owned and other repossessed assets.</t>
  </si>
  <si>
    <t>Schedule of income and expenses related to other real estate owned</t>
  </si>
  <si>
    <t>Income and expenses related to other real estate owned and repossessed assets, recorded as a component of "Other" operating expenses in the Consolidated Statements of Income, were as follows: (Dollars in thousands) Other real estate owned Repossessed assets For the three months ended September 30, 2018 Net gain (loss) on sale $ 224 $ (175 ) Write-downs (424 ) — Net operating expenses (93 ) (2 ) Total $ (293 ) $ (177 ) For the nine months ended September 30, 2018 Net gain (loss) on sale $ 1,003 $ (269 ) Write-downs (1,207 ) — Net operating expenses (808 ) (5 ) Total $ (1,012 ) $ (274 ) For the three months ended September 30, 2017 Net gain (loss) on sale $ 388 $ (112 ) Write-downs (550 ) — Net operating expenses (509 ) (1 ) Total $ (671 ) $ (113 ) For the nine months ended September 30, 2017 Net gain (loss) on sale $ 2,203 $ (283 ) Write-downs (1,323 ) — Net operating expenses (1,727 ) (8 ) Total $ (847 ) $ (291 )</t>
  </si>
  <si>
    <t>Loan Servicing Rights (Tables)</t>
  </si>
  <si>
    <t>Schedule of activity for loan servicing rights and the related fair value changes</t>
  </si>
  <si>
    <t>The following table represents the activity for LSRs and the related fair value changes: (Dollars in thousands) Commercial Real Estate Mortgage Total For the three months ended September 30, 2018 Fair value, beginning of period $ 457 $ 69,907 $ 70,364 Additions from loans sold with servicing retained 51 2,035 2,086 Changes in fair value due to: Reductions from pay-offs, pay downs and run-off (28 ) (647 ) (675 ) Changes in estimates of fair value (1) — 932 932 Fair value, end of period $ 480 $ 72,227 $ 72,707 For the nine months ended September 30, 2018 Fair value, beginning of period $ 427 $ 63,414 $ 63,841 Additions from loans sold with servicing retained 139 6,198 6,337 Changes in fair value due to: 0 0 Reductions from pay-offs, pay downs and run-off (86 ) (2,039 ) (2,125 ) Changes in estimates of fair value (1) — 4,654 4,654 Fair value, end of period $ 480 $ 72,227 $ 72,707 Principal balance of loans serviced $ 42,070 $ 6,869,131 $ 6,911,201 For the three months ended September 30, 2017 Fair value, beginning of period $ 486 $ 64,036 $ 64,522 Additions from loans sold with servicing retained — 2,324 2,324 Changes in fair value due to: 0 Reductions from pay-offs, pay downs and run-off (31 ) (579 ) (610 ) Changes in estimates of fair value (1) — (4,041 ) (4,041 ) Fair value, end of period $ 455 $ 61,740 $ 62,195 For the nine months ended September 30, 2017 Fair value, beginning of period $ 344 $ 47,741 $ 48,085 Transfers in based on new accounting policy election (2) — 15,891 15,891 Additions from loans sold with servicing retained 188 6,273 6,461 Changes in fair value due to: Reductions from pay-offs, pay downs and run-off (77 ) (1,803 ) (1,880 ) Change in estimates of fair value (1) — (6,362 ) (6,362 ) Fair value, end of period $ 455 $ 61,740 $ 62,195 Principal balance of loans serviced $ 41,798 $ 7,102,485 $ 7,144,283 (1) Represents estimated LSR value change resulting primarily from market-driven changes in interest rates and prepayments. Included in "Net gain on sale of loans and other mortgage banking revenue" in the Consolidated Statements of Income. (2) The Corporation elected as of January 1, 2017 to account for all loan servicing rights previously accounted for at the lower of cost or fair value under the fair value measurement method. For further information on this election, refer to Note 1, Basis of Presentation and Significant Accounting Policies.</t>
  </si>
  <si>
    <t>Schedule of assumptions included in loan servicing rights</t>
  </si>
  <si>
    <t>The following table presents assumptions utilized in determining the fair value of loan servicing rights as of September 30, 2018 and December 31, 2017 . Mortgage As of September 30, 2018 Prepayment speed 0.0 - 25.74% Weighted average ("WA") discount rate 10.1 % WA cost to service/per year $ 66 WA ancillary income/per year $ 31 WA float range 2.3 % As of December 31, 2017 Prepayment speed 0.0 - 38.8% WA discount rate 10.1 % WA cost to service/per year $ 66 WA ancillary income/per year $ 31 WA float range 1.6 %</t>
  </si>
  <si>
    <t>Other Intangible Assets (Tables)</t>
  </si>
  <si>
    <t>Net carrying value of intangible assets</t>
  </si>
  <si>
    <t>The following table shows the net carrying value of the Corporation’s other intangible assets. (Dollars in thousands) September 30, December 31, Core deposit intangible assets $ 29,981 $ 34,259 Non-compete intangible assets — 12 Total other intangible assets $ 29,981 $ 34,271</t>
  </si>
  <si>
    <t>Carrying amount, accumulated amortization and amortization expense of core deposit intangible assets</t>
  </si>
  <si>
    <t>The following table sets forth the carrying amount and accumulated amortization of core deposit intangible assets that are amortizable and arose from business combinations or other acquisitions: (Dollars in thousands) September 30, December 31, Gross original amount $ 56,456 $ 59,143 Accumulated amortization 26,475 24,884 Net carrying amount $ 29,981 $ 34,259</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rporation’s derivative instruments held or issued in connection with customer-initiated and mortgage banking activities. September 30, 2018 December 31, 2017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820,000 $ 21,067 $ — $ 620,000 $ 5,899 $ — Total risk management purposes 820,000 21,067 — 620,000 5,899 — Customer-initiated and mortgage banking derivatives: Customer-initiated derivatives 1,960,013 21,390 21,703 1,365,119 9,376 10,139 Foreign exchange forwards 934 3 3 — — — Forward contracts related to mortgage loans to be delivered for sale 169,554 760 — 115,996 — 34 Interest rate lock commitments 98,516 1,081 — 71,003 1,222 — Power Equity CD 37,501 1,260 1,260 38,807 2,184 2,184 Total customer-initiated and mortgage banking derivatives 2,266,518 24,494 22,966 1,590,925 12,782 12,357 Total gross derivatives $ 3,086,518 $ 45,561 $ 22,966 $ 2,210,925 $ 18,681 $ 12,357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Position. (2) Derivative assets are included within "Interest receivable and other assets" and derivative liabilities are included within "Interest payable and other liabilities" on the Consolidated Statements of Financial Position. Included in the fair value of the derivative assets are credit valuation adjustments for counterparty credit risk totaling $272 thousand at September 30, 2018 and $809 thousand at December 31, 2017 .</t>
  </si>
  <si>
    <t>Schedule reflecting the net gains (losses) relating to derivative instruments related to the changes in fair value</t>
  </si>
  <si>
    <t>The following table presents the net gains (losses) related to derivative instruments reflecting the changes in fair value. Three Months Ended September 30, Nine Months Ended September 30, (Dollars in thousands) Location of Gain (Loss) 2018 2017 2018 2017 Forward contracts related to mortgage loans to be delivered for sale Net gain on sale of loans and other mortgage banking revenue $ 1,185 $ 43 $ 794 $ 25 Interest rate lock commitments Net gain on sale of loans and other mortgage banking revenue (904 ) (198 ) (141 ) 843 Foreign exchange forwards Other noninterest income — 5 — 5 Customer-initiated derivatives Other noninterest income 84 (39 ) 450 (820 ) Total gain (loss) recognized in income $ 365 $ (189 ) $ 1,103 $ 53 The following table presents the net gains (losses) recorded in accumulated other comprehensive income and the Consolidated Statements of Income relating to interest rate swaps designated as cash flow hedges for the three and nine months ended September 30, 2018 and 2017. (Dollars in thousands) Amount of gain (loss) recognized in other comprehensive income Amount of gain (loss) reclassified from other comprehensive income to interest income or expense Three Months Ended September 30, 2018 Interest rate swaps designated as cash flow hedges $ 4,111 $ 662 Three Months Ended September 30, 2017 Interest rate swaps designated as cash flow hedges 751 (575 ) Nine Months Ended September 30, 2018 Interest rate swaps designated as cash flow hedges $ 16,176 $ 1,009 Nine months ended September 30, 2017 Interest rate swaps designated as cash flow hedges 694 (984 )</t>
  </si>
  <si>
    <t>Schedule of the Company's financial instruments eligible for offset, offsetting assets</t>
  </si>
  <si>
    <t>The tables below present information about the Corporation’s financial instruments that are eligible for offset. Gross amounts not offset in the (Dollars in thousands) Gross Gross amounts Net amounts Financial Collateral Net September 30, 2018 Offsetting derivative assets Derivative assets (1) $ 21,376 $ — $ 21,376 $ — $ (26,520 ) $ (5,144 ) Offsetting derivative liabilities Derivative liabilities (1) 21,648 — 21,648 — 5,150 16,498 December 31, 2017 Offsetting derivative assets Derivative assets (1) $ 15,228 $ — $ 15,228 $ — $ — $ 15,228 Offsetting derivative liabilities Derivative liabilities 10,139 — 10,139 — 1,081 9,058 (1) Amount does not include participated interest rate swaps, forward contracts, interest rate lock commitments and power equity CDs as these instruments are not subject to master netting or similar arrangements.</t>
  </si>
  <si>
    <t>Schedule of the Company's financial instruments eligible for offset, offsetting liabilities</t>
  </si>
  <si>
    <t>Commitments, Contingencies and Guarantees (Tables)</t>
  </si>
  <si>
    <t>Summary of the reserve for unfunded commitments</t>
  </si>
  <si>
    <t>ed $4.3 million and $5.3 million , respectively. A summary of the reserve for representations and warranties of the Corporation is as follows: Three Months Ended September 30, Nine Months Ended September 30, (Dollars in thousands) 2018 2017 2018 2017 Reserve balance at beginning of period $ 4,860 $ 5,469 $ 5,349 $ 6,459 Reserve reduction (580 ) (71 ) (1,067 ) (1,061 ) Charge-offs (7 ) (9 ) (9 ) (9 ) Ending reserve balance $ 4,273 $ 5,389 $ 4,273 $ 5,389 (Dollars in thousands) September 30, 2018 December 31, 2017 Reserve balance Liability for specific claims $ 403 $ 531 General allowance 3,870 4,818 Total reserve balance $ 4,273 $ 5,349</t>
  </si>
  <si>
    <t>Borrowings and Other Short-Term Liabilities (Tables)</t>
  </si>
  <si>
    <t>Schedule of Other Borrowings</t>
  </si>
  <si>
    <t xml:space="preserve">A summary of the Corporation's short- and long-term borrowings, and other short-term liabilities follows: September 30, 2018 December 31, 2017 (Dollars in thousands) Amount Weighted Average Rate (1) Amount Weighted Average Rate (1) Short-term borrowings: FHLB advances: 2.14% - 2.27% fixed-rate notes $ 1,670,000 2.21 % $ 2,000,000 1.39 % Long-term borrowings: FHLB advances: 1.00% - 2.72% fixed-rate notes due 2018 to 2025 (2) 415,118 2.00 337,204 1.26 Line-of-credit: floating-rate based on one-month LIBOR plus 1.75% — — 19,963 3.10 Subordinated debt obligations: floating-rate based on three-month LIBOR plus 1.45% - 2.85% due 2034 to 2035 (3) 11,535 4.55 11,425 3.69 Subordinated debt obligations: floating-rate based on three-month LIBOR plus 3.25% due in 2032 (4) 4,318 5.59 4,290 4.59 Total long-term borrowings 430,971 2.10 372,882 1.47 Total borrowings $ 2,100,971 2.19 % $ 2,372,882 1.40 % Other short-term liabilities: Collateralized customer deposits $ 377,471 0.71 % $ 415,236 0.44 % (1) Weighted average rate presented is the contractual rate which excludes premiums and discounts related to purchase accounting. (2) The September 30, 2018 balances include advances payable of $415.0 million and purchase accounting premiums of $0.1 million . The December 31, 2017 balance includes advances payable of $337.0 million and purchase accounting premiums of $0.2 million . (3) The September 30, 2018 balance includes advances payable of $15.0 million and purchase accounting discounts of $3.5 million . The December 31, 2017 balance includes advances payable of $15.0 million and purchase accounting discounts of $3.6 million . (4) The September 30, 2018 balance includes advances payable of $5.0 million and purchase accounting discounts of $0.7 million . The December 31, 2017 balance includes advances payable of $5.0 million and purchase accounting discounts of $0.7 million . </t>
  </si>
  <si>
    <t>Revenue from Contracts with Customers (Tables)</t>
  </si>
  <si>
    <t>Segregation of Noninterest Income</t>
  </si>
  <si>
    <t>The following table presents total noninterest income segregated between contracts with customers within the scope of ASC 606 and those within the scope of other GAAP Topics. The following additionally presents revenues from customers and non-customers that are included within noninterest income and expense. Three Months Ended Nine Months Ended (Dollars in thousands) September 30, 2018 September 30, 2018 Noninterest income Service charges and fees on deposit accounts $ 4,820 $ 13,744 Wealth management revenue 811 3,868 Other charges and fees for customer services 2,522 7,392 Noninterest income from contracts with customers within the scope of ASC 606 8,153 25,004 Noninterest income within the scope of other GAAP topics 29,764 91,485 Total noninterest income $ 37,917 $ 116,489 Noninterest expense Other $ (50 ) $ (734 )</t>
  </si>
  <si>
    <t>Share-Based Compensation (Tables)</t>
  </si>
  <si>
    <t>Summary of activity for Corporation's stock options</t>
  </si>
  <si>
    <t>A summary of activity for the Corporation’s stock options as of and for the nine months ended September 30, 2018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7 330,870 $ 37.97 $ 7.09 1,110,918 $ 29.56 Exercised — — — (295,419 ) 23.97 Vested (78,533 ) 37.16 6.94 — — Forfeited/expired (14,926 ) 37.51 7.03 (14,928 ) 37.51 Outstanding at September 30, 2018 237,411 $ 38.27 $ 7.14 800,571 $ 38.27 Exercisable/vested at September 30, 2018 563,160 $ 28.61</t>
  </si>
  <si>
    <t>Summary of activity for restricted stock units and awards</t>
  </si>
  <si>
    <t>The following table provides information regarding nonvested restricted stock awards: Nonvested restricted stock awards Number of Awards Weighted-average acquisition-date Nonvested at January 1, 2018 83,228 $ 46.23 Vested (41,784 ) 46.23 Forfeited (592 ) 46.23 Nonvested at September 30, 2018 40,852 $ 46.23 A summary of the activity for RSUs as of and for the nine months ended September 30, 2018 is presented below: Number of Units Weighted-average grant date fair value per unit Outstanding at December 31, 2017 380,940 $ 41.29 Granted 315,072 54.41 Converted into shares of common stock (70,459 ) 28.96 Forfeited/expired (15,390 ) 47.43 Outstanding at September 30, 2018 610,163 $ 49.33</t>
  </si>
  <si>
    <t>Pension and Other Postretirement Benefit Plans (Tables)</t>
  </si>
  <si>
    <t>Components of net periodic benefit cost (income) for the Corporation's qualified and nonqualified pension plans and nonqualified postretirement benefits plan</t>
  </si>
  <si>
    <t>The components of net periodic benefit cost for the Corporation’s qualified and nonqualified pension plans and nonqualified postretirement benefit plan are as follows: Three Months Ended September 30, Nine Months Ended September 30, (Dollars in thousands) 2018 2017 2018 2017 Defined Benefit Pension Plans Service cost (1) $ — $ 233 $ — $ 700 Interest cost 1,092 1,302 3,276 3,906 Expected return on plan assets (2,220 ) (2,216 ) (6,659 ) (6,650 ) Amortization of unrecognized net loss 178 578 533 1,734 Settlement — 322 — 322 Net periodic benefit cost (income) (2) $ (950 ) $ 219 $ (2,850 ) $ 12 Postretirement Benefit Plan Service cost (1) $ 1 $ 1 $ 2 $ 4 Interest cost 20 24 61 70 Amortization of unrecognized net gain (36 ) (41 ) (107 ) (121 ) Net periodic benefit cost (income) (2) $ (15 ) $ (16 ) $ (44 ) $ (47 ) (1) Service cost is included in "Salaries, wages and employee benefits expense" on the Consolidated Statements of Income. (2) Net periodic benefit cost (income), excluding service cost is included "Other" operating expenses on the Consolidated Statements of Income.</t>
  </si>
  <si>
    <t>Regulatory Capital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Minimum Required for Capital Adequacy Purposes Plus Capital Conservation Buffer Required to be Well Capitalized Under Prompt Corrective Action Regulations (Dollars in thousands) Capital Amount Ratio Capital Amount Ratio Capital Amount Ratio Capital Amount Ratio September 30, 2018 Total Capital to Risk-Weighted Assets Corporation $ 1,792,952 11.7 % $ 1,224,203 8.0 % $ 1,511,126 9.9 % N/A N/A Chemical Bank 1,766,477 11.6 1,221,170 8.0 1,507,382 9.9 $ 1,526,463 10.0 % Tier 1 Capital to Risk-Weighted Assets Corporation 1,665,786 10.9 918,153 6.0 1,208,901 7.9 N/A N/A Chemical Bank 1,655,164 10.8 915,878 6.0 1,202,089 7.9 1,221,170 8.0 Common Equity Tier 1 Capital to Risk-Weighted Assets Corporation 1,665,786 10.9 688,614 4.5 975,537 6.4 N/A N/A Chemical Bank 1,655,164 10.8 686,908 4.5 973,120 6.4 992,201 6.5 Leverage Ratio Corporation 1,665,786 8.6 771,041 4.0 771,041 4.0 N/A N/A Chemical Bank 1,655,164 8.6 769,726 4.0 769,726 4.0 962,157 5.0 December 31, 2017 Total Capital to Risk-Weighted Assets Corporation $ 1,614,046 11.0 % $ 1,179,076 8.0 % $ 1,363,307 9.3 % N/A N/A Chemical Bank 1,613,087 11.0 1,176,361 8.0 1,360,167 9.3 $ 1,470,451 10.0 % Tier 1 Capital to Risk-Weighted Assets Corporation 1,498,463 10.2 884,307 6.0 1,068,538 7.3 N/A N/A Chemical Bank 1,513,219 10.3 882,271 6.0 1,066,077 7.3 1,176,361 8.0 Common Equity Tier 1 Capital to Risk-Weighted Asset Corporation 1,498,463 10.2 663,230 4.5 847,461 5.8 N/A N/A Chemical Bank 1,513,219 10.3 661,703 4.5 845,509 5.8 955,793 6.5 Leverage Ratio Corporation 1,498,463 8.3 720,890 4.0 720,890 4.0 N/A N/A Chemical Bank 1,513,219 8.4 720,043 4.0 720,043 4.0 900,053 5.0</t>
  </si>
  <si>
    <t>Earnings Per Common Share (Tables)</t>
  </si>
  <si>
    <t>Numerator and denominator of the basic and diluted earnings per common share computations</t>
  </si>
  <si>
    <t>The factors used in the earnings per share computation follow: Three Months Ended September 30, Nine Months Ended September 30, (In thousands, except per share data) 2018 2017 2018 2017 Net income $ 70,397 $ 40,459 $ 210,981 $ 140,077 Net income allocated to participating securities 40 129 144 566 Net income allocated to common shareholders (1) $ 70,357 $ 40,330 $ 210,837 $ 139,511 Weighted average common shares - issued 71,426 71,139 71,365 71,077 Average unvested restricted share awards (41 ) (228 ) (49 ) (290 ) Weighted average common shares outstanding - basic 71,385 70,911 71,316 70,787 Effect of dilutive securities Weighted average common stock equivalents 702 594 691 667 Weighted average common shares outstanding - diluted 72,087 71,505 72,007 71,454 EPS available to common shareholders Basic earnings per common share $ 0.99 $ 0.57 $ 2.96 $ 1.98 Diluted earnings per common share $ 0.98 $ 0.56 $ 2.93 $ 1.9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t>
  </si>
  <si>
    <t>Accumulated Other Comprehensive Loss (Tables)</t>
  </si>
  <si>
    <t>Components of accumulated other comprehensive loss, net of related tax benefit/expense</t>
  </si>
  <si>
    <t>The following table summarizes the changes within each component of accumulated other comprehensive income (loss), net of related tax benefit/expense for the three and nine months ended September 30, 2018 , and 2017 : (Dollars in thousands) Unrealized gains Defined Benefit Pension Plans Unrealized gains (losses) on cash flow hedges, net of tax Total For the three months ended September 30, 2018 Beginning balance $ (41,685 ) $ (19,584 ) $ 13,918 $ (47,351 ) Other comprehensive (loss) income before reclassifications (13,141 ) — 3,248 (9,893 ) Amounts reclassified from accumulated other comprehensive income (loss) — 112 (523 ) (411 ) Net current period other comprehensive (loss) income (13,141 ) 112 2,725 (10,304 ) Ending balance $ (54,826 ) $ (19,472 ) $ 16,643 $ (57,655 ) For the three months ended September 30, 2017 Beginning balance $ (8,877 ) $ (25,195 ) $ (57 ) $ (34,129 ) Other comprehensive income before reclassifications 895 7,305 520 8,720 Amounts reclassified from accumulated other comprehensive (loss) income (1 ) 349 231 579 Net current period other comprehensive income 894 7,654 751 9,299 Ending balance $ (7,983 ) $ (17,541 ) $ 694 $ (24,830 ) For the nine months ended September 30, 2018 Beginning balance $ (10,348 ) $ (19,808 ) $ 4,658 $ (25,498 ) Cumulative effect adjustment of change in accounting policy, net of tax impact (1) (344 ) — 3 (341 ) Beginning balance at January 1, 2018 (10,692 ) (19,808 ) 4,661 (25,839 ) Other comprehensive (loss) income before reclassifications (44,132 ) — 12,779 (31,353 ) Amounts reclassified from accumulated other comprehensive (loss) income (2 ) 336 (797 ) (463 ) Net current period other comprehensive (loss) income (44,134 ) 336 11,982 (31,816 ) Ending balance $ (54,826 ) $ (19,472 ) $ 16,643 $ (57,655 ) For the nine months ended September 30, 2017 Beginning balance $ (14,142 ) $ (25,894 ) $ — $ (40,036 ) Other comprehensive income before reclassifications 6,268 7,305 54 13,627 Amounts reclassified from accumulated other comprehensive (loss) income (109 ) 1,048 640 1,579 Net current period other comprehensive income 6,159 8,353 694 15,206 Ending balance $ (7,983 ) $ (17,541 ) $ 694 $ (24,830 ) (1) Refer to Note 1 , Basis of Presentation and Significant Accounting Policies, Note 3 , Investment Securities, and Note 9 , Derivative Instruments and Balance Sheet Offsetting, for further details on the changes in accounting policy.</t>
  </si>
  <si>
    <t>Summary of amounts reclassified out of accumulated other comprehensive income (loss)</t>
  </si>
  <si>
    <t>The following table summarizes the amounts reclassified out of each component of accumulated other comprehensive income (loss) for the three and nine months ended September 30, 2018 , and 2017 : (Dollars in thousands) Amounts Reclassified from Accumulated Other Comprehensive Income (Loss) Affected Line Item in the Income Statement Three Months Ended September 30, Nine Months Ended September 30, 2018 2017 2018 2017 Gains on available-for-sale securities $ — $ 1 $ 3 $ 168 Net gain on sale of investment securities (noninterest income) — — (1 ) (59 ) Income tax expense $ — $ 1 $ 2 $ 109 Net Income Amortization of defined benefit pension plan items $ 142 $ 537 $ 426 $ 1,613 Salaries, wages and employee benefits (operating expenses) (30 ) (188 ) (90 ) (565 ) Income tax benefit $ 112 $ 349 336 $ 1,048 Net Loss Gains and losses on cash flow hedges $ (662 ) $ 575 $ (1,009 ) $ 984 Interest on short-term borrowings (interest expense) 139 (344 ) 212 (344 ) Income tax expense (benefit) $ (523 ) $ 231 $ (797 ) $ 640 Net (Income)/Loss</t>
  </si>
  <si>
    <t>Basis of Presentation and Significant Accounting Policies (Details) $ in Thousands</t>
  </si>
  <si>
    <t>Sep. 30, 2018Bank</t>
  </si>
  <si>
    <t>Dec. 31, 2017USD ($)</t>
  </si>
  <si>
    <t>Dec. 31, 2016USD ($)</t>
  </si>
  <si>
    <t>Number of banks through which company operates (in bank) | Bank</t>
  </si>
  <si>
    <t>Number of regional banking units Chemical Bank operates through (in bank) | Bank</t>
  </si>
  <si>
    <t>Business Acquisition</t>
  </si>
  <si>
    <t>Cumulative effect adjustment of change in accounting policy, net of tax impact | $</t>
  </si>
  <si>
    <t>Basis of Presentation and Significant Accounting Policies - ASU Adoptions (Details) - USD ($) $ in Thousands</t>
  </si>
  <si>
    <t>Jan. 01, 2018</t>
  </si>
  <si>
    <t>New Accounting Pronouncements or Change in Accounting Principle [Line Items]</t>
  </si>
  <si>
    <t>Reclassification due to TCJA</t>
  </si>
  <si>
    <t>Adjustments to retained earnings</t>
  </si>
  <si>
    <t>ASU 2014-09</t>
  </si>
  <si>
    <t>ASU 2016-01</t>
  </si>
  <si>
    <t>ASU 2017-07</t>
  </si>
  <si>
    <t>Net periodic benefit cost (income)</t>
  </si>
  <si>
    <t>Early Adoption | ASU 2017-12</t>
  </si>
  <si>
    <t>Fair Value Measurements - Assets on a Recurring Basis (Details) - USD ($)</t>
  </si>
  <si>
    <t>Jun. 30, 2018</t>
  </si>
  <si>
    <t>Jun. 30, 2017</t>
  </si>
  <si>
    <t>Dec. 31, 2016</t>
  </si>
  <si>
    <t>Fair Value, Assets and Liabilities Measured on Recurring and Nonrecurring Basis [Line Items]</t>
  </si>
  <si>
    <t>Fair Value, Assets, Level 1 to Level 2 Transfers, Amount</t>
  </si>
  <si>
    <t>Loan servicing rights</t>
  </si>
  <si>
    <t>Measured on a Recurring Basis</t>
  </si>
  <si>
    <t>Loans held-for-sale</t>
  </si>
  <si>
    <t>Total derivatives</t>
  </si>
  <si>
    <t>Total assets measured at fair value on a recurring basis</t>
  </si>
  <si>
    <t>Total liabilities at fair value</t>
  </si>
  <si>
    <t>Measured on a Recurring Basis | Quoted Prices In Active Markets for Identical Assets (Level 1)</t>
  </si>
  <si>
    <t>Measured on a Recurring Basis | Significant Other Observable Inputs (Level 2)</t>
  </si>
  <si>
    <t>Measured on a Recurring Basis | Significant Unobservable Inputs (Level 3)</t>
  </si>
  <si>
    <t>Measured on a Recurring Basis | Customer-initiated derivatives</t>
  </si>
  <si>
    <t>Measured on a Recurring Basis | Customer-initiated derivatives | Quoted Prices In Active Markets for Identical Assets (Level 1)</t>
  </si>
  <si>
    <t>Measured on a Recurring Basis | Customer-initiated derivatives | Significant Other Observable Inputs (Level 2)</t>
  </si>
  <si>
    <t>Measured on a Recurring Basis | Customer-initiated derivatives | Significant Unobservable Inputs (Level 3)</t>
  </si>
  <si>
    <t>Measured on a Recurring Basis | Foreign exchange forwards</t>
  </si>
  <si>
    <t>Measured on a Recurring Basis | Foreign exchange forwards | Quoted Prices In Active Markets for Identical Assets (Level 1)</t>
  </si>
  <si>
    <t>Measured on a Recurring Basis | Foreign exchange forwards | Significant Other Observable Inputs (Level 2)</t>
  </si>
  <si>
    <t>Measured on a Recurring Basis | Foreign exchange forwards | Significant Unobservable Inputs (Level 3)</t>
  </si>
  <si>
    <t>Measured on a Recurring Basis | Forward contracts related to mortgage loans to be delivered for sale</t>
  </si>
  <si>
    <t>Measured on a Recurring Basis | Forward contracts related to mortgage loans to be delivered for sale | Quoted Prices In Active Markets for Identical Assets (Level 1)</t>
  </si>
  <si>
    <t>Measured on a Recurring Basis | Forward contracts related to mortgage loans to be delivered for sale | Significant Other Observable Inputs (Level 2)</t>
  </si>
  <si>
    <t>Measured on a Recurring Basis | Forward contracts related to mortgage loans to be delivered for sale | Significant Unobservable Inputs (Level 3)</t>
  </si>
  <si>
    <t>Measured on a Recurring Basis | Interest rate lock commitments</t>
  </si>
  <si>
    <t>Measured on a Recurring Basis | Interest rate lock commitments | Quoted Prices In Active Markets for Identical Assets (Level 1)</t>
  </si>
  <si>
    <t>Measured on a Recurring Basis | Interest rate lock commitments | Significant Other Observable Inputs (Level 2)</t>
  </si>
  <si>
    <t>Measured on a Recurring Basis | Interest rate lock commitments | Significant Unobservable Inputs (Level 3)</t>
  </si>
  <si>
    <t>Measured on a Recurring Basis | Power Equity CD</t>
  </si>
  <si>
    <t>Measured on a Recurring Basis | Power Equity CD | Quoted Prices In Active Markets for Identical Assets (Level 1)</t>
  </si>
  <si>
    <t>Measured on a Recurring Basis | Power Equity CD | Significant Other Observable Inputs (Level 2)</t>
  </si>
  <si>
    <t>Measured on a Recurring Basis | Power Equity CD | Significant Unobservable Inputs (Level 3)</t>
  </si>
  <si>
    <t>Measured on a Recurring Basis | Risk management derivatives</t>
  </si>
  <si>
    <t>Measured on a Recurring Basis | Risk management derivatives | Quoted Prices In Active Markets for Identical Assets (Level 1)</t>
  </si>
  <si>
    <t>Measured on a Recurring Basis | Risk management derivatives | Significant Other Observable Inputs (Level 2)</t>
  </si>
  <si>
    <t>Measured on a Recurring Basis | Risk management derivatives | Significant Unobservable Inputs (Level 3)</t>
  </si>
  <si>
    <t>Measured on a Recurring Basis | Government and government-sponsored agencies</t>
  </si>
  <si>
    <t>Measured on a Recurring Basis | Government and government-sponsored agencies | Quoted Prices In Active Markets for Identical Assets (Level 1)</t>
  </si>
  <si>
    <t>Measured on a Recurring Basis | Government and government-sponsored agencies | Significant Other Observable Inputs (Level 2)</t>
  </si>
  <si>
    <t>Measured on a Recurring Basis | Government and government-sponsored agencies | Significant Unobservable Inputs (Level 3)</t>
  </si>
  <si>
    <t>Measured on a Recurring Basis | State and political subdivisions</t>
  </si>
  <si>
    <t>Measured on a Recurring Basis | State and political subdivisions | Quoted Prices In Active Markets for Identical Assets (Level 1)</t>
  </si>
  <si>
    <t>Measured on a Recurring Basis | State and political subdivisions | Significant Other Observable Inputs (Level 2)</t>
  </si>
  <si>
    <t>Measured on a Recurring Basis | State and political subdivisions | Significant Unobservable Inputs (Level 3)</t>
  </si>
  <si>
    <t>Measured on a Recurring Basis | Residential mortgage-backed securities</t>
  </si>
  <si>
    <t>Measured on a Recurring Basis | Residential mortgage-backed securities | Quoted Prices In Active Markets for Identical Assets (Level 1)</t>
  </si>
  <si>
    <t>Measured on a Recurring Basis | Residential mortgage-backed securities | Significant Other Observable Inputs (Level 2)</t>
  </si>
  <si>
    <t>Measured on a Recurring Basis | Residential mortgage-backed securities | Significant Unobservable Inputs (Level 3)</t>
  </si>
  <si>
    <t>Measured on a Recurring Basis | Collateralized mortgage obligations</t>
  </si>
  <si>
    <t>Measured on a Recurring Basis | Collateralized mortgage obligations | Quoted Prices In Active Markets for Identical Assets (Level 1)</t>
  </si>
  <si>
    <t>Measured on a Recurring Basis | Collateralized mortgage obligations | Significant Other Observable Inputs (Level 2)</t>
  </si>
  <si>
    <t>Measured on a Recurring Basis | Collateralized mortgage obligations | Significant Unobservable Inputs (Level 3)</t>
  </si>
  <si>
    <t>Measured on a Recurring Basis | Corporate bonds</t>
  </si>
  <si>
    <t>Measured on a Recurring Basis | Corporate bonds | Quoted Prices In Active Markets for Identical Assets (Level 1)</t>
  </si>
  <si>
    <t>Measured on a Recurring Basis | Corporate bonds | Significant Other Observable Inputs (Level 2)</t>
  </si>
  <si>
    <t>Measured on a Recurring Basis | Corporate bonds | Significant Unobservable Inputs (Level 3)</t>
  </si>
  <si>
    <t>Measured on a Recurring Basis | Trust preferred securities</t>
  </si>
  <si>
    <t>Measured on a Recurring Basis | Trust preferred securities | Quoted Prices In Active Markets for Identical Assets (Level 1)</t>
  </si>
  <si>
    <t>Measured on a Recurring Basis | Trust preferred securities | Significant Other Observable Inputs (Level 2)</t>
  </si>
  <si>
    <t>Measured on a Recurring Basis | Trust preferred securities | Significant Unobservable Inputs (Level 3)</t>
  </si>
  <si>
    <t>Measured on a Recurring Basis | Preferred stock</t>
  </si>
  <si>
    <t>Measured on a Recurring Basis | Preferred stock | Quoted Prices In Active Markets for Identical Assets (Level 1)</t>
  </si>
  <si>
    <t>Measured on a Recurring Basis | Preferred stock | Significant Other Observable Inputs (Level 2)</t>
  </si>
  <si>
    <t>Measured on a Recurring Basis | Preferred stock | Significant Unobservable Inputs (Level 3)</t>
  </si>
  <si>
    <t>Fair Value Measurements - Changes in Level 3 Assets (Details) - USD ($) $ in Thousands</t>
  </si>
  <si>
    <t>Changes in Level 3 Assets Measured at Fair Value on a Recurring Basis</t>
  </si>
  <si>
    <t>Balance, beginning of period</t>
  </si>
  <si>
    <t>Transfer in based on new accounting policy election</t>
  </si>
  <si>
    <t>Gains (losses): Recorded in earnings (realized):</t>
  </si>
  <si>
    <t>Recorded in Net gain on sale of loans and other mortgage banking revenue</t>
  </si>
  <si>
    <t>New originations</t>
  </si>
  <si>
    <t>Balance, end of period</t>
  </si>
  <si>
    <t>Fair Value Measurements - Aggregate Fair Value, Contractual Balance, and Gain or Loss for Loans Held-For-Sale (Details) - USD ($) $ in Thousands</t>
  </si>
  <si>
    <t>12 Months Ended</t>
  </si>
  <si>
    <t>Aggregate fair value</t>
  </si>
  <si>
    <t>Contractual balance</t>
  </si>
  <si>
    <t>Unrealized gain (loss)</t>
  </si>
  <si>
    <t>Fair Value Measurements - Gains (Losses) from Loans Held-for-Sale (Details) - Loans Held For Sale - USD ($) $ in Thousands</t>
  </si>
  <si>
    <t>Total included in earnings</t>
  </si>
  <si>
    <t>Change in fair value</t>
  </si>
  <si>
    <t>Net gain on sale of loans</t>
  </si>
  <si>
    <t>Fair Value Measurements - Textual (Details) - USD ($)</t>
  </si>
  <si>
    <t>Fair Value Measurements (Textual) [Abstract]</t>
  </si>
  <si>
    <t>Impairment of goodwill</t>
  </si>
  <si>
    <t>Core deposit intangible assets</t>
  </si>
  <si>
    <t>Impairment valuation allowance</t>
  </si>
  <si>
    <t>Non-compete intangible assets</t>
  </si>
  <si>
    <t>Expected life of intangible assets</t>
  </si>
  <si>
    <t>1 year</t>
  </si>
  <si>
    <t>Minimum | Core deposit intangible assets</t>
  </si>
  <si>
    <t>10 years</t>
  </si>
  <si>
    <t>Maximum | Core deposit intangible assets</t>
  </si>
  <si>
    <t>15 years</t>
  </si>
  <si>
    <t>Loans Held For Sale</t>
  </si>
  <si>
    <t>Loans held for sale that were on nonaccrual status</t>
  </si>
  <si>
    <t>Loans held for sale that were 90 days past due and on accrual status</t>
  </si>
  <si>
    <t>Total Impaired Loans | Minimum</t>
  </si>
  <si>
    <t>Percentage of discount factors used to determine fair value</t>
  </si>
  <si>
    <t>20.00%</t>
  </si>
  <si>
    <t>Total Impaired Loans | Maximum</t>
  </si>
  <si>
    <t>30.00%</t>
  </si>
  <si>
    <t>Other Real Estate and Repossessed Assets | Minimum</t>
  </si>
  <si>
    <t>Other Real Estate and Repossessed Assets | Maximum</t>
  </si>
  <si>
    <t>Fair Value, Balance Sheet Grouping, Financial Statement Captions [Line Items]</t>
  </si>
  <si>
    <t>Assets, fair value disclosure</t>
  </si>
  <si>
    <t>Liabilities recorded at fair value</t>
  </si>
  <si>
    <t>Measured on a Nonrecurring Basis</t>
  </si>
  <si>
    <t>Fair Value Measurements - Fair Value of Assets on a Nonrecurring Basis (Details) - Nonrecurring - Significant Unobservable Inputs (Level 3) $ in Thousands</t>
  </si>
  <si>
    <t>Sep. 30, 2018USD ($)</t>
  </si>
  <si>
    <t>Impaired loans</t>
  </si>
  <si>
    <t>Other real estate and repossessed assets</t>
  </si>
  <si>
    <t>Discount rate | Minimum</t>
  </si>
  <si>
    <t>Impaired originated loans, measurement input</t>
  </si>
  <si>
    <t>Other real estate assets, measurement input</t>
  </si>
  <si>
    <t>Discount rate | Maximum</t>
  </si>
  <si>
    <t>Fair Value Measurements - Carrying Amounts and Fair Value (Details) - USD ($) $ in Thousands</t>
  </si>
  <si>
    <t>Held-to-maturity</t>
  </si>
  <si>
    <t>Level 3 | Nonrecurring</t>
  </si>
  <si>
    <t>Level 3 | Nonrecurring | Impaired loans</t>
  </si>
  <si>
    <t>Carrying Amount | Level 2</t>
  </si>
  <si>
    <t>Financial liabilities:</t>
  </si>
  <si>
    <t>Time deposits</t>
  </si>
  <si>
    <t>Carrying Amount | Level 3</t>
  </si>
  <si>
    <t>Fair Value | Level 2</t>
  </si>
  <si>
    <t>Fair Value | Level 3</t>
  </si>
  <si>
    <t>Investment Securities - Available-For-Sale Investment (Details) - USD ($) $ in Thousands</t>
  </si>
  <si>
    <t>Total debt securities available-for-sale</t>
  </si>
  <si>
    <t>Amortized Cost</t>
  </si>
  <si>
    <t>Unrealized Gains</t>
  </si>
  <si>
    <t>Unrealized Losses</t>
  </si>
  <si>
    <t>Fair Value</t>
  </si>
  <si>
    <t>Total equity securities</t>
  </si>
  <si>
    <t>Government and government-sponsored agencies</t>
  </si>
  <si>
    <t>State and political subdivisions</t>
  </si>
  <si>
    <t>Residential mortgage-backed securities</t>
  </si>
  <si>
    <t>Collateralized mortgage obligations</t>
  </si>
  <si>
    <t>Corporate bonds</t>
  </si>
  <si>
    <t>Trust preferred securities</t>
  </si>
  <si>
    <t>Preferred stock</t>
  </si>
  <si>
    <t>Investment Securities - Held-To-Maturity Investment (Details) - USD ($) $ in Thousands</t>
  </si>
  <si>
    <t>Investment Securities - Gains and (Losses) Recognized in Earnings (Details) $ in Thousands</t>
  </si>
  <si>
    <t>Sep. 30, 2018USD ($)security</t>
  </si>
  <si>
    <t>Sep. 30, 2017USD ($)</t>
  </si>
  <si>
    <t>Jan. 01, 2018USD ($)</t>
  </si>
  <si>
    <t>Securities in unrealized loss positions, qualitative disclosure, number of positions (in security) | security</t>
  </si>
  <si>
    <t>Proceeds</t>
  </si>
  <si>
    <t>Gross gains</t>
  </si>
  <si>
    <t>Gross losses</t>
  </si>
  <si>
    <t>Schedule of Investments [Line Items]</t>
  </si>
  <si>
    <t>Investment Securities - Maturities of Debt Securities (Details) - USD ($) $ in Thousands</t>
  </si>
  <si>
    <t>Investment Securities Available-for-Sale: Amortized Cost</t>
  </si>
  <si>
    <t>Due in one year or less</t>
  </si>
  <si>
    <t>Due after one year through five years</t>
  </si>
  <si>
    <t>Due after five years through ten years</t>
  </si>
  <si>
    <t>Due after ten years</t>
  </si>
  <si>
    <t>Investment Securities Available-for-Sale: Fair Value</t>
  </si>
  <si>
    <t>Investment Securities Held-to-Maturity: Amortized Cost</t>
  </si>
  <si>
    <t>Investment Securities Held-to-Maturity: Fair Value</t>
  </si>
  <si>
    <t>Collateral Pledged</t>
  </si>
  <si>
    <t>Investment Securities - Gross Unrealized Losses (Details) $ in Thousands</t>
  </si>
  <si>
    <t>Total number of securities, available-for-sale and held-to-maturity (in security) | security</t>
  </si>
  <si>
    <t>Less Than 12 Months</t>
  </si>
  <si>
    <t>12 Months or More</t>
  </si>
  <si>
    <t>Gross Unrealized Losses</t>
  </si>
  <si>
    <t>Loans - Textual (Details) $ in Thousands</t>
  </si>
  <si>
    <t>Sep. 30, 2018USD ($)executive</t>
  </si>
  <si>
    <t>Sep. 30, 2018USD ($)class_of_loansegmenttenantexecutive</t>
  </si>
  <si>
    <t>Accounts, Notes, Loans and Financing Receivable [Line Items]</t>
  </si>
  <si>
    <t>Number of portfolio segment (in segment) | segment</t>
  </si>
  <si>
    <t>Number of classes of loans (in class of loan) | class_of_loan</t>
  </si>
  <si>
    <t>Number of minimum tenants under lease of non-owner occupied commercial real estate (in tenant) | tenant</t>
  </si>
  <si>
    <t>Minimum value of loan that requires regional loan committee approval</t>
  </si>
  <si>
    <t>Maximum value of loan that requires regional loan committee approval</t>
  </si>
  <si>
    <t>Total troubled debt restructurings</t>
  </si>
  <si>
    <t>Residential mortgage loans in process of foreclosure</t>
  </si>
  <si>
    <t>Commitment to lend additional funds to borrowers whose terms have been modified in TDRs</t>
  </si>
  <si>
    <t>Nonperforming</t>
  </si>
  <si>
    <t>Performing</t>
  </si>
  <si>
    <t>Consumer loan portfolio</t>
  </si>
  <si>
    <t>Consumer loan portfolio | Nonperforming</t>
  </si>
  <si>
    <t>Consumer loan portfolio | Performing</t>
  </si>
  <si>
    <t>Commercial loan portfolio</t>
  </si>
  <si>
    <t>Commercial loan portfolio | Nonperforming</t>
  </si>
  <si>
    <t>Commercial loan portfolio | Performing</t>
  </si>
  <si>
    <t>Land development loans</t>
  </si>
  <si>
    <t>Maximum period for payment of loan</t>
  </si>
  <si>
    <t>12 months</t>
  </si>
  <si>
    <t>Residential mortgage</t>
  </si>
  <si>
    <t>Period for loan secured under real estate residential security</t>
  </si>
  <si>
    <t>Loan-to-value ratio at the time of origination</t>
  </si>
  <si>
    <t>80.00%</t>
  </si>
  <si>
    <t>Commercial | Commercial loan portfolio</t>
  </si>
  <si>
    <t>Minimum value of loan requires group loan authority approval</t>
  </si>
  <si>
    <t>Maximum value of loan requires senior officer approval</t>
  </si>
  <si>
    <t>Number of bank executives and senior officers with credit decision limits similar to group loan authorities (in executive) | executive</t>
  </si>
  <si>
    <t>Maximum value of loan requires executive and senior officer approval</t>
  </si>
  <si>
    <t>Loans - Summary of Loans (Details) - USD ($) $ in Thousands</t>
  </si>
  <si>
    <t>Total loans</t>
  </si>
  <si>
    <t>Deferred income</t>
  </si>
  <si>
    <t>Commercial loan portfolio | Commercial</t>
  </si>
  <si>
    <t>Commercial loan portfolio | Total commercial real estate</t>
  </si>
  <si>
    <t>Commercial loan portfolio | Real estate construction and land development</t>
  </si>
  <si>
    <t>Consumer loan portfolio | Residential mortgage</t>
  </si>
  <si>
    <t>Consumer loan portfolio | Consumer installment</t>
  </si>
  <si>
    <t>Consumer loan portfolio | Home equity</t>
  </si>
  <si>
    <t>Originated</t>
  </si>
  <si>
    <t>Originated | Commercial</t>
  </si>
  <si>
    <t>Originated | Total commercial real estate</t>
  </si>
  <si>
    <t>Originated | Real estate construction and land development</t>
  </si>
  <si>
    <t>Originated | Residential mortgage</t>
  </si>
  <si>
    <t>Originated | Consumer installment</t>
  </si>
  <si>
    <t>Originated | Home equity</t>
  </si>
  <si>
    <t>Originated | Commercial loan portfolio</t>
  </si>
  <si>
    <t>Originated | Commercial loan portfolio | Commercial</t>
  </si>
  <si>
    <t>Originated | Commercial loan portfolio | Total commercial real estate</t>
  </si>
  <si>
    <t>Originated | Commercial loan portfolio | Real estate construction and land development</t>
  </si>
  <si>
    <t>Originated | Consumer loan portfolio</t>
  </si>
  <si>
    <t>Originated | Consumer loan portfolio | Residential mortgage</t>
  </si>
  <si>
    <t>Originated | Consumer loan portfolio | Consumer installment</t>
  </si>
  <si>
    <t>Originated | Consumer loan portfolio | Home equity</t>
  </si>
  <si>
    <t>Acquired</t>
  </si>
  <si>
    <t>Acquired | Commercial loan portfolio</t>
  </si>
  <si>
    <t>Acquired | Commercial loan portfolio | Commercial</t>
  </si>
  <si>
    <t>Acquired | Commercial loan portfolio | Total commercial real estate</t>
  </si>
  <si>
    <t>Acquired | Commercial loan portfolio | Real estate construction and land development</t>
  </si>
  <si>
    <t>Acquired | Consumer loan portfolio</t>
  </si>
  <si>
    <t>Acquired | Consumer loan portfolio | Residential mortgage</t>
  </si>
  <si>
    <t>Acquired | Consumer loan portfolio | Consumer installment</t>
  </si>
  <si>
    <t>Acquired | Consumer loan portfolio | Home equity</t>
  </si>
  <si>
    <t>Owner-occupied | Commercial loan portfolio | Commercial</t>
  </si>
  <si>
    <t>Owner-occupied | Originated | Commercial</t>
  </si>
  <si>
    <t>Owner-occupied | Originated | Commercial loan portfolio | Commercial</t>
  </si>
  <si>
    <t>Owner-occupied | Acquired | Commercial loan portfolio | Commercial</t>
  </si>
  <si>
    <t>Non-owner occupied | Commercial loan portfolio | Commercial</t>
  </si>
  <si>
    <t>Non-owner occupied | Originated | Commercial</t>
  </si>
  <si>
    <t>Non-owner occupied | Originated | Commercial loan portfolio | Commercial</t>
  </si>
  <si>
    <t>Non-owner occupied | Acquired | Commercial loan portfolio | Commercial</t>
  </si>
  <si>
    <t>Vacant land | Commercial loan portfolio | Commercial</t>
  </si>
  <si>
    <t>Vacant land | Originated | Commercial</t>
  </si>
  <si>
    <t>Vacant land | Originated | Commercial loan portfolio | Commercial</t>
  </si>
  <si>
    <t>Vacant land | Acquired | Commercial loan portfolio | Commercial</t>
  </si>
  <si>
    <t>Loans - Activity for Accretable Yield (Details) - USD ($) $ in Thousands</t>
  </si>
  <si>
    <t>Activity for accretable yield</t>
  </si>
  <si>
    <t>Balance at beginning of period</t>
  </si>
  <si>
    <t>Accretion recognized in interest income</t>
  </si>
  <si>
    <t>Net reclassification (to) from nonaccretable difference</t>
  </si>
  <si>
    <t>Balance at end of period</t>
  </si>
  <si>
    <t>Talmer</t>
  </si>
  <si>
    <t>Lake Michigan</t>
  </si>
  <si>
    <t>Monarch</t>
  </si>
  <si>
    <t>North-western</t>
  </si>
  <si>
    <t>OAK</t>
  </si>
  <si>
    <t>Loans - Commercial Loans by Risk Rating Categories (Details) - USD ($) $ in Thousands</t>
  </si>
  <si>
    <t>Financing Receivable, Recorded Investment [Line Items]</t>
  </si>
  <si>
    <t>Commercial loan portfolio | Pass</t>
  </si>
  <si>
    <t>Commercial loan portfolio | Special Mention</t>
  </si>
  <si>
    <t>Commercial loan portfolio | Substandard</t>
  </si>
  <si>
    <t>Commercial loan portfolio | Doubtful</t>
  </si>
  <si>
    <t>Commercial loan portfolio | Originated</t>
  </si>
  <si>
    <t>Commercial loan portfolio | Originated | Pass</t>
  </si>
  <si>
    <t>Commercial loan portfolio | Originated | Special Mention</t>
  </si>
  <si>
    <t>Commercial loan portfolio | Originated | Substandard</t>
  </si>
  <si>
    <t>Commercial loan portfolio | Originated | Doubtful</t>
  </si>
  <si>
    <t>Commercial loan portfolio | Originated | Commercial</t>
  </si>
  <si>
    <t>Commercial loan portfolio | Originated | Commercial | Pass</t>
  </si>
  <si>
    <t>Commercial loan portfolio | Originated | Commercial | Special Mention</t>
  </si>
  <si>
    <t>Commercial loan portfolio | Originated | Commercial | Substandard</t>
  </si>
  <si>
    <t>Commercial loan portfolio | Originated | Commercial | Doubtful</t>
  </si>
  <si>
    <t>Commercial loan portfolio | Originated | Total commercial real estate</t>
  </si>
  <si>
    <t>Commercial loan portfolio | Originated | Total commercial real estate | Pass</t>
  </si>
  <si>
    <t>Commercial loan portfolio | Originated | Total commercial real estate | Special Mention</t>
  </si>
  <si>
    <t>Commercial loan portfolio | Originated | Total commercial real estate | Substandard</t>
  </si>
  <si>
    <t>Commercial loan portfolio | Originated | Total commercial real estate | Doubtful</t>
  </si>
  <si>
    <t>Commercial loan portfolio | Originated | Real estate construction and land development</t>
  </si>
  <si>
    <t>Commercial loan portfolio | Originated | Real estate construction and land development | Pass</t>
  </si>
  <si>
    <t>Commercial loan portfolio | Originated | Real estate construction and land development | Special Mention</t>
  </si>
  <si>
    <t>Commercial loan portfolio | Originated | Real estate construction and land development | Substandard</t>
  </si>
  <si>
    <t>Commercial loan portfolio | Originated | Real estate construction and land development | Doubtful</t>
  </si>
  <si>
    <t>Commercial loan portfolio | Acquired</t>
  </si>
  <si>
    <t>Commercial loan portfolio | Acquired | Pass</t>
  </si>
  <si>
    <t>Commercial loan portfolio | Acquired | Special Mention</t>
  </si>
  <si>
    <t>Commercial loan portfolio | Acquired | Substandard</t>
  </si>
  <si>
    <t>Commercial loan portfolio | Acquired | Doubtful</t>
  </si>
  <si>
    <t>Commercial loan portfolio | Acquired | Commercial</t>
  </si>
  <si>
    <t>Commercial loan portfolio | Acquired | Commercial | Pass</t>
  </si>
  <si>
    <t>Commercial loan portfolio | Acquired | Commercial | Special Mention</t>
  </si>
  <si>
    <t>Commercial loan portfolio | Acquired | Commercial | Substandard</t>
  </si>
  <si>
    <t>Commercial loan portfolio | Acquired | Commercial | Doubtful</t>
  </si>
  <si>
    <t>Commercial loan portfolio | Acquired | Total commercial real estate</t>
  </si>
  <si>
    <t>Commercial loan portfolio | Acquired | Total commercial real estate | Pass</t>
  </si>
  <si>
    <t>Commercial loan portfolio | Acquired | Total commercial real estate | Special Mention</t>
  </si>
  <si>
    <t>Commercial loan portfolio | Acquired | Total commercial real estate | Substandard</t>
  </si>
  <si>
    <t>Commercial loan portfolio | Acquired | Total commercial real estate | Doubtful</t>
  </si>
  <si>
    <t>Commercial loan portfolio | Acquired | Real estate construction and land development</t>
  </si>
  <si>
    <t>Commercial loan portfolio | Acquired | Real estate construction and land development | Pass</t>
  </si>
  <si>
    <t>Commercial loan portfolio | Acquired | Real estate construction and land development | Special Mention</t>
  </si>
  <si>
    <t>Commercial loan portfolio | Acquired | Real estate construction and land development | Substandard</t>
  </si>
  <si>
    <t>Commercial loan portfolio | Acquired | Real estate construction and land development | Doubtful</t>
  </si>
  <si>
    <t>Owner-occupied | Commercial loan portfolio | Originated | Commercial</t>
  </si>
  <si>
    <t>Owner-occupied | Commercial loan portfolio | Originated | Commercial | Pass</t>
  </si>
  <si>
    <t>Owner-occupied | Commercial loan portfolio | Originated | Commercial | Special Mention</t>
  </si>
  <si>
    <t>Owner-occupied | Commercial loan portfolio | Originated | Commercial | Substandard</t>
  </si>
  <si>
    <t>Owner-occupied | Commercial loan portfolio | Originated | Commercial | Doubtful</t>
  </si>
  <si>
    <t>Owner-occupied | Commercial loan portfolio | Acquired | Commercial</t>
  </si>
  <si>
    <t>Owner-occupied | Commercial loan portfolio | Acquired | Commercial | Pass</t>
  </si>
  <si>
    <t>Owner-occupied | Commercial loan portfolio | Acquired | Commercial | Special Mention</t>
  </si>
  <si>
    <t>Owner-occupied | Commercial loan portfolio | Acquired | Commercial | Substandard</t>
  </si>
  <si>
    <t>Owner-occupied | Commercial loan portfolio | Acquired | Commercial | Doubtful</t>
  </si>
  <si>
    <t>Non-owner occupied | Commercial loan portfolio | Originated | Commercial</t>
  </si>
  <si>
    <t>Non-owner occupied | Commercial loan portfolio | Originated | Commercial | Pass</t>
  </si>
  <si>
    <t>Non-owner occupied | Commercial loan portfolio | Originated | Commercial | Special Mention</t>
  </si>
  <si>
    <t>Non-owner occupied | Commercial loan portfolio | Originated | Commercial | Substandard</t>
  </si>
  <si>
    <t>Non-owner occupied | Commercial loan portfolio | Originated | Commercial | Doubtful</t>
  </si>
  <si>
    <t>Non-owner occupied | Commercial loan portfolio | Acquired | Commercial</t>
  </si>
  <si>
    <t>Non-owner occupied | Commercial loan portfolio | Acquired | Commercial | Pass</t>
  </si>
  <si>
    <t>Non-owner occupied | Commercial loan portfolio | Acquired | Commercial | Special Mention</t>
  </si>
  <si>
    <t>Non-owner occupied | Commercial loan portfolio | Acquired | Commercial | Substandard</t>
  </si>
  <si>
    <t>Non-owner occupied | Commercial loan portfolio | Acquired | Commercial | Doubtful</t>
  </si>
  <si>
    <t>Vacant land | Commercial loan portfolio | Originated | Commercial</t>
  </si>
  <si>
    <t>Vacant land | Commercial loan portfolio | Originated | Commercial | Pass</t>
  </si>
  <si>
    <t>Vacant land | Commercial loan portfolio | Originated | Commercial | Special Mention</t>
  </si>
  <si>
    <t>Vacant land | Commercial loan portfolio | Originated | Commercial | Substandard</t>
  </si>
  <si>
    <t>Vacant land | Commercial loan portfolio | Originated | Commercial | Doubtful</t>
  </si>
  <si>
    <t>Vacant land | Commercial loan portfolio | Acquired | Commercial</t>
  </si>
  <si>
    <t>Vacant land | Commercial loan portfolio | Acquired | Commercial | Pass</t>
  </si>
  <si>
    <t>Vacant land | Commercial loan portfolio | Acquired | Commercial | Special Mention</t>
  </si>
  <si>
    <t>Vacant land | Commercial loan portfolio | Acquired | Commercial | Substandard</t>
  </si>
  <si>
    <t>Vacant land | Commercial loan portfolio | Acquired | Commercial | Doubtful</t>
  </si>
  <si>
    <t>Loans - Consumer Loans by Risk Rating Categories (Details) - USD ($) $ in Thousands</t>
  </si>
  <si>
    <t>Consumer loan portfolio | Originated</t>
  </si>
  <si>
    <t>Consumer loan portfolio | Originated | Residential mortgage</t>
  </si>
  <si>
    <t>Consumer loan portfolio | Originated | Consumer installment</t>
  </si>
  <si>
    <t>Consumer loan portfolio | Originated | Home equity</t>
  </si>
  <si>
    <t>Consumer loan portfolio | Originated | Performing</t>
  </si>
  <si>
    <t>Consumer loan portfolio | Originated | Performing | Residential mortgage</t>
  </si>
  <si>
    <t>Consumer loan portfolio | Originated | Performing | Consumer installment</t>
  </si>
  <si>
    <t>Consumer loan portfolio | Originated | Performing | Home equity</t>
  </si>
  <si>
    <t>Consumer loan portfolio | Originated | Nonperforming</t>
  </si>
  <si>
    <t>Consumer loan portfolio | Originated | Nonperforming | Residential mortgage</t>
  </si>
  <si>
    <t>Consumer loan portfolio | Originated | Nonperforming | Consumer installment</t>
  </si>
  <si>
    <t>Consumer loan portfolio | Originated | Nonperforming | Home equity</t>
  </si>
  <si>
    <t>Consumer loan portfolio | Acquired</t>
  </si>
  <si>
    <t>Consumer loan portfolio | Acquired | Residential mortgage</t>
  </si>
  <si>
    <t>Consumer loan portfolio | Acquired | Consumer installment</t>
  </si>
  <si>
    <t>Consumer loan portfolio | Acquired | Home equity</t>
  </si>
  <si>
    <t>Loans - Nonperforming Loans (Details) - USD ($) $ in Thousands</t>
  </si>
  <si>
    <t>Total accruing loans contractually past due 90 days or more as to interest or principal payments</t>
  </si>
  <si>
    <t>Commercial</t>
  </si>
  <si>
    <t>Total commercial real estate</t>
  </si>
  <si>
    <t>Real estate construction and land development</t>
  </si>
  <si>
    <t>Home equity</t>
  </si>
  <si>
    <t>Total nonaccrual loans</t>
  </si>
  <si>
    <t>Other real estate owned and repossessed assets</t>
  </si>
  <si>
    <t>Total nonperforming assets</t>
  </si>
  <si>
    <t>Nonperforming | Commercial</t>
  </si>
  <si>
    <t>Nonperforming | Total commercial real estate</t>
  </si>
  <si>
    <t>Nonperforming | Real estate construction and land development</t>
  </si>
  <si>
    <t>Nonperforming | Residential mortgage</t>
  </si>
  <si>
    <t>Nonperforming | Consumer installment</t>
  </si>
  <si>
    <t>Nonperforming | Home equity</t>
  </si>
  <si>
    <t>Owner-occupied | Commercial</t>
  </si>
  <si>
    <t>Owner-occupied | Nonperforming | Commercial</t>
  </si>
  <si>
    <t>Non-owner occupied | Commercial</t>
  </si>
  <si>
    <t>Non-owner occupied | Nonperforming | Commercial</t>
  </si>
  <si>
    <t>Vacant land | Nonperforming | Commercial</t>
  </si>
  <si>
    <t>Loans - Aging Status of Loans (Details) - USD ($) $ in Thousands</t>
  </si>
  <si>
    <t>90 days or more past due and still accruing</t>
  </si>
  <si>
    <t>Originated Portfolio</t>
  </si>
  <si>
    <t>Total past due</t>
  </si>
  <si>
    <t>Current</t>
  </si>
  <si>
    <t>Originated Portfolio | 30-59 days past due</t>
  </si>
  <si>
    <t>Originated Portfolio | 60-89 days past due</t>
  </si>
  <si>
    <t>Originated Portfolio | 90 days or more past due</t>
  </si>
  <si>
    <t>Originated Portfolio | Commercial</t>
  </si>
  <si>
    <t>Originated Portfolio | Commercial | 30-59 days past due</t>
  </si>
  <si>
    <t>Originated Portfolio | Commercial | 60-89 days past due</t>
  </si>
  <si>
    <t>Originated Portfolio | Commercial | 90 days or more past due</t>
  </si>
  <si>
    <t>Originated Portfolio | Total commercial real estate</t>
  </si>
  <si>
    <t>Originated Portfolio | Total commercial real estate | 30-59 days past due</t>
  </si>
  <si>
    <t>Originated Portfolio | Total commercial real estate | 60-89 days past due</t>
  </si>
  <si>
    <t>Originated Portfolio | Total commercial real estate | 90 days or more past due</t>
  </si>
  <si>
    <t>Originated Portfolio | Real estate construction and land development</t>
  </si>
  <si>
    <t>Originated Portfolio | Real estate construction and land development | 30-59 days past due</t>
  </si>
  <si>
    <t>Originated Portfolio | Real estate construction and land development | 60-89 days past due</t>
  </si>
  <si>
    <t>Originated Portfolio | Real estate construction and land development | 90 days or more past due</t>
  </si>
  <si>
    <t>Originated Portfolio | Residential mortgage</t>
  </si>
  <si>
    <t>Originated Portfolio | Residential mortgage | 30-59 days past due</t>
  </si>
  <si>
    <t>Originated Portfolio | Residential mortgage | 60-89 days past due</t>
  </si>
  <si>
    <t>Originated Portfolio | Residential mortgage | 90 days or more past due</t>
  </si>
  <si>
    <t>Originated Portfolio | Consumer installment</t>
  </si>
  <si>
    <t>Originated Portfolio | Consumer installment | 30-59 days past due</t>
  </si>
  <si>
    <t>Originated Portfolio | Consumer installment | 60-89 days past due</t>
  </si>
  <si>
    <t>Originated Portfolio | Consumer installment | 90 days or more past due</t>
  </si>
  <si>
    <t>Originated Portfolio | Home equity</t>
  </si>
  <si>
    <t>Originated Portfolio | Home equity | 30-59 days past due</t>
  </si>
  <si>
    <t>Originated Portfolio | Home equity | 60-89 days past due</t>
  </si>
  <si>
    <t>Originated Portfolio | Home equity | 90 days or more past due</t>
  </si>
  <si>
    <t>Owner-occupied | Originated Portfolio | Commercial</t>
  </si>
  <si>
    <t>Owner-occupied | Originated Portfolio | Commercial | 30-59 days past due</t>
  </si>
  <si>
    <t>Owner-occupied | Originated Portfolio | Commercial | 60-89 days past due</t>
  </si>
  <si>
    <t>Owner-occupied | Originated Portfolio | Commercial | 90 days or more past due</t>
  </si>
  <si>
    <t>Non-owner occupied | Originated Portfolio | Commercial</t>
  </si>
  <si>
    <t>Non-owner occupied | Originated Portfolio | Commercial | 30-59 days past due</t>
  </si>
  <si>
    <t>Non-owner occupied | Originated Portfolio | Commercial | 60-89 days past due</t>
  </si>
  <si>
    <t>Non-owner occupied | Originated Portfolio | Commercial | 90 days or more past due</t>
  </si>
  <si>
    <t>Vacant land | Originated Portfolio | Commercial</t>
  </si>
  <si>
    <t>Vacant land | Originated Portfolio | Commercial | 30-59 days past due</t>
  </si>
  <si>
    <t>Vacant land | Originated Portfolio | Commercial | 60-89 days past due</t>
  </si>
  <si>
    <t>Vacant land | Originated Portfolio | Commercial | 90 days or more past due</t>
  </si>
  <si>
    <t>Loans - Impaired Loans by Class (Details) - USD ($) $ in Thousands</t>
  </si>
  <si>
    <t>Impaired loans with a valuation allowance</t>
  </si>
  <si>
    <t>Financing Receivable, Impaired [Line Items]</t>
  </si>
  <si>
    <t>Recorded Investment</t>
  </si>
  <si>
    <t>Unpaid Principal Balance</t>
  </si>
  <si>
    <t>Related Valuation Allowance</t>
  </si>
  <si>
    <t>Impaired loans with no valuation allowance</t>
  </si>
  <si>
    <t>Total Impaired Loans</t>
  </si>
  <si>
    <t>Commercial | Impaired loans with a valuation allowance</t>
  </si>
  <si>
    <t>Commercial | Impaired loans with no valuation allowance</t>
  </si>
  <si>
    <t>Commercial | Total Impaired Loans</t>
  </si>
  <si>
    <t>Total commercial real estate | Impaired loans with a valuation allowance</t>
  </si>
  <si>
    <t>Total commercial real estate | Impaired loans with no valuation allowance</t>
  </si>
  <si>
    <t>Total commercial real estate | Total Impaired Loans</t>
  </si>
  <si>
    <t>Real estate construction and land development | Impaired loans with a valuation allowance</t>
  </si>
  <si>
    <t>Real estate construction and land development | Impaired loans with no valuation allowance</t>
  </si>
  <si>
    <t>Real estate construction and land development | Total Impaired Loans</t>
  </si>
  <si>
    <t>Residential mortgage | Impaired loans with a valuation allowance</t>
  </si>
  <si>
    <t>Residential mortgage | Impaired loans with no valuation allowance</t>
  </si>
  <si>
    <t>Residential mortgage | Total Impaired Loans</t>
  </si>
  <si>
    <t>Consumer installment | Impaired loans with a valuation allowance</t>
  </si>
  <si>
    <t>Consumer installment | Impaired loans with no valuation allowance</t>
  </si>
  <si>
    <t>Consumer installment | Total Impaired Loans</t>
  </si>
  <si>
    <t>Home equity | Impaired loans with a valuation allowance</t>
  </si>
  <si>
    <t>Home equity | Impaired loans with no valuation allowance</t>
  </si>
  <si>
    <t>Home equity | Total Impaired Loans</t>
  </si>
  <si>
    <t>Owner-occupied | Commercial | Impaired loans with a valuation allowance</t>
  </si>
  <si>
    <t>Owner-occupied | Commercial | Impaired loans with no valuation allowance</t>
  </si>
  <si>
    <t>Owner-occupied | Commercial | Total Impaired Loans</t>
  </si>
  <si>
    <t>Non-owner occupied | Commercial | Impaired loans with a valuation allowance</t>
  </si>
  <si>
    <t>Non-owner occupied | Commercial | Impaired loans with no valuation allowance</t>
  </si>
  <si>
    <t>Non-owner occupied | Commercial | Total Impaired Loans</t>
  </si>
  <si>
    <t>Vacant land | Commercial | Impaired loans with a valuation allowance</t>
  </si>
  <si>
    <t>Vacant land | Commercial | Impaired loans with no valuation allowance</t>
  </si>
  <si>
    <t>Vacant land | Commercial | Total Impaired Loans</t>
  </si>
  <si>
    <t>Loans - Impaired Loans (Details) - USD ($) $ in Thousands</t>
  </si>
  <si>
    <t>Average recorded investment</t>
  </si>
  <si>
    <t>Impaired loans with no related valuation allowance</t>
  </si>
  <si>
    <t>Total impaired loans</t>
  </si>
  <si>
    <t>Interest income recognized while on impaired status</t>
  </si>
  <si>
    <t>Consumer installment</t>
  </si>
  <si>
    <t>Owner-occupied | Total commercial real estate</t>
  </si>
  <si>
    <t>Non-owner occupied | Total commercial real estate</t>
  </si>
  <si>
    <t>Vacant land | Total commercial real estate</t>
  </si>
  <si>
    <t>Loans - Loan Modifications by Concession Type (Details) $ in Thousands</t>
  </si>
  <si>
    <t>Sep. 30, 2018USD ($)loan</t>
  </si>
  <si>
    <t>Sep. 30, 2017USD ($)loan</t>
  </si>
  <si>
    <t>Financing Receivable, Modifications [Line Items]</t>
  </si>
  <si>
    <t>Post-modification recorded investment</t>
  </si>
  <si>
    <t>Total number of loans (in loan) | loan</t>
  </si>
  <si>
    <t>Pre-modification recorded investment</t>
  </si>
  <si>
    <t>Principal deferral</t>
  </si>
  <si>
    <t>Principal reduction</t>
  </si>
  <si>
    <t>Interest rate</t>
  </si>
  <si>
    <t>Forbearance agreement</t>
  </si>
  <si>
    <t>Commercial loan portfolio | Principal deferral</t>
  </si>
  <si>
    <t>Commercial loan portfolio | Principal reduction</t>
  </si>
  <si>
    <t>Commercial loan portfolio | Interest rate</t>
  </si>
  <si>
    <t>Commercial loan portfolio | Forbearance agreement</t>
  </si>
  <si>
    <t>Commercial loan portfolio | Commercial | Principal deferral</t>
  </si>
  <si>
    <t>Commercial loan portfolio | Commercial | Principal reduction</t>
  </si>
  <si>
    <t>Commercial loan portfolio | Commercial | Interest rate</t>
  </si>
  <si>
    <t>Commercial loan portfolio | Commercial | Forbearance agreement</t>
  </si>
  <si>
    <t>Commercial loan portfolio | Total commercial real estate | Principal deferral</t>
  </si>
  <si>
    <t>Commercial loan portfolio | Total commercial real estate | Principal reduction</t>
  </si>
  <si>
    <t>Commercial loan portfolio | Total commercial real estate | Interest rate</t>
  </si>
  <si>
    <t>Commercial loan portfolio | Total commercial real estate | Forbearance agreement</t>
  </si>
  <si>
    <t>Commercial loan portfolio | Real estate construction and land development | Principal deferral</t>
  </si>
  <si>
    <t>Commercial loan portfolio | Real estate construction and land development | Interest rate</t>
  </si>
  <si>
    <t>Commercial loan portfolio | Real estate construction and land development | Forbearance agreement</t>
  </si>
  <si>
    <t>Consumer loan portfolio | Principal deferral</t>
  </si>
  <si>
    <t>Consumer loan portfolio | Principal reduction</t>
  </si>
  <si>
    <t>Consumer loan portfolio | Interest rate</t>
  </si>
  <si>
    <t>Consumer loan portfolio | Forbearance agreement</t>
  </si>
  <si>
    <t>Consumer loan portfolio | Residential mortgage | Principal deferral</t>
  </si>
  <si>
    <t>Consumer loan portfolio | Residential mortgage | Principal reduction</t>
  </si>
  <si>
    <t>Consumer loan portfolio | Residential mortgage | Interest rate</t>
  </si>
  <si>
    <t>Consumer loan portfolio | Residential mortgage | Forbearance agreement</t>
  </si>
  <si>
    <t>Consumer loan portfolio | Consumer installment | Principal deferral</t>
  </si>
  <si>
    <t>Consumer loan portfolio | Consumer installment | Principal reduction</t>
  </si>
  <si>
    <t>Consumer loan portfolio | Consumer installment | Interest rate</t>
  </si>
  <si>
    <t>Consumer loan portfolio | Consumer installment | Forbearance agreement</t>
  </si>
  <si>
    <t>Consumer loan portfolio | Home equity | Principal deferral</t>
  </si>
  <si>
    <t>Consumer loan portfolio | Home equity | Principal reduction</t>
  </si>
  <si>
    <t>Consumer loan portfolio | Home equity | Interest rate</t>
  </si>
  <si>
    <t>Consumer loan portfolio | Home equity | Forbearance agreement</t>
  </si>
  <si>
    <t>Owner-occupied | Commercial loan portfolio | Commercial | Principal deferral</t>
  </si>
  <si>
    <t>Owner-occupied | Commercial loan portfolio | Commercial | Principal reduction</t>
  </si>
  <si>
    <t>Owner-occupied | Commercial loan portfolio | Commercial | Interest rate</t>
  </si>
  <si>
    <t>Owner-occupied | Commercial loan portfolio | Commercial | Forbearance agreement</t>
  </si>
  <si>
    <t>Non-owner occupied | Commercial loan portfolio | Commercial | Principal deferral</t>
  </si>
  <si>
    <t>Non-owner occupied | Commercial loan portfolio | Commercial | Principal reduction</t>
  </si>
  <si>
    <t>Non-owner occupied | Commercial loan portfolio | Commercial | Interest rate</t>
  </si>
  <si>
    <t>Non-owner occupied | Commercial loan portfolio | Commercial | Forbearance agreement</t>
  </si>
  <si>
    <t>Loans - Summary of TDRs (Details) - USD ($) $ in Thousands</t>
  </si>
  <si>
    <t>Total TDRs</t>
  </si>
  <si>
    <t>Accruing TDRs</t>
  </si>
  <si>
    <t>Accruing TDRs | Commercial loan portfolio</t>
  </si>
  <si>
    <t>Accruing TDRs | Consumer loan portfolio</t>
  </si>
  <si>
    <t>Nonaccrual TDRs</t>
  </si>
  <si>
    <t>Nonaccrual TDRs | Commercial loan portfolio</t>
  </si>
  <si>
    <t>Nonaccrual TDRs | Consumer loan portfolio</t>
  </si>
  <si>
    <t>Loans - TDRs with a Payment Default During the Period (Details) $ in Thousands</t>
  </si>
  <si>
    <t>Number of loans (in loan) | loan</t>
  </si>
  <si>
    <t>Principal balance | $</t>
  </si>
  <si>
    <t>Loans - Allowance for Loan Losses (Details) - USD ($) $ in Thousands</t>
  </si>
  <si>
    <t>Beginning balance</t>
  </si>
  <si>
    <t>Ending balance</t>
  </si>
  <si>
    <t>Loans individually evaluated for impairment</t>
  </si>
  <si>
    <t>Loans collectively evaluated for impairment</t>
  </si>
  <si>
    <t>Loans acquired with deteriorated credit quality</t>
  </si>
  <si>
    <t>Total allowance for loan losses</t>
  </si>
  <si>
    <t>Recorded investment (loan balance)</t>
  </si>
  <si>
    <t>Acquired Loan Portfolio [Member]</t>
  </si>
  <si>
    <t>Charge-offs</t>
  </si>
  <si>
    <t>Recoveries</t>
  </si>
  <si>
    <t>Acquired Loan Portfolio [Member] | Commercial loan portfolio</t>
  </si>
  <si>
    <t>Acquired Loan Portfolio [Member] | Consumer loan portfolio</t>
  </si>
  <si>
    <t>Originated Loan Portfolio</t>
  </si>
  <si>
    <t>Originated Loan Portfolio | Commercial loan portfolio</t>
  </si>
  <si>
    <t>Originated Loan Portfolio | Consumer loan portfolio</t>
  </si>
  <si>
    <t>Other Real Estate Owned and Repossessed Assets - Rollforward Tables (Details) - USD ($) $ in Thousands</t>
  </si>
  <si>
    <t>Repossessed Assets [Line Items]</t>
  </si>
  <si>
    <t>Changes in other real estate owned</t>
  </si>
  <si>
    <t>Balance at the beginning of the period</t>
  </si>
  <si>
    <t>Transfers out based on new accounting adoption</t>
  </si>
  <si>
    <t>Other additions</t>
  </si>
  <si>
    <t>Net payments received</t>
  </si>
  <si>
    <t>Disposals</t>
  </si>
  <si>
    <t>Write-downs</t>
  </si>
  <si>
    <t>Balance at the end of the period</t>
  </si>
  <si>
    <t>Changes in repossessed assets</t>
  </si>
  <si>
    <t>Loans to facilitate reclassified to loans</t>
  </si>
  <si>
    <t>ASU 2014-09 | Retained earnings</t>
  </si>
  <si>
    <t>Other Real Estate Owned and Repossessed Assets - Textual (Details) - USD ($) $ in Millions</t>
  </si>
  <si>
    <t>Other real estate owned and repossessed assets acquired in accordance with ASU 2014-04</t>
  </si>
  <si>
    <t>Other Real Estate Owned and Repossessed Assets - Income and Expense (Details) - USD ($) $ in Thousands</t>
  </si>
  <si>
    <t>Income and expenses related to other real estate owned</t>
  </si>
  <si>
    <t>Net gain (loss) on sale</t>
  </si>
  <si>
    <t>Net operating expenses</t>
  </si>
  <si>
    <t>Income and expenses related to repossessed assets</t>
  </si>
  <si>
    <t>Goodwill (Details) - USD ($)</t>
  </si>
  <si>
    <t>Goodwill impairment</t>
  </si>
  <si>
    <t>Loan Servicing Rights - LSRs Activity (Details) - USD ($) $ in Thousands</t>
  </si>
  <si>
    <t>Activity for loan servicing rights and the related fair value changes</t>
  </si>
  <si>
    <t>Fair value, beginning of period</t>
  </si>
  <si>
    <t>Additions from loans sold with servicing retained</t>
  </si>
  <si>
    <t>Changes in fair value due to:</t>
  </si>
  <si>
    <t>Reductions from pay-offs, pay downs and run-off</t>
  </si>
  <si>
    <t>Changes in estimates of fair value</t>
  </si>
  <si>
    <t>Transfers in based on new accounting policy election</t>
  </si>
  <si>
    <t>Fair value, end of period</t>
  </si>
  <si>
    <t>Principal balance of loans serviced</t>
  </si>
  <si>
    <t>Commercial Real Estate</t>
  </si>
  <si>
    <t>Mortgage</t>
  </si>
  <si>
    <t>Loan Servicing Rights - Assumptions Used in Determining Fair Value (Details)</t>
  </si>
  <si>
    <t>Loan servicing fee income</t>
  </si>
  <si>
    <t>WA cost to service/per year</t>
  </si>
  <si>
    <t>WA ancillary income/per year</t>
  </si>
  <si>
    <t>WA float range</t>
  </si>
  <si>
    <t>2.30%</t>
  </si>
  <si>
    <t>Mortgage | Weighted Average</t>
  </si>
  <si>
    <t>1.60%</t>
  </si>
  <si>
    <t>Prepayment rate | Mortgage | Minimum</t>
  </si>
  <si>
    <t>Measurement input</t>
  </si>
  <si>
    <t>Prepayment rate | Mortgage | Maximum</t>
  </si>
  <si>
    <t>Discount rate | Mortgage | Weighted Average</t>
  </si>
  <si>
    <t>Other Intangible Assets - Intangible Assets (Details) - USD ($) $ in Thousands</t>
  </si>
  <si>
    <t>Total intangible assets</t>
  </si>
  <si>
    <t>Gross original amount</t>
  </si>
  <si>
    <t>Accumulated amortization</t>
  </si>
  <si>
    <t>Other Intangible Assets - Textual (Details) - USD ($) $ in Thousands</t>
  </si>
  <si>
    <t>Finite-Lived Intangible Assets [Line Items]</t>
  </si>
  <si>
    <t>Weighted average amortization period</t>
  </si>
  <si>
    <t>6 years 9 months 18 days</t>
  </si>
  <si>
    <t>Estimated Future Amortization Expense, Fiscal Year Maturity [Abstract]</t>
  </si>
  <si>
    <t>Remainder of 2018</t>
  </si>
  <si>
    <t>2023 and thereafter</t>
  </si>
  <si>
    <t>Derivative Instruments and Balance Sheet Offsetting - Notional Amount and Fair Value (Details) - USD ($) $ in Thousands</t>
  </si>
  <si>
    <t>Derivative instruments</t>
  </si>
  <si>
    <t>Notional Amount</t>
  </si>
  <si>
    <t>Gross Derivative Assets</t>
  </si>
  <si>
    <t>Gross Derivative Liabilities</t>
  </si>
  <si>
    <t>Credit valuation adjustments for counterparty credit risk</t>
  </si>
  <si>
    <t>Derivatives designated as hedging instruments:</t>
  </si>
  <si>
    <t>Derivatives designated as hedging instruments: | Interest rate swaps</t>
  </si>
  <si>
    <t>Derivatives not designated as hedging | Total customer-initiated and mortgage banking derivatives</t>
  </si>
  <si>
    <t>Derivatives not designated as hedging | Customer-initiated derivatives</t>
  </si>
  <si>
    <t>Derivatives not designated as hedging | Foreign exchange forwards</t>
  </si>
  <si>
    <t>Derivatives not designated as hedging | Forward contracts related to mortgage loans to be delivered for sale</t>
  </si>
  <si>
    <t>Derivatives not designated as hedging | Interest rate lock commitments</t>
  </si>
  <si>
    <t>Derivatives not designated as hedging | Power Equity CD</t>
  </si>
  <si>
    <t>Derivative Instruments and Balance Sheet Offsetting - Net Gains (Losses) Related to Changes in Fair Value (Details) - USD ($) $ in Thousands</t>
  </si>
  <si>
    <t>Total gain (loss) recognized in income</t>
  </si>
  <si>
    <t>Forward contracts related to mortgage loans to be delivered for sale | Net gain on sale of loans and other mortgage banking revenue</t>
  </si>
  <si>
    <t>Interest rate lock commitments | Net gain on sale of loans and other mortgage banking revenue</t>
  </si>
  <si>
    <t>Foreign exchange forwards | Other noninterest income</t>
  </si>
  <si>
    <t>Customer-initiated derivatives | Other noninterest income</t>
  </si>
  <si>
    <t>Derivative Instruments and Balance Sheet Offsetting - Net Gains (Losses) Recorded in Other Comprehensive Income and the Income Statement (Details) - USD ($) $ in Thousands</t>
  </si>
  <si>
    <t>Unrealized losses on interest rate swaps expected to be reclassified during next twelve months</t>
  </si>
  <si>
    <t>Interest rate swaps | Derivatives designated as hedging instruments:</t>
  </si>
  <si>
    <t>Amount of gain (loss) recognized in other comprehensive income</t>
  </si>
  <si>
    <t>Amount of gain (loss) reclassified from other comprehensive income to interest income or expense</t>
  </si>
  <si>
    <t>Derivative Instruments and Balance Sheet Offsetting - Balance Sheet Offsetting (Details) - USD ($) $ in Thousands</t>
  </si>
  <si>
    <t>Offsetting derivative assets</t>
  </si>
  <si>
    <t>Gross amounts recognized</t>
  </si>
  <si>
    <t>Offsetting derivative liabilities</t>
  </si>
  <si>
    <t>Interest rate swaps and customer-initiated derivatives</t>
  </si>
  <si>
    <t>Gross amounts offset in the statements of financial condition</t>
  </si>
  <si>
    <t>Net amounts presented in the statements of financial position</t>
  </si>
  <si>
    <t>Gross amounts not offset in the statements of financial position</t>
  </si>
  <si>
    <t>Financial instruments</t>
  </si>
  <si>
    <t>Collateral (received)/posted</t>
  </si>
  <si>
    <t>Net Amount</t>
  </si>
  <si>
    <t>Investments in Qualified Affordable Housing Projects, Federal Historic Projects and New Market Tax Credits (Details) - USD ($) $ in Millions</t>
  </si>
  <si>
    <t>Variable Interest Entity [Line Items]</t>
  </si>
  <si>
    <t>Expense related to qualified affordable housing projects</t>
  </si>
  <si>
    <t>Remaining investment in qualified affordable housing projects</t>
  </si>
  <si>
    <t>Equity method investments</t>
  </si>
  <si>
    <t>Remaining unfunded equity contributions</t>
  </si>
  <si>
    <t>Investment tax credit</t>
  </si>
  <si>
    <t>Impairment on tax credit projects</t>
  </si>
  <si>
    <t>Other Noninterest Expense [Member]</t>
  </si>
  <si>
    <t>Commitments, Contingencies and Guarantees - Commitments (Details) - USD ($)</t>
  </si>
  <si>
    <t>Loss Contingencies [Line Items]</t>
  </si>
  <si>
    <t>Potential losses from standby letters of credit</t>
  </si>
  <si>
    <t>Undisbursed loan commitments</t>
  </si>
  <si>
    <t>Probable credit losses</t>
  </si>
  <si>
    <t>Financial and Performance Standby Letters of Credit</t>
  </si>
  <si>
    <t>Letters of credit outstanding</t>
  </si>
  <si>
    <t>Commitments to Extend Credit</t>
  </si>
  <si>
    <t>Loan commitments under financial guarantee</t>
  </si>
  <si>
    <t>Performance Guarantee</t>
  </si>
  <si>
    <t>Recourse liability</t>
  </si>
  <si>
    <t>Commitments, Contingencies and Guarantees - Contingencies and Guarantees (Details) - Performance Guarantee - USD ($) $ in Millions</t>
  </si>
  <si>
    <t>Recorded liability</t>
  </si>
  <si>
    <t>Maximum potential amount of undiscounted future payments</t>
  </si>
  <si>
    <t>Commitments, Contingencies and Guarantees - Warranties (Details) - USD ($) $ in Thousands</t>
  </si>
  <si>
    <t>Changes in the activity related to liability recorded in connection with representations and warranties</t>
  </si>
  <si>
    <t>Reserve balance at beginning of period</t>
  </si>
  <si>
    <t>Reserve reduction</t>
  </si>
  <si>
    <t>Ending reserve balance</t>
  </si>
  <si>
    <t>Reserve balance</t>
  </si>
  <si>
    <t>Liability for specific claims</t>
  </si>
  <si>
    <t>General allowance</t>
  </si>
  <si>
    <t>Total reserve balance</t>
  </si>
  <si>
    <t>Borrowings and Other Short-Term Liabilities - Short/Long-term and Other Short-term Borrowings (Details) - USD ($) $ in Thousands</t>
  </si>
  <si>
    <t>Long-term borrowings:</t>
  </si>
  <si>
    <t>Amount</t>
  </si>
  <si>
    <t>Weighted Average Rate</t>
  </si>
  <si>
    <t>2.10%</t>
  </si>
  <si>
    <t>1.47%</t>
  </si>
  <si>
    <t>Total borrowings</t>
  </si>
  <si>
    <t>Total short-term and long-term borrowings, Weighted Average Rate</t>
  </si>
  <si>
    <t>2.19%</t>
  </si>
  <si>
    <t>1.40%</t>
  </si>
  <si>
    <t>FHLB advances: 2.14% - 2.27% fixed-rate notes | Minimum</t>
  </si>
  <si>
    <t>Stated interest rate</t>
  </si>
  <si>
    <t>2.14%</t>
  </si>
  <si>
    <t>FHLB advances: 2.14% - 2.27% fixed-rate notes | Maximum</t>
  </si>
  <si>
    <t>2.27%</t>
  </si>
  <si>
    <t>FHLB Advances | FHLB advances: 0.92% - 7.44% fixed-rate notes due 2017 to 2020</t>
  </si>
  <si>
    <t>2.00%</t>
  </si>
  <si>
    <t>1.26%</t>
  </si>
  <si>
    <t>Advances payable from Federal Home Loan Banks</t>
  </si>
  <si>
    <t>Purchase accounting premiums</t>
  </si>
  <si>
    <t>FHLB Advances | FHLB advances: 0.92% - 7.44% fixed-rate notes due 2017 to 2020 | Minimum</t>
  </si>
  <si>
    <t>1.00%</t>
  </si>
  <si>
    <t>FHLB Advances | FHLB advances: 0.92% - 7.44% fixed-rate notes due 2017 to 2020 | Maximum</t>
  </si>
  <si>
    <t>2.72%</t>
  </si>
  <si>
    <t>Line of Credit</t>
  </si>
  <si>
    <t>0.00%</t>
  </si>
  <si>
    <t>3.10%</t>
  </si>
  <si>
    <t>Spread on variable rate</t>
  </si>
  <si>
    <t>1.75%</t>
  </si>
  <si>
    <t>Subordinated debt obligations | Subordinated debt obligations: floating-rate based on three-month LIBOR plus 1.45% - 2.85% due 2034 to 2035</t>
  </si>
  <si>
    <t>4.55%</t>
  </si>
  <si>
    <t>3.69%</t>
  </si>
  <si>
    <t>Advances payable</t>
  </si>
  <si>
    <t>Purchase accounting discounts</t>
  </si>
  <si>
    <t>Subordinated debt obligations | Subordinated debt obligations: floating-rate based on three-month LIBOR plus 1.45% - 2.85% due 2034 to 2035 | Minimum</t>
  </si>
  <si>
    <t>1.45%</t>
  </si>
  <si>
    <t>Subordinated debt obligations | Subordinated debt obligations: floating-rate based on three-month LIBOR plus 1.45% - 2.85% due 2034 to 2035 | Maximum</t>
  </si>
  <si>
    <t>2.85%</t>
  </si>
  <si>
    <t>Subordinated debt obligations | Subordinated debt obligations: floating-rate based on three-month LIBOR plus 3.25% due in 2032</t>
  </si>
  <si>
    <t>5.59%</t>
  </si>
  <si>
    <t>4.59%</t>
  </si>
  <si>
    <t>3.25%</t>
  </si>
  <si>
    <t>Short-term borrowings:</t>
  </si>
  <si>
    <t>0.71%</t>
  </si>
  <si>
    <t>0.44%</t>
  </si>
  <si>
    <t>FHLB Advances | FHLB advances: 2.14% - 2.27% fixed-rate notes</t>
  </si>
  <si>
    <t>2.21%</t>
  </si>
  <si>
    <t>1.39%</t>
  </si>
  <si>
    <t>Revenue from Contracts with Customers (Details) - USD ($) $ in Thousands</t>
  </si>
  <si>
    <t>Disaggregation of Revenue [Line Items]</t>
  </si>
  <si>
    <t>Noninterest expense</t>
  </si>
  <si>
    <t>Noninterest income from contracts with customers within the scope of ASC 606</t>
  </si>
  <si>
    <t>Noninterest income within the scope of other GAAP topics</t>
  </si>
  <si>
    <t>Borrowings and Other Short-Term Liabilities - Textual (Details) $ in Millions</t>
  </si>
  <si>
    <t>FHLB advances</t>
  </si>
  <si>
    <t>Additional borrowing available through FHLB</t>
  </si>
  <si>
    <t>Share-Based Compensation - Textual (Details) $ / shares in Units, $ in Thousands</t>
  </si>
  <si>
    <t>Sep. 30, 2018USD ($)$ / sharesshares</t>
  </si>
  <si>
    <t>Apr. 26, 2017shares</t>
  </si>
  <si>
    <t>Share-based Compensation Plans (Textual)</t>
  </si>
  <si>
    <t>Excess tax benefit from share-based compensation transactions</t>
  </si>
  <si>
    <t>Cash received from option exercises</t>
  </si>
  <si>
    <t>Stock Incentive Plan of 2015</t>
  </si>
  <si>
    <t>Common stock available for future grants under share-based compensation plans (in shares) | shares</t>
  </si>
  <si>
    <t>Stock Incentive Plan of 2017</t>
  </si>
  <si>
    <t>Number of shares authorized under stock incentive plan (in shares) | shares</t>
  </si>
  <si>
    <t>Stock Incentive Plans After 2012</t>
  </si>
  <si>
    <t>Vesting period</t>
  </si>
  <si>
    <t>5 years</t>
  </si>
  <si>
    <t>Stock Incentive Plans Prior To 2013</t>
  </si>
  <si>
    <t>3 years</t>
  </si>
  <si>
    <t>Stock option award vesting period</t>
  </si>
  <si>
    <t>Outstanding in-the-money stock options, intrinsic value</t>
  </si>
  <si>
    <t>Restricted stock units</t>
  </si>
  <si>
    <t>Corporation granted options to purchase restricted stock performance units (in shares) | shares</t>
  </si>
  <si>
    <t>Stock issued from exercises (in shares) | shares</t>
  </si>
  <si>
    <t>Unrecognized compensation expense</t>
  </si>
  <si>
    <t>Unrecognized compensation expense, period for recognition</t>
  </si>
  <si>
    <t>3 years 2 months</t>
  </si>
  <si>
    <t>Restricted stock units | Minimum</t>
  </si>
  <si>
    <t>Restricted stock performance units eligible to vest as a multiple of number of units granted</t>
  </si>
  <si>
    <t>Restricted stock units | Maximum</t>
  </si>
  <si>
    <t>Equity Option</t>
  </si>
  <si>
    <t>Weighted-average remaining contractual terms for outstanding stock options</t>
  </si>
  <si>
    <t>6 years 1 month</t>
  </si>
  <si>
    <t>Weighted-average remaining contractual terms for exercisable stock options</t>
  </si>
  <si>
    <t>5 years 5 months</t>
  </si>
  <si>
    <t>Exercisable in-the-money stock options, intrinsic value</t>
  </si>
  <si>
    <t>Closing price of common stock (dollars per share) | $ / shares</t>
  </si>
  <si>
    <t>2 years 9 months 10 days</t>
  </si>
  <si>
    <t>Restricted stock awards</t>
  </si>
  <si>
    <t>4 months 15 days</t>
  </si>
  <si>
    <t>Share-Based Compensation - Stock Option Activity (Details) - Stock Options</t>
  </si>
  <si>
    <t>Sep. 30, 2018$ / sharesshares</t>
  </si>
  <si>
    <t>Non-Vested Stock Options Outstanding, Number of Options</t>
  </si>
  <si>
    <t>Vested (in shares) | shares</t>
  </si>
  <si>
    <t>Non-Vested Stock Options Outstanding, Weighted- Average Grant Date Fair Value Per Share</t>
  </si>
  <si>
    <t>Beginning balance (dollars per share)</t>
  </si>
  <si>
    <t>Vested (dollars per share)</t>
  </si>
  <si>
    <t>Forfeited/expired (dollars per share)</t>
  </si>
  <si>
    <t>Ending balance (dollars per share)</t>
  </si>
  <si>
    <t>Stock Options Outstanding, Number of Options</t>
  </si>
  <si>
    <t>Beginning balance (in shares) | shares</t>
  </si>
  <si>
    <t>Exercised (in shares) | shares</t>
  </si>
  <si>
    <t>Ending balance (in shares) | shares</t>
  </si>
  <si>
    <t>Weighted- Average Exercise Price Per Share</t>
  </si>
  <si>
    <t>Beginning balance, Weighted Average Exercise Price (dollars per share)</t>
  </si>
  <si>
    <t>Exercised, Weighted Average Exercise Price (dollars per share)</t>
  </si>
  <si>
    <t>Forfeited/expired, Weighted Average Exercise Price (dollars per share)</t>
  </si>
  <si>
    <t>Ending balance, Weighted Average Exercise Price (dollars per share)</t>
  </si>
  <si>
    <t>Exercisable/vested, Number of Options (in shares) | shares</t>
  </si>
  <si>
    <t>Exercisable/vested, Weighted Average Exercise Price (dollars per share)</t>
  </si>
  <si>
    <t>Vested, Weighted Average Exercise Price (dollars per share)</t>
  </si>
  <si>
    <t>Forfeited/expired (in shares) | shares</t>
  </si>
  <si>
    <t>Non Vested</t>
  </si>
  <si>
    <t>Share-Based Compensation - Restricted Stock Unit and Award Activity (Details)</t>
  </si>
  <si>
    <t>Restricted Stock Units</t>
  </si>
  <si>
    <t>Number of Units/Awards</t>
  </si>
  <si>
    <t>Granted (in shares) | shares</t>
  </si>
  <si>
    <t>Converted into shares of common stock (in shares) | shares</t>
  </si>
  <si>
    <t>Weighted-average grant-date fair value</t>
  </si>
  <si>
    <t>Beginning balance (dollars per share) | $ / shares</t>
  </si>
  <si>
    <t>Granted (dollars per share) | $ / shares</t>
  </si>
  <si>
    <t>Converted into shares of common stock (dollars per share) | $ / shares</t>
  </si>
  <si>
    <t>Forfeited/expired (dollars per share) | $ / shares</t>
  </si>
  <si>
    <t>Ending balance (dollars per share) | $ / shares</t>
  </si>
  <si>
    <t>Restricted Stock Awards</t>
  </si>
  <si>
    <t>Vested (dollars per share) | $ / shares</t>
  </si>
  <si>
    <t>Pension and Other Postretirement Benefit Plans - Net Periodic Benefit Cost (Details) - USD ($) $ in Thousands</t>
  </si>
  <si>
    <t>Defined Benefit Pension Plans</t>
  </si>
  <si>
    <t>Service cost</t>
  </si>
  <si>
    <t>Interest cost</t>
  </si>
  <si>
    <t>Expected return on plan assets</t>
  </si>
  <si>
    <t>Amortization of unrecognized net (gain) loss</t>
  </si>
  <si>
    <t>Settlement</t>
  </si>
  <si>
    <t>Postretirement Benefit Plan</t>
  </si>
  <si>
    <t>Pension and Other Postretirement Benefit Plans - Textual (Details) - USD ($)</t>
  </si>
  <si>
    <t>Defined Benefit Plan Disclosure [Line Items]</t>
  </si>
  <si>
    <t>Maximum percent of participants' base compensation matched</t>
  </si>
  <si>
    <t>6.00%</t>
  </si>
  <si>
    <t>Percentage of eligible pay contribution to certain employees</t>
  </si>
  <si>
    <t>4.00%</t>
  </si>
  <si>
    <t>Corporation match as a percentage of the participants' elective deferrals</t>
  </si>
  <si>
    <t>50.00%</t>
  </si>
  <si>
    <t>Employer total contribution amount</t>
  </si>
  <si>
    <t>Employer contributions to Pentegra DB Plan</t>
  </si>
  <si>
    <t>Contribution to defined benefit pension plan</t>
  </si>
  <si>
    <t>Defined Benefit Pension Plans | Qualified Plan</t>
  </si>
  <si>
    <t>Discount rate for pension plan expense</t>
  </si>
  <si>
    <t>3.68%</t>
  </si>
  <si>
    <t>Defined Benefit Pension Plans | Nonqualified Plan</t>
  </si>
  <si>
    <t>Liability related to SERP plan</t>
  </si>
  <si>
    <t>Regulatory Capital (Details) - USD ($) $ / shares in Units, $ in Thousands</t>
  </si>
  <si>
    <t>Oct. 23, 2018</t>
  </si>
  <si>
    <t>Leverage Ratio</t>
  </si>
  <si>
    <t>Subsequent Event</t>
  </si>
  <si>
    <t>Chemical Bank</t>
  </si>
  <si>
    <t>Risk weighted assets</t>
  </si>
  <si>
    <t>Total Capital to Risk-Weighted Assets</t>
  </si>
  <si>
    <t>Actual Amount</t>
  </si>
  <si>
    <t>Actual Ratio</t>
  </si>
  <si>
    <t>11.60%</t>
  </si>
  <si>
    <t>11.00%</t>
  </si>
  <si>
    <t>For Capital Adequacy Purposes Amount</t>
  </si>
  <si>
    <t>For Capital Adequacy Purposes Ratio</t>
  </si>
  <si>
    <t>8.00%</t>
  </si>
  <si>
    <t>For Capital Adequacy Purposes Plus Capital Conservation Buffer Amount</t>
  </si>
  <si>
    <t>For Capital Adequacy Purposes Plus Capital Conservation Buffer Ratio</t>
  </si>
  <si>
    <t>9.90%</t>
  </si>
  <si>
    <t>9.30%</t>
  </si>
  <si>
    <t>To Be Well Capitalized Under Prompt Corrective Action Provisions Amount</t>
  </si>
  <si>
    <t>To Be Well Capitalized Under Prompt Corrective Action Provisions Ratio</t>
  </si>
  <si>
    <t>10.00%</t>
  </si>
  <si>
    <t>Tier 1 Capital to Risk-Weighted Assets</t>
  </si>
  <si>
    <t>10.80%</t>
  </si>
  <si>
    <t>10.30%</t>
  </si>
  <si>
    <t>7.90%</t>
  </si>
  <si>
    <t>7.30%</t>
  </si>
  <si>
    <t>Common Equity Tier 1 Capital to Risk-Weighted Assets</t>
  </si>
  <si>
    <t>4.50%</t>
  </si>
  <si>
    <t>6.40%</t>
  </si>
  <si>
    <t>5.80%</t>
  </si>
  <si>
    <t>6.50%</t>
  </si>
  <si>
    <t>8.60%</t>
  </si>
  <si>
    <t>8.40%</t>
  </si>
  <si>
    <t>5.00%</t>
  </si>
  <si>
    <t>Corporation</t>
  </si>
  <si>
    <t>11.70%</t>
  </si>
  <si>
    <t>10.90%</t>
  </si>
  <si>
    <t>10.20%</t>
  </si>
  <si>
    <t>8.30%</t>
  </si>
  <si>
    <t>Earnings Per Common Share (Details) - USD ($) $ / shares in Units, $ in Thousands</t>
  </si>
  <si>
    <t>Net income allocated to participating securities</t>
  </si>
  <si>
    <t>Net income allocated to common shareholders</t>
  </si>
  <si>
    <t>Weighted average common shares - issued (in shares)</t>
  </si>
  <si>
    <t>Average unvested restricted share awards (in shares)</t>
  </si>
  <si>
    <t>Weighted average common shares outstanding - basic (in shares)</t>
  </si>
  <si>
    <t>Effect of dilutive securities</t>
  </si>
  <si>
    <t>Weighted average common stock equivalents (in shares)</t>
  </si>
  <si>
    <t>Weighted average common shares outstanding - diluted (in shares)</t>
  </si>
  <si>
    <t>EPS available to common shareholders</t>
  </si>
  <si>
    <t>Average stock valuation (dollars per share)</t>
  </si>
  <si>
    <t>Stock Option</t>
  </si>
  <si>
    <t>Schedule Of Earnings Per Share By Common Class [Line Items]</t>
  </si>
  <si>
    <t>Average number of exercisable employee stock option awards that were not included in the computation of diluted earnings per common share (in shares)</t>
  </si>
  <si>
    <t>Accumulated Other Comprehensive Loss - Changes in AOCI (Details) - USD ($) $ in Thousands</t>
  </si>
  <si>
    <t>Components of accumulated other comprehensive income (loss), net of related tax benefit/expense</t>
  </si>
  <si>
    <t>Other comprehensive (loss) income before reclassifications</t>
  </si>
  <si>
    <t>Amounts reclassified from accumulated other comprehensive income (loss)</t>
  </si>
  <si>
    <t>Unrealized gains (losses) on securities available-for-sale, net of tax</t>
  </si>
  <si>
    <t>Beginning balance, adjusted</t>
  </si>
  <si>
    <t>Unrealized gains (losses) on cash flow hedges, net of tax</t>
  </si>
  <si>
    <t>Accumulated Other Comprehensive Loss - Reclassifications (Details) - USD ($) $ in Thousands</t>
  </si>
  <si>
    <t>Reclassification Adjustment out of Accumulated Other Comprehensive Income [Line Items]</t>
  </si>
  <si>
    <t>Interest on short-term borrowings (interest expense)</t>
  </si>
  <si>
    <t>Gains on available-for-sale securities | Amounts Reclassified from Accumulated Other Comprehensive Income (Loss)</t>
  </si>
  <si>
    <t>Amortization of defined benefit pension plan items</t>
  </si>
  <si>
    <t>Salaries, wages and employee benefits (operating expenses)</t>
  </si>
  <si>
    <t>Income tax benefit</t>
  </si>
  <si>
    <t>Net Loss</t>
  </si>
  <si>
    <t>Gains and losses on cash flow hedges</t>
  </si>
  <si>
    <t>Gains and losses on cash flow hedges | Amounts Reclassified from Accumulated Other Comprehensive Income (L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961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71445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15</v>
      </c>
    </row>
    <row r="4" spans="1:2">
      <c r="A4" s="4" t="s">
        <v>3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20</v>
      </c>
    </row>
    <row r="4" spans="1:2">
      <c r="A4" s="4" t="s">
        <v>4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5605</v>
      </c>
      <c r="C3" s="7" t="n">
        <v>226003</v>
      </c>
    </row>
    <row r="4" spans="1:3">
      <c r="A4" s="4" t="s">
        <v>28</v>
      </c>
      <c r="B4" s="5" t="n">
        <v>379158</v>
      </c>
      <c r="C4" s="5" t="n">
        <v>229988</v>
      </c>
    </row>
    <row r="5" spans="1:3">
      <c r="A5" s="4" t="s">
        <v>29</v>
      </c>
      <c r="B5" s="5" t="n">
        <v>664763</v>
      </c>
      <c r="C5" s="5" t="n">
        <v>455991</v>
      </c>
    </row>
    <row r="6" spans="1:3">
      <c r="A6" s="3" t="s">
        <v>30</v>
      </c>
    </row>
    <row r="7" spans="1:3">
      <c r="A7" s="4" t="s">
        <v>31</v>
      </c>
      <c r="B7" s="5" t="n">
        <v>2736880</v>
      </c>
      <c r="C7" s="5" t="n">
        <v>1963546</v>
      </c>
    </row>
    <row r="8" spans="1:3">
      <c r="A8" s="4" t="s">
        <v>32</v>
      </c>
      <c r="B8" s="5" t="n">
        <v>608367</v>
      </c>
      <c r="C8" s="5" t="n">
        <v>677093</v>
      </c>
    </row>
    <row r="9" spans="1:3">
      <c r="A9" s="4" t="s">
        <v>33</v>
      </c>
      <c r="B9" s="5" t="n">
        <v>3345247</v>
      </c>
      <c r="C9" s="5" t="n">
        <v>2640639</v>
      </c>
    </row>
    <row r="10" spans="1:3">
      <c r="A10" s="4" t="s">
        <v>34</v>
      </c>
      <c r="B10" s="5" t="n">
        <v>93736</v>
      </c>
      <c r="C10" s="5" t="n">
        <v>52133</v>
      </c>
    </row>
    <row r="11" spans="1:3">
      <c r="A11" s="4" t="s">
        <v>35</v>
      </c>
      <c r="B11" s="5" t="n">
        <v>14796252</v>
      </c>
      <c r="C11" s="5" t="n">
        <v>14155267</v>
      </c>
    </row>
    <row r="12" spans="1:3">
      <c r="A12" s="4" t="s">
        <v>36</v>
      </c>
      <c r="B12" s="5" t="n">
        <v>-104041</v>
      </c>
      <c r="C12" s="5" t="n">
        <v>-91887</v>
      </c>
    </row>
    <row r="13" spans="1:3">
      <c r="A13" s="4" t="s">
        <v>37</v>
      </c>
      <c r="B13" s="5" t="n">
        <v>14692211</v>
      </c>
      <c r="C13" s="5" t="n">
        <v>14063380</v>
      </c>
    </row>
    <row r="14" spans="1:3">
      <c r="A14" s="4" t="s">
        <v>38</v>
      </c>
      <c r="B14" s="5" t="n">
        <v>123305</v>
      </c>
      <c r="C14" s="5" t="n">
        <v>126896</v>
      </c>
    </row>
    <row r="15" spans="1:3">
      <c r="A15" s="4" t="s">
        <v>39</v>
      </c>
      <c r="B15" s="5" t="n">
        <v>72707</v>
      </c>
      <c r="C15" s="5" t="n">
        <v>63841</v>
      </c>
    </row>
    <row r="16" spans="1:3">
      <c r="A16" s="4" t="s">
        <v>40</v>
      </c>
      <c r="B16" s="5" t="n">
        <v>1134568</v>
      </c>
      <c r="C16" s="5" t="n">
        <v>1134568</v>
      </c>
    </row>
    <row r="17" spans="1:3">
      <c r="A17" s="4" t="s">
        <v>41</v>
      </c>
      <c r="B17" s="5" t="n">
        <v>29981</v>
      </c>
      <c r="C17" s="5" t="n">
        <v>34271</v>
      </c>
    </row>
    <row r="18" spans="1:3">
      <c r="A18" s="4" t="s">
        <v>42</v>
      </c>
      <c r="B18" s="5" t="n">
        <v>748971</v>
      </c>
      <c r="C18" s="5" t="n">
        <v>709154</v>
      </c>
    </row>
    <row r="19" spans="1:3">
      <c r="A19" s="4" t="s">
        <v>43</v>
      </c>
      <c r="B19" s="5" t="n">
        <v>20905489</v>
      </c>
      <c r="C19" s="5" t="n">
        <v>19280873</v>
      </c>
    </row>
    <row r="20" spans="1:3">
      <c r="A20" s="3" t="s">
        <v>44</v>
      </c>
    </row>
    <row r="21" spans="1:3">
      <c r="A21" s="4" t="s">
        <v>45</v>
      </c>
      <c r="B21" s="5" t="n">
        <v>4015323</v>
      </c>
      <c r="C21" s="5" t="n">
        <v>3725779</v>
      </c>
    </row>
    <row r="22" spans="1:3">
      <c r="A22" s="4" t="s">
        <v>46</v>
      </c>
      <c r="B22" s="5" t="n">
        <v>11429529</v>
      </c>
      <c r="C22" s="5" t="n">
        <v>9917024</v>
      </c>
    </row>
    <row r="23" spans="1:3">
      <c r="A23" s="4" t="s">
        <v>47</v>
      </c>
      <c r="B23" s="5" t="n">
        <v>15444852</v>
      </c>
      <c r="C23" s="5" t="n">
        <v>13642803</v>
      </c>
    </row>
    <row r="24" spans="1:3">
      <c r="A24" s="4" t="s">
        <v>48</v>
      </c>
      <c r="B24" s="5" t="n">
        <v>377471</v>
      </c>
      <c r="C24" s="5" t="n">
        <v>415236</v>
      </c>
    </row>
    <row r="25" spans="1:3">
      <c r="A25" s="4" t="s">
        <v>49</v>
      </c>
      <c r="B25" s="5" t="n">
        <v>1670000</v>
      </c>
      <c r="C25" s="5" t="n">
        <v>2000000</v>
      </c>
    </row>
    <row r="26" spans="1:3">
      <c r="A26" s="4" t="s">
        <v>50</v>
      </c>
      <c r="B26" s="5" t="n">
        <v>430971</v>
      </c>
      <c r="C26" s="5" t="n">
        <v>372882</v>
      </c>
    </row>
    <row r="27" spans="1:3">
      <c r="A27" s="4" t="s">
        <v>51</v>
      </c>
      <c r="B27" s="5" t="n">
        <v>193271</v>
      </c>
      <c r="C27" s="5" t="n">
        <v>181203</v>
      </c>
    </row>
    <row r="28" spans="1:3">
      <c r="A28" s="4" t="s">
        <v>52</v>
      </c>
      <c r="B28" s="5" t="n">
        <v>18116565</v>
      </c>
      <c r="C28" s="5" t="n">
        <v>16612124</v>
      </c>
    </row>
    <row r="29" spans="1:3">
      <c r="A29" s="3" t="s">
        <v>53</v>
      </c>
    </row>
    <row r="30" spans="1:3">
      <c r="A30" s="4" t="s">
        <v>54</v>
      </c>
      <c r="B30" s="5" t="n">
        <v>0</v>
      </c>
      <c r="C30" s="5" t="n">
        <v>0</v>
      </c>
    </row>
    <row r="31" spans="1:3">
      <c r="A31" s="4" t="s">
        <v>55</v>
      </c>
      <c r="B31" s="5" t="n">
        <v>71438</v>
      </c>
      <c r="C31" s="5" t="n">
        <v>71207</v>
      </c>
    </row>
    <row r="32" spans="1:3">
      <c r="A32" s="4" t="s">
        <v>56</v>
      </c>
      <c r="B32" s="5" t="n">
        <v>2207631</v>
      </c>
      <c r="C32" s="5" t="n">
        <v>2203637</v>
      </c>
    </row>
    <row r="33" spans="1:3">
      <c r="A33" s="4" t="s">
        <v>57</v>
      </c>
      <c r="B33" s="5" t="n">
        <v>567510</v>
      </c>
      <c r="C33" s="5" t="n">
        <v>419403</v>
      </c>
    </row>
    <row r="34" spans="1:3">
      <c r="A34" s="4" t="s">
        <v>58</v>
      </c>
      <c r="B34" s="5" t="n">
        <v>-57655</v>
      </c>
      <c r="C34" s="5" t="n">
        <v>-25498</v>
      </c>
    </row>
    <row r="35" spans="1:3">
      <c r="A35" s="4" t="s">
        <v>59</v>
      </c>
      <c r="B35" s="5" t="n">
        <v>2788924</v>
      </c>
      <c r="C35" s="5" t="n">
        <v>2668749</v>
      </c>
    </row>
    <row r="36" spans="1:3">
      <c r="A36" s="4" t="s">
        <v>60</v>
      </c>
      <c r="B36" s="7" t="n">
        <v>20905489</v>
      </c>
      <c r="C36" s="7" t="n">
        <v>19280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598197</v>
      </c>
      <c r="C3" s="7" t="n">
        <v>662906</v>
      </c>
    </row>
    <row r="4" spans="1:3">
      <c r="A4" s="4" t="s">
        <v>39</v>
      </c>
      <c r="B4" s="7" t="n">
        <v>72707</v>
      </c>
      <c r="C4" s="7" t="n">
        <v>63841</v>
      </c>
    </row>
    <row r="5" spans="1:3">
      <c r="A5" s="4" t="s">
        <v>64</v>
      </c>
      <c r="B5" s="7" t="n">
        <v>0</v>
      </c>
      <c r="C5" s="7" t="n">
        <v>0</v>
      </c>
    </row>
    <row r="6" spans="1:3">
      <c r="A6" s="4" t="s">
        <v>65</v>
      </c>
      <c r="B6" s="5" t="n">
        <v>2000000</v>
      </c>
      <c r="C6" s="5" t="n">
        <v>2000000</v>
      </c>
    </row>
    <row r="7" spans="1:3">
      <c r="A7" s="4" t="s">
        <v>66</v>
      </c>
      <c r="B7" s="5" t="n">
        <v>0</v>
      </c>
      <c r="C7" s="5" t="n">
        <v>0</v>
      </c>
    </row>
    <row r="8" spans="1:3">
      <c r="A8" s="4" t="s">
        <v>67</v>
      </c>
      <c r="B8" s="7" t="n">
        <v>1</v>
      </c>
      <c r="C8" s="7" t="n">
        <v>1</v>
      </c>
    </row>
    <row r="9" spans="1:3">
      <c r="A9" s="4" t="s">
        <v>68</v>
      </c>
      <c r="B9" s="5" t="n">
        <v>135000000</v>
      </c>
      <c r="C9" s="5" t="n">
        <v>135000000</v>
      </c>
    </row>
    <row r="10" spans="1:3">
      <c r="A10" s="4" t="s">
        <v>69</v>
      </c>
      <c r="B10" s="5" t="n">
        <v>71437826</v>
      </c>
      <c r="C10" s="5" t="n">
        <v>71207114</v>
      </c>
    </row>
    <row r="11" spans="1:3">
      <c r="A11" s="4" t="s">
        <v>70</v>
      </c>
      <c r="B11" s="5" t="n">
        <v>71437826</v>
      </c>
      <c r="C11" s="5" t="n">
        <v>71207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row r="6" spans="1:2">
      <c r="A6" s="4" t="s">
        <v>341</v>
      </c>
      <c r="B6" s="4" t="s">
        <v>342</v>
      </c>
    </row>
    <row r="7" spans="1:2">
      <c r="A7" s="4" t="s">
        <v>343</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2686</v>
      </c>
      <c r="C4" s="7" t="n">
        <v>148771</v>
      </c>
      <c r="D4" s="7" t="n">
        <v>494892</v>
      </c>
      <c r="E4" s="7" t="n">
        <v>422570</v>
      </c>
    </row>
    <row r="5" spans="1:5">
      <c r="A5" s="3" t="s">
        <v>76</v>
      </c>
    </row>
    <row r="6" spans="1:5">
      <c r="A6" s="4" t="s">
        <v>77</v>
      </c>
      <c r="B6" s="5" t="n">
        <v>16360</v>
      </c>
      <c r="C6" s="5" t="n">
        <v>9326</v>
      </c>
      <c r="D6" s="5" t="n">
        <v>43485</v>
      </c>
      <c r="E6" s="5" t="n">
        <v>21207</v>
      </c>
    </row>
    <row r="7" spans="1:5">
      <c r="A7" s="4" t="s">
        <v>78</v>
      </c>
      <c r="B7" s="5" t="n">
        <v>6178</v>
      </c>
      <c r="C7" s="5" t="n">
        <v>4577</v>
      </c>
      <c r="D7" s="5" t="n">
        <v>17732</v>
      </c>
      <c r="E7" s="5" t="n">
        <v>13238</v>
      </c>
    </row>
    <row r="8" spans="1:5">
      <c r="A8" s="4" t="s">
        <v>79</v>
      </c>
      <c r="B8" s="5" t="n">
        <v>1368</v>
      </c>
      <c r="C8" s="5" t="n">
        <v>1039</v>
      </c>
      <c r="D8" s="5" t="n">
        <v>5458</v>
      </c>
      <c r="E8" s="5" t="n">
        <v>2906</v>
      </c>
    </row>
    <row r="9" spans="1:5">
      <c r="A9" s="4" t="s">
        <v>80</v>
      </c>
      <c r="B9" s="5" t="n">
        <v>1785</v>
      </c>
      <c r="C9" s="5" t="n">
        <v>1231</v>
      </c>
      <c r="D9" s="5" t="n">
        <v>4326</v>
      </c>
      <c r="E9" s="5" t="n">
        <v>3052</v>
      </c>
    </row>
    <row r="10" spans="1:5">
      <c r="A10" s="4" t="s">
        <v>81</v>
      </c>
      <c r="B10" s="5" t="n">
        <v>198377</v>
      </c>
      <c r="C10" s="5" t="n">
        <v>164944</v>
      </c>
      <c r="D10" s="5" t="n">
        <v>565893</v>
      </c>
      <c r="E10" s="5" t="n">
        <v>462973</v>
      </c>
    </row>
    <row r="11" spans="1:5">
      <c r="A11" s="3" t="s">
        <v>82</v>
      </c>
    </row>
    <row r="12" spans="1:5">
      <c r="A12" s="4" t="s">
        <v>83</v>
      </c>
      <c r="B12" s="5" t="n">
        <v>27250</v>
      </c>
      <c r="C12" s="5" t="n">
        <v>12926</v>
      </c>
      <c r="D12" s="5" t="n">
        <v>62874</v>
      </c>
      <c r="E12" s="5" t="n">
        <v>32424</v>
      </c>
    </row>
    <row r="13" spans="1:5">
      <c r="A13" s="4" t="s">
        <v>84</v>
      </c>
      <c r="B13" s="5" t="n">
        <v>721</v>
      </c>
      <c r="C13" s="5" t="n">
        <v>462</v>
      </c>
      <c r="D13" s="5" t="n">
        <v>1886</v>
      </c>
      <c r="E13" s="5" t="n">
        <v>808</v>
      </c>
    </row>
    <row r="14" spans="1:5">
      <c r="A14" s="4" t="s">
        <v>85</v>
      </c>
      <c r="B14" s="5" t="n">
        <v>9510</v>
      </c>
      <c r="C14" s="5" t="n">
        <v>6129</v>
      </c>
      <c r="D14" s="5" t="n">
        <v>28084</v>
      </c>
      <c r="E14" s="5" t="n">
        <v>12100</v>
      </c>
    </row>
    <row r="15" spans="1:5">
      <c r="A15" s="4" t="s">
        <v>86</v>
      </c>
      <c r="B15" s="5" t="n">
        <v>1415</v>
      </c>
      <c r="C15" s="5" t="n">
        <v>1799</v>
      </c>
      <c r="D15" s="5" t="n">
        <v>4168</v>
      </c>
      <c r="E15" s="5" t="n">
        <v>5968</v>
      </c>
    </row>
    <row r="16" spans="1:5">
      <c r="A16" s="4" t="s">
        <v>87</v>
      </c>
      <c r="B16" s="5" t="n">
        <v>38896</v>
      </c>
      <c r="C16" s="5" t="n">
        <v>21316</v>
      </c>
      <c r="D16" s="5" t="n">
        <v>97012</v>
      </c>
      <c r="E16" s="5" t="n">
        <v>51300</v>
      </c>
    </row>
    <row r="17" spans="1:5">
      <c r="A17" s="4" t="s">
        <v>88</v>
      </c>
      <c r="B17" s="5" t="n">
        <v>159481</v>
      </c>
      <c r="C17" s="5" t="n">
        <v>143628</v>
      </c>
      <c r="D17" s="5" t="n">
        <v>468881</v>
      </c>
      <c r="E17" s="5" t="n">
        <v>411673</v>
      </c>
    </row>
    <row r="18" spans="1:5">
      <c r="A18" s="4" t="s">
        <v>89</v>
      </c>
      <c r="B18" s="5" t="n">
        <v>6028</v>
      </c>
      <c r="C18" s="5" t="n">
        <v>5499</v>
      </c>
      <c r="D18" s="5" t="n">
        <v>21856</v>
      </c>
      <c r="E18" s="5" t="n">
        <v>15778</v>
      </c>
    </row>
    <row r="19" spans="1:5">
      <c r="A19" s="4" t="s">
        <v>90</v>
      </c>
      <c r="B19" s="5" t="n">
        <v>153453</v>
      </c>
      <c r="C19" s="5" t="n">
        <v>138129</v>
      </c>
      <c r="D19" s="5" t="n">
        <v>447025</v>
      </c>
      <c r="E19" s="5" t="n">
        <v>395895</v>
      </c>
    </row>
    <row r="20" spans="1:5">
      <c r="A20" s="3" t="s">
        <v>91</v>
      </c>
    </row>
    <row r="21" spans="1:5">
      <c r="A21" s="4" t="s">
        <v>92</v>
      </c>
      <c r="B21" s="5" t="n">
        <v>9837</v>
      </c>
      <c r="C21" s="5" t="n">
        <v>5241</v>
      </c>
      <c r="D21" s="5" t="n">
        <v>31216</v>
      </c>
      <c r="E21" s="5" t="n">
        <v>24280</v>
      </c>
    </row>
    <row r="22" spans="1:5">
      <c r="A22" s="4" t="s">
        <v>93</v>
      </c>
      <c r="B22" s="5" t="n">
        <v>0</v>
      </c>
      <c r="C22" s="5" t="n">
        <v>1</v>
      </c>
      <c r="D22" s="5" t="n">
        <v>3</v>
      </c>
      <c r="E22" s="5" t="n">
        <v>168</v>
      </c>
    </row>
    <row r="23" spans="1:5">
      <c r="A23" s="4" t="s">
        <v>94</v>
      </c>
      <c r="B23" s="5" t="n">
        <v>7372</v>
      </c>
      <c r="C23" s="5" t="n">
        <v>4921</v>
      </c>
      <c r="D23" s="5" t="n">
        <v>22357</v>
      </c>
      <c r="E23" s="5" t="n">
        <v>17102</v>
      </c>
    </row>
    <row r="24" spans="1:5">
      <c r="A24" s="4" t="s">
        <v>95</v>
      </c>
      <c r="B24" s="5" t="n">
        <v>37917</v>
      </c>
      <c r="C24" s="5" t="n">
        <v>32122</v>
      </c>
      <c r="D24" s="5" t="n">
        <v>116489</v>
      </c>
      <c r="E24" s="5" t="n">
        <v>111700</v>
      </c>
    </row>
    <row r="25" spans="1:5">
      <c r="A25" s="3" t="s">
        <v>96</v>
      </c>
    </row>
    <row r="26" spans="1:5">
      <c r="A26" s="4" t="s">
        <v>97</v>
      </c>
      <c r="B26" s="5" t="n">
        <v>56894</v>
      </c>
      <c r="C26" s="5" t="n">
        <v>52590</v>
      </c>
      <c r="D26" s="5" t="n">
        <v>168599</v>
      </c>
      <c r="E26" s="5" t="n">
        <v>164731</v>
      </c>
    </row>
    <row r="27" spans="1:5">
      <c r="A27" s="4" t="s">
        <v>98</v>
      </c>
      <c r="B27" s="5" t="n">
        <v>8620</v>
      </c>
      <c r="C27" s="5" t="n">
        <v>6871</v>
      </c>
      <c r="D27" s="5" t="n">
        <v>24310</v>
      </c>
      <c r="E27" s="5" t="n">
        <v>23008</v>
      </c>
    </row>
    <row r="28" spans="1:5">
      <c r="A28" s="4" t="s">
        <v>99</v>
      </c>
      <c r="B28" s="5" t="n">
        <v>8185</v>
      </c>
      <c r="C28" s="5" t="n">
        <v>7582</v>
      </c>
      <c r="D28" s="5" t="n">
        <v>24120</v>
      </c>
      <c r="E28" s="5" t="n">
        <v>24248</v>
      </c>
    </row>
    <row r="29" spans="1:5">
      <c r="A29" s="4" t="s">
        <v>100</v>
      </c>
      <c r="B29" s="5" t="n">
        <v>12660</v>
      </c>
      <c r="C29" s="5" t="n">
        <v>9626</v>
      </c>
      <c r="D29" s="5" t="n">
        <v>33689</v>
      </c>
      <c r="E29" s="5" t="n">
        <v>26061</v>
      </c>
    </row>
    <row r="30" spans="1:5">
      <c r="A30" s="4" t="s">
        <v>101</v>
      </c>
      <c r="B30" s="5" t="n">
        <v>0</v>
      </c>
      <c r="C30" s="5" t="n">
        <v>2379</v>
      </c>
      <c r="D30" s="5" t="n">
        <v>0</v>
      </c>
      <c r="E30" s="5" t="n">
        <v>7011</v>
      </c>
    </row>
    <row r="31" spans="1:5">
      <c r="A31" s="4" t="s">
        <v>102</v>
      </c>
      <c r="B31" s="5" t="n">
        <v>0</v>
      </c>
      <c r="C31" s="5" t="n">
        <v>18824</v>
      </c>
      <c r="D31" s="5" t="n">
        <v>0</v>
      </c>
      <c r="E31" s="5" t="n">
        <v>18824</v>
      </c>
    </row>
    <row r="32" spans="1:5">
      <c r="A32" s="4" t="s">
        <v>94</v>
      </c>
      <c r="B32" s="5" t="n">
        <v>23302</v>
      </c>
      <c r="C32" s="5" t="n">
        <v>21667</v>
      </c>
      <c r="D32" s="5" t="n">
        <v>65114</v>
      </c>
      <c r="E32" s="5" t="n">
        <v>58089</v>
      </c>
    </row>
    <row r="33" spans="1:5">
      <c r="A33" s="4" t="s">
        <v>103</v>
      </c>
      <c r="B33" s="5" t="n">
        <v>109661</v>
      </c>
      <c r="C33" s="5" t="n">
        <v>119539</v>
      </c>
      <c r="D33" s="5" t="n">
        <v>315832</v>
      </c>
      <c r="E33" s="5" t="n">
        <v>321972</v>
      </c>
    </row>
    <row r="34" spans="1:5">
      <c r="A34" s="4" t="s">
        <v>104</v>
      </c>
      <c r="B34" s="5" t="n">
        <v>81709</v>
      </c>
      <c r="C34" s="5" t="n">
        <v>50712</v>
      </c>
      <c r="D34" s="5" t="n">
        <v>247682</v>
      </c>
      <c r="E34" s="5" t="n">
        <v>185623</v>
      </c>
    </row>
    <row r="35" spans="1:5">
      <c r="A35" s="4" t="s">
        <v>105</v>
      </c>
      <c r="B35" s="5" t="n">
        <v>11312</v>
      </c>
      <c r="C35" s="5" t="n">
        <v>10253</v>
      </c>
      <c r="D35" s="5" t="n">
        <v>36701</v>
      </c>
      <c r="E35" s="5" t="n">
        <v>45546</v>
      </c>
    </row>
    <row r="36" spans="1:5">
      <c r="A36" s="4" t="s">
        <v>106</v>
      </c>
      <c r="B36" s="7" t="n">
        <v>70397</v>
      </c>
      <c r="C36" s="7" t="n">
        <v>40459</v>
      </c>
      <c r="D36" s="7" t="n">
        <v>210981</v>
      </c>
      <c r="E36" s="7" t="n">
        <v>140077</v>
      </c>
    </row>
    <row r="37" spans="1:5">
      <c r="A37" s="3" t="s">
        <v>107</v>
      </c>
    </row>
    <row r="38" spans="1:5">
      <c r="A38" s="4" t="s">
        <v>108</v>
      </c>
      <c r="B38" s="8" t="n">
        <v>0.99</v>
      </c>
      <c r="C38" s="8" t="n">
        <v>0.57</v>
      </c>
      <c r="D38" s="8" t="n">
        <v>2.96</v>
      </c>
      <c r="E38" s="8" t="n">
        <v>1.98</v>
      </c>
    </row>
    <row r="39" spans="1:5">
      <c r="A39" s="4" t="s">
        <v>109</v>
      </c>
      <c r="B39" s="9" t="n">
        <v>0.98</v>
      </c>
      <c r="C39" s="9" t="n">
        <v>0.5600000000000001</v>
      </c>
      <c r="D39" s="9" t="n">
        <v>2.93</v>
      </c>
      <c r="E39" s="9" t="n">
        <v>1.95</v>
      </c>
    </row>
    <row r="40" spans="1:5">
      <c r="A40" s="4" t="s">
        <v>110</v>
      </c>
      <c r="B40" s="8" t="n">
        <v>0.34</v>
      </c>
      <c r="C40" s="8" t="n">
        <v>0.28</v>
      </c>
      <c r="D40" s="10" t="n">
        <v>0.9</v>
      </c>
      <c r="E40" s="8" t="n">
        <v>0.82</v>
      </c>
    </row>
    <row r="41" spans="1:5">
      <c r="A41" s="4" t="s">
        <v>111</v>
      </c>
    </row>
    <row r="42" spans="1:5">
      <c r="A42" s="3" t="s">
        <v>91</v>
      </c>
    </row>
    <row r="43" spans="1:5">
      <c r="A43" s="4" t="s">
        <v>91</v>
      </c>
      <c r="B43" s="7" t="n">
        <v>8187</v>
      </c>
      <c r="C43" s="7" t="n">
        <v>9147</v>
      </c>
      <c r="D43" s="7" t="n">
        <v>25265</v>
      </c>
      <c r="E43" s="7" t="n">
        <v>25928</v>
      </c>
    </row>
    <row r="44" spans="1:5">
      <c r="A44" s="4" t="s">
        <v>112</v>
      </c>
    </row>
    <row r="45" spans="1:5">
      <c r="A45" s="3" t="s">
        <v>91</v>
      </c>
    </row>
    <row r="46" spans="1:5">
      <c r="A46" s="4" t="s">
        <v>91</v>
      </c>
      <c r="B46" s="5" t="n">
        <v>6040</v>
      </c>
      <c r="C46" s="5" t="n">
        <v>6188</v>
      </c>
      <c r="D46" s="5" t="n">
        <v>19539</v>
      </c>
      <c r="E46" s="5" t="n">
        <v>18973</v>
      </c>
    </row>
    <row r="47" spans="1:5">
      <c r="A47" s="4" t="s">
        <v>113</v>
      </c>
    </row>
    <row r="48" spans="1:5">
      <c r="A48" s="3" t="s">
        <v>91</v>
      </c>
    </row>
    <row r="49" spans="1:5">
      <c r="A49" s="4" t="s">
        <v>91</v>
      </c>
      <c r="B49" s="7" t="n">
        <v>6481</v>
      </c>
      <c r="C49" s="7" t="n">
        <v>6624</v>
      </c>
      <c r="D49" s="7" t="n">
        <v>18109</v>
      </c>
      <c r="E49" s="7" t="n">
        <v>252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372</v>
      </c>
      <c r="B1" s="2" t="s">
        <v>1</v>
      </c>
    </row>
    <row r="2" spans="1:6">
      <c r="B2" s="2" t="s">
        <v>373</v>
      </c>
      <c r="C2" s="2" t="s">
        <v>374</v>
      </c>
      <c r="D2" s="2" t="s">
        <v>138</v>
      </c>
      <c r="E2" s="2" t="s">
        <v>375</v>
      </c>
      <c r="F2" s="2" t="s">
        <v>146</v>
      </c>
    </row>
    <row r="3" spans="1:6">
      <c r="A3" s="3" t="s">
        <v>207</v>
      </c>
    </row>
    <row r="4" spans="1:6">
      <c r="A4" s="4" t="s">
        <v>376</v>
      </c>
      <c r="B4" s="5" t="n">
        <v>1</v>
      </c>
    </row>
    <row r="5" spans="1:6">
      <c r="A5" s="4" t="s">
        <v>377</v>
      </c>
      <c r="B5" s="5" t="n">
        <v>6</v>
      </c>
    </row>
    <row r="6" spans="1:6">
      <c r="A6" s="3" t="s">
        <v>378</v>
      </c>
    </row>
    <row r="7" spans="1:6">
      <c r="A7" s="4" t="s">
        <v>379</v>
      </c>
      <c r="C7" s="7" t="n">
        <v>1339</v>
      </c>
      <c r="E7" s="7" t="n">
        <v>3659</v>
      </c>
    </row>
    <row r="8" spans="1:6">
      <c r="A8" s="4" t="s">
        <v>57</v>
      </c>
    </row>
    <row r="9" spans="1:6">
      <c r="A9" s="3" t="s">
        <v>378</v>
      </c>
    </row>
    <row r="10" spans="1:6">
      <c r="A10" s="4" t="s">
        <v>379</v>
      </c>
      <c r="C10" s="7" t="n">
        <v>1680</v>
      </c>
      <c r="E10" s="7" t="n">
        <v>3659</v>
      </c>
    </row>
    <row r="11" spans="1:6"/>
    <row r="12" spans="1:6">
      <c r="A12" s="4" t="s">
        <v>138</v>
      </c>
      <c r="B12" s="4" t="s">
        <v>151</v>
      </c>
    </row>
    <row r="13" spans="1:6">
      <c r="A13" s="4" t="s">
        <v>146</v>
      </c>
      <c r="B13" s="4" t="s">
        <v>150</v>
      </c>
    </row>
  </sheetData>
  <mergeCells count="22">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 ref="B13:F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2</v>
      </c>
      <c r="D1" s="2" t="s">
        <v>1</v>
      </c>
    </row>
    <row r="2" spans="1:6">
      <c r="B2" s="2" t="s">
        <v>25</v>
      </c>
      <c r="C2" s="2" t="s">
        <v>73</v>
      </c>
      <c r="D2" s="2" t="s">
        <v>73</v>
      </c>
      <c r="E2" s="2" t="s">
        <v>2</v>
      </c>
      <c r="F2" s="2" t="s">
        <v>381</v>
      </c>
    </row>
    <row r="3" spans="1:6">
      <c r="A3" s="3" t="s">
        <v>382</v>
      </c>
    </row>
    <row r="4" spans="1:6">
      <c r="A4" s="4" t="s">
        <v>383</v>
      </c>
      <c r="B4" s="7" t="n">
        <v>4500</v>
      </c>
    </row>
    <row r="5" spans="1:6">
      <c r="A5" s="4" t="s">
        <v>384</v>
      </c>
      <c r="B5" s="5" t="n">
        <v>419403</v>
      </c>
      <c r="E5" s="7" t="n">
        <v>567510</v>
      </c>
    </row>
    <row r="6" spans="1:6">
      <c r="A6" s="4" t="s">
        <v>385</v>
      </c>
    </row>
    <row r="7" spans="1:6">
      <c r="A7" s="3" t="s">
        <v>382</v>
      </c>
    </row>
    <row r="8" spans="1:6">
      <c r="A8" s="4" t="s">
        <v>384</v>
      </c>
      <c r="B8" s="5" t="n">
        <v>1200</v>
      </c>
    </row>
    <row r="9" spans="1:6">
      <c r="A9" s="4" t="s">
        <v>386</v>
      </c>
    </row>
    <row r="10" spans="1:6">
      <c r="A10" s="3" t="s">
        <v>382</v>
      </c>
    </row>
    <row r="11" spans="1:6">
      <c r="A11" s="4" t="s">
        <v>384</v>
      </c>
      <c r="B11" s="5" t="n">
        <v>-300</v>
      </c>
      <c r="F11" s="7" t="n">
        <v>-344</v>
      </c>
    </row>
    <row r="12" spans="1:6">
      <c r="A12" s="4" t="s">
        <v>387</v>
      </c>
    </row>
    <row r="13" spans="1:6">
      <c r="A13" s="3" t="s">
        <v>382</v>
      </c>
    </row>
    <row r="14" spans="1:6">
      <c r="A14" s="4" t="s">
        <v>388</v>
      </c>
      <c r="C14" s="7" t="n">
        <v>31</v>
      </c>
      <c r="D14" s="7" t="n">
        <v>700</v>
      </c>
    </row>
    <row r="15" spans="1:6">
      <c r="A15" s="4" t="s">
        <v>389</v>
      </c>
    </row>
    <row r="16" spans="1:6">
      <c r="A16" s="3" t="s">
        <v>382</v>
      </c>
    </row>
    <row r="17" spans="1:6">
      <c r="A17" s="4" t="s">
        <v>384</v>
      </c>
      <c r="B17"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390</v>
      </c>
      <c r="B1" s="2" t="s">
        <v>2</v>
      </c>
      <c r="C1" s="2" t="s">
        <v>391</v>
      </c>
      <c r="D1" s="2" t="s">
        <v>25</v>
      </c>
      <c r="E1" s="2" t="s">
        <v>73</v>
      </c>
      <c r="F1" s="2" t="s">
        <v>392</v>
      </c>
      <c r="G1" s="2" t="s">
        <v>393</v>
      </c>
    </row>
    <row r="2" spans="1:7">
      <c r="A2" s="3" t="s">
        <v>394</v>
      </c>
    </row>
    <row r="3" spans="1:7">
      <c r="A3" s="4" t="s">
        <v>395</v>
      </c>
      <c r="B3" s="7" t="n">
        <v>0</v>
      </c>
    </row>
    <row r="4" spans="1:7">
      <c r="A4" s="3" t="s">
        <v>273</v>
      </c>
    </row>
    <row r="5" spans="1:7">
      <c r="A5" s="4" t="s">
        <v>31</v>
      </c>
      <c r="B5" s="5" t="n">
        <v>2736880000</v>
      </c>
      <c r="D5" s="7" t="n">
        <v>1963546000</v>
      </c>
    </row>
    <row r="6" spans="1:7">
      <c r="A6" s="4" t="s">
        <v>396</v>
      </c>
      <c r="B6" s="5" t="n">
        <v>72707000</v>
      </c>
      <c r="C6" s="7" t="n">
        <v>70364000</v>
      </c>
      <c r="D6" s="5" t="n">
        <v>63841000</v>
      </c>
      <c r="E6" s="7" t="n">
        <v>62195000</v>
      </c>
      <c r="F6" s="7" t="n">
        <v>64522000</v>
      </c>
      <c r="G6" s="7" t="n">
        <v>48085000</v>
      </c>
    </row>
    <row r="7" spans="1:7">
      <c r="A7" s="4" t="s">
        <v>397</v>
      </c>
    </row>
    <row r="8" spans="1:7">
      <c r="A8" s="3" t="s">
        <v>273</v>
      </c>
    </row>
    <row r="9" spans="1:7">
      <c r="A9" s="4" t="s">
        <v>31</v>
      </c>
      <c r="B9" s="5" t="n">
        <v>2736880000</v>
      </c>
      <c r="D9" s="5" t="n">
        <v>1963546000</v>
      </c>
    </row>
    <row r="10" spans="1:7">
      <c r="A10" s="4" t="s">
        <v>398</v>
      </c>
      <c r="B10" s="5" t="n">
        <v>93736000</v>
      </c>
      <c r="D10" s="5" t="n">
        <v>52133000</v>
      </c>
    </row>
    <row r="11" spans="1:7">
      <c r="A11" s="4" t="s">
        <v>396</v>
      </c>
      <c r="B11" s="5" t="n">
        <v>72707000</v>
      </c>
      <c r="D11" s="5" t="n">
        <v>63841000</v>
      </c>
    </row>
    <row r="12" spans="1:7">
      <c r="A12" s="4" t="s">
        <v>399</v>
      </c>
      <c r="B12" s="5" t="n">
        <v>45561000</v>
      </c>
      <c r="D12" s="5" t="n">
        <v>18681000</v>
      </c>
    </row>
    <row r="13" spans="1:7">
      <c r="A13" s="4" t="s">
        <v>400</v>
      </c>
      <c r="B13" s="5" t="n">
        <v>2948884000</v>
      </c>
      <c r="D13" s="5" t="n">
        <v>2098201000</v>
      </c>
    </row>
    <row r="14" spans="1:7">
      <c r="A14" s="4" t="s">
        <v>399</v>
      </c>
      <c r="B14" s="5" t="n">
        <v>22966000</v>
      </c>
      <c r="D14" s="5" t="n">
        <v>12357000</v>
      </c>
    </row>
    <row r="15" spans="1:7">
      <c r="A15" s="4" t="s">
        <v>401</v>
      </c>
      <c r="B15" s="5" t="n">
        <v>22966000</v>
      </c>
      <c r="D15" s="5" t="n">
        <v>12357000</v>
      </c>
    </row>
    <row r="16" spans="1:7">
      <c r="A16" s="4" t="s">
        <v>402</v>
      </c>
    </row>
    <row r="17" spans="1:7">
      <c r="A17" s="3" t="s">
        <v>273</v>
      </c>
    </row>
    <row r="18" spans="1:7">
      <c r="A18" s="4" t="s">
        <v>31</v>
      </c>
      <c r="B18" s="5" t="n">
        <v>0</v>
      </c>
      <c r="D18" s="5" t="n">
        <v>0</v>
      </c>
    </row>
    <row r="19" spans="1:7">
      <c r="A19" s="4" t="s">
        <v>398</v>
      </c>
      <c r="B19" s="5" t="n">
        <v>0</v>
      </c>
      <c r="D19" s="5" t="n">
        <v>0</v>
      </c>
    </row>
    <row r="20" spans="1:7">
      <c r="A20" s="4" t="s">
        <v>396</v>
      </c>
      <c r="B20" s="5" t="n">
        <v>0</v>
      </c>
      <c r="D20" s="5" t="n">
        <v>0</v>
      </c>
    </row>
    <row r="21" spans="1:7">
      <c r="A21" s="4" t="s">
        <v>399</v>
      </c>
      <c r="B21" s="5" t="n">
        <v>0</v>
      </c>
      <c r="D21" s="5" t="n">
        <v>0</v>
      </c>
    </row>
    <row r="22" spans="1:7">
      <c r="A22" s="4" t="s">
        <v>400</v>
      </c>
      <c r="B22" s="5" t="n">
        <v>0</v>
      </c>
      <c r="D22" s="5" t="n">
        <v>0</v>
      </c>
    </row>
    <row r="23" spans="1:7">
      <c r="A23" s="4" t="s">
        <v>399</v>
      </c>
      <c r="B23" s="5" t="n">
        <v>0</v>
      </c>
      <c r="D23" s="5" t="n">
        <v>0</v>
      </c>
    </row>
    <row r="24" spans="1:7">
      <c r="A24" s="4" t="s">
        <v>401</v>
      </c>
      <c r="B24" s="5" t="n">
        <v>0</v>
      </c>
      <c r="D24" s="5" t="n">
        <v>0</v>
      </c>
    </row>
    <row r="25" spans="1:7">
      <c r="A25" s="4" t="s">
        <v>403</v>
      </c>
    </row>
    <row r="26" spans="1:7">
      <c r="A26" s="3" t="s">
        <v>273</v>
      </c>
    </row>
    <row r="27" spans="1:7">
      <c r="A27" s="4" t="s">
        <v>31</v>
      </c>
      <c r="B27" s="5" t="n">
        <v>2736880000</v>
      </c>
      <c r="D27" s="5" t="n">
        <v>1963546000</v>
      </c>
    </row>
    <row r="28" spans="1:7">
      <c r="A28" s="4" t="s">
        <v>398</v>
      </c>
      <c r="B28" s="5" t="n">
        <v>93736000</v>
      </c>
      <c r="D28" s="5" t="n">
        <v>52133000</v>
      </c>
    </row>
    <row r="29" spans="1:7">
      <c r="A29" s="4" t="s">
        <v>396</v>
      </c>
      <c r="B29" s="5" t="n">
        <v>0</v>
      </c>
      <c r="D29" s="5" t="n">
        <v>0</v>
      </c>
    </row>
    <row r="30" spans="1:7">
      <c r="A30" s="4" t="s">
        <v>399</v>
      </c>
      <c r="B30" s="5" t="n">
        <v>45561000</v>
      </c>
      <c r="D30" s="5" t="n">
        <v>18681000</v>
      </c>
    </row>
    <row r="31" spans="1:7">
      <c r="A31" s="4" t="s">
        <v>400</v>
      </c>
      <c r="B31" s="5" t="n">
        <v>2876177000</v>
      </c>
      <c r="D31" s="5" t="n">
        <v>2034360000</v>
      </c>
    </row>
    <row r="32" spans="1:7">
      <c r="A32" s="4" t="s">
        <v>399</v>
      </c>
      <c r="B32" s="5" t="n">
        <v>22966000</v>
      </c>
      <c r="D32" s="5" t="n">
        <v>12357000</v>
      </c>
    </row>
    <row r="33" spans="1:7">
      <c r="A33" s="4" t="s">
        <v>401</v>
      </c>
      <c r="B33" s="5" t="n">
        <v>22966000</v>
      </c>
      <c r="D33" s="5" t="n">
        <v>12357000</v>
      </c>
    </row>
    <row r="34" spans="1:7">
      <c r="A34" s="4" t="s">
        <v>404</v>
      </c>
    </row>
    <row r="35" spans="1:7">
      <c r="A35" s="3" t="s">
        <v>273</v>
      </c>
    </row>
    <row r="36" spans="1:7">
      <c r="A36" s="4" t="s">
        <v>31</v>
      </c>
      <c r="B36" s="5" t="n">
        <v>0</v>
      </c>
      <c r="D36" s="5" t="n">
        <v>0</v>
      </c>
    </row>
    <row r="37" spans="1:7">
      <c r="A37" s="4" t="s">
        <v>398</v>
      </c>
      <c r="B37" s="5" t="n">
        <v>0</v>
      </c>
      <c r="D37" s="5" t="n">
        <v>0</v>
      </c>
    </row>
    <row r="38" spans="1:7">
      <c r="A38" s="4" t="s">
        <v>396</v>
      </c>
      <c r="B38" s="5" t="n">
        <v>72707000</v>
      </c>
      <c r="D38" s="5" t="n">
        <v>63841000</v>
      </c>
    </row>
    <row r="39" spans="1:7">
      <c r="A39" s="4" t="s">
        <v>399</v>
      </c>
      <c r="B39" s="5" t="n">
        <v>0</v>
      </c>
      <c r="D39" s="5" t="n">
        <v>0</v>
      </c>
    </row>
    <row r="40" spans="1:7">
      <c r="A40" s="4" t="s">
        <v>400</v>
      </c>
      <c r="B40" s="5" t="n">
        <v>72707000</v>
      </c>
      <c r="D40" s="5" t="n">
        <v>63841000</v>
      </c>
    </row>
    <row r="41" spans="1:7">
      <c r="A41" s="4" t="s">
        <v>399</v>
      </c>
      <c r="B41" s="5" t="n">
        <v>0</v>
      </c>
      <c r="D41" s="5" t="n">
        <v>0</v>
      </c>
    </row>
    <row r="42" spans="1:7">
      <c r="A42" s="4" t="s">
        <v>401</v>
      </c>
      <c r="B42" s="5" t="n">
        <v>0</v>
      </c>
      <c r="D42" s="5" t="n">
        <v>0</v>
      </c>
    </row>
    <row r="43" spans="1:7">
      <c r="A43" s="4" t="s">
        <v>405</v>
      </c>
    </row>
    <row r="44" spans="1:7">
      <c r="A44" s="3" t="s">
        <v>273</v>
      </c>
    </row>
    <row r="45" spans="1:7">
      <c r="A45" s="4" t="s">
        <v>399</v>
      </c>
      <c r="B45" s="5" t="n">
        <v>21390000</v>
      </c>
      <c r="D45" s="5" t="n">
        <v>9376000</v>
      </c>
    </row>
    <row r="46" spans="1:7">
      <c r="A46" s="4" t="s">
        <v>399</v>
      </c>
      <c r="B46" s="5" t="n">
        <v>21703000</v>
      </c>
      <c r="D46" s="5" t="n">
        <v>10139000</v>
      </c>
    </row>
    <row r="47" spans="1:7">
      <c r="A47" s="4" t="s">
        <v>406</v>
      </c>
    </row>
    <row r="48" spans="1:7">
      <c r="A48" s="3" t="s">
        <v>273</v>
      </c>
    </row>
    <row r="49" spans="1:7">
      <c r="A49" s="4" t="s">
        <v>399</v>
      </c>
      <c r="B49" s="5" t="n">
        <v>0</v>
      </c>
      <c r="D49" s="5" t="n">
        <v>0</v>
      </c>
    </row>
    <row r="50" spans="1:7">
      <c r="A50" s="4" t="s">
        <v>399</v>
      </c>
      <c r="B50" s="5" t="n">
        <v>0</v>
      </c>
      <c r="D50" s="5" t="n">
        <v>0</v>
      </c>
    </row>
    <row r="51" spans="1:7">
      <c r="A51" s="4" t="s">
        <v>407</v>
      </c>
    </row>
    <row r="52" spans="1:7">
      <c r="A52" s="3" t="s">
        <v>273</v>
      </c>
    </row>
    <row r="53" spans="1:7">
      <c r="A53" s="4" t="s">
        <v>399</v>
      </c>
      <c r="B53" s="5" t="n">
        <v>21390000</v>
      </c>
      <c r="D53" s="5" t="n">
        <v>9376000</v>
      </c>
    </row>
    <row r="54" spans="1:7">
      <c r="A54" s="4" t="s">
        <v>399</v>
      </c>
      <c r="B54" s="5" t="n">
        <v>21703000</v>
      </c>
      <c r="D54" s="5" t="n">
        <v>10139000</v>
      </c>
    </row>
    <row r="55" spans="1:7">
      <c r="A55" s="4" t="s">
        <v>408</v>
      </c>
    </row>
    <row r="56" spans="1:7">
      <c r="A56" s="3" t="s">
        <v>273</v>
      </c>
    </row>
    <row r="57" spans="1:7">
      <c r="A57" s="4" t="s">
        <v>399</v>
      </c>
      <c r="B57" s="5" t="n">
        <v>0</v>
      </c>
      <c r="D57" s="5" t="n">
        <v>0</v>
      </c>
    </row>
    <row r="58" spans="1:7">
      <c r="A58" s="4" t="s">
        <v>399</v>
      </c>
      <c r="B58" s="5" t="n">
        <v>0</v>
      </c>
      <c r="D58" s="5" t="n">
        <v>0</v>
      </c>
    </row>
    <row r="59" spans="1:7">
      <c r="A59" s="4" t="s">
        <v>409</v>
      </c>
    </row>
    <row r="60" spans="1:7">
      <c r="A60" s="3" t="s">
        <v>273</v>
      </c>
    </row>
    <row r="61" spans="1:7">
      <c r="A61" s="4" t="s">
        <v>399</v>
      </c>
      <c r="B61" s="5" t="n">
        <v>3000</v>
      </c>
    </row>
    <row r="62" spans="1:7">
      <c r="A62" s="4" t="s">
        <v>399</v>
      </c>
      <c r="B62" s="5" t="n">
        <v>3000</v>
      </c>
    </row>
    <row r="63" spans="1:7">
      <c r="A63" s="4" t="s">
        <v>410</v>
      </c>
    </row>
    <row r="64" spans="1:7">
      <c r="A64" s="3" t="s">
        <v>273</v>
      </c>
    </row>
    <row r="65" spans="1:7">
      <c r="A65" s="4" t="s">
        <v>399</v>
      </c>
      <c r="B65" s="5" t="n">
        <v>0</v>
      </c>
    </row>
    <row r="66" spans="1:7">
      <c r="A66" s="4" t="s">
        <v>399</v>
      </c>
      <c r="B66" s="5" t="n">
        <v>0</v>
      </c>
    </row>
    <row r="67" spans="1:7">
      <c r="A67" s="4" t="s">
        <v>411</v>
      </c>
    </row>
    <row r="68" spans="1:7">
      <c r="A68" s="3" t="s">
        <v>273</v>
      </c>
    </row>
    <row r="69" spans="1:7">
      <c r="A69" s="4" t="s">
        <v>399</v>
      </c>
      <c r="B69" s="5" t="n">
        <v>3000</v>
      </c>
    </row>
    <row r="70" spans="1:7">
      <c r="A70" s="4" t="s">
        <v>399</v>
      </c>
      <c r="B70" s="5" t="n">
        <v>3000</v>
      </c>
    </row>
    <row r="71" spans="1:7">
      <c r="A71" s="4" t="s">
        <v>412</v>
      </c>
    </row>
    <row r="72" spans="1:7">
      <c r="A72" s="3" t="s">
        <v>273</v>
      </c>
    </row>
    <row r="73" spans="1:7">
      <c r="A73" s="4" t="s">
        <v>399</v>
      </c>
      <c r="B73" s="5" t="n">
        <v>0</v>
      </c>
    </row>
    <row r="74" spans="1:7">
      <c r="A74" s="4" t="s">
        <v>399</v>
      </c>
      <c r="B74" s="5" t="n">
        <v>0</v>
      </c>
    </row>
    <row r="75" spans="1:7">
      <c r="A75" s="4" t="s">
        <v>413</v>
      </c>
    </row>
    <row r="76" spans="1:7">
      <c r="A76" s="3" t="s">
        <v>273</v>
      </c>
    </row>
    <row r="77" spans="1:7">
      <c r="A77" s="4" t="s">
        <v>399</v>
      </c>
      <c r="B77" s="5" t="n">
        <v>760000</v>
      </c>
    </row>
    <row r="78" spans="1:7">
      <c r="A78" s="4" t="s">
        <v>399</v>
      </c>
      <c r="D78" s="5" t="n">
        <v>34000</v>
      </c>
    </row>
    <row r="79" spans="1:7">
      <c r="A79" s="4" t="s">
        <v>414</v>
      </c>
    </row>
    <row r="80" spans="1:7">
      <c r="A80" s="3" t="s">
        <v>273</v>
      </c>
    </row>
    <row r="81" spans="1:7">
      <c r="A81" s="4" t="s">
        <v>399</v>
      </c>
      <c r="B81" s="5" t="n">
        <v>0</v>
      </c>
    </row>
    <row r="82" spans="1:7">
      <c r="A82" s="4" t="s">
        <v>399</v>
      </c>
      <c r="D82" s="5" t="n">
        <v>0</v>
      </c>
    </row>
    <row r="83" spans="1:7">
      <c r="A83" s="4" t="s">
        <v>415</v>
      </c>
    </row>
    <row r="84" spans="1:7">
      <c r="A84" s="3" t="s">
        <v>273</v>
      </c>
    </row>
    <row r="85" spans="1:7">
      <c r="A85" s="4" t="s">
        <v>399</v>
      </c>
      <c r="B85" s="5" t="n">
        <v>760000</v>
      </c>
    </row>
    <row r="86" spans="1:7">
      <c r="A86" s="4" t="s">
        <v>399</v>
      </c>
      <c r="D86" s="5" t="n">
        <v>34000</v>
      </c>
    </row>
    <row r="87" spans="1:7">
      <c r="A87" s="4" t="s">
        <v>416</v>
      </c>
    </row>
    <row r="88" spans="1:7">
      <c r="A88" s="3" t="s">
        <v>273</v>
      </c>
    </row>
    <row r="89" spans="1:7">
      <c r="A89" s="4" t="s">
        <v>399</v>
      </c>
      <c r="B89" s="5" t="n">
        <v>0</v>
      </c>
    </row>
    <row r="90" spans="1:7">
      <c r="A90" s="4" t="s">
        <v>399</v>
      </c>
      <c r="D90" s="5" t="n">
        <v>0</v>
      </c>
    </row>
    <row r="91" spans="1:7">
      <c r="A91" s="4" t="s">
        <v>417</v>
      </c>
    </row>
    <row r="92" spans="1:7">
      <c r="A92" s="3" t="s">
        <v>273</v>
      </c>
    </row>
    <row r="93" spans="1:7">
      <c r="A93" s="4" t="s">
        <v>399</v>
      </c>
      <c r="B93" s="5" t="n">
        <v>1081000</v>
      </c>
      <c r="D93" s="5" t="n">
        <v>1222000</v>
      </c>
    </row>
    <row r="94" spans="1:7">
      <c r="A94" s="4" t="s">
        <v>418</v>
      </c>
    </row>
    <row r="95" spans="1:7">
      <c r="A95" s="3" t="s">
        <v>273</v>
      </c>
    </row>
    <row r="96" spans="1:7">
      <c r="A96" s="4" t="s">
        <v>399</v>
      </c>
      <c r="B96" s="5" t="n">
        <v>0</v>
      </c>
      <c r="D96" s="5" t="n">
        <v>0</v>
      </c>
    </row>
    <row r="97" spans="1:7">
      <c r="A97" s="4" t="s">
        <v>419</v>
      </c>
    </row>
    <row r="98" spans="1:7">
      <c r="A98" s="3" t="s">
        <v>273</v>
      </c>
    </row>
    <row r="99" spans="1:7">
      <c r="A99" s="4" t="s">
        <v>399</v>
      </c>
      <c r="B99" s="5" t="n">
        <v>1081000</v>
      </c>
      <c r="D99" s="5" t="n">
        <v>1222000</v>
      </c>
    </row>
    <row r="100" spans="1:7">
      <c r="A100" s="4" t="s">
        <v>420</v>
      </c>
    </row>
    <row r="101" spans="1:7">
      <c r="A101" s="3" t="s">
        <v>273</v>
      </c>
    </row>
    <row r="102" spans="1:7">
      <c r="A102" s="4" t="s">
        <v>399</v>
      </c>
      <c r="B102" s="5" t="n">
        <v>0</v>
      </c>
      <c r="D102" s="5" t="n">
        <v>0</v>
      </c>
    </row>
    <row r="103" spans="1:7">
      <c r="A103" s="4" t="s">
        <v>421</v>
      </c>
    </row>
    <row r="104" spans="1:7">
      <c r="A104" s="3" t="s">
        <v>273</v>
      </c>
    </row>
    <row r="105" spans="1:7">
      <c r="A105" s="4" t="s">
        <v>399</v>
      </c>
      <c r="B105" s="5" t="n">
        <v>1260000</v>
      </c>
      <c r="D105" s="5" t="n">
        <v>2184000</v>
      </c>
    </row>
    <row r="106" spans="1:7">
      <c r="A106" s="4" t="s">
        <v>399</v>
      </c>
      <c r="B106" s="5" t="n">
        <v>1260000</v>
      </c>
      <c r="D106" s="5" t="n">
        <v>2184000</v>
      </c>
    </row>
    <row r="107" spans="1:7">
      <c r="A107" s="4" t="s">
        <v>422</v>
      </c>
    </row>
    <row r="108" spans="1:7">
      <c r="A108" s="3" t="s">
        <v>273</v>
      </c>
    </row>
    <row r="109" spans="1:7">
      <c r="A109" s="4" t="s">
        <v>399</v>
      </c>
      <c r="B109" s="5" t="n">
        <v>0</v>
      </c>
      <c r="D109" s="5" t="n">
        <v>0</v>
      </c>
    </row>
    <row r="110" spans="1:7">
      <c r="A110" s="4" t="s">
        <v>399</v>
      </c>
      <c r="B110" s="5" t="n">
        <v>0</v>
      </c>
      <c r="D110" s="5" t="n">
        <v>0</v>
      </c>
    </row>
    <row r="111" spans="1:7">
      <c r="A111" s="4" t="s">
        <v>423</v>
      </c>
    </row>
    <row r="112" spans="1:7">
      <c r="A112" s="3" t="s">
        <v>273</v>
      </c>
    </row>
    <row r="113" spans="1:7">
      <c r="A113" s="4" t="s">
        <v>399</v>
      </c>
      <c r="B113" s="5" t="n">
        <v>1260000</v>
      </c>
      <c r="D113" s="5" t="n">
        <v>2184000</v>
      </c>
    </row>
    <row r="114" spans="1:7">
      <c r="A114" s="4" t="s">
        <v>399</v>
      </c>
      <c r="B114" s="5" t="n">
        <v>1260000</v>
      </c>
      <c r="D114" s="5" t="n">
        <v>2184000</v>
      </c>
    </row>
    <row r="115" spans="1:7">
      <c r="A115" s="4" t="s">
        <v>424</v>
      </c>
    </row>
    <row r="116" spans="1:7">
      <c r="A116" s="3" t="s">
        <v>273</v>
      </c>
    </row>
    <row r="117" spans="1:7">
      <c r="A117" s="4" t="s">
        <v>399</v>
      </c>
      <c r="B117" s="5" t="n">
        <v>0</v>
      </c>
      <c r="D117" s="5" t="n">
        <v>0</v>
      </c>
    </row>
    <row r="118" spans="1:7">
      <c r="A118" s="4" t="s">
        <v>399</v>
      </c>
      <c r="B118" s="5" t="n">
        <v>0</v>
      </c>
      <c r="D118" s="5" t="n">
        <v>0</v>
      </c>
    </row>
    <row r="119" spans="1:7">
      <c r="A119" s="4" t="s">
        <v>425</v>
      </c>
    </row>
    <row r="120" spans="1:7">
      <c r="A120" s="3" t="s">
        <v>273</v>
      </c>
    </row>
    <row r="121" spans="1:7">
      <c r="A121" s="4" t="s">
        <v>399</v>
      </c>
      <c r="B121" s="5" t="n">
        <v>21067000</v>
      </c>
      <c r="D121" s="5" t="n">
        <v>5899000</v>
      </c>
    </row>
    <row r="122" spans="1:7">
      <c r="A122" s="4" t="s">
        <v>426</v>
      </c>
    </row>
    <row r="123" spans="1:7">
      <c r="A123" s="3" t="s">
        <v>273</v>
      </c>
    </row>
    <row r="124" spans="1:7">
      <c r="A124" s="4" t="s">
        <v>399</v>
      </c>
      <c r="B124" s="5" t="n">
        <v>0</v>
      </c>
      <c r="D124" s="5" t="n">
        <v>0</v>
      </c>
    </row>
    <row r="125" spans="1:7">
      <c r="A125" s="4" t="s">
        <v>427</v>
      </c>
    </row>
    <row r="126" spans="1:7">
      <c r="A126" s="3" t="s">
        <v>273</v>
      </c>
    </row>
    <row r="127" spans="1:7">
      <c r="A127" s="4" t="s">
        <v>399</v>
      </c>
      <c r="B127" s="5" t="n">
        <v>21067000</v>
      </c>
      <c r="D127" s="5" t="n">
        <v>5899000</v>
      </c>
    </row>
    <row r="128" spans="1:7">
      <c r="A128" s="4" t="s">
        <v>428</v>
      </c>
    </row>
    <row r="129" spans="1:7">
      <c r="A129" s="3" t="s">
        <v>273</v>
      </c>
    </row>
    <row r="130" spans="1:7">
      <c r="A130" s="4" t="s">
        <v>399</v>
      </c>
      <c r="B130" s="5" t="n">
        <v>0</v>
      </c>
      <c r="D130" s="5" t="n">
        <v>0</v>
      </c>
    </row>
    <row r="131" spans="1:7">
      <c r="A131" s="4" t="s">
        <v>429</v>
      </c>
    </row>
    <row r="132" spans="1:7">
      <c r="A132" s="3" t="s">
        <v>273</v>
      </c>
    </row>
    <row r="133" spans="1:7">
      <c r="A133" s="4" t="s">
        <v>31</v>
      </c>
      <c r="B133" s="5" t="n">
        <v>254453000</v>
      </c>
      <c r="D133" s="5" t="n">
        <v>202916000</v>
      </c>
    </row>
    <row r="134" spans="1:7">
      <c r="A134" s="4" t="s">
        <v>430</v>
      </c>
    </row>
    <row r="135" spans="1:7">
      <c r="A135" s="3" t="s">
        <v>273</v>
      </c>
    </row>
    <row r="136" spans="1:7">
      <c r="A136" s="4" t="s">
        <v>31</v>
      </c>
      <c r="B136" s="5" t="n">
        <v>0</v>
      </c>
      <c r="D136" s="5" t="n">
        <v>0</v>
      </c>
    </row>
    <row r="137" spans="1:7">
      <c r="A137" s="4" t="s">
        <v>431</v>
      </c>
    </row>
    <row r="138" spans="1:7">
      <c r="A138" s="3" t="s">
        <v>273</v>
      </c>
    </row>
    <row r="139" spans="1:7">
      <c r="A139" s="4" t="s">
        <v>31</v>
      </c>
      <c r="B139" s="5" t="n">
        <v>254453000</v>
      </c>
      <c r="D139" s="5" t="n">
        <v>202916000</v>
      </c>
    </row>
    <row r="140" spans="1:7">
      <c r="A140" s="4" t="s">
        <v>432</v>
      </c>
    </row>
    <row r="141" spans="1:7">
      <c r="A141" s="3" t="s">
        <v>273</v>
      </c>
    </row>
    <row r="142" spans="1:7">
      <c r="A142" s="4" t="s">
        <v>31</v>
      </c>
      <c r="B142" s="5" t="n">
        <v>0</v>
      </c>
      <c r="D142" s="5" t="n">
        <v>0</v>
      </c>
    </row>
    <row r="143" spans="1:7">
      <c r="A143" s="4" t="s">
        <v>433</v>
      </c>
    </row>
    <row r="144" spans="1:7">
      <c r="A144" s="3" t="s">
        <v>273</v>
      </c>
    </row>
    <row r="145" spans="1:7">
      <c r="A145" s="4" t="s">
        <v>31</v>
      </c>
      <c r="B145" s="5" t="n">
        <v>491909000</v>
      </c>
      <c r="D145" s="5" t="n">
        <v>345970000</v>
      </c>
    </row>
    <row r="146" spans="1:7">
      <c r="A146" s="4" t="s">
        <v>434</v>
      </c>
    </row>
    <row r="147" spans="1:7">
      <c r="A147" s="3" t="s">
        <v>273</v>
      </c>
    </row>
    <row r="148" spans="1:7">
      <c r="A148" s="4" t="s">
        <v>31</v>
      </c>
      <c r="B148" s="5" t="n">
        <v>0</v>
      </c>
      <c r="D148" s="5" t="n">
        <v>0</v>
      </c>
    </row>
    <row r="149" spans="1:7">
      <c r="A149" s="4" t="s">
        <v>435</v>
      </c>
    </row>
    <row r="150" spans="1:7">
      <c r="A150" s="3" t="s">
        <v>273</v>
      </c>
    </row>
    <row r="151" spans="1:7">
      <c r="A151" s="4" t="s">
        <v>31</v>
      </c>
      <c r="B151" s="5" t="n">
        <v>491909000</v>
      </c>
      <c r="D151" s="5" t="n">
        <v>345970000</v>
      </c>
    </row>
    <row r="152" spans="1:7">
      <c r="A152" s="4" t="s">
        <v>436</v>
      </c>
    </row>
    <row r="153" spans="1:7">
      <c r="A153" s="3" t="s">
        <v>273</v>
      </c>
    </row>
    <row r="154" spans="1:7">
      <c r="A154" s="4" t="s">
        <v>31</v>
      </c>
      <c r="B154" s="5" t="n">
        <v>0</v>
      </c>
      <c r="D154" s="5" t="n">
        <v>0</v>
      </c>
    </row>
    <row r="155" spans="1:7">
      <c r="A155" s="4" t="s">
        <v>437</v>
      </c>
    </row>
    <row r="156" spans="1:7">
      <c r="A156" s="3" t="s">
        <v>273</v>
      </c>
    </row>
    <row r="157" spans="1:7">
      <c r="A157" s="4" t="s">
        <v>31</v>
      </c>
      <c r="B157" s="5" t="n">
        <v>177021000</v>
      </c>
      <c r="D157" s="5" t="n">
        <v>150131000</v>
      </c>
    </row>
    <row r="158" spans="1:7">
      <c r="A158" s="4" t="s">
        <v>438</v>
      </c>
    </row>
    <row r="159" spans="1:7">
      <c r="A159" s="3" t="s">
        <v>273</v>
      </c>
    </row>
    <row r="160" spans="1:7">
      <c r="A160" s="4" t="s">
        <v>31</v>
      </c>
      <c r="B160" s="5" t="n">
        <v>0</v>
      </c>
      <c r="D160" s="5" t="n">
        <v>0</v>
      </c>
    </row>
    <row r="161" spans="1:7">
      <c r="A161" s="4" t="s">
        <v>439</v>
      </c>
    </row>
    <row r="162" spans="1:7">
      <c r="A162" s="3" t="s">
        <v>273</v>
      </c>
    </row>
    <row r="163" spans="1:7">
      <c r="A163" s="4" t="s">
        <v>31</v>
      </c>
      <c r="B163" s="5" t="n">
        <v>177021000</v>
      </c>
      <c r="D163" s="5" t="n">
        <v>150131000</v>
      </c>
    </row>
    <row r="164" spans="1:7">
      <c r="A164" s="4" t="s">
        <v>440</v>
      </c>
    </row>
    <row r="165" spans="1:7">
      <c r="A165" s="3" t="s">
        <v>273</v>
      </c>
    </row>
    <row r="166" spans="1:7">
      <c r="A166" s="4" t="s">
        <v>31</v>
      </c>
      <c r="B166" s="5" t="n">
        <v>0</v>
      </c>
      <c r="D166" s="5" t="n">
        <v>0</v>
      </c>
    </row>
    <row r="167" spans="1:7">
      <c r="A167" s="4" t="s">
        <v>441</v>
      </c>
    </row>
    <row r="168" spans="1:7">
      <c r="A168" s="3" t="s">
        <v>273</v>
      </c>
    </row>
    <row r="169" spans="1:7">
      <c r="A169" s="4" t="s">
        <v>31</v>
      </c>
      <c r="B169" s="5" t="n">
        <v>1477818000</v>
      </c>
      <c r="D169" s="5" t="n">
        <v>1033845000</v>
      </c>
    </row>
    <row r="170" spans="1:7">
      <c r="A170" s="4" t="s">
        <v>442</v>
      </c>
    </row>
    <row r="171" spans="1:7">
      <c r="A171" s="3" t="s">
        <v>273</v>
      </c>
    </row>
    <row r="172" spans="1:7">
      <c r="A172" s="4" t="s">
        <v>31</v>
      </c>
      <c r="B172" s="5" t="n">
        <v>0</v>
      </c>
      <c r="D172" s="5" t="n">
        <v>0</v>
      </c>
    </row>
    <row r="173" spans="1:7">
      <c r="A173" s="4" t="s">
        <v>443</v>
      </c>
    </row>
    <row r="174" spans="1:7">
      <c r="A174" s="3" t="s">
        <v>273</v>
      </c>
    </row>
    <row r="175" spans="1:7">
      <c r="A175" s="4" t="s">
        <v>31</v>
      </c>
      <c r="B175" s="5" t="n">
        <v>1477818000</v>
      </c>
      <c r="D175" s="5" t="n">
        <v>1033845000</v>
      </c>
    </row>
    <row r="176" spans="1:7">
      <c r="A176" s="4" t="s">
        <v>444</v>
      </c>
    </row>
    <row r="177" spans="1:7">
      <c r="A177" s="3" t="s">
        <v>273</v>
      </c>
    </row>
    <row r="178" spans="1:7">
      <c r="A178" s="4" t="s">
        <v>31</v>
      </c>
      <c r="B178" s="5" t="n">
        <v>0</v>
      </c>
      <c r="D178" s="5" t="n">
        <v>0</v>
      </c>
    </row>
    <row r="179" spans="1:7">
      <c r="A179" s="4" t="s">
        <v>445</v>
      </c>
    </row>
    <row r="180" spans="1:7">
      <c r="A180" s="3" t="s">
        <v>273</v>
      </c>
    </row>
    <row r="181" spans="1:7">
      <c r="A181" s="4" t="s">
        <v>31</v>
      </c>
      <c r="B181" s="5" t="n">
        <v>287405000</v>
      </c>
      <c r="D181" s="5" t="n">
        <v>192794000</v>
      </c>
    </row>
    <row r="182" spans="1:7">
      <c r="A182" s="4" t="s">
        <v>446</v>
      </c>
    </row>
    <row r="183" spans="1:7">
      <c r="A183" s="3" t="s">
        <v>273</v>
      </c>
    </row>
    <row r="184" spans="1:7">
      <c r="A184" s="4" t="s">
        <v>31</v>
      </c>
      <c r="B184" s="5" t="n">
        <v>0</v>
      </c>
      <c r="D184" s="5" t="n">
        <v>0</v>
      </c>
    </row>
    <row r="185" spans="1:7">
      <c r="A185" s="4" t="s">
        <v>447</v>
      </c>
    </row>
    <row r="186" spans="1:7">
      <c r="A186" s="3" t="s">
        <v>273</v>
      </c>
    </row>
    <row r="187" spans="1:7">
      <c r="A187" s="4" t="s">
        <v>31</v>
      </c>
      <c r="B187" s="5" t="n">
        <v>287405000</v>
      </c>
      <c r="D187" s="5" t="n">
        <v>192794000</v>
      </c>
    </row>
    <row r="188" spans="1:7">
      <c r="A188" s="4" t="s">
        <v>448</v>
      </c>
    </row>
    <row r="189" spans="1:7">
      <c r="A189" s="3" t="s">
        <v>273</v>
      </c>
    </row>
    <row r="190" spans="1:7">
      <c r="A190" s="4" t="s">
        <v>31</v>
      </c>
      <c r="B190" s="5" t="n">
        <v>0</v>
      </c>
      <c r="D190" s="5" t="n">
        <v>0</v>
      </c>
    </row>
    <row r="191" spans="1:7">
      <c r="A191" s="4" t="s">
        <v>449</v>
      </c>
    </row>
    <row r="192" spans="1:7">
      <c r="A192" s="3" t="s">
        <v>273</v>
      </c>
    </row>
    <row r="193" spans="1:7">
      <c r="A193" s="4" t="s">
        <v>31</v>
      </c>
      <c r="B193" s="5" t="n">
        <v>48274000</v>
      </c>
      <c r="D193" s="5" t="n">
        <v>36066000</v>
      </c>
    </row>
    <row r="194" spans="1:7">
      <c r="A194" s="4" t="s">
        <v>450</v>
      </c>
    </row>
    <row r="195" spans="1:7">
      <c r="A195" s="3" t="s">
        <v>273</v>
      </c>
    </row>
    <row r="196" spans="1:7">
      <c r="A196" s="4" t="s">
        <v>31</v>
      </c>
      <c r="B196" s="5" t="n">
        <v>0</v>
      </c>
      <c r="D196" s="5" t="n">
        <v>0</v>
      </c>
    </row>
    <row r="197" spans="1:7">
      <c r="A197" s="4" t="s">
        <v>451</v>
      </c>
    </row>
    <row r="198" spans="1:7">
      <c r="A198" s="3" t="s">
        <v>273</v>
      </c>
    </row>
    <row r="199" spans="1:7">
      <c r="A199" s="4" t="s">
        <v>31</v>
      </c>
      <c r="B199" s="5" t="n">
        <v>48274000</v>
      </c>
      <c r="D199" s="5" t="n">
        <v>36066000</v>
      </c>
    </row>
    <row r="200" spans="1:7">
      <c r="A200" s="4" t="s">
        <v>452</v>
      </c>
    </row>
    <row r="201" spans="1:7">
      <c r="A201" s="3" t="s">
        <v>273</v>
      </c>
    </row>
    <row r="202" spans="1:7">
      <c r="A202" s="4" t="s">
        <v>31</v>
      </c>
      <c r="B202" s="7" t="n">
        <v>0</v>
      </c>
      <c r="D202" s="5" t="n">
        <v>0</v>
      </c>
    </row>
    <row r="203" spans="1:7">
      <c r="A203" s="4" t="s">
        <v>453</v>
      </c>
    </row>
    <row r="204" spans="1:7">
      <c r="A204" s="3" t="s">
        <v>273</v>
      </c>
    </row>
    <row r="205" spans="1:7">
      <c r="A205" s="4" t="s">
        <v>31</v>
      </c>
      <c r="D205" s="5" t="n">
        <v>1824000</v>
      </c>
    </row>
    <row r="206" spans="1:7">
      <c r="A206" s="4" t="s">
        <v>454</v>
      </c>
    </row>
    <row r="207" spans="1:7">
      <c r="A207" s="3" t="s">
        <v>273</v>
      </c>
    </row>
    <row r="208" spans="1:7">
      <c r="A208" s="4" t="s">
        <v>31</v>
      </c>
      <c r="D208" s="5" t="n">
        <v>0</v>
      </c>
    </row>
    <row r="209" spans="1:7">
      <c r="A209" s="4" t="s">
        <v>455</v>
      </c>
    </row>
    <row r="210" spans="1:7">
      <c r="A210" s="3" t="s">
        <v>273</v>
      </c>
    </row>
    <row r="211" spans="1:7">
      <c r="A211" s="4" t="s">
        <v>31</v>
      </c>
      <c r="D211" s="5" t="n">
        <v>1824000</v>
      </c>
    </row>
    <row r="212" spans="1:7">
      <c r="A212" s="4" t="s">
        <v>456</v>
      </c>
    </row>
    <row r="213" spans="1:7">
      <c r="A213" s="3" t="s">
        <v>273</v>
      </c>
    </row>
    <row r="214" spans="1:7">
      <c r="A214" s="4" t="s">
        <v>31</v>
      </c>
      <c r="D21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3" t="s">
        <v>458</v>
      </c>
    </row>
    <row r="4" spans="1:5">
      <c r="A4" s="4" t="s">
        <v>459</v>
      </c>
      <c r="B4" s="7" t="n">
        <v>70364</v>
      </c>
      <c r="C4" s="7" t="n">
        <v>64522</v>
      </c>
      <c r="D4" s="7" t="n">
        <v>63841</v>
      </c>
      <c r="E4" s="7" t="n">
        <v>48085</v>
      </c>
    </row>
    <row r="5" spans="1:5">
      <c r="A5" s="4" t="s">
        <v>460</v>
      </c>
      <c r="B5" s="5" t="n">
        <v>0</v>
      </c>
      <c r="C5" s="5" t="n">
        <v>0</v>
      </c>
      <c r="D5" s="5" t="n">
        <v>0</v>
      </c>
      <c r="E5" s="5" t="n">
        <v>15891</v>
      </c>
    </row>
    <row r="6" spans="1:5">
      <c r="A6" s="3" t="s">
        <v>461</v>
      </c>
    </row>
    <row r="7" spans="1:5">
      <c r="A7" s="4" t="s">
        <v>462</v>
      </c>
      <c r="B7" s="5" t="n">
        <v>257</v>
      </c>
      <c r="C7" s="5" t="n">
        <v>-4651</v>
      </c>
      <c r="D7" s="5" t="n">
        <v>2529</v>
      </c>
      <c r="E7" s="5" t="n">
        <v>-8242</v>
      </c>
    </row>
    <row r="8" spans="1:5">
      <c r="A8" s="4" t="s">
        <v>463</v>
      </c>
      <c r="B8" s="5" t="n">
        <v>2086</v>
      </c>
      <c r="C8" s="5" t="n">
        <v>2324</v>
      </c>
      <c r="D8" s="5" t="n">
        <v>6337</v>
      </c>
      <c r="E8" s="5" t="n">
        <v>6461</v>
      </c>
    </row>
    <row r="9" spans="1:5">
      <c r="A9" s="4" t="s">
        <v>464</v>
      </c>
      <c r="B9" s="7" t="n">
        <v>72707</v>
      </c>
      <c r="C9" s="7" t="n">
        <v>62195</v>
      </c>
      <c r="D9" s="7" t="n">
        <v>72707</v>
      </c>
      <c r="E9" s="7" t="n">
        <v>621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66</v>
      </c>
    </row>
    <row r="2" spans="1:3">
      <c r="B2" s="2" t="s">
        <v>2</v>
      </c>
      <c r="C2" s="2" t="s">
        <v>25</v>
      </c>
    </row>
    <row r="3" spans="1:3">
      <c r="A3" s="3" t="s">
        <v>210</v>
      </c>
    </row>
    <row r="4" spans="1:3">
      <c r="A4" s="4" t="s">
        <v>467</v>
      </c>
      <c r="B4" s="7" t="n">
        <v>93736</v>
      </c>
      <c r="C4" s="7" t="n">
        <v>52133</v>
      </c>
    </row>
    <row r="5" spans="1:3">
      <c r="A5" s="4" t="s">
        <v>468</v>
      </c>
      <c r="B5" s="5" t="n">
        <v>91839</v>
      </c>
      <c r="C5" s="5" t="n">
        <v>50597</v>
      </c>
    </row>
    <row r="6" spans="1:3">
      <c r="A6" s="4" t="s">
        <v>469</v>
      </c>
      <c r="B6" s="7" t="n">
        <v>1897</v>
      </c>
      <c r="C6" s="7" t="n">
        <v>1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3" t="s">
        <v>394</v>
      </c>
    </row>
    <row r="4" spans="1:5">
      <c r="A4" s="4" t="s">
        <v>471</v>
      </c>
      <c r="B4" s="7" t="n">
        <v>5667</v>
      </c>
      <c r="C4" s="7" t="n">
        <v>7936</v>
      </c>
      <c r="D4" s="7" t="n">
        <v>11803</v>
      </c>
      <c r="E4" s="7" t="n">
        <v>30363</v>
      </c>
    </row>
    <row r="5" spans="1:5">
      <c r="A5" s="4" t="s">
        <v>74</v>
      </c>
    </row>
    <row r="6" spans="1:5">
      <c r="A6" s="3" t="s">
        <v>394</v>
      </c>
    </row>
    <row r="7" spans="1:5">
      <c r="A7" s="4" t="s">
        <v>471</v>
      </c>
      <c r="B7" s="5" t="n">
        <v>849</v>
      </c>
      <c r="C7" s="5" t="n">
        <v>810</v>
      </c>
      <c r="D7" s="5" t="n">
        <v>1670</v>
      </c>
      <c r="E7" s="5" t="n">
        <v>1824</v>
      </c>
    </row>
    <row r="8" spans="1:5">
      <c r="A8" s="4" t="s">
        <v>472</v>
      </c>
    </row>
    <row r="9" spans="1:5">
      <c r="A9" s="3" t="s">
        <v>394</v>
      </c>
    </row>
    <row r="10" spans="1:5">
      <c r="A10" s="4" t="s">
        <v>471</v>
      </c>
      <c r="B10" s="5" t="n">
        <v>577</v>
      </c>
      <c r="C10" s="5" t="n">
        <v>614</v>
      </c>
      <c r="D10" s="5" t="n">
        <v>361</v>
      </c>
      <c r="E10" s="5" t="n">
        <v>2002</v>
      </c>
    </row>
    <row r="11" spans="1:5">
      <c r="A11" s="4" t="s">
        <v>473</v>
      </c>
    </row>
    <row r="12" spans="1:5">
      <c r="A12" s="3" t="s">
        <v>394</v>
      </c>
    </row>
    <row r="13" spans="1:5">
      <c r="A13" s="4" t="s">
        <v>471</v>
      </c>
      <c r="B13" s="7" t="n">
        <v>4241</v>
      </c>
      <c r="C13" s="7" t="n">
        <v>6512</v>
      </c>
      <c r="D13" s="7" t="n">
        <v>9772</v>
      </c>
      <c r="E13" s="7" t="n">
        <v>26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2</v>
      </c>
      <c r="D1" s="2" t="s">
        <v>1</v>
      </c>
    </row>
    <row r="2" spans="1:5">
      <c r="B2" s="2" t="s">
        <v>2</v>
      </c>
      <c r="C2" s="2" t="s">
        <v>73</v>
      </c>
      <c r="D2" s="2" t="s">
        <v>2</v>
      </c>
      <c r="E2" s="2" t="s">
        <v>73</v>
      </c>
    </row>
    <row r="3" spans="1:5">
      <c r="A3" s="3" t="s">
        <v>115</v>
      </c>
    </row>
    <row r="4" spans="1:5">
      <c r="A4" s="4" t="s">
        <v>106</v>
      </c>
      <c r="B4" s="7" t="n">
        <v>70397</v>
      </c>
      <c r="C4" s="7" t="n">
        <v>40459</v>
      </c>
      <c r="D4" s="7" t="n">
        <v>210981</v>
      </c>
      <c r="E4" s="7" t="n">
        <v>140077</v>
      </c>
    </row>
    <row r="5" spans="1:5">
      <c r="A5" s="3" t="s">
        <v>116</v>
      </c>
    </row>
    <row r="6" spans="1:5">
      <c r="A6" s="4" t="s">
        <v>117</v>
      </c>
      <c r="B6" s="5" t="n">
        <v>-16634</v>
      </c>
      <c r="C6" s="5" t="n">
        <v>1376</v>
      </c>
      <c r="D6" s="5" t="n">
        <v>-55863</v>
      </c>
      <c r="E6" s="5" t="n">
        <v>9643</v>
      </c>
    </row>
    <row r="7" spans="1:5">
      <c r="A7" s="4" t="s">
        <v>118</v>
      </c>
      <c r="B7" s="5" t="n">
        <v>0</v>
      </c>
      <c r="C7" s="5" t="n">
        <v>-1</v>
      </c>
      <c r="D7" s="5" t="n">
        <v>-3</v>
      </c>
      <c r="E7" s="5" t="n">
        <v>-168</v>
      </c>
    </row>
    <row r="8" spans="1:5">
      <c r="A8" s="4" t="s">
        <v>119</v>
      </c>
      <c r="B8" s="5" t="n">
        <v>3493</v>
      </c>
      <c r="C8" s="5" t="n">
        <v>-481</v>
      </c>
      <c r="D8" s="5" t="n">
        <v>11732</v>
      </c>
      <c r="E8" s="5" t="n">
        <v>-3316</v>
      </c>
    </row>
    <row r="9" spans="1:5">
      <c r="A9" s="4" t="s">
        <v>120</v>
      </c>
      <c r="B9" s="5" t="n">
        <v>-13141</v>
      </c>
      <c r="C9" s="5" t="n">
        <v>894</v>
      </c>
      <c r="D9" s="5" t="n">
        <v>-44134</v>
      </c>
      <c r="E9" s="5" t="n">
        <v>6159</v>
      </c>
    </row>
    <row r="10" spans="1:5">
      <c r="A10" s="4" t="s">
        <v>121</v>
      </c>
      <c r="B10" s="5" t="n">
        <v>4111</v>
      </c>
      <c r="C10" s="5" t="n">
        <v>550</v>
      </c>
      <c r="D10" s="5" t="n">
        <v>16176</v>
      </c>
      <c r="E10" s="5" t="n">
        <v>84</v>
      </c>
    </row>
    <row r="11" spans="1:5">
      <c r="A11" s="4" t="s">
        <v>122</v>
      </c>
      <c r="B11" s="5" t="n">
        <v>-662</v>
      </c>
      <c r="C11" s="5" t="n">
        <v>575</v>
      </c>
      <c r="D11" s="5" t="n">
        <v>-1009</v>
      </c>
      <c r="E11" s="5" t="n">
        <v>984</v>
      </c>
    </row>
    <row r="12" spans="1:5">
      <c r="A12" s="4" t="s">
        <v>119</v>
      </c>
      <c r="B12" s="5" t="n">
        <v>-724</v>
      </c>
      <c r="C12" s="5" t="n">
        <v>-374</v>
      </c>
      <c r="D12" s="5" t="n">
        <v>-3185</v>
      </c>
      <c r="E12" s="5" t="n">
        <v>-374</v>
      </c>
    </row>
    <row r="13" spans="1:5">
      <c r="A13" s="4" t="s">
        <v>123</v>
      </c>
      <c r="B13" s="5" t="n">
        <v>2725</v>
      </c>
      <c r="C13" s="5" t="n">
        <v>751</v>
      </c>
      <c r="D13" s="5" t="n">
        <v>11982</v>
      </c>
      <c r="E13" s="5" t="n">
        <v>694</v>
      </c>
    </row>
    <row r="14" spans="1:5">
      <c r="A14" s="4" t="s">
        <v>124</v>
      </c>
      <c r="B14" s="5" t="n">
        <v>0</v>
      </c>
      <c r="C14" s="5" t="n">
        <v>11238</v>
      </c>
      <c r="D14" s="5" t="n">
        <v>0</v>
      </c>
      <c r="E14" s="5" t="n">
        <v>11238</v>
      </c>
    </row>
    <row r="15" spans="1:5">
      <c r="A15" s="4" t="s">
        <v>125</v>
      </c>
      <c r="B15" s="5" t="n">
        <v>142</v>
      </c>
      <c r="C15" s="5" t="n">
        <v>537</v>
      </c>
      <c r="D15" s="5" t="n">
        <v>426</v>
      </c>
      <c r="E15" s="5" t="n">
        <v>1613</v>
      </c>
    </row>
    <row r="16" spans="1:5">
      <c r="A16" s="4" t="s">
        <v>119</v>
      </c>
      <c r="B16" s="5" t="n">
        <v>-30</v>
      </c>
      <c r="C16" s="5" t="n">
        <v>-4121</v>
      </c>
      <c r="D16" s="5" t="n">
        <v>-90</v>
      </c>
      <c r="E16" s="5" t="n">
        <v>-4498</v>
      </c>
    </row>
    <row r="17" spans="1:5">
      <c r="A17" s="4" t="s">
        <v>126</v>
      </c>
      <c r="B17" s="5" t="n">
        <v>112</v>
      </c>
      <c r="C17" s="5" t="n">
        <v>7654</v>
      </c>
      <c r="D17" s="5" t="n">
        <v>336</v>
      </c>
      <c r="E17" s="5" t="n">
        <v>8353</v>
      </c>
    </row>
    <row r="18" spans="1:5">
      <c r="A18" s="4" t="s">
        <v>127</v>
      </c>
      <c r="B18" s="5" t="n">
        <v>-10304</v>
      </c>
      <c r="C18" s="5" t="n">
        <v>9299</v>
      </c>
      <c r="D18" s="5" t="n">
        <v>-31816</v>
      </c>
      <c r="E18" s="5" t="n">
        <v>15206</v>
      </c>
    </row>
    <row r="19" spans="1:5">
      <c r="A19" s="4" t="s">
        <v>128</v>
      </c>
      <c r="B19" s="7" t="n">
        <v>60093</v>
      </c>
      <c r="C19" s="7" t="n">
        <v>49758</v>
      </c>
      <c r="D19" s="7" t="n">
        <v>179165</v>
      </c>
      <c r="E19" s="7" t="n">
        <v>155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4</v>
      </c>
      <c r="B1" s="2" t="s">
        <v>1</v>
      </c>
    </row>
    <row r="2" spans="1:3">
      <c r="B2" s="2" t="s">
        <v>2</v>
      </c>
      <c r="C2" s="2" t="s">
        <v>25</v>
      </c>
    </row>
    <row r="3" spans="1:3">
      <c r="A3" s="3" t="s">
        <v>475</v>
      </c>
    </row>
    <row r="4" spans="1:3">
      <c r="A4" s="4" t="s">
        <v>476</v>
      </c>
      <c r="B4" s="7" t="n">
        <v>0</v>
      </c>
      <c r="C4" s="7" t="n">
        <v>0</v>
      </c>
    </row>
    <row r="5" spans="1:3">
      <c r="A5" s="4" t="s">
        <v>477</v>
      </c>
    </row>
    <row r="6" spans="1:3">
      <c r="A6" s="3" t="s">
        <v>475</v>
      </c>
    </row>
    <row r="7" spans="1:3">
      <c r="A7" s="4" t="s">
        <v>478</v>
      </c>
      <c r="B7" s="7" t="n">
        <v>0</v>
      </c>
      <c r="C7" s="5" t="n">
        <v>0</v>
      </c>
    </row>
    <row r="8" spans="1:3">
      <c r="A8" s="4" t="s">
        <v>479</v>
      </c>
    </row>
    <row r="9" spans="1:3">
      <c r="A9" s="3" t="s">
        <v>475</v>
      </c>
    </row>
    <row r="10" spans="1:3">
      <c r="A10" s="4" t="s">
        <v>480</v>
      </c>
      <c r="B10" s="4" t="s">
        <v>481</v>
      </c>
    </row>
    <row r="11" spans="1:3">
      <c r="A11" s="4" t="s">
        <v>482</v>
      </c>
    </row>
    <row r="12" spans="1:3">
      <c r="A12" s="3" t="s">
        <v>475</v>
      </c>
    </row>
    <row r="13" spans="1:3">
      <c r="A13" s="4" t="s">
        <v>480</v>
      </c>
      <c r="B13" s="4" t="s">
        <v>483</v>
      </c>
    </row>
    <row r="14" spans="1:3">
      <c r="A14" s="4" t="s">
        <v>484</v>
      </c>
    </row>
    <row r="15" spans="1:3">
      <c r="A15" s="3" t="s">
        <v>475</v>
      </c>
    </row>
    <row r="16" spans="1:3">
      <c r="A16" s="4" t="s">
        <v>480</v>
      </c>
      <c r="B16" s="4" t="s">
        <v>485</v>
      </c>
    </row>
    <row r="17" spans="1:3">
      <c r="A17" s="4" t="s">
        <v>486</v>
      </c>
    </row>
    <row r="18" spans="1:3">
      <c r="A18" s="3" t="s">
        <v>475</v>
      </c>
    </row>
    <row r="19" spans="1:3">
      <c r="A19" s="4" t="s">
        <v>487</v>
      </c>
      <c r="B19" s="7" t="n">
        <v>0</v>
      </c>
      <c r="C19" s="5" t="n">
        <v>0</v>
      </c>
    </row>
    <row r="20" spans="1:3">
      <c r="A20" s="4" t="s">
        <v>488</v>
      </c>
      <c r="B20" s="7" t="n">
        <v>0</v>
      </c>
      <c r="C20" s="5" t="n">
        <v>0</v>
      </c>
    </row>
    <row r="21" spans="1:3">
      <c r="A21" s="4" t="s">
        <v>489</v>
      </c>
    </row>
    <row r="22" spans="1:3">
      <c r="A22" s="3" t="s">
        <v>475</v>
      </c>
    </row>
    <row r="23" spans="1:3">
      <c r="A23" s="4" t="s">
        <v>490</v>
      </c>
      <c r="B23" s="4" t="s">
        <v>491</v>
      </c>
    </row>
    <row r="24" spans="1:3">
      <c r="A24" s="4" t="s">
        <v>492</v>
      </c>
    </row>
    <row r="25" spans="1:3">
      <c r="A25" s="3" t="s">
        <v>475</v>
      </c>
    </row>
    <row r="26" spans="1:3">
      <c r="A26" s="4" t="s">
        <v>490</v>
      </c>
      <c r="B26" s="4" t="s">
        <v>493</v>
      </c>
    </row>
    <row r="27" spans="1:3">
      <c r="A27" s="4" t="s">
        <v>494</v>
      </c>
    </row>
    <row r="28" spans="1:3">
      <c r="A28" s="3" t="s">
        <v>475</v>
      </c>
    </row>
    <row r="29" spans="1:3">
      <c r="A29" s="4" t="s">
        <v>490</v>
      </c>
      <c r="B29" s="4" t="s">
        <v>491</v>
      </c>
    </row>
    <row r="30" spans="1:3">
      <c r="A30" s="4" t="s">
        <v>495</v>
      </c>
    </row>
    <row r="31" spans="1:3">
      <c r="A31" s="3" t="s">
        <v>475</v>
      </c>
    </row>
    <row r="32" spans="1:3">
      <c r="A32" s="4" t="s">
        <v>490</v>
      </c>
      <c r="B32" s="4" t="s">
        <v>493</v>
      </c>
    </row>
    <row r="33" spans="1:3">
      <c r="A33" s="4" t="s">
        <v>397</v>
      </c>
    </row>
    <row r="34" spans="1:3">
      <c r="A34" s="3" t="s">
        <v>496</v>
      </c>
    </row>
    <row r="35" spans="1:3">
      <c r="A35" s="4" t="s">
        <v>497</v>
      </c>
      <c r="B35" s="7" t="n">
        <v>2948884000</v>
      </c>
      <c r="C35" s="5" t="n">
        <v>2098201000</v>
      </c>
    </row>
    <row r="36" spans="1:3">
      <c r="A36" s="3" t="s">
        <v>475</v>
      </c>
    </row>
    <row r="37" spans="1:3">
      <c r="A37" s="4" t="s">
        <v>498</v>
      </c>
      <c r="B37" s="5" t="n">
        <v>22966000</v>
      </c>
      <c r="C37" s="5" t="n">
        <v>12357000</v>
      </c>
    </row>
    <row r="38" spans="1:3">
      <c r="A38" s="4" t="s">
        <v>499</v>
      </c>
    </row>
    <row r="39" spans="1:3">
      <c r="A39" s="3" t="s">
        <v>475</v>
      </c>
    </row>
    <row r="40" spans="1:3">
      <c r="A40" s="4" t="s">
        <v>498</v>
      </c>
      <c r="B40" s="7" t="n">
        <v>0</v>
      </c>
      <c r="C4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0</v>
      </c>
      <c r="B1" s="2" t="s">
        <v>501</v>
      </c>
      <c r="C1" s="2" t="s">
        <v>374</v>
      </c>
    </row>
    <row r="2" spans="1:3">
      <c r="A2" s="3" t="s">
        <v>394</v>
      </c>
    </row>
    <row r="3" spans="1:3">
      <c r="A3" s="4" t="s">
        <v>497</v>
      </c>
      <c r="B3" s="7" t="n">
        <v>74980</v>
      </c>
      <c r="C3" s="7" t="n">
        <v>73518</v>
      </c>
    </row>
    <row r="4" spans="1:3">
      <c r="A4" s="4" t="s">
        <v>502</v>
      </c>
    </row>
    <row r="5" spans="1:3">
      <c r="A5" s="3" t="s">
        <v>394</v>
      </c>
    </row>
    <row r="6" spans="1:3">
      <c r="A6" s="4" t="s">
        <v>497</v>
      </c>
      <c r="B6" s="5" t="n">
        <v>73137</v>
      </c>
      <c r="C6" s="5" t="n">
        <v>70619</v>
      </c>
    </row>
    <row r="7" spans="1:3">
      <c r="A7" s="4" t="s">
        <v>503</v>
      </c>
    </row>
    <row r="8" spans="1:3">
      <c r="A8" s="3" t="s">
        <v>394</v>
      </c>
    </row>
    <row r="9" spans="1:3">
      <c r="A9" s="4" t="s">
        <v>497</v>
      </c>
      <c r="B9" s="7" t="n">
        <v>1843</v>
      </c>
      <c r="C9" s="7" t="n">
        <v>2899</v>
      </c>
    </row>
    <row r="10" spans="1:3">
      <c r="A10" s="4" t="s">
        <v>504</v>
      </c>
    </row>
    <row r="11" spans="1:3">
      <c r="A11" s="3" t="s">
        <v>394</v>
      </c>
    </row>
    <row r="12" spans="1:3">
      <c r="A12" s="4" t="s">
        <v>505</v>
      </c>
      <c r="B12" s="9" t="n">
        <v>0.2</v>
      </c>
    </row>
    <row r="13" spans="1:3">
      <c r="A13" s="4" t="s">
        <v>506</v>
      </c>
      <c r="B13" s="9" t="n">
        <v>0.2</v>
      </c>
    </row>
    <row r="14" spans="1:3">
      <c r="A14" s="4" t="s">
        <v>507</v>
      </c>
    </row>
    <row r="15" spans="1:3">
      <c r="A15" s="3" t="s">
        <v>394</v>
      </c>
    </row>
    <row r="16" spans="1:3">
      <c r="A16" s="4" t="s">
        <v>505</v>
      </c>
      <c r="B16" s="9" t="n">
        <v>0.3</v>
      </c>
    </row>
    <row r="17" spans="1:3">
      <c r="A17" s="4" t="s">
        <v>506</v>
      </c>
      <c r="B17" s="9"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30</v>
      </c>
    </row>
    <row r="3" spans="1:3">
      <c r="A3" s="4" t="s">
        <v>509</v>
      </c>
      <c r="B3" s="7" t="n">
        <v>598197</v>
      </c>
      <c r="C3" s="7" t="n">
        <v>662906</v>
      </c>
    </row>
    <row r="4" spans="1:3">
      <c r="A4" s="4" t="s">
        <v>510</v>
      </c>
    </row>
    <row r="5" spans="1:3">
      <c r="A5" s="3" t="s">
        <v>496</v>
      </c>
    </row>
    <row r="6" spans="1:3">
      <c r="A6" s="4" t="s">
        <v>497</v>
      </c>
      <c r="B6" s="5" t="n">
        <v>74980</v>
      </c>
      <c r="C6" s="5" t="n">
        <v>73518</v>
      </c>
    </row>
    <row r="7" spans="1:3">
      <c r="A7" s="4" t="s">
        <v>511</v>
      </c>
    </row>
    <row r="8" spans="1:3">
      <c r="A8" s="3" t="s">
        <v>496</v>
      </c>
    </row>
    <row r="9" spans="1:3">
      <c r="A9" s="4" t="s">
        <v>497</v>
      </c>
      <c r="B9" s="5" t="n">
        <v>73137</v>
      </c>
      <c r="C9" s="5" t="n">
        <v>70619</v>
      </c>
    </row>
    <row r="10" spans="1:3">
      <c r="A10" s="4" t="s">
        <v>512</v>
      </c>
    </row>
    <row r="11" spans="1:3">
      <c r="A11" s="3" t="s">
        <v>30</v>
      </c>
    </row>
    <row r="12" spans="1:3">
      <c r="A12" s="4" t="s">
        <v>509</v>
      </c>
      <c r="B12" s="5" t="n">
        <v>607867</v>
      </c>
      <c r="C12" s="5" t="n">
        <v>676593</v>
      </c>
    </row>
    <row r="13" spans="1:3">
      <c r="A13" s="3" t="s">
        <v>513</v>
      </c>
    </row>
    <row r="14" spans="1:3">
      <c r="A14" s="4" t="s">
        <v>514</v>
      </c>
      <c r="B14" s="5" t="n">
        <v>3865489</v>
      </c>
      <c r="C14" s="5" t="n">
        <v>3217207</v>
      </c>
    </row>
    <row r="15" spans="1:3">
      <c r="A15" s="4" t="s">
        <v>48</v>
      </c>
      <c r="B15" s="5" t="n">
        <v>377471</v>
      </c>
      <c r="C15" s="5" t="n">
        <v>415236</v>
      </c>
    </row>
    <row r="16" spans="1:3">
      <c r="A16" s="4" t="s">
        <v>49</v>
      </c>
      <c r="B16" s="5" t="n">
        <v>1670000</v>
      </c>
      <c r="C16" s="5" t="n">
        <v>2000000</v>
      </c>
    </row>
    <row r="17" spans="1:3">
      <c r="A17" s="4" t="s">
        <v>50</v>
      </c>
      <c r="B17" s="5" t="n">
        <v>430971</v>
      </c>
      <c r="C17" s="5" t="n">
        <v>372882</v>
      </c>
    </row>
    <row r="18" spans="1:3">
      <c r="A18" s="4" t="s">
        <v>515</v>
      </c>
    </row>
    <row r="19" spans="1:3">
      <c r="A19" s="3" t="s">
        <v>30</v>
      </c>
    </row>
    <row r="20" spans="1:3">
      <c r="A20" s="4" t="s">
        <v>509</v>
      </c>
      <c r="B20" s="5" t="n">
        <v>500</v>
      </c>
      <c r="C20" s="5" t="n">
        <v>500</v>
      </c>
    </row>
    <row r="21" spans="1:3">
      <c r="A21" s="4" t="s">
        <v>37</v>
      </c>
      <c r="B21" s="5" t="n">
        <v>14692211</v>
      </c>
      <c r="C21" s="5" t="n">
        <v>14063380</v>
      </c>
    </row>
    <row r="22" spans="1:3">
      <c r="A22" s="4" t="s">
        <v>516</v>
      </c>
    </row>
    <row r="23" spans="1:3">
      <c r="A23" s="3" t="s">
        <v>30</v>
      </c>
    </row>
    <row r="24" spans="1:3">
      <c r="A24" s="4" t="s">
        <v>509</v>
      </c>
      <c r="B24" s="5" t="n">
        <v>597747</v>
      </c>
      <c r="C24" s="5" t="n">
        <v>662516</v>
      </c>
    </row>
    <row r="25" spans="1:3">
      <c r="A25" s="3" t="s">
        <v>513</v>
      </c>
    </row>
    <row r="26" spans="1:3">
      <c r="A26" s="4" t="s">
        <v>514</v>
      </c>
      <c r="B26" s="5" t="n">
        <v>3827695</v>
      </c>
      <c r="C26" s="5" t="n">
        <v>3225847</v>
      </c>
    </row>
    <row r="27" spans="1:3">
      <c r="A27" s="4" t="s">
        <v>48</v>
      </c>
      <c r="B27" s="5" t="n">
        <v>376969</v>
      </c>
      <c r="C27" s="5" t="n">
        <v>415236</v>
      </c>
    </row>
    <row r="28" spans="1:3">
      <c r="A28" s="4" t="s">
        <v>49</v>
      </c>
      <c r="B28" s="5" t="n">
        <v>1669662</v>
      </c>
      <c r="C28" s="5" t="n">
        <v>1999137</v>
      </c>
    </row>
    <row r="29" spans="1:3">
      <c r="A29" s="4" t="s">
        <v>50</v>
      </c>
      <c r="B29" s="5" t="n">
        <v>426105</v>
      </c>
      <c r="C29" s="5" t="n">
        <v>367984</v>
      </c>
    </row>
    <row r="30" spans="1:3">
      <c r="A30" s="4" t="s">
        <v>517</v>
      </c>
    </row>
    <row r="31" spans="1:3">
      <c r="A31" s="3" t="s">
        <v>30</v>
      </c>
    </row>
    <row r="32" spans="1:3">
      <c r="A32" s="4" t="s">
        <v>509</v>
      </c>
      <c r="B32" s="5" t="n">
        <v>450</v>
      </c>
      <c r="C32" s="5" t="n">
        <v>390</v>
      </c>
    </row>
    <row r="33" spans="1:3">
      <c r="A33" s="4" t="s">
        <v>37</v>
      </c>
      <c r="B33" s="7" t="n">
        <v>14301208</v>
      </c>
      <c r="C33" s="7" t="n">
        <v>14114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81</v>
      </c>
      <c r="D1" s="2" t="s">
        <v>25</v>
      </c>
    </row>
    <row r="2" spans="1:4">
      <c r="A2" s="3" t="s">
        <v>519</v>
      </c>
    </row>
    <row r="3" spans="1:4">
      <c r="A3" s="4" t="s">
        <v>520</v>
      </c>
      <c r="B3" s="7" t="n">
        <v>2806281</v>
      </c>
      <c r="D3" s="7" t="n">
        <v>1975257</v>
      </c>
    </row>
    <row r="4" spans="1:4">
      <c r="A4" s="4" t="s">
        <v>521</v>
      </c>
      <c r="B4" s="5" t="n">
        <v>1696</v>
      </c>
      <c r="D4" s="5" t="n">
        <v>3605</v>
      </c>
    </row>
    <row r="5" spans="1:4">
      <c r="A5" s="4" t="s">
        <v>522</v>
      </c>
      <c r="B5" s="5" t="n">
        <v>71097</v>
      </c>
      <c r="D5" s="5" t="n">
        <v>17140</v>
      </c>
    </row>
    <row r="6" spans="1:4">
      <c r="A6" s="4" t="s">
        <v>523</v>
      </c>
      <c r="B6" s="5" t="n">
        <v>2736880</v>
      </c>
      <c r="D6" s="5" t="n">
        <v>1961722</v>
      </c>
    </row>
    <row r="7" spans="1:4">
      <c r="A7" s="3" t="s">
        <v>524</v>
      </c>
    </row>
    <row r="8" spans="1:4">
      <c r="A8" s="4" t="s">
        <v>520</v>
      </c>
      <c r="D8" s="5" t="n">
        <v>1389</v>
      </c>
    </row>
    <row r="9" spans="1:4">
      <c r="A9" s="4" t="s">
        <v>521</v>
      </c>
      <c r="D9" s="5" t="n">
        <v>435</v>
      </c>
    </row>
    <row r="10" spans="1:4">
      <c r="A10" s="4" t="s">
        <v>522</v>
      </c>
      <c r="D10" s="5" t="n">
        <v>0</v>
      </c>
    </row>
    <row r="11" spans="1:4">
      <c r="A11" s="4" t="s">
        <v>523</v>
      </c>
      <c r="D11" s="5" t="n">
        <v>1824</v>
      </c>
    </row>
    <row r="12" spans="1:4">
      <c r="A12" s="3" t="s">
        <v>130</v>
      </c>
    </row>
    <row r="13" spans="1:4">
      <c r="A13" s="4" t="s">
        <v>520</v>
      </c>
      <c r="B13" s="5" t="n">
        <v>2806281</v>
      </c>
      <c r="D13" s="5" t="n">
        <v>1976646</v>
      </c>
    </row>
    <row r="14" spans="1:4">
      <c r="A14" s="4" t="s">
        <v>521</v>
      </c>
      <c r="D14" s="5" t="n">
        <v>4040</v>
      </c>
    </row>
    <row r="15" spans="1:4">
      <c r="A15" s="4" t="s">
        <v>522</v>
      </c>
      <c r="D15" s="5" t="n">
        <v>17140</v>
      </c>
    </row>
    <row r="16" spans="1:4">
      <c r="A16" s="4" t="s">
        <v>130</v>
      </c>
      <c r="B16" s="5" t="n">
        <v>2736880</v>
      </c>
      <c r="D16" s="5" t="n">
        <v>1963546</v>
      </c>
    </row>
    <row r="17" spans="1:4">
      <c r="A17" s="4" t="s">
        <v>525</v>
      </c>
    </row>
    <row r="18" spans="1:4">
      <c r="A18" s="3" t="s">
        <v>519</v>
      </c>
    </row>
    <row r="19" spans="1:4">
      <c r="A19" s="4" t="s">
        <v>520</v>
      </c>
      <c r="B19" s="5" t="n">
        <v>258643</v>
      </c>
      <c r="D19" s="5" t="n">
        <v>203099</v>
      </c>
    </row>
    <row r="20" spans="1:4">
      <c r="A20" s="4" t="s">
        <v>521</v>
      </c>
      <c r="B20" s="5" t="n">
        <v>14</v>
      </c>
      <c r="D20" s="5" t="n">
        <v>765</v>
      </c>
    </row>
    <row r="21" spans="1:4">
      <c r="A21" s="4" t="s">
        <v>522</v>
      </c>
      <c r="B21" s="5" t="n">
        <v>4204</v>
      </c>
      <c r="D21" s="5" t="n">
        <v>948</v>
      </c>
    </row>
    <row r="22" spans="1:4">
      <c r="A22" s="4" t="s">
        <v>523</v>
      </c>
      <c r="B22" s="5" t="n">
        <v>254453</v>
      </c>
      <c r="D22" s="5" t="n">
        <v>202916</v>
      </c>
    </row>
    <row r="23" spans="1:4">
      <c r="A23" s="4" t="s">
        <v>526</v>
      </c>
    </row>
    <row r="24" spans="1:4">
      <c r="A24" s="3" t="s">
        <v>519</v>
      </c>
    </row>
    <row r="25" spans="1:4">
      <c r="A25" s="4" t="s">
        <v>520</v>
      </c>
      <c r="B25" s="5" t="n">
        <v>506277</v>
      </c>
      <c r="D25" s="5" t="n">
        <v>350088</v>
      </c>
    </row>
    <row r="26" spans="1:4">
      <c r="A26" s="4" t="s">
        <v>521</v>
      </c>
      <c r="B26" s="5" t="n">
        <v>187</v>
      </c>
      <c r="D26" s="5" t="n">
        <v>310</v>
      </c>
    </row>
    <row r="27" spans="1:4">
      <c r="A27" s="4" t="s">
        <v>522</v>
      </c>
      <c r="B27" s="5" t="n">
        <v>14555</v>
      </c>
      <c r="D27" s="5" t="n">
        <v>4428</v>
      </c>
    </row>
    <row r="28" spans="1:4">
      <c r="A28" s="4" t="s">
        <v>523</v>
      </c>
      <c r="B28" s="5" t="n">
        <v>491909</v>
      </c>
      <c r="D28" s="5" t="n">
        <v>345970</v>
      </c>
    </row>
    <row r="29" spans="1:4">
      <c r="A29" s="4" t="s">
        <v>527</v>
      </c>
    </row>
    <row r="30" spans="1:4">
      <c r="A30" s="3" t="s">
        <v>519</v>
      </c>
    </row>
    <row r="31" spans="1:4">
      <c r="A31" s="4" t="s">
        <v>520</v>
      </c>
      <c r="B31" s="5" t="n">
        <v>182983</v>
      </c>
      <c r="D31" s="5" t="n">
        <v>151752</v>
      </c>
    </row>
    <row r="32" spans="1:4">
      <c r="A32" s="4" t="s">
        <v>521</v>
      </c>
      <c r="B32" s="5" t="n">
        <v>6</v>
      </c>
      <c r="D32" s="5" t="n">
        <v>5</v>
      </c>
    </row>
    <row r="33" spans="1:4">
      <c r="A33" s="4" t="s">
        <v>522</v>
      </c>
      <c r="B33" s="5" t="n">
        <v>5968</v>
      </c>
      <c r="D33" s="5" t="n">
        <v>1626</v>
      </c>
    </row>
    <row r="34" spans="1:4">
      <c r="A34" s="4" t="s">
        <v>523</v>
      </c>
      <c r="B34" s="5" t="n">
        <v>177021</v>
      </c>
      <c r="D34" s="5" t="n">
        <v>150131</v>
      </c>
    </row>
    <row r="35" spans="1:4">
      <c r="A35" s="4" t="s">
        <v>528</v>
      </c>
    </row>
    <row r="36" spans="1:4">
      <c r="A36" s="3" t="s">
        <v>519</v>
      </c>
    </row>
    <row r="37" spans="1:4">
      <c r="A37" s="4" t="s">
        <v>520</v>
      </c>
      <c r="B37" s="5" t="n">
        <v>1517172</v>
      </c>
      <c r="D37" s="5" t="n">
        <v>1042240</v>
      </c>
    </row>
    <row r="38" spans="1:4">
      <c r="A38" s="4" t="s">
        <v>521</v>
      </c>
      <c r="B38" s="5" t="n">
        <v>0</v>
      </c>
      <c r="D38" s="5" t="n">
        <v>89</v>
      </c>
    </row>
    <row r="39" spans="1:4">
      <c r="A39" s="4" t="s">
        <v>522</v>
      </c>
      <c r="B39" s="5" t="n">
        <v>39354</v>
      </c>
      <c r="D39" s="5" t="n">
        <v>8484</v>
      </c>
    </row>
    <row r="40" spans="1:4">
      <c r="A40" s="4" t="s">
        <v>523</v>
      </c>
      <c r="B40" s="5" t="n">
        <v>1477818</v>
      </c>
      <c r="D40" s="5" t="n">
        <v>1033845</v>
      </c>
    </row>
    <row r="41" spans="1:4">
      <c r="A41" s="4" t="s">
        <v>529</v>
      </c>
    </row>
    <row r="42" spans="1:4">
      <c r="A42" s="3" t="s">
        <v>519</v>
      </c>
    </row>
    <row r="43" spans="1:4">
      <c r="A43" s="4" t="s">
        <v>520</v>
      </c>
      <c r="B43" s="5" t="n">
        <v>293828</v>
      </c>
      <c r="D43" s="5" t="n">
        <v>193230</v>
      </c>
    </row>
    <row r="44" spans="1:4">
      <c r="A44" s="4" t="s">
        <v>521</v>
      </c>
      <c r="B44" s="5" t="n">
        <v>485</v>
      </c>
      <c r="D44" s="5" t="n">
        <v>1156</v>
      </c>
    </row>
    <row r="45" spans="1:4">
      <c r="A45" s="4" t="s">
        <v>522</v>
      </c>
      <c r="B45" s="5" t="n">
        <v>6908</v>
      </c>
      <c r="D45" s="5" t="n">
        <v>1592</v>
      </c>
    </row>
    <row r="46" spans="1:4">
      <c r="A46" s="4" t="s">
        <v>523</v>
      </c>
      <c r="B46" s="5" t="n">
        <v>287405</v>
      </c>
      <c r="D46" s="5" t="n">
        <v>192794</v>
      </c>
    </row>
    <row r="47" spans="1:4">
      <c r="A47" s="4" t="s">
        <v>530</v>
      </c>
    </row>
    <row r="48" spans="1:4">
      <c r="A48" s="3" t="s">
        <v>519</v>
      </c>
    </row>
    <row r="49" spans="1:4">
      <c r="A49" s="4" t="s">
        <v>520</v>
      </c>
      <c r="B49" s="5" t="n">
        <v>47378</v>
      </c>
      <c r="D49" s="5" t="n">
        <v>34848</v>
      </c>
    </row>
    <row r="50" spans="1:4">
      <c r="A50" s="4" t="s">
        <v>521</v>
      </c>
      <c r="B50" s="5" t="n">
        <v>1004</v>
      </c>
      <c r="D50" s="5" t="n">
        <v>1280</v>
      </c>
    </row>
    <row r="51" spans="1:4">
      <c r="A51" s="4" t="s">
        <v>522</v>
      </c>
      <c r="B51" s="5" t="n">
        <v>108</v>
      </c>
      <c r="D51" s="5" t="n">
        <v>62</v>
      </c>
    </row>
    <row r="52" spans="1:4">
      <c r="A52" s="4" t="s">
        <v>523</v>
      </c>
      <c r="B52" s="7" t="n">
        <v>48274</v>
      </c>
      <c r="D52" s="5" t="n">
        <v>36066</v>
      </c>
    </row>
    <row r="53" spans="1:4">
      <c r="A53" s="4" t="s">
        <v>531</v>
      </c>
    </row>
    <row r="54" spans="1:4">
      <c r="A54" s="3" t="s">
        <v>524</v>
      </c>
    </row>
    <row r="55" spans="1:4">
      <c r="A55" s="4" t="s">
        <v>520</v>
      </c>
      <c r="D55" s="5" t="n">
        <v>1389</v>
      </c>
    </row>
    <row r="56" spans="1:4">
      <c r="A56" s="4" t="s">
        <v>521</v>
      </c>
      <c r="D56" s="5" t="n">
        <v>435</v>
      </c>
    </row>
    <row r="57" spans="1:4">
      <c r="A57" s="4" t="s">
        <v>522</v>
      </c>
      <c r="D57" s="5" t="n">
        <v>0</v>
      </c>
    </row>
    <row r="58" spans="1:4">
      <c r="A58" s="4" t="s">
        <v>523</v>
      </c>
      <c r="C58" s="7" t="n">
        <v>1800</v>
      </c>
      <c r="D58" s="7" t="n">
        <v>18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290</v>
      </c>
    </row>
    <row r="3" spans="1:3">
      <c r="A3" s="4" t="s">
        <v>520</v>
      </c>
      <c r="B3" s="7" t="n">
        <v>608367</v>
      </c>
      <c r="C3" s="7" t="n">
        <v>677093</v>
      </c>
    </row>
    <row r="4" spans="1:3">
      <c r="A4" s="4" t="s">
        <v>521</v>
      </c>
      <c r="B4" s="5" t="n">
        <v>1917</v>
      </c>
      <c r="C4" s="5" t="n">
        <v>3856</v>
      </c>
    </row>
    <row r="5" spans="1:3">
      <c r="A5" s="4" t="s">
        <v>522</v>
      </c>
      <c r="B5" s="5" t="n">
        <v>12087</v>
      </c>
      <c r="C5" s="5" t="n">
        <v>18043</v>
      </c>
    </row>
    <row r="6" spans="1:3">
      <c r="A6" s="4" t="s">
        <v>63</v>
      </c>
      <c r="B6" s="5" t="n">
        <v>598197</v>
      </c>
      <c r="C6" s="5" t="n">
        <v>662906</v>
      </c>
    </row>
    <row r="7" spans="1:3">
      <c r="A7" s="4" t="s">
        <v>526</v>
      </c>
    </row>
    <row r="8" spans="1:3">
      <c r="A8" s="3" t="s">
        <v>290</v>
      </c>
    </row>
    <row r="9" spans="1:3">
      <c r="A9" s="4" t="s">
        <v>520</v>
      </c>
      <c r="B9" s="5" t="n">
        <v>607867</v>
      </c>
      <c r="C9" s="5" t="n">
        <v>676593</v>
      </c>
    </row>
    <row r="10" spans="1:3">
      <c r="A10" s="4" t="s">
        <v>521</v>
      </c>
      <c r="B10" s="5" t="n">
        <v>1917</v>
      </c>
      <c r="C10" s="5" t="n">
        <v>3856</v>
      </c>
    </row>
    <row r="11" spans="1:3">
      <c r="A11" s="4" t="s">
        <v>522</v>
      </c>
      <c r="B11" s="5" t="n">
        <v>12037</v>
      </c>
      <c r="C11" s="5" t="n">
        <v>17933</v>
      </c>
    </row>
    <row r="12" spans="1:3">
      <c r="A12" s="4" t="s">
        <v>63</v>
      </c>
      <c r="B12" s="5" t="n">
        <v>597747</v>
      </c>
      <c r="C12" s="5" t="n">
        <v>662516</v>
      </c>
    </row>
    <row r="13" spans="1:3">
      <c r="A13" s="4" t="s">
        <v>530</v>
      </c>
    </row>
    <row r="14" spans="1:3">
      <c r="A14" s="3" t="s">
        <v>290</v>
      </c>
    </row>
    <row r="15" spans="1:3">
      <c r="A15" s="4" t="s">
        <v>520</v>
      </c>
      <c r="B15" s="5" t="n">
        <v>500</v>
      </c>
      <c r="C15" s="5" t="n">
        <v>500</v>
      </c>
    </row>
    <row r="16" spans="1:3">
      <c r="A16" s="4" t="s">
        <v>521</v>
      </c>
      <c r="B16" s="5" t="n">
        <v>0</v>
      </c>
      <c r="C16" s="5" t="n">
        <v>0</v>
      </c>
    </row>
    <row r="17" spans="1:3">
      <c r="A17" s="4" t="s">
        <v>522</v>
      </c>
      <c r="B17" s="5" t="n">
        <v>50</v>
      </c>
      <c r="C17" s="5" t="n">
        <v>110</v>
      </c>
    </row>
    <row r="18" spans="1:3">
      <c r="A18" s="4" t="s">
        <v>63</v>
      </c>
      <c r="B18" s="7" t="n">
        <v>450</v>
      </c>
      <c r="C18" s="7" t="n">
        <v>3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533</v>
      </c>
      <c r="B1" s="2" t="s">
        <v>72</v>
      </c>
      <c r="D1" s="2" t="s">
        <v>1</v>
      </c>
    </row>
    <row r="2" spans="1:7">
      <c r="B2" s="2" t="s">
        <v>534</v>
      </c>
      <c r="C2" s="2" t="s">
        <v>535</v>
      </c>
      <c r="D2" s="2" t="s">
        <v>534</v>
      </c>
      <c r="E2" s="2" t="s">
        <v>535</v>
      </c>
      <c r="F2" s="2" t="s">
        <v>536</v>
      </c>
      <c r="G2" s="2" t="s">
        <v>374</v>
      </c>
    </row>
    <row r="3" spans="1:7">
      <c r="A3" s="3" t="s">
        <v>213</v>
      </c>
    </row>
    <row r="4" spans="1:7">
      <c r="A4" s="4" t="s">
        <v>537</v>
      </c>
      <c r="B4" s="5" t="n">
        <v>1525</v>
      </c>
      <c r="D4" s="5" t="n">
        <v>1525</v>
      </c>
    </row>
    <row r="5" spans="1:7">
      <c r="A5" s="4" t="s">
        <v>538</v>
      </c>
      <c r="B5" s="7" t="n">
        <v>0</v>
      </c>
      <c r="C5" s="7" t="n">
        <v>7035</v>
      </c>
      <c r="D5" s="7" t="n">
        <v>4215</v>
      </c>
      <c r="E5" s="7" t="n">
        <v>17085</v>
      </c>
    </row>
    <row r="6" spans="1:7">
      <c r="A6" s="4" t="s">
        <v>539</v>
      </c>
      <c r="B6" s="5" t="n">
        <v>0</v>
      </c>
      <c r="C6" s="5" t="n">
        <v>1</v>
      </c>
      <c r="D6" s="5" t="n">
        <v>42</v>
      </c>
      <c r="E6" s="5" t="n">
        <v>168</v>
      </c>
    </row>
    <row r="7" spans="1:7">
      <c r="A7" s="4" t="s">
        <v>540</v>
      </c>
      <c r="B7" s="5" t="n">
        <v>0</v>
      </c>
      <c r="C7" s="7" t="n">
        <v>0</v>
      </c>
      <c r="D7" s="5" t="n">
        <v>-39</v>
      </c>
      <c r="E7" s="7" t="n">
        <v>0</v>
      </c>
    </row>
    <row r="8" spans="1:7">
      <c r="A8" s="3" t="s">
        <v>541</v>
      </c>
    </row>
    <row r="9" spans="1:7">
      <c r="A9" s="4" t="s">
        <v>523</v>
      </c>
      <c r="G9" s="7" t="n">
        <v>1824</v>
      </c>
    </row>
    <row r="10" spans="1:7">
      <c r="A10" s="4" t="s">
        <v>384</v>
      </c>
      <c r="B10" s="7" t="n">
        <v>567510</v>
      </c>
      <c r="D10" s="7" t="n">
        <v>567510</v>
      </c>
      <c r="G10" s="5" t="n">
        <v>419403</v>
      </c>
    </row>
    <row r="11" spans="1:7">
      <c r="A11" s="4" t="s">
        <v>386</v>
      </c>
    </row>
    <row r="12" spans="1:7">
      <c r="A12" s="3" t="s">
        <v>541</v>
      </c>
    </row>
    <row r="13" spans="1:7">
      <c r="A13" s="4" t="s">
        <v>384</v>
      </c>
      <c r="F13" s="7" t="n">
        <v>-344</v>
      </c>
      <c r="G13" s="5" t="n">
        <v>-300</v>
      </c>
    </row>
    <row r="14" spans="1:7">
      <c r="A14" s="4" t="s">
        <v>531</v>
      </c>
    </row>
    <row r="15" spans="1:7">
      <c r="A15" s="3" t="s">
        <v>541</v>
      </c>
    </row>
    <row r="16" spans="1:7">
      <c r="A16" s="4" t="s">
        <v>523</v>
      </c>
      <c r="F16" s="7" t="n">
        <v>1800</v>
      </c>
      <c r="G16" s="7" t="n">
        <v>18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43</v>
      </c>
    </row>
    <row r="3" spans="1:3">
      <c r="A3" s="4" t="s">
        <v>544</v>
      </c>
      <c r="B3" s="7" t="n">
        <v>32586</v>
      </c>
    </row>
    <row r="4" spans="1:3">
      <c r="A4" s="4" t="s">
        <v>545</v>
      </c>
      <c r="B4" s="5" t="n">
        <v>121421</v>
      </c>
    </row>
    <row r="5" spans="1:3">
      <c r="A5" s="4" t="s">
        <v>546</v>
      </c>
      <c r="B5" s="5" t="n">
        <v>455582</v>
      </c>
    </row>
    <row r="6" spans="1:3">
      <c r="A6" s="4" t="s">
        <v>547</v>
      </c>
      <c r="B6" s="5" t="n">
        <v>2196692</v>
      </c>
    </row>
    <row r="7" spans="1:3">
      <c r="A7" s="4" t="s">
        <v>520</v>
      </c>
      <c r="B7" s="5" t="n">
        <v>2806281</v>
      </c>
      <c r="C7" s="7" t="n">
        <v>1976646</v>
      </c>
    </row>
    <row r="8" spans="1:3">
      <c r="A8" s="3" t="s">
        <v>548</v>
      </c>
    </row>
    <row r="9" spans="1:3">
      <c r="A9" s="4" t="s">
        <v>544</v>
      </c>
      <c r="B9" s="5" t="n">
        <v>32424</v>
      </c>
    </row>
    <row r="10" spans="1:3">
      <c r="A10" s="4" t="s">
        <v>545</v>
      </c>
      <c r="B10" s="5" t="n">
        <v>119478</v>
      </c>
    </row>
    <row r="11" spans="1:3">
      <c r="A11" s="4" t="s">
        <v>546</v>
      </c>
      <c r="B11" s="5" t="n">
        <v>443027</v>
      </c>
    </row>
    <row r="12" spans="1:3">
      <c r="A12" s="4" t="s">
        <v>547</v>
      </c>
      <c r="B12" s="5" t="n">
        <v>2141951</v>
      </c>
    </row>
    <row r="13" spans="1:3">
      <c r="A13" s="4" t="s">
        <v>130</v>
      </c>
      <c r="B13" s="5" t="n">
        <v>2736880</v>
      </c>
      <c r="C13" s="5" t="n">
        <v>1963546</v>
      </c>
    </row>
    <row r="14" spans="1:3">
      <c r="A14" s="3" t="s">
        <v>549</v>
      </c>
    </row>
    <row r="15" spans="1:3">
      <c r="A15" s="4" t="s">
        <v>544</v>
      </c>
      <c r="B15" s="5" t="n">
        <v>57403</v>
      </c>
    </row>
    <row r="16" spans="1:3">
      <c r="A16" s="4" t="s">
        <v>545</v>
      </c>
      <c r="B16" s="5" t="n">
        <v>221335</v>
      </c>
    </row>
    <row r="17" spans="1:3">
      <c r="A17" s="4" t="s">
        <v>546</v>
      </c>
      <c r="B17" s="5" t="n">
        <v>157517</v>
      </c>
    </row>
    <row r="18" spans="1:3">
      <c r="A18" s="4" t="s">
        <v>547</v>
      </c>
      <c r="B18" s="5" t="n">
        <v>172112</v>
      </c>
    </row>
    <row r="19" spans="1:3">
      <c r="A19" s="4" t="s">
        <v>520</v>
      </c>
      <c r="B19" s="5" t="n">
        <v>608367</v>
      </c>
      <c r="C19" s="5" t="n">
        <v>677093</v>
      </c>
    </row>
    <row r="20" spans="1:3">
      <c r="A20" s="3" t="s">
        <v>550</v>
      </c>
    </row>
    <row r="21" spans="1:3">
      <c r="A21" s="4" t="s">
        <v>544</v>
      </c>
      <c r="B21" s="5" t="n">
        <v>57248</v>
      </c>
    </row>
    <row r="22" spans="1:3">
      <c r="A22" s="4" t="s">
        <v>545</v>
      </c>
      <c r="B22" s="5" t="n">
        <v>218555</v>
      </c>
    </row>
    <row r="23" spans="1:3">
      <c r="A23" s="4" t="s">
        <v>546</v>
      </c>
      <c r="B23" s="5" t="n">
        <v>153997</v>
      </c>
    </row>
    <row r="24" spans="1:3">
      <c r="A24" s="4" t="s">
        <v>547</v>
      </c>
      <c r="B24" s="5" t="n">
        <v>168397</v>
      </c>
    </row>
    <row r="25" spans="1:3">
      <c r="A25" s="4" t="s">
        <v>130</v>
      </c>
      <c r="B25" s="5" t="n">
        <v>598197</v>
      </c>
      <c r="C25" s="5" t="n">
        <v>662906</v>
      </c>
    </row>
    <row r="26" spans="1:3">
      <c r="A26" s="4" t="s">
        <v>551</v>
      </c>
    </row>
    <row r="27" spans="1:3">
      <c r="A27" s="3" t="s">
        <v>549</v>
      </c>
    </row>
    <row r="28" spans="1:3">
      <c r="A28" s="4" t="s">
        <v>520</v>
      </c>
      <c r="B28" s="7" t="n">
        <v>1020000</v>
      </c>
      <c r="C28" s="7" t="n">
        <v>937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2</v>
      </c>
      <c r="B1" s="2" t="s">
        <v>534</v>
      </c>
      <c r="C1" s="2" t="s">
        <v>374</v>
      </c>
    </row>
    <row r="2" spans="1:3">
      <c r="A2" s="3" t="s">
        <v>541</v>
      </c>
    </row>
    <row r="3" spans="1:3">
      <c r="A3" s="4" t="s">
        <v>553</v>
      </c>
      <c r="B3" s="5" t="n">
        <v>2074</v>
      </c>
    </row>
    <row r="4" spans="1:3">
      <c r="A4" s="4" t="s">
        <v>537</v>
      </c>
      <c r="B4" s="5" t="n">
        <v>1525</v>
      </c>
    </row>
    <row r="5" spans="1:3">
      <c r="A5" s="3" t="s">
        <v>523</v>
      </c>
    </row>
    <row r="6" spans="1:3">
      <c r="A6" s="4" t="s">
        <v>554</v>
      </c>
      <c r="B6" s="7" t="n">
        <v>2032456</v>
      </c>
      <c r="C6" s="7" t="n">
        <v>1379705</v>
      </c>
    </row>
    <row r="7" spans="1:3">
      <c r="A7" s="4" t="s">
        <v>555</v>
      </c>
      <c r="B7" s="5" t="n">
        <v>1045212</v>
      </c>
      <c r="C7" s="5" t="n">
        <v>563188</v>
      </c>
    </row>
    <row r="8" spans="1:3">
      <c r="A8" s="4" t="s">
        <v>130</v>
      </c>
      <c r="B8" s="5" t="n">
        <v>3077668</v>
      </c>
      <c r="C8" s="5" t="n">
        <v>1942893</v>
      </c>
    </row>
    <row r="9" spans="1:3">
      <c r="A9" s="3" t="s">
        <v>556</v>
      </c>
    </row>
    <row r="10" spans="1:3">
      <c r="A10" s="4" t="s">
        <v>554</v>
      </c>
      <c r="B10" s="5" t="n">
        <v>43491</v>
      </c>
      <c r="C10" s="5" t="n">
        <v>21534</v>
      </c>
    </row>
    <row r="11" spans="1:3">
      <c r="A11" s="4" t="s">
        <v>555</v>
      </c>
      <c r="B11" s="5" t="n">
        <v>39693</v>
      </c>
      <c r="C11" s="5" t="n">
        <v>13649</v>
      </c>
    </row>
    <row r="12" spans="1:3">
      <c r="A12" s="4" t="s">
        <v>130</v>
      </c>
      <c r="B12" s="5" t="n">
        <v>83184</v>
      </c>
      <c r="C12" s="5" t="n">
        <v>35183</v>
      </c>
    </row>
    <row r="13" spans="1:3">
      <c r="A13" s="4" t="s">
        <v>525</v>
      </c>
    </row>
    <row r="14" spans="1:3">
      <c r="A14" s="3" t="s">
        <v>523</v>
      </c>
    </row>
    <row r="15" spans="1:3">
      <c r="A15" s="4" t="s">
        <v>554</v>
      </c>
      <c r="B15" s="5" t="n">
        <v>204095</v>
      </c>
      <c r="C15" s="5" t="n">
        <v>63818</v>
      </c>
    </row>
    <row r="16" spans="1:3">
      <c r="A16" s="4" t="s">
        <v>555</v>
      </c>
      <c r="B16" s="5" t="n">
        <v>39573</v>
      </c>
      <c r="C16" s="5" t="n">
        <v>24621</v>
      </c>
    </row>
    <row r="17" spans="1:3">
      <c r="A17" s="4" t="s">
        <v>130</v>
      </c>
      <c r="B17" s="5" t="n">
        <v>243668</v>
      </c>
      <c r="C17" s="5" t="n">
        <v>88439</v>
      </c>
    </row>
    <row r="18" spans="1:3">
      <c r="A18" s="3" t="s">
        <v>556</v>
      </c>
    </row>
    <row r="19" spans="1:3">
      <c r="A19" s="4" t="s">
        <v>554</v>
      </c>
      <c r="B19" s="5" t="n">
        <v>2564</v>
      </c>
      <c r="C19" s="5" t="n">
        <v>510</v>
      </c>
    </row>
    <row r="20" spans="1:3">
      <c r="A20" s="4" t="s">
        <v>555</v>
      </c>
      <c r="B20" s="5" t="n">
        <v>1640</v>
      </c>
      <c r="C20" s="5" t="n">
        <v>438</v>
      </c>
    </row>
    <row r="21" spans="1:3">
      <c r="A21" s="4" t="s">
        <v>130</v>
      </c>
      <c r="B21" s="5" t="n">
        <v>4204</v>
      </c>
      <c r="C21" s="5" t="n">
        <v>948</v>
      </c>
    </row>
    <row r="22" spans="1:3">
      <c r="A22" s="4" t="s">
        <v>526</v>
      </c>
    </row>
    <row r="23" spans="1:3">
      <c r="A23" s="3" t="s">
        <v>523</v>
      </c>
    </row>
    <row r="24" spans="1:3">
      <c r="A24" s="4" t="s">
        <v>554</v>
      </c>
      <c r="B24" s="5" t="n">
        <v>563202</v>
      </c>
      <c r="C24" s="5" t="n">
        <v>437407</v>
      </c>
    </row>
    <row r="25" spans="1:3">
      <c r="A25" s="4" t="s">
        <v>555</v>
      </c>
      <c r="B25" s="5" t="n">
        <v>414480</v>
      </c>
      <c r="C25" s="5" t="n">
        <v>349242</v>
      </c>
    </row>
    <row r="26" spans="1:3">
      <c r="A26" s="4" t="s">
        <v>130</v>
      </c>
      <c r="B26" s="5" t="n">
        <v>977682</v>
      </c>
      <c r="C26" s="5" t="n">
        <v>786649</v>
      </c>
    </row>
    <row r="27" spans="1:3">
      <c r="A27" s="3" t="s">
        <v>556</v>
      </c>
    </row>
    <row r="28" spans="1:3">
      <c r="A28" s="4" t="s">
        <v>554</v>
      </c>
      <c r="B28" s="5" t="n">
        <v>14773</v>
      </c>
      <c r="C28" s="5" t="n">
        <v>12268</v>
      </c>
    </row>
    <row r="29" spans="1:3">
      <c r="A29" s="4" t="s">
        <v>555</v>
      </c>
      <c r="B29" s="5" t="n">
        <v>11819</v>
      </c>
      <c r="C29" s="5" t="n">
        <v>10093</v>
      </c>
    </row>
    <row r="30" spans="1:3">
      <c r="A30" s="4" t="s">
        <v>130</v>
      </c>
      <c r="B30" s="5" t="n">
        <v>26592</v>
      </c>
      <c r="C30" s="5" t="n">
        <v>22361</v>
      </c>
    </row>
    <row r="31" spans="1:3">
      <c r="A31" s="4" t="s">
        <v>527</v>
      </c>
    </row>
    <row r="32" spans="1:3">
      <c r="A32" s="3" t="s">
        <v>523</v>
      </c>
    </row>
    <row r="33" spans="1:3">
      <c r="A33" s="4" t="s">
        <v>554</v>
      </c>
      <c r="B33" s="5" t="n">
        <v>119911</v>
      </c>
      <c r="C33" s="5" t="n">
        <v>93508</v>
      </c>
    </row>
    <row r="34" spans="1:3">
      <c r="A34" s="4" t="s">
        <v>555</v>
      </c>
      <c r="B34" s="5" t="n">
        <v>55068</v>
      </c>
      <c r="C34" s="5" t="n">
        <v>56576</v>
      </c>
    </row>
    <row r="35" spans="1:3">
      <c r="A35" s="4" t="s">
        <v>130</v>
      </c>
      <c r="B35" s="5" t="n">
        <v>174979</v>
      </c>
      <c r="C35" s="5" t="n">
        <v>150084</v>
      </c>
    </row>
    <row r="36" spans="1:3">
      <c r="A36" s="3" t="s">
        <v>556</v>
      </c>
    </row>
    <row r="37" spans="1:3">
      <c r="A37" s="4" t="s">
        <v>554</v>
      </c>
      <c r="B37" s="5" t="n">
        <v>2907</v>
      </c>
      <c r="C37" s="5" t="n">
        <v>383</v>
      </c>
    </row>
    <row r="38" spans="1:3">
      <c r="A38" s="4" t="s">
        <v>555</v>
      </c>
      <c r="B38" s="5" t="n">
        <v>3061</v>
      </c>
      <c r="C38" s="5" t="n">
        <v>1243</v>
      </c>
    </row>
    <row r="39" spans="1:3">
      <c r="A39" s="4" t="s">
        <v>130</v>
      </c>
      <c r="B39" s="5" t="n">
        <v>5968</v>
      </c>
      <c r="C39" s="5" t="n">
        <v>1626</v>
      </c>
    </row>
    <row r="40" spans="1:3">
      <c r="A40" s="4" t="s">
        <v>528</v>
      </c>
    </row>
    <row r="41" spans="1:3">
      <c r="A41" s="3" t="s">
        <v>523</v>
      </c>
    </row>
    <row r="42" spans="1:3">
      <c r="A42" s="4" t="s">
        <v>554</v>
      </c>
      <c r="B42" s="5" t="n">
        <v>990167</v>
      </c>
      <c r="C42" s="5" t="n">
        <v>713525</v>
      </c>
    </row>
    <row r="43" spans="1:3">
      <c r="A43" s="4" t="s">
        <v>555</v>
      </c>
      <c r="B43" s="5" t="n">
        <v>456347</v>
      </c>
      <c r="C43" s="5" t="n">
        <v>73707</v>
      </c>
    </row>
    <row r="44" spans="1:3">
      <c r="A44" s="4" t="s">
        <v>130</v>
      </c>
      <c r="B44" s="5" t="n">
        <v>1446514</v>
      </c>
      <c r="C44" s="5" t="n">
        <v>787232</v>
      </c>
    </row>
    <row r="45" spans="1:3">
      <c r="A45" s="3" t="s">
        <v>556</v>
      </c>
    </row>
    <row r="46" spans="1:3">
      <c r="A46" s="4" t="s">
        <v>554</v>
      </c>
      <c r="B46" s="5" t="n">
        <v>19414</v>
      </c>
      <c r="C46" s="5" t="n">
        <v>7235</v>
      </c>
    </row>
    <row r="47" spans="1:3">
      <c r="A47" s="4" t="s">
        <v>555</v>
      </c>
      <c r="B47" s="5" t="n">
        <v>19940</v>
      </c>
      <c r="C47" s="5" t="n">
        <v>1249</v>
      </c>
    </row>
    <row r="48" spans="1:3">
      <c r="A48" s="4" t="s">
        <v>130</v>
      </c>
      <c r="B48" s="5" t="n">
        <v>39354</v>
      </c>
      <c r="C48" s="5" t="n">
        <v>8484</v>
      </c>
    </row>
    <row r="49" spans="1:3">
      <c r="A49" s="4" t="s">
        <v>529</v>
      </c>
    </row>
    <row r="50" spans="1:3">
      <c r="A50" s="3" t="s">
        <v>523</v>
      </c>
    </row>
    <row r="51" spans="1:3">
      <c r="A51" s="4" t="s">
        <v>554</v>
      </c>
      <c r="B51" s="5" t="n">
        <v>141365</v>
      </c>
      <c r="C51" s="5" t="n">
        <v>71447</v>
      </c>
    </row>
    <row r="52" spans="1:3">
      <c r="A52" s="4" t="s">
        <v>555</v>
      </c>
      <c r="B52" s="5" t="n">
        <v>76955</v>
      </c>
      <c r="C52" s="5" t="n">
        <v>47878</v>
      </c>
    </row>
    <row r="53" spans="1:3">
      <c r="A53" s="4" t="s">
        <v>130</v>
      </c>
      <c r="B53" s="5" t="n">
        <v>218320</v>
      </c>
      <c r="C53" s="5" t="n">
        <v>119325</v>
      </c>
    </row>
    <row r="54" spans="1:3">
      <c r="A54" s="3" t="s">
        <v>556</v>
      </c>
    </row>
    <row r="55" spans="1:3">
      <c r="A55" s="4" t="s">
        <v>554</v>
      </c>
      <c r="B55" s="5" t="n">
        <v>3773</v>
      </c>
      <c r="C55" s="5" t="n">
        <v>1138</v>
      </c>
    </row>
    <row r="56" spans="1:3">
      <c r="A56" s="4" t="s">
        <v>555</v>
      </c>
      <c r="B56" s="5" t="n">
        <v>3135</v>
      </c>
      <c r="C56" s="5" t="n">
        <v>454</v>
      </c>
    </row>
    <row r="57" spans="1:3">
      <c r="A57" s="4" t="s">
        <v>130</v>
      </c>
      <c r="B57" s="5" t="n">
        <v>6908</v>
      </c>
      <c r="C57" s="5" t="n">
        <v>1592</v>
      </c>
    </row>
    <row r="58" spans="1:3">
      <c r="A58" s="4" t="s">
        <v>530</v>
      </c>
    </row>
    <row r="59" spans="1:3">
      <c r="A59" s="3" t="s">
        <v>523</v>
      </c>
    </row>
    <row r="60" spans="1:3">
      <c r="A60" s="4" t="s">
        <v>554</v>
      </c>
      <c r="B60" s="5" t="n">
        <v>13716</v>
      </c>
      <c r="C60" s="5" t="n">
        <v>0</v>
      </c>
    </row>
    <row r="61" spans="1:3">
      <c r="A61" s="4" t="s">
        <v>555</v>
      </c>
      <c r="B61" s="5" t="n">
        <v>2789</v>
      </c>
      <c r="C61" s="5" t="n">
        <v>11164</v>
      </c>
    </row>
    <row r="62" spans="1:3">
      <c r="A62" s="4" t="s">
        <v>130</v>
      </c>
      <c r="B62" s="5" t="n">
        <v>16505</v>
      </c>
      <c r="C62" s="5" t="n">
        <v>11164</v>
      </c>
    </row>
    <row r="63" spans="1:3">
      <c r="A63" s="3" t="s">
        <v>556</v>
      </c>
    </row>
    <row r="64" spans="1:3">
      <c r="A64" s="4" t="s">
        <v>554</v>
      </c>
      <c r="B64" s="5" t="n">
        <v>60</v>
      </c>
      <c r="C64" s="5" t="n">
        <v>0</v>
      </c>
    </row>
    <row r="65" spans="1:3">
      <c r="A65" s="4" t="s">
        <v>555</v>
      </c>
      <c r="B65" s="5" t="n">
        <v>98</v>
      </c>
      <c r="C65" s="5" t="n">
        <v>172</v>
      </c>
    </row>
    <row r="66" spans="1:3">
      <c r="A66" s="4" t="s">
        <v>130</v>
      </c>
      <c r="B66" s="7" t="n">
        <v>158</v>
      </c>
      <c r="C66" s="7" t="n">
        <v>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56"/>
    <col customWidth="1" max="5" min="5" width="21"/>
    <col customWidth="1" max="6" min="6" width="21"/>
  </cols>
  <sheetData>
    <row r="1" spans="1:6">
      <c r="A1" s="1" t="s">
        <v>557</v>
      </c>
      <c r="B1" s="2" t="s">
        <v>72</v>
      </c>
      <c r="D1" s="2" t="s">
        <v>1</v>
      </c>
    </row>
    <row r="2" spans="1:6">
      <c r="B2" s="2" t="s">
        <v>558</v>
      </c>
      <c r="C2" s="2" t="s">
        <v>535</v>
      </c>
      <c r="D2" s="2" t="s">
        <v>559</v>
      </c>
      <c r="E2" s="2" t="s">
        <v>535</v>
      </c>
      <c r="F2" s="2" t="s">
        <v>374</v>
      </c>
    </row>
    <row r="3" spans="1:6">
      <c r="A3" s="3" t="s">
        <v>560</v>
      </c>
    </row>
    <row r="4" spans="1:6">
      <c r="A4" s="4" t="s">
        <v>561</v>
      </c>
      <c r="D4" s="5" t="n">
        <v>2</v>
      </c>
    </row>
    <row r="5" spans="1:6">
      <c r="A5" s="4" t="s">
        <v>562</v>
      </c>
      <c r="D5" s="5" t="n">
        <v>6</v>
      </c>
    </row>
    <row r="6" spans="1:6">
      <c r="A6" s="4" t="s">
        <v>563</v>
      </c>
      <c r="D6" s="5" t="n">
        <v>1</v>
      </c>
    </row>
    <row r="7" spans="1:6">
      <c r="A7" s="4" t="s">
        <v>564</v>
      </c>
      <c r="B7" s="7" t="n">
        <v>3000</v>
      </c>
      <c r="D7" s="7" t="n">
        <v>3000</v>
      </c>
    </row>
    <row r="8" spans="1:6">
      <c r="A8" s="4" t="s">
        <v>565</v>
      </c>
      <c r="B8" s="5" t="n">
        <v>7000</v>
      </c>
      <c r="D8" s="5" t="n">
        <v>7000</v>
      </c>
    </row>
    <row r="9" spans="1:6">
      <c r="A9" s="4" t="s">
        <v>566</v>
      </c>
      <c r="B9" s="5" t="n">
        <v>71086</v>
      </c>
      <c r="D9" s="5" t="n">
        <v>71086</v>
      </c>
      <c r="F9" s="7" t="n">
        <v>77888</v>
      </c>
    </row>
    <row r="10" spans="1:6">
      <c r="A10" s="4" t="s">
        <v>567</v>
      </c>
      <c r="B10" s="5" t="n">
        <v>5400</v>
      </c>
      <c r="D10" s="5" t="n">
        <v>5400</v>
      </c>
      <c r="F10" s="5" t="n">
        <v>4200</v>
      </c>
    </row>
    <row r="11" spans="1:6">
      <c r="A11" s="4" t="s">
        <v>568</v>
      </c>
      <c r="B11" s="5" t="n">
        <v>2900</v>
      </c>
      <c r="D11" s="5" t="n">
        <v>2900</v>
      </c>
      <c r="F11" s="5" t="n">
        <v>2000</v>
      </c>
    </row>
    <row r="12" spans="1:6">
      <c r="A12" s="4" t="s">
        <v>34</v>
      </c>
      <c r="B12" s="5" t="n">
        <v>93736</v>
      </c>
      <c r="D12" s="5" t="n">
        <v>93736</v>
      </c>
      <c r="F12" s="5" t="n">
        <v>52133</v>
      </c>
    </row>
    <row r="13" spans="1:6">
      <c r="A13" s="4" t="s">
        <v>158</v>
      </c>
      <c r="B13" s="5" t="n">
        <v>177200</v>
      </c>
      <c r="C13" s="7" t="n">
        <v>210200</v>
      </c>
      <c r="D13" s="5" t="n">
        <v>569768</v>
      </c>
      <c r="E13" s="7" t="n">
        <v>601694</v>
      </c>
    </row>
    <row r="14" spans="1:6">
      <c r="A14" s="4" t="s">
        <v>569</v>
      </c>
    </row>
    <row r="15" spans="1:6">
      <c r="A15" s="3" t="s">
        <v>560</v>
      </c>
    </row>
    <row r="16" spans="1:6">
      <c r="A16" s="4" t="s">
        <v>566</v>
      </c>
      <c r="B16" s="5" t="n">
        <v>28061</v>
      </c>
      <c r="D16" s="5" t="n">
        <v>28061</v>
      </c>
      <c r="F16" s="5" t="n">
        <v>29106</v>
      </c>
    </row>
    <row r="17" spans="1:6">
      <c r="A17" s="4" t="s">
        <v>570</v>
      </c>
    </row>
    <row r="18" spans="1:6">
      <c r="A18" s="3" t="s">
        <v>560</v>
      </c>
    </row>
    <row r="19" spans="1:6">
      <c r="A19" s="4" t="s">
        <v>566</v>
      </c>
      <c r="B19" s="5" t="n">
        <v>43025</v>
      </c>
      <c r="D19" s="5" t="n">
        <v>43025</v>
      </c>
      <c r="F19" s="5" t="n">
        <v>48782</v>
      </c>
    </row>
    <row r="20" spans="1:6">
      <c r="A20" s="4" t="s">
        <v>571</v>
      </c>
    </row>
    <row r="21" spans="1:6">
      <c r="A21" s="3" t="s">
        <v>560</v>
      </c>
    </row>
    <row r="22" spans="1:6">
      <c r="A22" s="4" t="s">
        <v>566</v>
      </c>
      <c r="B22" s="5" t="n">
        <v>17612</v>
      </c>
      <c r="D22" s="5" t="n">
        <v>17612</v>
      </c>
      <c r="F22" s="5" t="n">
        <v>19046</v>
      </c>
    </row>
    <row r="23" spans="1:6">
      <c r="A23" s="4" t="s">
        <v>572</v>
      </c>
    </row>
    <row r="24" spans="1:6">
      <c r="A24" s="3" t="s">
        <v>560</v>
      </c>
    </row>
    <row r="25" spans="1:6">
      <c r="A25" s="4" t="s">
        <v>566</v>
      </c>
      <c r="B25" s="5" t="n">
        <v>3970</v>
      </c>
      <c r="D25" s="5" t="n">
        <v>3970</v>
      </c>
      <c r="F25" s="5" t="n">
        <v>4748</v>
      </c>
    </row>
    <row r="26" spans="1:6">
      <c r="A26" s="4" t="s">
        <v>573</v>
      </c>
    </row>
    <row r="27" spans="1:6">
      <c r="A27" s="3" t="s">
        <v>560</v>
      </c>
    </row>
    <row r="28" spans="1:6">
      <c r="A28" s="4" t="s">
        <v>566</v>
      </c>
      <c r="B28" s="5" t="n">
        <v>13642</v>
      </c>
      <c r="D28" s="5" t="n">
        <v>13642</v>
      </c>
      <c r="F28" s="5" t="n">
        <v>14298</v>
      </c>
    </row>
    <row r="29" spans="1:6">
      <c r="A29" s="4" t="s">
        <v>574</v>
      </c>
    </row>
    <row r="30" spans="1:6">
      <c r="A30" s="3" t="s">
        <v>560</v>
      </c>
    </row>
    <row r="31" spans="1:6">
      <c r="A31" s="4" t="s">
        <v>566</v>
      </c>
      <c r="B31" s="5" t="n">
        <v>53474</v>
      </c>
      <c r="D31" s="5" t="n">
        <v>53474</v>
      </c>
      <c r="F31" s="5" t="n">
        <v>58842</v>
      </c>
    </row>
    <row r="32" spans="1:6">
      <c r="A32" s="4" t="s">
        <v>575</v>
      </c>
    </row>
    <row r="33" spans="1:6">
      <c r="A33" s="3" t="s">
        <v>560</v>
      </c>
    </row>
    <row r="34" spans="1:6">
      <c r="A34" s="4" t="s">
        <v>566</v>
      </c>
      <c r="B34" s="5" t="n">
        <v>24091</v>
      </c>
      <c r="D34" s="5" t="n">
        <v>24091</v>
      </c>
      <c r="F34" s="5" t="n">
        <v>24358</v>
      </c>
    </row>
    <row r="35" spans="1:6">
      <c r="A35" s="4" t="s">
        <v>576</v>
      </c>
    </row>
    <row r="36" spans="1:6">
      <c r="A36" s="3" t="s">
        <v>560</v>
      </c>
    </row>
    <row r="37" spans="1:6">
      <c r="A37" s="4" t="s">
        <v>566</v>
      </c>
      <c r="B37" s="5" t="n">
        <v>29383</v>
      </c>
      <c r="D37" s="7" t="n">
        <v>29383</v>
      </c>
      <c r="F37" s="7" t="n">
        <v>34484</v>
      </c>
    </row>
    <row r="38" spans="1:6">
      <c r="A38" s="4" t="s">
        <v>577</v>
      </c>
    </row>
    <row r="39" spans="1:6">
      <c r="A39" s="3" t="s">
        <v>560</v>
      </c>
    </row>
    <row r="40" spans="1:6">
      <c r="A40" s="4" t="s">
        <v>578</v>
      </c>
      <c r="D40" s="4" t="s">
        <v>579</v>
      </c>
    </row>
    <row r="41" spans="1:6">
      <c r="A41" s="4" t="s">
        <v>580</v>
      </c>
    </row>
    <row r="42" spans="1:6">
      <c r="A42" s="3" t="s">
        <v>560</v>
      </c>
    </row>
    <row r="43" spans="1:6">
      <c r="A43" s="4" t="s">
        <v>581</v>
      </c>
      <c r="D43" s="4" t="s">
        <v>485</v>
      </c>
    </row>
    <row r="44" spans="1:6">
      <c r="A44" s="4" t="s">
        <v>582</v>
      </c>
      <c r="D44" s="4" t="s">
        <v>583</v>
      </c>
    </row>
    <row r="45" spans="1:6">
      <c r="A45" s="4" t="s">
        <v>584</v>
      </c>
    </row>
    <row r="46" spans="1:6">
      <c r="A46" s="3" t="s">
        <v>560</v>
      </c>
    </row>
    <row r="47" spans="1:6">
      <c r="A47" s="4" t="s">
        <v>585</v>
      </c>
      <c r="B47" s="5" t="n">
        <v>1250</v>
      </c>
      <c r="D47" s="7" t="n">
        <v>1250</v>
      </c>
    </row>
    <row r="48" spans="1:6">
      <c r="A48" s="4" t="s">
        <v>586</v>
      </c>
      <c r="B48" s="7" t="n">
        <v>3000</v>
      </c>
      <c r="D48" s="7" t="n">
        <v>3000</v>
      </c>
    </row>
    <row r="49" spans="1:6">
      <c r="A49" s="4" t="s">
        <v>587</v>
      </c>
      <c r="B49" s="5" t="n">
        <v>6</v>
      </c>
      <c r="D49" s="5" t="n">
        <v>6</v>
      </c>
    </row>
    <row r="50" spans="1:6">
      <c r="A50" s="4" t="s">
        <v>588</v>
      </c>
      <c r="B50" s="7" t="n">
        <v>8000</v>
      </c>
      <c r="D50" s="7" t="n">
        <v>8000</v>
      </c>
    </row>
    <row r="51" spans="1:6">
      <c r="A51" s="4" t="s">
        <v>585</v>
      </c>
      <c r="B51" s="7" t="n">
        <v>7000</v>
      </c>
      <c r="D51" s="7" t="n">
        <v>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299</v>
      </c>
    </row>
    <row r="3" spans="1:3">
      <c r="A3" s="4" t="s">
        <v>590</v>
      </c>
      <c r="B3" s="7" t="n">
        <v>14796252</v>
      </c>
      <c r="C3" s="7" t="n">
        <v>14155267</v>
      </c>
    </row>
    <row r="4" spans="1:3">
      <c r="A4" s="4" t="s">
        <v>591</v>
      </c>
      <c r="B4" s="5" t="n">
        <v>19000</v>
      </c>
      <c r="C4" s="5" t="n">
        <v>26100</v>
      </c>
    </row>
    <row r="5" spans="1:3">
      <c r="A5" s="4" t="s">
        <v>574</v>
      </c>
    </row>
    <row r="6" spans="1:3">
      <c r="A6" s="3" t="s">
        <v>299</v>
      </c>
    </row>
    <row r="7" spans="1:3">
      <c r="A7" s="4" t="s">
        <v>590</v>
      </c>
      <c r="B7" s="5" t="n">
        <v>9053690</v>
      </c>
      <c r="C7" s="5" t="n">
        <v>8460527</v>
      </c>
    </row>
    <row r="8" spans="1:3">
      <c r="A8" s="4" t="s">
        <v>592</v>
      </c>
    </row>
    <row r="9" spans="1:3">
      <c r="A9" s="3" t="s">
        <v>299</v>
      </c>
    </row>
    <row r="10" spans="1:3">
      <c r="A10" s="4" t="s">
        <v>590</v>
      </c>
      <c r="B10" s="5" t="n">
        <v>3719922</v>
      </c>
      <c r="C10" s="5" t="n">
        <v>3385642</v>
      </c>
    </row>
    <row r="11" spans="1:3">
      <c r="A11" s="4" t="s">
        <v>593</v>
      </c>
    </row>
    <row r="12" spans="1:3">
      <c r="A12" s="3" t="s">
        <v>299</v>
      </c>
    </row>
    <row r="13" spans="1:3">
      <c r="A13" s="4" t="s">
        <v>590</v>
      </c>
      <c r="B13" s="5" t="n">
        <v>4711621</v>
      </c>
      <c r="C13" s="5" t="n">
        <v>4500670</v>
      </c>
    </row>
    <row r="14" spans="1:3">
      <c r="A14" s="4" t="s">
        <v>594</v>
      </c>
    </row>
    <row r="15" spans="1:3">
      <c r="A15" s="3" t="s">
        <v>299</v>
      </c>
    </row>
    <row r="16" spans="1:3">
      <c r="A16" s="4" t="s">
        <v>590</v>
      </c>
      <c r="B16" s="5" t="n">
        <v>622147</v>
      </c>
      <c r="C16" s="5" t="n">
        <v>574215</v>
      </c>
    </row>
    <row r="17" spans="1:3">
      <c r="A17" s="4" t="s">
        <v>571</v>
      </c>
    </row>
    <row r="18" spans="1:3">
      <c r="A18" s="3" t="s">
        <v>299</v>
      </c>
    </row>
    <row r="19" spans="1:3">
      <c r="A19" s="4" t="s">
        <v>590</v>
      </c>
      <c r="B19" s="5" t="n">
        <v>5742562</v>
      </c>
      <c r="C19" s="5" t="n">
        <v>5694740</v>
      </c>
    </row>
    <row r="20" spans="1:3">
      <c r="A20" s="4" t="s">
        <v>595</v>
      </c>
    </row>
    <row r="21" spans="1:3">
      <c r="A21" s="3" t="s">
        <v>299</v>
      </c>
    </row>
    <row r="22" spans="1:3">
      <c r="A22" s="4" t="s">
        <v>590</v>
      </c>
      <c r="B22" s="5" t="n">
        <v>3391987</v>
      </c>
      <c r="C22" s="5" t="n">
        <v>3252487</v>
      </c>
    </row>
    <row r="23" spans="1:3">
      <c r="A23" s="4" t="s">
        <v>596</v>
      </c>
    </row>
    <row r="24" spans="1:3">
      <c r="A24" s="3" t="s">
        <v>299</v>
      </c>
    </row>
    <row r="25" spans="1:3">
      <c r="A25" s="4" t="s">
        <v>590</v>
      </c>
      <c r="B25" s="5" t="n">
        <v>1560265</v>
      </c>
      <c r="C25" s="5" t="n">
        <v>1613008</v>
      </c>
    </row>
    <row r="26" spans="1:3">
      <c r="A26" s="4" t="s">
        <v>597</v>
      </c>
    </row>
    <row r="27" spans="1:3">
      <c r="A27" s="3" t="s">
        <v>299</v>
      </c>
    </row>
    <row r="28" spans="1:3">
      <c r="A28" s="4" t="s">
        <v>590</v>
      </c>
      <c r="B28" s="5" t="n">
        <v>790310</v>
      </c>
      <c r="C28" s="5" t="n">
        <v>829245</v>
      </c>
    </row>
    <row r="29" spans="1:3">
      <c r="A29" s="4" t="s">
        <v>598</v>
      </c>
    </row>
    <row r="30" spans="1:3">
      <c r="A30" s="3" t="s">
        <v>299</v>
      </c>
    </row>
    <row r="31" spans="1:3">
      <c r="A31" s="4" t="s">
        <v>590</v>
      </c>
      <c r="B31" s="5" t="n">
        <v>11145442</v>
      </c>
      <c r="C31" s="5" t="n">
        <v>9747429</v>
      </c>
    </row>
    <row r="32" spans="1:3">
      <c r="A32" s="4" t="s">
        <v>599</v>
      </c>
    </row>
    <row r="33" spans="1:3">
      <c r="A33" s="3" t="s">
        <v>299</v>
      </c>
    </row>
    <row r="34" spans="1:3">
      <c r="A34" s="4" t="s">
        <v>590</v>
      </c>
      <c r="B34" s="5" t="n">
        <v>2951453</v>
      </c>
      <c r="C34" s="5" t="n">
        <v>2407606</v>
      </c>
    </row>
    <row r="35" spans="1:3">
      <c r="A35" s="4" t="s">
        <v>600</v>
      </c>
    </row>
    <row r="36" spans="1:3">
      <c r="A36" s="3" t="s">
        <v>299</v>
      </c>
    </row>
    <row r="37" spans="1:3">
      <c r="A37" s="4" t="s">
        <v>590</v>
      </c>
      <c r="B37" s="5" t="n">
        <v>3256206</v>
      </c>
      <c r="C37" s="5" t="n">
        <v>2751425</v>
      </c>
    </row>
    <row r="38" spans="1:3">
      <c r="A38" s="4" t="s">
        <v>601</v>
      </c>
    </row>
    <row r="39" spans="1:3">
      <c r="A39" s="3" t="s">
        <v>299</v>
      </c>
    </row>
    <row r="40" spans="1:3">
      <c r="A40" s="4" t="s">
        <v>590</v>
      </c>
      <c r="B40" s="5" t="n">
        <v>554701</v>
      </c>
      <c r="C40" s="5" t="n">
        <v>498155</v>
      </c>
    </row>
    <row r="41" spans="1:3">
      <c r="A41" s="4" t="s">
        <v>602</v>
      </c>
    </row>
    <row r="42" spans="1:3">
      <c r="A42" s="3" t="s">
        <v>299</v>
      </c>
    </row>
    <row r="43" spans="1:3">
      <c r="A43" s="4" t="s">
        <v>590</v>
      </c>
      <c r="B43" s="5" t="n">
        <v>2285611</v>
      </c>
      <c r="C43" s="5" t="n">
        <v>1967857</v>
      </c>
    </row>
    <row r="44" spans="1:3">
      <c r="A44" s="4" t="s">
        <v>603</v>
      </c>
    </row>
    <row r="45" spans="1:3">
      <c r="A45" s="3" t="s">
        <v>299</v>
      </c>
    </row>
    <row r="46" spans="1:3">
      <c r="A46" s="4" t="s">
        <v>590</v>
      </c>
      <c r="B46" s="5" t="n">
        <v>1483540</v>
      </c>
      <c r="C46" s="5" t="n">
        <v>1510540</v>
      </c>
    </row>
    <row r="47" spans="1:3">
      <c r="A47" s="4" t="s">
        <v>604</v>
      </c>
    </row>
    <row r="48" spans="1:3">
      <c r="A48" s="3" t="s">
        <v>299</v>
      </c>
    </row>
    <row r="49" spans="1:3">
      <c r="A49" s="4" t="s">
        <v>590</v>
      </c>
      <c r="B49" s="5" t="n">
        <v>613931</v>
      </c>
      <c r="C49" s="5" t="n">
        <v>611846</v>
      </c>
    </row>
    <row r="50" spans="1:3">
      <c r="A50" s="4" t="s">
        <v>605</v>
      </c>
    </row>
    <row r="51" spans="1:3">
      <c r="A51" s="3" t="s">
        <v>299</v>
      </c>
    </row>
    <row r="52" spans="1:3">
      <c r="A52" s="4" t="s">
        <v>590</v>
      </c>
      <c r="B52" s="5" t="n">
        <v>6762360</v>
      </c>
      <c r="C52" s="5" t="n">
        <v>5657186</v>
      </c>
    </row>
    <row r="53" spans="1:3">
      <c r="A53" s="4" t="s">
        <v>606</v>
      </c>
    </row>
    <row r="54" spans="1:3">
      <c r="A54" s="3" t="s">
        <v>299</v>
      </c>
    </row>
    <row r="55" spans="1:3">
      <c r="A55" s="4" t="s">
        <v>590</v>
      </c>
      <c r="B55" s="5" t="n">
        <v>2951453</v>
      </c>
      <c r="C55" s="5" t="n">
        <v>2407606</v>
      </c>
    </row>
    <row r="56" spans="1:3">
      <c r="A56" s="4" t="s">
        <v>607</v>
      </c>
    </row>
    <row r="57" spans="1:3">
      <c r="A57" s="3" t="s">
        <v>299</v>
      </c>
    </row>
    <row r="58" spans="1:3">
      <c r="A58" s="4" t="s">
        <v>590</v>
      </c>
      <c r="B58" s="5" t="n">
        <v>3256206</v>
      </c>
      <c r="C58" s="5" t="n">
        <v>2751425</v>
      </c>
    </row>
    <row r="59" spans="1:3">
      <c r="A59" s="4" t="s">
        <v>608</v>
      </c>
    </row>
    <row r="60" spans="1:3">
      <c r="A60" s="3" t="s">
        <v>299</v>
      </c>
    </row>
    <row r="61" spans="1:3">
      <c r="A61" s="4" t="s">
        <v>590</v>
      </c>
      <c r="B61" s="5" t="n">
        <v>554701</v>
      </c>
      <c r="C61" s="5" t="n">
        <v>498155</v>
      </c>
    </row>
    <row r="62" spans="1:3">
      <c r="A62" s="4" t="s">
        <v>609</v>
      </c>
    </row>
    <row r="63" spans="1:3">
      <c r="A63" s="3" t="s">
        <v>299</v>
      </c>
    </row>
    <row r="64" spans="1:3">
      <c r="A64" s="4" t="s">
        <v>590</v>
      </c>
      <c r="B64" s="5" t="n">
        <v>4383082</v>
      </c>
      <c r="C64" s="5" t="n">
        <v>4090243</v>
      </c>
    </row>
    <row r="65" spans="1:3">
      <c r="A65" s="4" t="s">
        <v>610</v>
      </c>
    </row>
    <row r="66" spans="1:3">
      <c r="A66" s="3" t="s">
        <v>299</v>
      </c>
    </row>
    <row r="67" spans="1:3">
      <c r="A67" s="4" t="s">
        <v>590</v>
      </c>
      <c r="B67" s="5" t="n">
        <v>2285611</v>
      </c>
      <c r="C67" s="5" t="n">
        <v>1967857</v>
      </c>
    </row>
    <row r="68" spans="1:3">
      <c r="A68" s="4" t="s">
        <v>611</v>
      </c>
    </row>
    <row r="69" spans="1:3">
      <c r="A69" s="3" t="s">
        <v>299</v>
      </c>
    </row>
    <row r="70" spans="1:3">
      <c r="A70" s="4" t="s">
        <v>590</v>
      </c>
      <c r="B70" s="5" t="n">
        <v>1483540</v>
      </c>
      <c r="C70" s="5" t="n">
        <v>1510540</v>
      </c>
    </row>
    <row r="71" spans="1:3">
      <c r="A71" s="4" t="s">
        <v>612</v>
      </c>
    </row>
    <row r="72" spans="1:3">
      <c r="A72" s="3" t="s">
        <v>299</v>
      </c>
    </row>
    <row r="73" spans="1:3">
      <c r="A73" s="4" t="s">
        <v>590</v>
      </c>
      <c r="B73" s="5" t="n">
        <v>613931</v>
      </c>
      <c r="C73" s="5" t="n">
        <v>611846</v>
      </c>
    </row>
    <row r="74" spans="1:3">
      <c r="A74" s="4" t="s">
        <v>613</v>
      </c>
    </row>
    <row r="75" spans="1:3">
      <c r="A75" s="3" t="s">
        <v>299</v>
      </c>
    </row>
    <row r="76" spans="1:3">
      <c r="A76" s="4" t="s">
        <v>590</v>
      </c>
      <c r="B76" s="5" t="n">
        <v>3650810</v>
      </c>
      <c r="C76" s="5" t="n">
        <v>4407838</v>
      </c>
    </row>
    <row r="77" spans="1:3">
      <c r="A77" s="4" t="s">
        <v>614</v>
      </c>
    </row>
    <row r="78" spans="1:3">
      <c r="A78" s="3" t="s">
        <v>299</v>
      </c>
    </row>
    <row r="79" spans="1:3">
      <c r="A79" s="4" t="s">
        <v>590</v>
      </c>
      <c r="B79" s="5" t="n">
        <v>2291330</v>
      </c>
      <c r="C79" s="5" t="n">
        <v>2803341</v>
      </c>
    </row>
    <row r="80" spans="1:3">
      <c r="A80" s="4" t="s">
        <v>615</v>
      </c>
    </row>
    <row r="81" spans="1:3">
      <c r="A81" s="3" t="s">
        <v>299</v>
      </c>
    </row>
    <row r="82" spans="1:3">
      <c r="A82" s="4" t="s">
        <v>590</v>
      </c>
      <c r="B82" s="5" t="n">
        <v>768469</v>
      </c>
      <c r="C82" s="5" t="n">
        <v>978036</v>
      </c>
    </row>
    <row r="83" spans="1:3">
      <c r="A83" s="4" t="s">
        <v>616</v>
      </c>
    </row>
    <row r="84" spans="1:3">
      <c r="A84" s="3" t="s">
        <v>299</v>
      </c>
    </row>
    <row r="85" spans="1:3">
      <c r="A85" s="4" t="s">
        <v>590</v>
      </c>
      <c r="B85" s="5" t="n">
        <v>1455415</v>
      </c>
      <c r="C85" s="5" t="n">
        <v>1749245</v>
      </c>
    </row>
    <row r="86" spans="1:3">
      <c r="A86" s="4" t="s">
        <v>617</v>
      </c>
    </row>
    <row r="87" spans="1:3">
      <c r="A87" s="3" t="s">
        <v>299</v>
      </c>
    </row>
    <row r="88" spans="1:3">
      <c r="A88" s="4" t="s">
        <v>590</v>
      </c>
      <c r="B88" s="5" t="n">
        <v>67446</v>
      </c>
      <c r="C88" s="5" t="n">
        <v>76060</v>
      </c>
    </row>
    <row r="89" spans="1:3">
      <c r="A89" s="4" t="s">
        <v>618</v>
      </c>
    </row>
    <row r="90" spans="1:3">
      <c r="A90" s="3" t="s">
        <v>299</v>
      </c>
    </row>
    <row r="91" spans="1:3">
      <c r="A91" s="4" t="s">
        <v>590</v>
      </c>
      <c r="B91" s="5" t="n">
        <v>1359480</v>
      </c>
      <c r="C91" s="5" t="n">
        <v>1604497</v>
      </c>
    </row>
    <row r="92" spans="1:3">
      <c r="A92" s="4" t="s">
        <v>619</v>
      </c>
    </row>
    <row r="93" spans="1:3">
      <c r="A93" s="3" t="s">
        <v>299</v>
      </c>
    </row>
    <row r="94" spans="1:3">
      <c r="A94" s="4" t="s">
        <v>590</v>
      </c>
      <c r="B94" s="5" t="n">
        <v>1106376</v>
      </c>
      <c r="C94" s="5" t="n">
        <v>1284630</v>
      </c>
    </row>
    <row r="95" spans="1:3">
      <c r="A95" s="4" t="s">
        <v>620</v>
      </c>
    </row>
    <row r="96" spans="1:3">
      <c r="A96" s="3" t="s">
        <v>299</v>
      </c>
    </row>
    <row r="97" spans="1:3">
      <c r="A97" s="4" t="s">
        <v>590</v>
      </c>
      <c r="B97" s="5" t="n">
        <v>76725</v>
      </c>
      <c r="C97" s="5" t="n">
        <v>102468</v>
      </c>
    </row>
    <row r="98" spans="1:3">
      <c r="A98" s="4" t="s">
        <v>621</v>
      </c>
    </row>
    <row r="99" spans="1:3">
      <c r="A99" s="3" t="s">
        <v>299</v>
      </c>
    </row>
    <row r="100" spans="1:3">
      <c r="A100" s="4" t="s">
        <v>590</v>
      </c>
      <c r="B100" s="5" t="n">
        <v>176379</v>
      </c>
      <c r="C100" s="5" t="n">
        <v>217399</v>
      </c>
    </row>
    <row r="101" spans="1:3">
      <c r="A101" s="4" t="s">
        <v>622</v>
      </c>
    </row>
    <row r="102" spans="1:3">
      <c r="A102" s="3" t="s">
        <v>299</v>
      </c>
    </row>
    <row r="103" spans="1:3">
      <c r="A103" s="4" t="s">
        <v>590</v>
      </c>
      <c r="B103" s="5" t="n">
        <v>1897934</v>
      </c>
      <c r="C103" s="5" t="n">
        <v>1813562</v>
      </c>
    </row>
    <row r="104" spans="1:3">
      <c r="A104" s="4" t="s">
        <v>623</v>
      </c>
    </row>
    <row r="105" spans="1:3">
      <c r="A105" s="3" t="s">
        <v>299</v>
      </c>
    </row>
    <row r="106" spans="1:3">
      <c r="A106" s="4" t="s">
        <v>590</v>
      </c>
      <c r="B106" s="5" t="n">
        <v>1334588</v>
      </c>
      <c r="C106" s="5" t="n">
        <v>1185614</v>
      </c>
    </row>
    <row r="107" spans="1:3">
      <c r="A107" s="4" t="s">
        <v>624</v>
      </c>
    </row>
    <row r="108" spans="1:3">
      <c r="A108" s="3" t="s">
        <v>299</v>
      </c>
    </row>
    <row r="109" spans="1:3">
      <c r="A109" s="4" t="s">
        <v>590</v>
      </c>
      <c r="B109" s="5" t="n">
        <v>1334588</v>
      </c>
      <c r="C109" s="5" t="n">
        <v>1185614</v>
      </c>
    </row>
    <row r="110" spans="1:3">
      <c r="A110" s="4" t="s">
        <v>625</v>
      </c>
    </row>
    <row r="111" spans="1:3">
      <c r="A111" s="3" t="s">
        <v>299</v>
      </c>
    </row>
    <row r="112" spans="1:3">
      <c r="A112" s="4" t="s">
        <v>590</v>
      </c>
      <c r="B112" s="5" t="n">
        <v>563346</v>
      </c>
      <c r="C112" s="5" t="n">
        <v>627948</v>
      </c>
    </row>
    <row r="113" spans="1:3">
      <c r="A113" s="4" t="s">
        <v>626</v>
      </c>
    </row>
    <row r="114" spans="1:3">
      <c r="A114" s="3" t="s">
        <v>299</v>
      </c>
    </row>
    <row r="115" spans="1:3">
      <c r="A115" s="4" t="s">
        <v>590</v>
      </c>
      <c r="B115" s="5" t="n">
        <v>2739700</v>
      </c>
      <c r="C115" s="5" t="n">
        <v>2606761</v>
      </c>
    </row>
    <row r="116" spans="1:3">
      <c r="A116" s="4" t="s">
        <v>627</v>
      </c>
    </row>
    <row r="117" spans="1:3">
      <c r="A117" s="3" t="s">
        <v>299</v>
      </c>
    </row>
    <row r="118" spans="1:3">
      <c r="A118" s="4" t="s">
        <v>590</v>
      </c>
      <c r="B118" s="5" t="n">
        <v>1875155</v>
      </c>
      <c r="C118" s="5" t="n">
        <v>1518787</v>
      </c>
    </row>
    <row r="119" spans="1:3">
      <c r="A119" s="4" t="s">
        <v>628</v>
      </c>
    </row>
    <row r="120" spans="1:3">
      <c r="A120" s="3" t="s">
        <v>299</v>
      </c>
    </row>
    <row r="121" spans="1:3">
      <c r="A121" s="4" t="s">
        <v>590</v>
      </c>
      <c r="B121" s="5" t="n">
        <v>1875155</v>
      </c>
      <c r="C121" s="5" t="n">
        <v>1518787</v>
      </c>
    </row>
    <row r="122" spans="1:3">
      <c r="A122" s="4" t="s">
        <v>629</v>
      </c>
    </row>
    <row r="123" spans="1:3">
      <c r="A123" s="3" t="s">
        <v>299</v>
      </c>
    </row>
    <row r="124" spans="1:3">
      <c r="A124" s="4" t="s">
        <v>590</v>
      </c>
      <c r="B124" s="5" t="n">
        <v>864545</v>
      </c>
      <c r="C124" s="5" t="n">
        <v>1087974</v>
      </c>
    </row>
    <row r="125" spans="1:3">
      <c r="A125" s="4" t="s">
        <v>630</v>
      </c>
    </row>
    <row r="126" spans="1:3">
      <c r="A126" s="3" t="s">
        <v>299</v>
      </c>
    </row>
    <row r="127" spans="1:3">
      <c r="A127" s="4" t="s">
        <v>590</v>
      </c>
      <c r="B127" s="5" t="n">
        <v>73987</v>
      </c>
      <c r="C127" s="5" t="n">
        <v>80347</v>
      </c>
    </row>
    <row r="128" spans="1:3">
      <c r="A128" s="4" t="s">
        <v>631</v>
      </c>
    </row>
    <row r="129" spans="1:3">
      <c r="A129" s="3" t="s">
        <v>299</v>
      </c>
    </row>
    <row r="130" spans="1:3">
      <c r="A130" s="4" t="s">
        <v>590</v>
      </c>
      <c r="B130" s="5" t="n">
        <v>46463</v>
      </c>
      <c r="C130" s="5" t="n">
        <v>47024</v>
      </c>
    </row>
    <row r="131" spans="1:3">
      <c r="A131" s="4" t="s">
        <v>632</v>
      </c>
    </row>
    <row r="132" spans="1:3">
      <c r="A132" s="3" t="s">
        <v>299</v>
      </c>
    </row>
    <row r="133" spans="1:3">
      <c r="A133" s="4" t="s">
        <v>590</v>
      </c>
      <c r="B133" s="5" t="n">
        <v>46463</v>
      </c>
      <c r="C133" s="5" t="n">
        <v>47024</v>
      </c>
    </row>
    <row r="134" spans="1:3">
      <c r="A134" s="4" t="s">
        <v>633</v>
      </c>
    </row>
    <row r="135" spans="1:3">
      <c r="A135" s="3" t="s">
        <v>299</v>
      </c>
    </row>
    <row r="136" spans="1:3">
      <c r="A136" s="4" t="s">
        <v>590</v>
      </c>
      <c r="B136" s="7" t="n">
        <v>27524</v>
      </c>
      <c r="C136" s="7" t="n">
        <v>33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3"/>
    <col customWidth="1" max="6" min="6" width="26"/>
    <col customWidth="1" max="7" min="7" width="27"/>
    <col customWidth="1" max="8" min="8" width="40"/>
    <col customWidth="1" max="9" min="9" width="18"/>
    <col customWidth="1" max="10" min="10" width="46"/>
  </cols>
  <sheetData>
    <row r="1" spans="1:10">
      <c r="A1" s="1" t="s">
        <v>129</v>
      </c>
      <c r="C1" s="2" t="s">
        <v>130</v>
      </c>
      <c r="D1" s="2" t="s">
        <v>131</v>
      </c>
      <c r="E1" s="2" t="s">
        <v>132</v>
      </c>
      <c r="F1" s="2" t="s">
        <v>133</v>
      </c>
      <c r="G1" s="2" t="s">
        <v>56</v>
      </c>
      <c r="H1" s="2" t="s">
        <v>134</v>
      </c>
      <c r="I1" s="2" t="s">
        <v>57</v>
      </c>
      <c r="J1" s="2" t="s">
        <v>135</v>
      </c>
    </row>
    <row r="2" spans="1:10">
      <c r="A2" s="3" t="s">
        <v>136</v>
      </c>
    </row>
    <row r="3" spans="1:10">
      <c r="A3" s="4" t="s">
        <v>137</v>
      </c>
      <c r="B3" s="4" t="s">
        <v>138</v>
      </c>
      <c r="C3" s="7" t="n">
        <v>3659</v>
      </c>
      <c r="I3" s="7" t="n">
        <v>3659</v>
      </c>
    </row>
    <row r="4" spans="1:10">
      <c r="A4" s="4" t="s">
        <v>139</v>
      </c>
      <c r="C4" s="5" t="n">
        <v>2581526</v>
      </c>
      <c r="E4" s="7" t="n">
        <v>70599</v>
      </c>
      <c r="G4" s="7" t="n">
        <v>2210762</v>
      </c>
      <c r="I4" s="5" t="n">
        <v>340201</v>
      </c>
      <c r="J4" s="7" t="n">
        <v>-40036</v>
      </c>
    </row>
    <row r="5" spans="1:10">
      <c r="A5" s="3" t="s">
        <v>136</v>
      </c>
    </row>
    <row r="6" spans="1:10">
      <c r="A6" s="4" t="s">
        <v>140</v>
      </c>
      <c r="C6" s="5" t="n">
        <v>155283</v>
      </c>
      <c r="I6" s="5" t="n">
        <v>140077</v>
      </c>
      <c r="J6" s="5" t="n">
        <v>15206</v>
      </c>
    </row>
    <row r="7" spans="1:10">
      <c r="A7" s="4" t="s">
        <v>141</v>
      </c>
      <c r="C7" s="5" t="n">
        <v>-58504</v>
      </c>
      <c r="I7" s="5" t="n">
        <v>-58504</v>
      </c>
    </row>
    <row r="8" spans="1:10">
      <c r="A8" s="4" t="s">
        <v>142</v>
      </c>
      <c r="D8" s="7" t="n">
        <v>-23448</v>
      </c>
      <c r="F8" s="7" t="n">
        <v>553</v>
      </c>
      <c r="H8" s="7" t="n">
        <v>-24001</v>
      </c>
    </row>
    <row r="9" spans="1:10">
      <c r="A9" s="4" t="s">
        <v>143</v>
      </c>
      <c r="C9" s="5" t="n">
        <v>14573</v>
      </c>
      <c r="E9" s="5" t="n">
        <v>0</v>
      </c>
      <c r="G9" s="5" t="n">
        <v>14573</v>
      </c>
    </row>
    <row r="10" spans="1:10">
      <c r="A10" s="4" t="s">
        <v>144</v>
      </c>
      <c r="C10" s="5" t="n">
        <v>2673089</v>
      </c>
      <c r="E10" s="5" t="n">
        <v>71152</v>
      </c>
      <c r="G10" s="5" t="n">
        <v>2201334</v>
      </c>
      <c r="I10" s="5" t="n">
        <v>425433</v>
      </c>
      <c r="J10" s="5" t="n">
        <v>-24830</v>
      </c>
    </row>
    <row r="11" spans="1:10">
      <c r="A11" s="4" t="s">
        <v>145</v>
      </c>
      <c r="C11" s="5" t="n">
        <v>2639442</v>
      </c>
      <c r="E11" s="5" t="n">
        <v>71131</v>
      </c>
      <c r="G11" s="5" t="n">
        <v>2197501</v>
      </c>
      <c r="I11" s="5" t="n">
        <v>404939</v>
      </c>
      <c r="J11" s="5" t="n">
        <v>-34129</v>
      </c>
    </row>
    <row r="12" spans="1:10">
      <c r="A12" s="3" t="s">
        <v>136</v>
      </c>
    </row>
    <row r="13" spans="1:10">
      <c r="A13" s="4" t="s">
        <v>140</v>
      </c>
      <c r="C13" s="5" t="n">
        <v>49758</v>
      </c>
      <c r="I13" s="5" t="n">
        <v>40459</v>
      </c>
      <c r="J13" s="5" t="n">
        <v>9299</v>
      </c>
    </row>
    <row r="14" spans="1:10">
      <c r="A14" s="4" t="s">
        <v>141</v>
      </c>
      <c r="C14" s="5" t="n">
        <v>-19965</v>
      </c>
      <c r="I14" s="5" t="n">
        <v>-19965</v>
      </c>
    </row>
    <row r="15" spans="1:10">
      <c r="A15" s="4" t="s">
        <v>142</v>
      </c>
      <c r="D15" s="5" t="n">
        <v>-3792</v>
      </c>
      <c r="F15" s="5" t="n">
        <v>21</v>
      </c>
      <c r="H15" s="5" t="n">
        <v>-3813</v>
      </c>
    </row>
    <row r="16" spans="1:10">
      <c r="A16" s="4" t="s">
        <v>143</v>
      </c>
      <c r="C16" s="5" t="n">
        <v>7646</v>
      </c>
      <c r="E16" s="5" t="n">
        <v>0</v>
      </c>
      <c r="G16" s="5" t="n">
        <v>7646</v>
      </c>
    </row>
    <row r="17" spans="1:10">
      <c r="A17" s="4" t="s">
        <v>144</v>
      </c>
      <c r="C17" s="5" t="n">
        <v>2673089</v>
      </c>
      <c r="E17" s="5" t="n">
        <v>71152</v>
      </c>
      <c r="G17" s="5" t="n">
        <v>2201334</v>
      </c>
      <c r="I17" s="5" t="n">
        <v>425433</v>
      </c>
      <c r="J17" s="5" t="n">
        <v>-24830</v>
      </c>
    </row>
    <row r="18" spans="1:10">
      <c r="A18" s="3" t="s">
        <v>136</v>
      </c>
    </row>
    <row r="19" spans="1:10">
      <c r="A19" s="4" t="s">
        <v>137</v>
      </c>
      <c r="B19" s="4" t="s">
        <v>146</v>
      </c>
      <c r="C19" s="5" t="n">
        <v>1339</v>
      </c>
      <c r="I19" s="5" t="n">
        <v>1680</v>
      </c>
      <c r="J19" s="5" t="n">
        <v>-341</v>
      </c>
    </row>
    <row r="20" spans="1:10">
      <c r="A20" s="4" t="s">
        <v>147</v>
      </c>
      <c r="C20" s="5" t="n">
        <v>2668749</v>
      </c>
      <c r="E20" s="5" t="n">
        <v>71207</v>
      </c>
      <c r="G20" s="5" t="n">
        <v>2203637</v>
      </c>
      <c r="I20" s="5" t="n">
        <v>419403</v>
      </c>
      <c r="J20" s="5" t="n">
        <v>-25498</v>
      </c>
    </row>
    <row r="21" spans="1:10">
      <c r="A21" s="3" t="s">
        <v>136</v>
      </c>
    </row>
    <row r="22" spans="1:10">
      <c r="A22" s="4" t="s">
        <v>140</v>
      </c>
      <c r="C22" s="5" t="n">
        <v>179165</v>
      </c>
      <c r="I22" s="5" t="n">
        <v>210981</v>
      </c>
      <c r="J22" s="5" t="n">
        <v>-31816</v>
      </c>
    </row>
    <row r="23" spans="1:10">
      <c r="A23" s="4" t="s">
        <v>141</v>
      </c>
      <c r="C23" s="5" t="n">
        <v>-64554</v>
      </c>
      <c r="I23" s="5" t="n">
        <v>-64554</v>
      </c>
    </row>
    <row r="24" spans="1:10">
      <c r="A24" s="4" t="s">
        <v>142</v>
      </c>
      <c r="D24" s="5" t="n">
        <v>-1766</v>
      </c>
      <c r="F24" s="5" t="n">
        <v>231</v>
      </c>
      <c r="H24" s="5" t="n">
        <v>-1997</v>
      </c>
    </row>
    <row r="25" spans="1:10">
      <c r="A25" s="4" t="s">
        <v>143</v>
      </c>
      <c r="C25" s="5" t="n">
        <v>5991</v>
      </c>
      <c r="E25" s="5" t="n">
        <v>0</v>
      </c>
      <c r="G25" s="5" t="n">
        <v>5991</v>
      </c>
    </row>
    <row r="26" spans="1:10">
      <c r="A26" s="4" t="s">
        <v>148</v>
      </c>
      <c r="C26" s="5" t="n">
        <v>2788924</v>
      </c>
      <c r="E26" s="5" t="n">
        <v>71438</v>
      </c>
      <c r="G26" s="5" t="n">
        <v>2207631</v>
      </c>
      <c r="I26" s="5" t="n">
        <v>567510</v>
      </c>
      <c r="J26" s="5" t="n">
        <v>-57655</v>
      </c>
    </row>
    <row r="27" spans="1:10">
      <c r="A27" s="4" t="s">
        <v>149</v>
      </c>
      <c r="C27" s="5" t="n">
        <v>2750999</v>
      </c>
      <c r="E27" s="5" t="n">
        <v>71418</v>
      </c>
      <c r="G27" s="5" t="n">
        <v>2205402</v>
      </c>
      <c r="I27" s="5" t="n">
        <v>521530</v>
      </c>
      <c r="J27" s="5" t="n">
        <v>-47351</v>
      </c>
    </row>
    <row r="28" spans="1:10">
      <c r="A28" s="3" t="s">
        <v>136</v>
      </c>
    </row>
    <row r="29" spans="1:10">
      <c r="A29" s="4" t="s">
        <v>140</v>
      </c>
      <c r="C29" s="5" t="n">
        <v>60093</v>
      </c>
      <c r="I29" s="5" t="n">
        <v>70397</v>
      </c>
      <c r="J29" s="5" t="n">
        <v>-10304</v>
      </c>
    </row>
    <row r="30" spans="1:10">
      <c r="A30" s="4" t="s">
        <v>141</v>
      </c>
      <c r="C30" s="5" t="n">
        <v>-24417</v>
      </c>
      <c r="I30" s="5" t="n">
        <v>-24417</v>
      </c>
    </row>
    <row r="31" spans="1:10">
      <c r="A31" s="4" t="s">
        <v>142</v>
      </c>
      <c r="D31" s="7" t="n">
        <v>336</v>
      </c>
      <c r="F31" s="7" t="n">
        <v>20</v>
      </c>
      <c r="H31" s="7" t="n">
        <v>316</v>
      </c>
    </row>
    <row r="32" spans="1:10">
      <c r="A32" s="4" t="s">
        <v>143</v>
      </c>
      <c r="C32" s="5" t="n">
        <v>1913</v>
      </c>
      <c r="E32" s="5" t="n">
        <v>0</v>
      </c>
      <c r="G32" s="5" t="n">
        <v>1913</v>
      </c>
    </row>
    <row r="33" spans="1:10">
      <c r="A33" s="4" t="s">
        <v>148</v>
      </c>
      <c r="C33" s="7" t="n">
        <v>2788924</v>
      </c>
      <c r="E33" s="7" t="n">
        <v>71438</v>
      </c>
      <c r="G33" s="7" t="n">
        <v>2207631</v>
      </c>
      <c r="I33" s="7" t="n">
        <v>567510</v>
      </c>
      <c r="J33" s="7" t="n">
        <v>-57655</v>
      </c>
    </row>
    <row r="34" spans="1:10"/>
    <row r="35" spans="1:10">
      <c r="A35" s="4" t="s">
        <v>138</v>
      </c>
      <c r="B35" s="4" t="s">
        <v>150</v>
      </c>
    </row>
    <row r="36" spans="1:10">
      <c r="A36" s="4" t="s">
        <v>146</v>
      </c>
      <c r="B36" s="4" t="s">
        <v>151</v>
      </c>
    </row>
  </sheetData>
  <mergeCells count="4">
    <mergeCell ref="A1:B1"/>
    <mergeCell ref="A34:I34"/>
    <mergeCell ref="B35:I35"/>
    <mergeCell ref="B36:I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4</v>
      </c>
      <c r="B1" s="2" t="s">
        <v>72</v>
      </c>
      <c r="D1" s="2" t="s">
        <v>1</v>
      </c>
    </row>
    <row r="2" spans="1:5">
      <c r="B2" s="2" t="s">
        <v>2</v>
      </c>
      <c r="C2" s="2" t="s">
        <v>73</v>
      </c>
      <c r="D2" s="2" t="s">
        <v>2</v>
      </c>
      <c r="E2" s="2" t="s">
        <v>73</v>
      </c>
    </row>
    <row r="3" spans="1:5">
      <c r="A3" s="3" t="s">
        <v>635</v>
      </c>
    </row>
    <row r="4" spans="1:5">
      <c r="A4" s="4" t="s">
        <v>636</v>
      </c>
      <c r="B4" s="7" t="n">
        <v>780764</v>
      </c>
      <c r="C4" s="7" t="n">
        <v>1038219</v>
      </c>
      <c r="D4" s="7" t="n">
        <v>926897</v>
      </c>
      <c r="E4" s="7" t="n">
        <v>1039971</v>
      </c>
    </row>
    <row r="5" spans="1:5">
      <c r="A5" s="4" t="s">
        <v>637</v>
      </c>
      <c r="B5" s="5" t="n">
        <v>-54273</v>
      </c>
      <c r="C5" s="5" t="n">
        <v>-60403</v>
      </c>
      <c r="D5" s="5" t="n">
        <v>-169734</v>
      </c>
      <c r="E5" s="5" t="n">
        <v>-183804</v>
      </c>
    </row>
    <row r="6" spans="1:5">
      <c r="A6" s="4" t="s">
        <v>638</v>
      </c>
      <c r="B6" s="5" t="n">
        <v>21068</v>
      </c>
      <c r="C6" s="5" t="n">
        <v>-1812</v>
      </c>
      <c r="D6" s="5" t="n">
        <v>-9604</v>
      </c>
      <c r="E6" s="5" t="n">
        <v>119837</v>
      </c>
    </row>
    <row r="7" spans="1:5">
      <c r="A7" s="4" t="s">
        <v>639</v>
      </c>
      <c r="B7" s="5" t="n">
        <v>747559</v>
      </c>
      <c r="C7" s="5" t="n">
        <v>976004</v>
      </c>
      <c r="D7" s="5" t="n">
        <v>747559</v>
      </c>
      <c r="E7" s="5" t="n">
        <v>976004</v>
      </c>
    </row>
    <row r="8" spans="1:5">
      <c r="A8" s="4" t="s">
        <v>640</v>
      </c>
    </row>
    <row r="9" spans="1:5">
      <c r="A9" s="3" t="s">
        <v>635</v>
      </c>
    </row>
    <row r="10" spans="1:5">
      <c r="A10" s="4" t="s">
        <v>636</v>
      </c>
      <c r="B10" s="5" t="n">
        <v>616168</v>
      </c>
      <c r="C10" s="5" t="n">
        <v>801369</v>
      </c>
      <c r="D10" s="5" t="n">
        <v>731353</v>
      </c>
      <c r="E10" s="5" t="n">
        <v>798210</v>
      </c>
    </row>
    <row r="11" spans="1:5">
      <c r="A11" s="4" t="s">
        <v>637</v>
      </c>
      <c r="B11" s="5" t="n">
        <v>-40695</v>
      </c>
      <c r="C11" s="5" t="n">
        <v>-43816</v>
      </c>
      <c r="D11" s="5" t="n">
        <v>-125471</v>
      </c>
      <c r="E11" s="5" t="n">
        <v>-133478</v>
      </c>
    </row>
    <row r="12" spans="1:5">
      <c r="A12" s="4" t="s">
        <v>638</v>
      </c>
      <c r="B12" s="5" t="n">
        <v>20250</v>
      </c>
      <c r="C12" s="5" t="n">
        <v>11861</v>
      </c>
      <c r="D12" s="5" t="n">
        <v>-10159</v>
      </c>
      <c r="E12" s="5" t="n">
        <v>104682</v>
      </c>
    </row>
    <row r="13" spans="1:5">
      <c r="A13" s="4" t="s">
        <v>639</v>
      </c>
      <c r="B13" s="5" t="n">
        <v>595723</v>
      </c>
      <c r="C13" s="5" t="n">
        <v>769414</v>
      </c>
      <c r="D13" s="5" t="n">
        <v>595723</v>
      </c>
      <c r="E13" s="5" t="n">
        <v>769414</v>
      </c>
    </row>
    <row r="14" spans="1:5">
      <c r="A14" s="4" t="s">
        <v>641</v>
      </c>
    </row>
    <row r="15" spans="1:5">
      <c r="A15" s="3" t="s">
        <v>635</v>
      </c>
    </row>
    <row r="16" spans="1:5">
      <c r="A16" s="4" t="s">
        <v>636</v>
      </c>
      <c r="B16" s="5" t="n">
        <v>80442</v>
      </c>
      <c r="C16" s="5" t="n">
        <v>121572</v>
      </c>
      <c r="D16" s="5" t="n">
        <v>95124</v>
      </c>
      <c r="E16" s="5" t="n">
        <v>121416</v>
      </c>
    </row>
    <row r="17" spans="1:5">
      <c r="A17" s="4" t="s">
        <v>637</v>
      </c>
      <c r="B17" s="5" t="n">
        <v>-5980</v>
      </c>
      <c r="C17" s="5" t="n">
        <v>-7201</v>
      </c>
      <c r="D17" s="5" t="n">
        <v>-19040</v>
      </c>
      <c r="E17" s="5" t="n">
        <v>-22050</v>
      </c>
    </row>
    <row r="18" spans="1:5">
      <c r="A18" s="4" t="s">
        <v>638</v>
      </c>
      <c r="B18" s="5" t="n">
        <v>3108</v>
      </c>
      <c r="C18" s="5" t="n">
        <v>-14482</v>
      </c>
      <c r="D18" s="5" t="n">
        <v>1486</v>
      </c>
      <c r="E18" s="5" t="n">
        <v>523</v>
      </c>
    </row>
    <row r="19" spans="1:5">
      <c r="A19" s="4" t="s">
        <v>639</v>
      </c>
      <c r="B19" s="5" t="n">
        <v>77570</v>
      </c>
      <c r="C19" s="5" t="n">
        <v>99889</v>
      </c>
      <c r="D19" s="5" t="n">
        <v>77570</v>
      </c>
      <c r="E19" s="5" t="n">
        <v>99889</v>
      </c>
    </row>
    <row r="20" spans="1:5">
      <c r="A20" s="4" t="s">
        <v>642</v>
      </c>
    </row>
    <row r="21" spans="1:5">
      <c r="A21" s="3" t="s">
        <v>635</v>
      </c>
    </row>
    <row r="22" spans="1:5">
      <c r="A22" s="4" t="s">
        <v>636</v>
      </c>
      <c r="B22" s="5" t="n">
        <v>20131</v>
      </c>
      <c r="C22" s="5" t="n">
        <v>24270</v>
      </c>
      <c r="D22" s="5" t="n">
        <v>22496</v>
      </c>
      <c r="E22" s="5" t="n">
        <v>27182</v>
      </c>
    </row>
    <row r="23" spans="1:5">
      <c r="A23" s="4" t="s">
        <v>637</v>
      </c>
      <c r="B23" s="5" t="n">
        <v>-919</v>
      </c>
      <c r="C23" s="5" t="n">
        <v>-1119</v>
      </c>
      <c r="D23" s="5" t="n">
        <v>-3037</v>
      </c>
      <c r="E23" s="5" t="n">
        <v>-3459</v>
      </c>
    </row>
    <row r="24" spans="1:5">
      <c r="A24" s="4" t="s">
        <v>638</v>
      </c>
      <c r="B24" s="5" t="n">
        <v>-376</v>
      </c>
      <c r="C24" s="5" t="n">
        <v>168</v>
      </c>
      <c r="D24" s="5" t="n">
        <v>-623</v>
      </c>
      <c r="E24" s="5" t="n">
        <v>-404</v>
      </c>
    </row>
    <row r="25" spans="1:5">
      <c r="A25" s="4" t="s">
        <v>639</v>
      </c>
      <c r="B25" s="5" t="n">
        <v>18836</v>
      </c>
      <c r="C25" s="5" t="n">
        <v>23319</v>
      </c>
      <c r="D25" s="5" t="n">
        <v>18836</v>
      </c>
      <c r="E25" s="5" t="n">
        <v>23319</v>
      </c>
    </row>
    <row r="26" spans="1:5">
      <c r="A26" s="4" t="s">
        <v>643</v>
      </c>
    </row>
    <row r="27" spans="1:5">
      <c r="A27" s="3" t="s">
        <v>635</v>
      </c>
    </row>
    <row r="28" spans="1:5">
      <c r="A28" s="4" t="s">
        <v>636</v>
      </c>
      <c r="B28" s="5" t="n">
        <v>49731</v>
      </c>
      <c r="C28" s="5" t="n">
        <v>71212</v>
      </c>
      <c r="D28" s="5" t="n">
        <v>60814</v>
      </c>
      <c r="E28" s="5" t="n">
        <v>69847</v>
      </c>
    </row>
    <row r="29" spans="1:5">
      <c r="A29" s="4" t="s">
        <v>637</v>
      </c>
      <c r="B29" s="5" t="n">
        <v>-4341</v>
      </c>
      <c r="C29" s="5" t="n">
        <v>-5263</v>
      </c>
      <c r="D29" s="5" t="n">
        <v>-13863</v>
      </c>
      <c r="E29" s="5" t="n">
        <v>-15222</v>
      </c>
    </row>
    <row r="30" spans="1:5">
      <c r="A30" s="4" t="s">
        <v>638</v>
      </c>
      <c r="B30" s="5" t="n">
        <v>-765</v>
      </c>
      <c r="C30" s="5" t="n">
        <v>-1358</v>
      </c>
      <c r="D30" s="5" t="n">
        <v>-2326</v>
      </c>
      <c r="E30" s="5" t="n">
        <v>9966</v>
      </c>
    </row>
    <row r="31" spans="1:5">
      <c r="A31" s="4" t="s">
        <v>639</v>
      </c>
      <c r="B31" s="5" t="n">
        <v>44625</v>
      </c>
      <c r="C31" s="5" t="n">
        <v>64591</v>
      </c>
      <c r="D31" s="5" t="n">
        <v>44625</v>
      </c>
      <c r="E31" s="5" t="n">
        <v>64591</v>
      </c>
    </row>
    <row r="32" spans="1:5">
      <c r="A32" s="4" t="s">
        <v>644</v>
      </c>
    </row>
    <row r="33" spans="1:5">
      <c r="A33" s="3" t="s">
        <v>635</v>
      </c>
    </row>
    <row r="34" spans="1:5">
      <c r="A34" s="4" t="s">
        <v>636</v>
      </c>
      <c r="B34" s="5" t="n">
        <v>14292</v>
      </c>
      <c r="C34" s="5" t="n">
        <v>19796</v>
      </c>
      <c r="D34" s="5" t="n">
        <v>17110</v>
      </c>
      <c r="E34" s="5" t="n">
        <v>23316</v>
      </c>
    </row>
    <row r="35" spans="1:5">
      <c r="A35" s="4" t="s">
        <v>637</v>
      </c>
      <c r="B35" s="5" t="n">
        <v>-2338</v>
      </c>
      <c r="C35" s="5" t="n">
        <v>-3004</v>
      </c>
      <c r="D35" s="5" t="n">
        <v>-8323</v>
      </c>
      <c r="E35" s="5" t="n">
        <v>-9595</v>
      </c>
    </row>
    <row r="36" spans="1:5">
      <c r="A36" s="4" t="s">
        <v>638</v>
      </c>
      <c r="B36" s="5" t="n">
        <v>-1149</v>
      </c>
      <c r="C36" s="5" t="n">
        <v>1999</v>
      </c>
      <c r="D36" s="5" t="n">
        <v>2018</v>
      </c>
      <c r="E36" s="5" t="n">
        <v>5070</v>
      </c>
    </row>
    <row r="37" spans="1:5">
      <c r="A37" s="4" t="s">
        <v>639</v>
      </c>
      <c r="B37" s="7" t="n">
        <v>10805</v>
      </c>
      <c r="C37" s="7" t="n">
        <v>18791</v>
      </c>
      <c r="D37" s="7" t="n">
        <v>10805</v>
      </c>
      <c r="E37" s="7" t="n">
        <v>187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5</v>
      </c>
    </row>
    <row r="2" spans="1:3">
      <c r="A2" s="3" t="s">
        <v>646</v>
      </c>
    </row>
    <row r="3" spans="1:3">
      <c r="A3" s="4" t="s">
        <v>590</v>
      </c>
      <c r="B3" s="7" t="n">
        <v>14796252</v>
      </c>
      <c r="C3" s="7" t="n">
        <v>14155267</v>
      </c>
    </row>
    <row r="4" spans="1:3">
      <c r="A4" s="4" t="s">
        <v>598</v>
      </c>
    </row>
    <row r="5" spans="1:3">
      <c r="A5" s="3" t="s">
        <v>646</v>
      </c>
    </row>
    <row r="6" spans="1:3">
      <c r="A6" s="4" t="s">
        <v>590</v>
      </c>
      <c r="B6" s="5" t="n">
        <v>11145442</v>
      </c>
      <c r="C6" s="5" t="n">
        <v>9747429</v>
      </c>
    </row>
    <row r="7" spans="1:3">
      <c r="A7" s="4" t="s">
        <v>599</v>
      </c>
    </row>
    <row r="8" spans="1:3">
      <c r="A8" s="3" t="s">
        <v>646</v>
      </c>
    </row>
    <row r="9" spans="1:3">
      <c r="A9" s="4" t="s">
        <v>590</v>
      </c>
      <c r="B9" s="5" t="n">
        <v>2951453</v>
      </c>
      <c r="C9" s="5" t="n">
        <v>2407606</v>
      </c>
    </row>
    <row r="10" spans="1:3">
      <c r="A10" s="4" t="s">
        <v>600</v>
      </c>
    </row>
    <row r="11" spans="1:3">
      <c r="A11" s="3" t="s">
        <v>646</v>
      </c>
    </row>
    <row r="12" spans="1:3">
      <c r="A12" s="4" t="s">
        <v>590</v>
      </c>
      <c r="B12" s="5" t="n">
        <v>3256206</v>
      </c>
      <c r="C12" s="5" t="n">
        <v>2751425</v>
      </c>
    </row>
    <row r="13" spans="1:3">
      <c r="A13" s="4" t="s">
        <v>601</v>
      </c>
    </row>
    <row r="14" spans="1:3">
      <c r="A14" s="3" t="s">
        <v>646</v>
      </c>
    </row>
    <row r="15" spans="1:3">
      <c r="A15" s="4" t="s">
        <v>590</v>
      </c>
      <c r="B15" s="5" t="n">
        <v>554701</v>
      </c>
      <c r="C15" s="5" t="n">
        <v>498155</v>
      </c>
    </row>
    <row r="16" spans="1:3">
      <c r="A16" s="4" t="s">
        <v>613</v>
      </c>
    </row>
    <row r="17" spans="1:3">
      <c r="A17" s="3" t="s">
        <v>646</v>
      </c>
    </row>
    <row r="18" spans="1:3">
      <c r="A18" s="4" t="s">
        <v>590</v>
      </c>
      <c r="B18" s="5" t="n">
        <v>3650810</v>
      </c>
      <c r="C18" s="5" t="n">
        <v>4407838</v>
      </c>
    </row>
    <row r="19" spans="1:3">
      <c r="A19" s="4" t="s">
        <v>574</v>
      </c>
    </row>
    <row r="20" spans="1:3">
      <c r="A20" s="3" t="s">
        <v>646</v>
      </c>
    </row>
    <row r="21" spans="1:3">
      <c r="A21" s="4" t="s">
        <v>590</v>
      </c>
      <c r="B21" s="5" t="n">
        <v>9053690</v>
      </c>
      <c r="C21" s="5" t="n">
        <v>8460527</v>
      </c>
    </row>
    <row r="22" spans="1:3">
      <c r="A22" s="4" t="s">
        <v>647</v>
      </c>
    </row>
    <row r="23" spans="1:3">
      <c r="A23" s="3" t="s">
        <v>646</v>
      </c>
    </row>
    <row r="24" spans="1:3">
      <c r="A24" s="4" t="s">
        <v>590</v>
      </c>
      <c r="B24" s="5" t="n">
        <v>8629934</v>
      </c>
      <c r="C24" s="5" t="n">
        <v>8038463</v>
      </c>
    </row>
    <row r="25" spans="1:3">
      <c r="A25" s="4" t="s">
        <v>648</v>
      </c>
    </row>
    <row r="26" spans="1:3">
      <c r="A26" s="3" t="s">
        <v>646</v>
      </c>
    </row>
    <row r="27" spans="1:3">
      <c r="A27" s="4" t="s">
        <v>590</v>
      </c>
      <c r="B27" s="5" t="n">
        <v>203735</v>
      </c>
      <c r="C27" s="5" t="n">
        <v>204706</v>
      </c>
    </row>
    <row r="28" spans="1:3">
      <c r="A28" s="4" t="s">
        <v>649</v>
      </c>
    </row>
    <row r="29" spans="1:3">
      <c r="A29" s="3" t="s">
        <v>646</v>
      </c>
    </row>
    <row r="30" spans="1:3">
      <c r="A30" s="4" t="s">
        <v>590</v>
      </c>
      <c r="B30" s="5" t="n">
        <v>219988</v>
      </c>
      <c r="C30" s="5" t="n">
        <v>216353</v>
      </c>
    </row>
    <row r="31" spans="1:3">
      <c r="A31" s="4" t="s">
        <v>650</v>
      </c>
    </row>
    <row r="32" spans="1:3">
      <c r="A32" s="3" t="s">
        <v>646</v>
      </c>
    </row>
    <row r="33" spans="1:3">
      <c r="A33" s="4" t="s">
        <v>590</v>
      </c>
      <c r="B33" s="5" t="n">
        <v>33</v>
      </c>
      <c r="C33" s="5" t="n">
        <v>1005</v>
      </c>
    </row>
    <row r="34" spans="1:3">
      <c r="A34" s="4" t="s">
        <v>592</v>
      </c>
    </row>
    <row r="35" spans="1:3">
      <c r="A35" s="3" t="s">
        <v>646</v>
      </c>
    </row>
    <row r="36" spans="1:3">
      <c r="A36" s="4" t="s">
        <v>590</v>
      </c>
      <c r="B36" s="5" t="n">
        <v>3719922</v>
      </c>
      <c r="C36" s="5" t="n">
        <v>3385642</v>
      </c>
    </row>
    <row r="37" spans="1:3">
      <c r="A37" s="4" t="s">
        <v>593</v>
      </c>
    </row>
    <row r="38" spans="1:3">
      <c r="A38" s="3" t="s">
        <v>646</v>
      </c>
    </row>
    <row r="39" spans="1:3">
      <c r="A39" s="4" t="s">
        <v>590</v>
      </c>
      <c r="B39" s="5" t="n">
        <v>4711621</v>
      </c>
      <c r="C39" s="5" t="n">
        <v>4500670</v>
      </c>
    </row>
    <row r="40" spans="1:3">
      <c r="A40" s="4" t="s">
        <v>594</v>
      </c>
    </row>
    <row r="41" spans="1:3">
      <c r="A41" s="3" t="s">
        <v>646</v>
      </c>
    </row>
    <row r="42" spans="1:3">
      <c r="A42" s="4" t="s">
        <v>590</v>
      </c>
      <c r="B42" s="5" t="n">
        <v>622147</v>
      </c>
      <c r="C42" s="5" t="n">
        <v>574215</v>
      </c>
    </row>
    <row r="43" spans="1:3">
      <c r="A43" s="4" t="s">
        <v>651</v>
      </c>
    </row>
    <row r="44" spans="1:3">
      <c r="A44" s="3" t="s">
        <v>646</v>
      </c>
    </row>
    <row r="45" spans="1:3">
      <c r="A45" s="4" t="s">
        <v>590</v>
      </c>
      <c r="B45" s="5" t="n">
        <v>6762360</v>
      </c>
      <c r="C45" s="5" t="n">
        <v>5657186</v>
      </c>
    </row>
    <row r="46" spans="1:3">
      <c r="A46" s="4" t="s">
        <v>652</v>
      </c>
    </row>
    <row r="47" spans="1:3">
      <c r="A47" s="3" t="s">
        <v>646</v>
      </c>
    </row>
    <row r="48" spans="1:3">
      <c r="A48" s="4" t="s">
        <v>590</v>
      </c>
      <c r="B48" s="5" t="n">
        <v>6518563</v>
      </c>
      <c r="C48" s="5" t="n">
        <v>5488571</v>
      </c>
    </row>
    <row r="49" spans="1:3">
      <c r="A49" s="4" t="s">
        <v>653</v>
      </c>
    </row>
    <row r="50" spans="1:3">
      <c r="A50" s="3" t="s">
        <v>646</v>
      </c>
    </row>
    <row r="51" spans="1:3">
      <c r="A51" s="4" t="s">
        <v>590</v>
      </c>
      <c r="B51" s="5" t="n">
        <v>105670</v>
      </c>
      <c r="C51" s="5" t="n">
        <v>66100</v>
      </c>
    </row>
    <row r="52" spans="1:3">
      <c r="A52" s="4" t="s">
        <v>654</v>
      </c>
    </row>
    <row r="53" spans="1:3">
      <c r="A53" s="3" t="s">
        <v>646</v>
      </c>
    </row>
    <row r="54" spans="1:3">
      <c r="A54" s="4" t="s">
        <v>590</v>
      </c>
      <c r="B54" s="5" t="n">
        <v>138105</v>
      </c>
      <c r="C54" s="5" t="n">
        <v>102515</v>
      </c>
    </row>
    <row r="55" spans="1:3">
      <c r="A55" s="4" t="s">
        <v>655</v>
      </c>
    </row>
    <row r="56" spans="1:3">
      <c r="A56" s="3" t="s">
        <v>646</v>
      </c>
    </row>
    <row r="57" spans="1:3">
      <c r="A57" s="4" t="s">
        <v>590</v>
      </c>
      <c r="B57" s="5" t="n">
        <v>22</v>
      </c>
      <c r="C57" s="5" t="n">
        <v>0</v>
      </c>
    </row>
    <row r="58" spans="1:3">
      <c r="A58" s="4" t="s">
        <v>656</v>
      </c>
    </row>
    <row r="59" spans="1:3">
      <c r="A59" s="3" t="s">
        <v>646</v>
      </c>
    </row>
    <row r="60" spans="1:3">
      <c r="A60" s="4" t="s">
        <v>590</v>
      </c>
      <c r="B60" s="5" t="n">
        <v>2951453</v>
      </c>
      <c r="C60" s="5" t="n">
        <v>2407606</v>
      </c>
    </row>
    <row r="61" spans="1:3">
      <c r="A61" s="4" t="s">
        <v>657</v>
      </c>
    </row>
    <row r="62" spans="1:3">
      <c r="A62" s="3" t="s">
        <v>646</v>
      </c>
    </row>
    <row r="63" spans="1:3">
      <c r="A63" s="4" t="s">
        <v>590</v>
      </c>
      <c r="B63" s="5" t="n">
        <v>2840100</v>
      </c>
      <c r="C63" s="5" t="n">
        <v>2316464</v>
      </c>
    </row>
    <row r="64" spans="1:3">
      <c r="A64" s="4" t="s">
        <v>658</v>
      </c>
    </row>
    <row r="65" spans="1:3">
      <c r="A65" s="3" t="s">
        <v>646</v>
      </c>
    </row>
    <row r="66" spans="1:3">
      <c r="A66" s="4" t="s">
        <v>590</v>
      </c>
      <c r="B66" s="5" t="n">
        <v>54258</v>
      </c>
      <c r="C66" s="5" t="n">
        <v>41059</v>
      </c>
    </row>
    <row r="67" spans="1:3">
      <c r="A67" s="4" t="s">
        <v>659</v>
      </c>
    </row>
    <row r="68" spans="1:3">
      <c r="A68" s="3" t="s">
        <v>646</v>
      </c>
    </row>
    <row r="69" spans="1:3">
      <c r="A69" s="4" t="s">
        <v>590</v>
      </c>
      <c r="B69" s="5" t="n">
        <v>57095</v>
      </c>
      <c r="C69" s="5" t="n">
        <v>50083</v>
      </c>
    </row>
    <row r="70" spans="1:3">
      <c r="A70" s="4" t="s">
        <v>660</v>
      </c>
    </row>
    <row r="71" spans="1:3">
      <c r="A71" s="3" t="s">
        <v>646</v>
      </c>
    </row>
    <row r="72" spans="1:3">
      <c r="A72" s="4" t="s">
        <v>590</v>
      </c>
      <c r="B72" s="5" t="n">
        <v>0</v>
      </c>
      <c r="C72" s="5" t="n">
        <v>0</v>
      </c>
    </row>
    <row r="73" spans="1:3">
      <c r="A73" s="4" t="s">
        <v>661</v>
      </c>
    </row>
    <row r="74" spans="1:3">
      <c r="A74" s="3" t="s">
        <v>646</v>
      </c>
    </row>
    <row r="75" spans="1:3">
      <c r="A75" s="4" t="s">
        <v>590</v>
      </c>
      <c r="B75" s="5" t="n">
        <v>3256206</v>
      </c>
      <c r="C75" s="5" t="n">
        <v>2751425</v>
      </c>
    </row>
    <row r="76" spans="1:3">
      <c r="A76" s="4" t="s">
        <v>662</v>
      </c>
    </row>
    <row r="77" spans="1:3">
      <c r="A77" s="3" t="s">
        <v>646</v>
      </c>
    </row>
    <row r="78" spans="1:3">
      <c r="A78" s="4" t="s">
        <v>590</v>
      </c>
      <c r="B78" s="5" t="n">
        <v>3160902</v>
      </c>
      <c r="C78" s="5" t="n">
        <v>2677579</v>
      </c>
    </row>
    <row r="79" spans="1:3">
      <c r="A79" s="4" t="s">
        <v>663</v>
      </c>
    </row>
    <row r="80" spans="1:3">
      <c r="A80" s="3" t="s">
        <v>646</v>
      </c>
    </row>
    <row r="81" spans="1:3">
      <c r="A81" s="4" t="s">
        <v>590</v>
      </c>
      <c r="B81" s="5" t="n">
        <v>46312</v>
      </c>
      <c r="C81" s="5" t="n">
        <v>24204</v>
      </c>
    </row>
    <row r="82" spans="1:3">
      <c r="A82" s="4" t="s">
        <v>664</v>
      </c>
    </row>
    <row r="83" spans="1:3">
      <c r="A83" s="3" t="s">
        <v>646</v>
      </c>
    </row>
    <row r="84" spans="1:3">
      <c r="A84" s="4" t="s">
        <v>590</v>
      </c>
      <c r="B84" s="5" t="n">
        <v>48970</v>
      </c>
      <c r="C84" s="5" t="n">
        <v>49642</v>
      </c>
    </row>
    <row r="85" spans="1:3">
      <c r="A85" s="4" t="s">
        <v>665</v>
      </c>
    </row>
    <row r="86" spans="1:3">
      <c r="A86" s="3" t="s">
        <v>646</v>
      </c>
    </row>
    <row r="87" spans="1:3">
      <c r="A87" s="4" t="s">
        <v>590</v>
      </c>
      <c r="B87" s="5" t="n">
        <v>22</v>
      </c>
      <c r="C87" s="5" t="n">
        <v>0</v>
      </c>
    </row>
    <row r="88" spans="1:3">
      <c r="A88" s="4" t="s">
        <v>666</v>
      </c>
    </row>
    <row r="89" spans="1:3">
      <c r="A89" s="3" t="s">
        <v>646</v>
      </c>
    </row>
    <row r="90" spans="1:3">
      <c r="A90" s="4" t="s">
        <v>590</v>
      </c>
      <c r="B90" s="5" t="n">
        <v>554701</v>
      </c>
      <c r="C90" s="5" t="n">
        <v>498155</v>
      </c>
    </row>
    <row r="91" spans="1:3">
      <c r="A91" s="4" t="s">
        <v>667</v>
      </c>
    </row>
    <row r="92" spans="1:3">
      <c r="A92" s="3" t="s">
        <v>646</v>
      </c>
    </row>
    <row r="93" spans="1:3">
      <c r="A93" s="4" t="s">
        <v>590</v>
      </c>
      <c r="B93" s="5" t="n">
        <v>517561</v>
      </c>
      <c r="C93" s="5" t="n">
        <v>494528</v>
      </c>
    </row>
    <row r="94" spans="1:3">
      <c r="A94" s="4" t="s">
        <v>668</v>
      </c>
    </row>
    <row r="95" spans="1:3">
      <c r="A95" s="3" t="s">
        <v>646</v>
      </c>
    </row>
    <row r="96" spans="1:3">
      <c r="A96" s="4" t="s">
        <v>590</v>
      </c>
      <c r="B96" s="5" t="n">
        <v>5100</v>
      </c>
      <c r="C96" s="5" t="n">
        <v>837</v>
      </c>
    </row>
    <row r="97" spans="1:3">
      <c r="A97" s="4" t="s">
        <v>669</v>
      </c>
    </row>
    <row r="98" spans="1:3">
      <c r="A98" s="3" t="s">
        <v>646</v>
      </c>
    </row>
    <row r="99" spans="1:3">
      <c r="A99" s="4" t="s">
        <v>590</v>
      </c>
      <c r="B99" s="5" t="n">
        <v>32040</v>
      </c>
      <c r="C99" s="5" t="n">
        <v>2790</v>
      </c>
    </row>
    <row r="100" spans="1:3">
      <c r="A100" s="4" t="s">
        <v>670</v>
      </c>
    </row>
    <row r="101" spans="1:3">
      <c r="A101" s="3" t="s">
        <v>646</v>
      </c>
    </row>
    <row r="102" spans="1:3">
      <c r="A102" s="4" t="s">
        <v>590</v>
      </c>
      <c r="B102" s="5" t="n">
        <v>0</v>
      </c>
      <c r="C102" s="5" t="n">
        <v>0</v>
      </c>
    </row>
    <row r="103" spans="1:3">
      <c r="A103" s="4" t="s">
        <v>671</v>
      </c>
    </row>
    <row r="104" spans="1:3">
      <c r="A104" s="3" t="s">
        <v>646</v>
      </c>
    </row>
    <row r="105" spans="1:3">
      <c r="A105" s="4" t="s">
        <v>590</v>
      </c>
      <c r="B105" s="5" t="n">
        <v>2291330</v>
      </c>
      <c r="C105" s="5" t="n">
        <v>2803341</v>
      </c>
    </row>
    <row r="106" spans="1:3">
      <c r="A106" s="4" t="s">
        <v>672</v>
      </c>
    </row>
    <row r="107" spans="1:3">
      <c r="A107" s="3" t="s">
        <v>646</v>
      </c>
    </row>
    <row r="108" spans="1:3">
      <c r="A108" s="4" t="s">
        <v>590</v>
      </c>
      <c r="B108" s="5" t="n">
        <v>2111371</v>
      </c>
      <c r="C108" s="5" t="n">
        <v>2549892</v>
      </c>
    </row>
    <row r="109" spans="1:3">
      <c r="A109" s="4" t="s">
        <v>673</v>
      </c>
    </row>
    <row r="110" spans="1:3">
      <c r="A110" s="3" t="s">
        <v>646</v>
      </c>
    </row>
    <row r="111" spans="1:3">
      <c r="A111" s="4" t="s">
        <v>590</v>
      </c>
      <c r="B111" s="5" t="n">
        <v>98065</v>
      </c>
      <c r="C111" s="5" t="n">
        <v>138606</v>
      </c>
    </row>
    <row r="112" spans="1:3">
      <c r="A112" s="4" t="s">
        <v>674</v>
      </c>
    </row>
    <row r="113" spans="1:3">
      <c r="A113" s="3" t="s">
        <v>646</v>
      </c>
    </row>
    <row r="114" spans="1:3">
      <c r="A114" s="4" t="s">
        <v>590</v>
      </c>
      <c r="B114" s="5" t="n">
        <v>81883</v>
      </c>
      <c r="C114" s="5" t="n">
        <v>113838</v>
      </c>
    </row>
    <row r="115" spans="1:3">
      <c r="A115" s="4" t="s">
        <v>675</v>
      </c>
    </row>
    <row r="116" spans="1:3">
      <c r="A116" s="3" t="s">
        <v>646</v>
      </c>
    </row>
    <row r="117" spans="1:3">
      <c r="A117" s="4" t="s">
        <v>590</v>
      </c>
      <c r="B117" s="5" t="n">
        <v>11</v>
      </c>
      <c r="C117" s="5" t="n">
        <v>1005</v>
      </c>
    </row>
    <row r="118" spans="1:3">
      <c r="A118" s="4" t="s">
        <v>676</v>
      </c>
    </row>
    <row r="119" spans="1:3">
      <c r="A119" s="3" t="s">
        <v>646</v>
      </c>
    </row>
    <row r="120" spans="1:3">
      <c r="A120" s="4" t="s">
        <v>590</v>
      </c>
      <c r="B120" s="5" t="n">
        <v>768469</v>
      </c>
      <c r="C120" s="5" t="n">
        <v>978036</v>
      </c>
    </row>
    <row r="121" spans="1:3">
      <c r="A121" s="4" t="s">
        <v>677</v>
      </c>
    </row>
    <row r="122" spans="1:3">
      <c r="A122" s="3" t="s">
        <v>646</v>
      </c>
    </row>
    <row r="123" spans="1:3">
      <c r="A123" s="4" t="s">
        <v>590</v>
      </c>
      <c r="B123" s="5" t="n">
        <v>707054</v>
      </c>
      <c r="C123" s="5" t="n">
        <v>873861</v>
      </c>
    </row>
    <row r="124" spans="1:3">
      <c r="A124" s="4" t="s">
        <v>678</v>
      </c>
    </row>
    <row r="125" spans="1:3">
      <c r="A125" s="3" t="s">
        <v>646</v>
      </c>
    </row>
    <row r="126" spans="1:3">
      <c r="A126" s="4" t="s">
        <v>590</v>
      </c>
      <c r="B126" s="5" t="n">
        <v>36227</v>
      </c>
      <c r="C126" s="5" t="n">
        <v>68418</v>
      </c>
    </row>
    <row r="127" spans="1:3">
      <c r="A127" s="4" t="s">
        <v>679</v>
      </c>
    </row>
    <row r="128" spans="1:3">
      <c r="A128" s="3" t="s">
        <v>646</v>
      </c>
    </row>
    <row r="129" spans="1:3">
      <c r="A129" s="4" t="s">
        <v>590</v>
      </c>
      <c r="B129" s="5" t="n">
        <v>25188</v>
      </c>
      <c r="C129" s="5" t="n">
        <v>35539</v>
      </c>
    </row>
    <row r="130" spans="1:3">
      <c r="A130" s="4" t="s">
        <v>680</v>
      </c>
    </row>
    <row r="131" spans="1:3">
      <c r="A131" s="3" t="s">
        <v>646</v>
      </c>
    </row>
    <row r="132" spans="1:3">
      <c r="A132" s="4" t="s">
        <v>590</v>
      </c>
      <c r="B132" s="5" t="n">
        <v>0</v>
      </c>
      <c r="C132" s="5" t="n">
        <v>218</v>
      </c>
    </row>
    <row r="133" spans="1:3">
      <c r="A133" s="4" t="s">
        <v>681</v>
      </c>
    </row>
    <row r="134" spans="1:3">
      <c r="A134" s="3" t="s">
        <v>646</v>
      </c>
    </row>
    <row r="135" spans="1:3">
      <c r="A135" s="4" t="s">
        <v>590</v>
      </c>
      <c r="B135" s="5" t="n">
        <v>1455415</v>
      </c>
      <c r="C135" s="5" t="n">
        <v>1749245</v>
      </c>
    </row>
    <row r="136" spans="1:3">
      <c r="A136" s="4" t="s">
        <v>682</v>
      </c>
    </row>
    <row r="137" spans="1:3">
      <c r="A137" s="3" t="s">
        <v>646</v>
      </c>
    </row>
    <row r="138" spans="1:3">
      <c r="A138" s="4" t="s">
        <v>590</v>
      </c>
      <c r="B138" s="5" t="n">
        <v>1338023</v>
      </c>
      <c r="C138" s="5" t="n">
        <v>1603685</v>
      </c>
    </row>
    <row r="139" spans="1:3">
      <c r="A139" s="4" t="s">
        <v>683</v>
      </c>
    </row>
    <row r="140" spans="1:3">
      <c r="A140" s="3" t="s">
        <v>646</v>
      </c>
    </row>
    <row r="141" spans="1:3">
      <c r="A141" s="4" t="s">
        <v>590</v>
      </c>
      <c r="B141" s="5" t="n">
        <v>61700</v>
      </c>
      <c r="C141" s="5" t="n">
        <v>67970</v>
      </c>
    </row>
    <row r="142" spans="1:3">
      <c r="A142" s="4" t="s">
        <v>684</v>
      </c>
    </row>
    <row r="143" spans="1:3">
      <c r="A143" s="3" t="s">
        <v>646</v>
      </c>
    </row>
    <row r="144" spans="1:3">
      <c r="A144" s="4" t="s">
        <v>590</v>
      </c>
      <c r="B144" s="5" t="n">
        <v>55681</v>
      </c>
      <c r="C144" s="5" t="n">
        <v>76803</v>
      </c>
    </row>
    <row r="145" spans="1:3">
      <c r="A145" s="4" t="s">
        <v>685</v>
      </c>
    </row>
    <row r="146" spans="1:3">
      <c r="A146" s="3" t="s">
        <v>646</v>
      </c>
    </row>
    <row r="147" spans="1:3">
      <c r="A147" s="4" t="s">
        <v>590</v>
      </c>
      <c r="B147" s="5" t="n">
        <v>11</v>
      </c>
      <c r="C147" s="5" t="n">
        <v>787</v>
      </c>
    </row>
    <row r="148" spans="1:3">
      <c r="A148" s="4" t="s">
        <v>686</v>
      </c>
    </row>
    <row r="149" spans="1:3">
      <c r="A149" s="3" t="s">
        <v>646</v>
      </c>
    </row>
    <row r="150" spans="1:3">
      <c r="A150" s="4" t="s">
        <v>590</v>
      </c>
      <c r="B150" s="5" t="n">
        <v>67446</v>
      </c>
      <c r="C150" s="5" t="n">
        <v>76060</v>
      </c>
    </row>
    <row r="151" spans="1:3">
      <c r="A151" s="4" t="s">
        <v>687</v>
      </c>
    </row>
    <row r="152" spans="1:3">
      <c r="A152" s="3" t="s">
        <v>646</v>
      </c>
    </row>
    <row r="153" spans="1:3">
      <c r="A153" s="4" t="s">
        <v>590</v>
      </c>
      <c r="B153" s="5" t="n">
        <v>66294</v>
      </c>
      <c r="C153" s="5" t="n">
        <v>72346</v>
      </c>
    </row>
    <row r="154" spans="1:3">
      <c r="A154" s="4" t="s">
        <v>688</v>
      </c>
    </row>
    <row r="155" spans="1:3">
      <c r="A155" s="3" t="s">
        <v>646</v>
      </c>
    </row>
    <row r="156" spans="1:3">
      <c r="A156" s="4" t="s">
        <v>590</v>
      </c>
      <c r="B156" s="5" t="n">
        <v>138</v>
      </c>
      <c r="C156" s="5" t="n">
        <v>2218</v>
      </c>
    </row>
    <row r="157" spans="1:3">
      <c r="A157" s="4" t="s">
        <v>689</v>
      </c>
    </row>
    <row r="158" spans="1:3">
      <c r="A158" s="3" t="s">
        <v>646</v>
      </c>
    </row>
    <row r="159" spans="1:3">
      <c r="A159" s="4" t="s">
        <v>590</v>
      </c>
      <c r="B159" s="5" t="n">
        <v>1014</v>
      </c>
      <c r="C159" s="5" t="n">
        <v>1496</v>
      </c>
    </row>
    <row r="160" spans="1:3">
      <c r="A160" s="4" t="s">
        <v>690</v>
      </c>
    </row>
    <row r="161" spans="1:3">
      <c r="A161" s="3" t="s">
        <v>646</v>
      </c>
    </row>
    <row r="162" spans="1:3">
      <c r="A162" s="4" t="s">
        <v>590</v>
      </c>
      <c r="B162" s="5" t="n">
        <v>0</v>
      </c>
      <c r="C162" s="5" t="n">
        <v>0</v>
      </c>
    </row>
    <row r="163" spans="1:3">
      <c r="A163" s="4" t="s">
        <v>623</v>
      </c>
    </row>
    <row r="164" spans="1:3">
      <c r="A164" s="3" t="s">
        <v>646</v>
      </c>
    </row>
    <row r="165" spans="1:3">
      <c r="A165" s="4" t="s">
        <v>590</v>
      </c>
      <c r="B165" s="5" t="n">
        <v>1334588</v>
      </c>
      <c r="C165" s="5" t="n">
        <v>1185614</v>
      </c>
    </row>
    <row r="166" spans="1:3">
      <c r="A166" s="4" t="s">
        <v>622</v>
      </c>
    </row>
    <row r="167" spans="1:3">
      <c r="A167" s="3" t="s">
        <v>646</v>
      </c>
    </row>
    <row r="168" spans="1:3">
      <c r="A168" s="4" t="s">
        <v>590</v>
      </c>
      <c r="B168" s="5" t="n">
        <v>1897934</v>
      </c>
      <c r="C168" s="5" t="n">
        <v>1813562</v>
      </c>
    </row>
    <row r="169" spans="1:3">
      <c r="A169" s="4" t="s">
        <v>691</v>
      </c>
    </row>
    <row r="170" spans="1:3">
      <c r="A170" s="3" t="s">
        <v>646</v>
      </c>
    </row>
    <row r="171" spans="1:3">
      <c r="A171" s="4" t="s">
        <v>590</v>
      </c>
      <c r="B171" s="5" t="n">
        <v>1334588</v>
      </c>
      <c r="C171" s="5" t="n">
        <v>1185614</v>
      </c>
    </row>
    <row r="172" spans="1:3">
      <c r="A172" s="4" t="s">
        <v>692</v>
      </c>
    </row>
    <row r="173" spans="1:3">
      <c r="A173" s="3" t="s">
        <v>646</v>
      </c>
    </row>
    <row r="174" spans="1:3">
      <c r="A174" s="4" t="s">
        <v>590</v>
      </c>
      <c r="B174" s="5" t="n">
        <v>1265111</v>
      </c>
      <c r="C174" s="5" t="n">
        <v>1133609</v>
      </c>
    </row>
    <row r="175" spans="1:3">
      <c r="A175" s="4" t="s">
        <v>693</v>
      </c>
    </row>
    <row r="176" spans="1:3">
      <c r="A176" s="3" t="s">
        <v>646</v>
      </c>
    </row>
    <row r="177" spans="1:3">
      <c r="A177" s="4" t="s">
        <v>590</v>
      </c>
      <c r="B177" s="5" t="n">
        <v>33290</v>
      </c>
      <c r="C177" s="5" t="n">
        <v>19438</v>
      </c>
    </row>
    <row r="178" spans="1:3">
      <c r="A178" s="4" t="s">
        <v>694</v>
      </c>
    </row>
    <row r="179" spans="1:3">
      <c r="A179" s="3" t="s">
        <v>646</v>
      </c>
    </row>
    <row r="180" spans="1:3">
      <c r="A180" s="4" t="s">
        <v>590</v>
      </c>
      <c r="B180" s="5" t="n">
        <v>36168</v>
      </c>
      <c r="C180" s="5" t="n">
        <v>32567</v>
      </c>
    </row>
    <row r="181" spans="1:3">
      <c r="A181" s="4" t="s">
        <v>695</v>
      </c>
    </row>
    <row r="182" spans="1:3">
      <c r="A182" s="3" t="s">
        <v>646</v>
      </c>
    </row>
    <row r="183" spans="1:3">
      <c r="A183" s="4" t="s">
        <v>590</v>
      </c>
      <c r="B183" s="5" t="n">
        <v>19</v>
      </c>
      <c r="C183" s="5" t="n">
        <v>0</v>
      </c>
    </row>
    <row r="184" spans="1:3">
      <c r="A184" s="4" t="s">
        <v>696</v>
      </c>
    </row>
    <row r="185" spans="1:3">
      <c r="A185" s="3" t="s">
        <v>646</v>
      </c>
    </row>
    <row r="186" spans="1:3">
      <c r="A186" s="4" t="s">
        <v>590</v>
      </c>
      <c r="B186" s="5" t="n">
        <v>563346</v>
      </c>
      <c r="C186" s="5" t="n">
        <v>627948</v>
      </c>
    </row>
    <row r="187" spans="1:3">
      <c r="A187" s="4" t="s">
        <v>697</v>
      </c>
    </row>
    <row r="188" spans="1:3">
      <c r="A188" s="3" t="s">
        <v>646</v>
      </c>
    </row>
    <row r="189" spans="1:3">
      <c r="A189" s="4" t="s">
        <v>590</v>
      </c>
      <c r="B189" s="5" t="n">
        <v>505246</v>
      </c>
      <c r="C189" s="5" t="n">
        <v>580127</v>
      </c>
    </row>
    <row r="190" spans="1:3">
      <c r="A190" s="4" t="s">
        <v>698</v>
      </c>
    </row>
    <row r="191" spans="1:3">
      <c r="A191" s="3" t="s">
        <v>646</v>
      </c>
    </row>
    <row r="192" spans="1:3">
      <c r="A192" s="4" t="s">
        <v>590</v>
      </c>
      <c r="B192" s="5" t="n">
        <v>29840</v>
      </c>
      <c r="C192" s="5" t="n">
        <v>23998</v>
      </c>
    </row>
    <row r="193" spans="1:3">
      <c r="A193" s="4" t="s">
        <v>699</v>
      </c>
    </row>
    <row r="194" spans="1:3">
      <c r="A194" s="3" t="s">
        <v>646</v>
      </c>
    </row>
    <row r="195" spans="1:3">
      <c r="A195" s="4" t="s">
        <v>590</v>
      </c>
      <c r="B195" s="5" t="n">
        <v>28249</v>
      </c>
      <c r="C195" s="5" t="n">
        <v>23036</v>
      </c>
    </row>
    <row r="196" spans="1:3">
      <c r="A196" s="4" t="s">
        <v>700</v>
      </c>
    </row>
    <row r="197" spans="1:3">
      <c r="A197" s="3" t="s">
        <v>646</v>
      </c>
    </row>
    <row r="198" spans="1:3">
      <c r="A198" s="4" t="s">
        <v>590</v>
      </c>
      <c r="B198" s="5" t="n">
        <v>11</v>
      </c>
      <c r="C198" s="5" t="n">
        <v>787</v>
      </c>
    </row>
    <row r="199" spans="1:3">
      <c r="A199" s="4" t="s">
        <v>627</v>
      </c>
    </row>
    <row r="200" spans="1:3">
      <c r="A200" s="3" t="s">
        <v>646</v>
      </c>
    </row>
    <row r="201" spans="1:3">
      <c r="A201" s="4" t="s">
        <v>590</v>
      </c>
      <c r="B201" s="5" t="n">
        <v>1875155</v>
      </c>
      <c r="C201" s="5" t="n">
        <v>1518787</v>
      </c>
    </row>
    <row r="202" spans="1:3">
      <c r="A202" s="4" t="s">
        <v>626</v>
      </c>
    </row>
    <row r="203" spans="1:3">
      <c r="A203" s="3" t="s">
        <v>646</v>
      </c>
    </row>
    <row r="204" spans="1:3">
      <c r="A204" s="4" t="s">
        <v>590</v>
      </c>
      <c r="B204" s="5" t="n">
        <v>2739700</v>
      </c>
      <c r="C204" s="5" t="n">
        <v>2606761</v>
      </c>
    </row>
    <row r="205" spans="1:3">
      <c r="A205" s="4" t="s">
        <v>701</v>
      </c>
    </row>
    <row r="206" spans="1:3">
      <c r="A206" s="3" t="s">
        <v>646</v>
      </c>
    </row>
    <row r="207" spans="1:3">
      <c r="A207" s="4" t="s">
        <v>590</v>
      </c>
      <c r="B207" s="5" t="n">
        <v>1875155</v>
      </c>
      <c r="C207" s="5" t="n">
        <v>1518787</v>
      </c>
    </row>
    <row r="208" spans="1:3">
      <c r="A208" s="4" t="s">
        <v>702</v>
      </c>
    </row>
    <row r="209" spans="1:3">
      <c r="A209" s="3" t="s">
        <v>646</v>
      </c>
    </row>
    <row r="210" spans="1:3">
      <c r="A210" s="4" t="s">
        <v>590</v>
      </c>
      <c r="B210" s="5" t="n">
        <v>1854887</v>
      </c>
      <c r="C210" s="5" t="n">
        <v>1504195</v>
      </c>
    </row>
    <row r="211" spans="1:3">
      <c r="A211" s="4" t="s">
        <v>703</v>
      </c>
    </row>
    <row r="212" spans="1:3">
      <c r="A212" s="3" t="s">
        <v>646</v>
      </c>
    </row>
    <row r="213" spans="1:3">
      <c r="A213" s="4" t="s">
        <v>590</v>
      </c>
      <c r="B213" s="5" t="n">
        <v>12542</v>
      </c>
      <c r="C213" s="5" t="n">
        <v>4728</v>
      </c>
    </row>
    <row r="214" spans="1:3">
      <c r="A214" s="4" t="s">
        <v>704</v>
      </c>
    </row>
    <row r="215" spans="1:3">
      <c r="A215" s="3" t="s">
        <v>646</v>
      </c>
    </row>
    <row r="216" spans="1:3">
      <c r="A216" s="4" t="s">
        <v>590</v>
      </c>
      <c r="B216" s="5" t="n">
        <v>7726</v>
      </c>
      <c r="C216" s="5" t="n">
        <v>9864</v>
      </c>
    </row>
    <row r="217" spans="1:3">
      <c r="A217" s="4" t="s">
        <v>705</v>
      </c>
    </row>
    <row r="218" spans="1:3">
      <c r="A218" s="3" t="s">
        <v>646</v>
      </c>
    </row>
    <row r="219" spans="1:3">
      <c r="A219" s="4" t="s">
        <v>590</v>
      </c>
      <c r="B219" s="5" t="n">
        <v>0</v>
      </c>
      <c r="C219" s="5" t="n">
        <v>0</v>
      </c>
    </row>
    <row r="220" spans="1:3">
      <c r="A220" s="4" t="s">
        <v>706</v>
      </c>
    </row>
    <row r="221" spans="1:3">
      <c r="A221" s="3" t="s">
        <v>646</v>
      </c>
    </row>
    <row r="222" spans="1:3">
      <c r="A222" s="4" t="s">
        <v>590</v>
      </c>
      <c r="B222" s="5" t="n">
        <v>864545</v>
      </c>
      <c r="C222" s="5" t="n">
        <v>1087974</v>
      </c>
    </row>
    <row r="223" spans="1:3">
      <c r="A223" s="4" t="s">
        <v>707</v>
      </c>
    </row>
    <row r="224" spans="1:3">
      <c r="A224" s="3" t="s">
        <v>646</v>
      </c>
    </row>
    <row r="225" spans="1:3">
      <c r="A225" s="4" t="s">
        <v>590</v>
      </c>
      <c r="B225" s="5" t="n">
        <v>805466</v>
      </c>
      <c r="C225" s="5" t="n">
        <v>995709</v>
      </c>
    </row>
    <row r="226" spans="1:3">
      <c r="A226" s="4" t="s">
        <v>708</v>
      </c>
    </row>
    <row r="227" spans="1:3">
      <c r="A227" s="3" t="s">
        <v>646</v>
      </c>
    </row>
    <row r="228" spans="1:3">
      <c r="A228" s="4" t="s">
        <v>590</v>
      </c>
      <c r="B228" s="5" t="n">
        <v>31647</v>
      </c>
      <c r="C228" s="5" t="n">
        <v>43645</v>
      </c>
    </row>
    <row r="229" spans="1:3">
      <c r="A229" s="4" t="s">
        <v>709</v>
      </c>
    </row>
    <row r="230" spans="1:3">
      <c r="A230" s="3" t="s">
        <v>646</v>
      </c>
    </row>
    <row r="231" spans="1:3">
      <c r="A231" s="4" t="s">
        <v>590</v>
      </c>
      <c r="B231" s="5" t="n">
        <v>27432</v>
      </c>
      <c r="C231" s="5" t="n">
        <v>48620</v>
      </c>
    </row>
    <row r="232" spans="1:3">
      <c r="A232" s="4" t="s">
        <v>710</v>
      </c>
    </row>
    <row r="233" spans="1:3">
      <c r="A233" s="3" t="s">
        <v>646</v>
      </c>
    </row>
    <row r="234" spans="1:3">
      <c r="A234" s="4" t="s">
        <v>590</v>
      </c>
      <c r="B234" s="5" t="n">
        <v>0</v>
      </c>
      <c r="C234" s="5" t="n">
        <v>0</v>
      </c>
    </row>
    <row r="235" spans="1:3">
      <c r="A235" s="4" t="s">
        <v>631</v>
      </c>
    </row>
    <row r="236" spans="1:3">
      <c r="A236" s="3" t="s">
        <v>646</v>
      </c>
    </row>
    <row r="237" spans="1:3">
      <c r="A237" s="4" t="s">
        <v>590</v>
      </c>
      <c r="B237" s="5" t="n">
        <v>46463</v>
      </c>
      <c r="C237" s="5" t="n">
        <v>47024</v>
      </c>
    </row>
    <row r="238" spans="1:3">
      <c r="A238" s="4" t="s">
        <v>630</v>
      </c>
    </row>
    <row r="239" spans="1:3">
      <c r="A239" s="3" t="s">
        <v>646</v>
      </c>
    </row>
    <row r="240" spans="1:3">
      <c r="A240" s="4" t="s">
        <v>590</v>
      </c>
      <c r="B240" s="5" t="n">
        <v>73987</v>
      </c>
      <c r="C240" s="5" t="n">
        <v>80347</v>
      </c>
    </row>
    <row r="241" spans="1:3">
      <c r="A241" s="4" t="s">
        <v>711</v>
      </c>
    </row>
    <row r="242" spans="1:3">
      <c r="A242" s="3" t="s">
        <v>646</v>
      </c>
    </row>
    <row r="243" spans="1:3">
      <c r="A243" s="4" t="s">
        <v>590</v>
      </c>
      <c r="B243" s="5" t="n">
        <v>46463</v>
      </c>
      <c r="C243" s="5" t="n">
        <v>47024</v>
      </c>
    </row>
    <row r="244" spans="1:3">
      <c r="A244" s="4" t="s">
        <v>712</v>
      </c>
    </row>
    <row r="245" spans="1:3">
      <c r="A245" s="3" t="s">
        <v>646</v>
      </c>
    </row>
    <row r="246" spans="1:3">
      <c r="A246" s="4" t="s">
        <v>590</v>
      </c>
      <c r="B246" s="5" t="n">
        <v>40904</v>
      </c>
      <c r="C246" s="5" t="n">
        <v>39775</v>
      </c>
    </row>
    <row r="247" spans="1:3">
      <c r="A247" s="4" t="s">
        <v>713</v>
      </c>
    </row>
    <row r="248" spans="1:3">
      <c r="A248" s="3" t="s">
        <v>646</v>
      </c>
    </row>
    <row r="249" spans="1:3">
      <c r="A249" s="4" t="s">
        <v>590</v>
      </c>
      <c r="B249" s="5" t="n">
        <v>480</v>
      </c>
      <c r="C249" s="5" t="n">
        <v>38</v>
      </c>
    </row>
    <row r="250" spans="1:3">
      <c r="A250" s="4" t="s">
        <v>714</v>
      </c>
    </row>
    <row r="251" spans="1:3">
      <c r="A251" s="3" t="s">
        <v>646</v>
      </c>
    </row>
    <row r="252" spans="1:3">
      <c r="A252" s="4" t="s">
        <v>590</v>
      </c>
      <c r="B252" s="5" t="n">
        <v>5076</v>
      </c>
      <c r="C252" s="5" t="n">
        <v>7211</v>
      </c>
    </row>
    <row r="253" spans="1:3">
      <c r="A253" s="4" t="s">
        <v>715</v>
      </c>
    </row>
    <row r="254" spans="1:3">
      <c r="A254" s="3" t="s">
        <v>646</v>
      </c>
    </row>
    <row r="255" spans="1:3">
      <c r="A255" s="4" t="s">
        <v>590</v>
      </c>
      <c r="B255" s="5" t="n">
        <v>3</v>
      </c>
      <c r="C255" s="5" t="n">
        <v>0</v>
      </c>
    </row>
    <row r="256" spans="1:3">
      <c r="A256" s="4" t="s">
        <v>716</v>
      </c>
    </row>
    <row r="257" spans="1:3">
      <c r="A257" s="3" t="s">
        <v>646</v>
      </c>
    </row>
    <row r="258" spans="1:3">
      <c r="A258" s="4" t="s">
        <v>590</v>
      </c>
      <c r="B258" s="5" t="n">
        <v>27524</v>
      </c>
      <c r="C258" s="5" t="n">
        <v>33323</v>
      </c>
    </row>
    <row r="259" spans="1:3">
      <c r="A259" s="4" t="s">
        <v>717</v>
      </c>
    </row>
    <row r="260" spans="1:3">
      <c r="A260" s="3" t="s">
        <v>646</v>
      </c>
    </row>
    <row r="261" spans="1:3">
      <c r="A261" s="4" t="s">
        <v>590</v>
      </c>
      <c r="B261" s="5" t="n">
        <v>27311</v>
      </c>
      <c r="C261" s="5" t="n">
        <v>27849</v>
      </c>
    </row>
    <row r="262" spans="1:3">
      <c r="A262" s="4" t="s">
        <v>718</v>
      </c>
    </row>
    <row r="263" spans="1:3">
      <c r="A263" s="3" t="s">
        <v>646</v>
      </c>
    </row>
    <row r="264" spans="1:3">
      <c r="A264" s="4" t="s">
        <v>590</v>
      </c>
      <c r="B264" s="5" t="n">
        <v>213</v>
      </c>
      <c r="C264" s="5" t="n">
        <v>327</v>
      </c>
    </row>
    <row r="265" spans="1:3">
      <c r="A265" s="4" t="s">
        <v>719</v>
      </c>
    </row>
    <row r="266" spans="1:3">
      <c r="A266" s="3" t="s">
        <v>646</v>
      </c>
    </row>
    <row r="267" spans="1:3">
      <c r="A267" s="4" t="s">
        <v>590</v>
      </c>
      <c r="B267" s="5" t="n">
        <v>0</v>
      </c>
      <c r="C267" s="5" t="n">
        <v>5147</v>
      </c>
    </row>
    <row r="268" spans="1:3">
      <c r="A268" s="4" t="s">
        <v>720</v>
      </c>
    </row>
    <row r="269" spans="1:3">
      <c r="A269" s="3" t="s">
        <v>646</v>
      </c>
    </row>
    <row r="270" spans="1:3">
      <c r="A270" s="4" t="s">
        <v>590</v>
      </c>
      <c r="B270" s="7" t="n">
        <v>0</v>
      </c>
      <c r="C27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646</v>
      </c>
    </row>
    <row r="3" spans="1:3">
      <c r="A3" s="4" t="s">
        <v>590</v>
      </c>
      <c r="B3" s="7" t="n">
        <v>14796252</v>
      </c>
      <c r="C3" s="7" t="n">
        <v>14155267</v>
      </c>
    </row>
    <row r="4" spans="1:3">
      <c r="A4" s="4" t="s">
        <v>598</v>
      </c>
    </row>
    <row r="5" spans="1:3">
      <c r="A5" s="3" t="s">
        <v>646</v>
      </c>
    </row>
    <row r="6" spans="1:3">
      <c r="A6" s="4" t="s">
        <v>590</v>
      </c>
      <c r="B6" s="5" t="n">
        <v>11145442</v>
      </c>
      <c r="C6" s="5" t="n">
        <v>9747429</v>
      </c>
    </row>
    <row r="7" spans="1:3">
      <c r="A7" s="4" t="s">
        <v>602</v>
      </c>
    </row>
    <row r="8" spans="1:3">
      <c r="A8" s="3" t="s">
        <v>646</v>
      </c>
    </row>
    <row r="9" spans="1:3">
      <c r="A9" s="4" t="s">
        <v>590</v>
      </c>
      <c r="B9" s="5" t="n">
        <v>2285611</v>
      </c>
      <c r="C9" s="5" t="n">
        <v>1967857</v>
      </c>
    </row>
    <row r="10" spans="1:3">
      <c r="A10" s="4" t="s">
        <v>603</v>
      </c>
    </row>
    <row r="11" spans="1:3">
      <c r="A11" s="3" t="s">
        <v>646</v>
      </c>
    </row>
    <row r="12" spans="1:3">
      <c r="A12" s="4" t="s">
        <v>590</v>
      </c>
      <c r="B12" s="5" t="n">
        <v>1483540</v>
      </c>
      <c r="C12" s="5" t="n">
        <v>1510540</v>
      </c>
    </row>
    <row r="13" spans="1:3">
      <c r="A13" s="4" t="s">
        <v>604</v>
      </c>
    </row>
    <row r="14" spans="1:3">
      <c r="A14" s="3" t="s">
        <v>646</v>
      </c>
    </row>
    <row r="15" spans="1:3">
      <c r="A15" s="4" t="s">
        <v>590</v>
      </c>
      <c r="B15" s="5" t="n">
        <v>613931</v>
      </c>
      <c r="C15" s="5" t="n">
        <v>611846</v>
      </c>
    </row>
    <row r="16" spans="1:3">
      <c r="A16" s="4" t="s">
        <v>613</v>
      </c>
    </row>
    <row r="17" spans="1:3">
      <c r="A17" s="3" t="s">
        <v>646</v>
      </c>
    </row>
    <row r="18" spans="1:3">
      <c r="A18" s="4" t="s">
        <v>590</v>
      </c>
      <c r="B18" s="5" t="n">
        <v>3650810</v>
      </c>
      <c r="C18" s="5" t="n">
        <v>4407838</v>
      </c>
    </row>
    <row r="19" spans="1:3">
      <c r="A19" s="4" t="s">
        <v>571</v>
      </c>
    </row>
    <row r="20" spans="1:3">
      <c r="A20" s="3" t="s">
        <v>646</v>
      </c>
    </row>
    <row r="21" spans="1:3">
      <c r="A21" s="4" t="s">
        <v>590</v>
      </c>
      <c r="B21" s="5" t="n">
        <v>5742562</v>
      </c>
      <c r="C21" s="5" t="n">
        <v>5694740</v>
      </c>
    </row>
    <row r="22" spans="1:3">
      <c r="A22" s="4" t="s">
        <v>595</v>
      </c>
    </row>
    <row r="23" spans="1:3">
      <c r="A23" s="3" t="s">
        <v>646</v>
      </c>
    </row>
    <row r="24" spans="1:3">
      <c r="A24" s="4" t="s">
        <v>590</v>
      </c>
      <c r="B24" s="5" t="n">
        <v>3391987</v>
      </c>
      <c r="C24" s="5" t="n">
        <v>3252487</v>
      </c>
    </row>
    <row r="25" spans="1:3">
      <c r="A25" s="4" t="s">
        <v>596</v>
      </c>
    </row>
    <row r="26" spans="1:3">
      <c r="A26" s="3" t="s">
        <v>646</v>
      </c>
    </row>
    <row r="27" spans="1:3">
      <c r="A27" s="4" t="s">
        <v>590</v>
      </c>
      <c r="B27" s="5" t="n">
        <v>1560265</v>
      </c>
      <c r="C27" s="5" t="n">
        <v>1613008</v>
      </c>
    </row>
    <row r="28" spans="1:3">
      <c r="A28" s="4" t="s">
        <v>597</v>
      </c>
    </row>
    <row r="29" spans="1:3">
      <c r="A29" s="3" t="s">
        <v>646</v>
      </c>
    </row>
    <row r="30" spans="1:3">
      <c r="A30" s="4" t="s">
        <v>590</v>
      </c>
      <c r="B30" s="5" t="n">
        <v>790310</v>
      </c>
      <c r="C30" s="5" t="n">
        <v>829245</v>
      </c>
    </row>
    <row r="31" spans="1:3">
      <c r="A31" s="4" t="s">
        <v>722</v>
      </c>
    </row>
    <row r="32" spans="1:3">
      <c r="A32" s="3" t="s">
        <v>646</v>
      </c>
    </row>
    <row r="33" spans="1:3">
      <c r="A33" s="4" t="s">
        <v>590</v>
      </c>
      <c r="B33" s="5" t="n">
        <v>4383082</v>
      </c>
      <c r="C33" s="5" t="n">
        <v>4090243</v>
      </c>
    </row>
    <row r="34" spans="1:3">
      <c r="A34" s="4" t="s">
        <v>723</v>
      </c>
    </row>
    <row r="35" spans="1:3">
      <c r="A35" s="3" t="s">
        <v>646</v>
      </c>
    </row>
    <row r="36" spans="1:3">
      <c r="A36" s="4" t="s">
        <v>590</v>
      </c>
      <c r="B36" s="5" t="n">
        <v>2285611</v>
      </c>
      <c r="C36" s="5" t="n">
        <v>1967857</v>
      </c>
    </row>
    <row r="37" spans="1:3">
      <c r="A37" s="4" t="s">
        <v>724</v>
      </c>
    </row>
    <row r="38" spans="1:3">
      <c r="A38" s="3" t="s">
        <v>646</v>
      </c>
    </row>
    <row r="39" spans="1:3">
      <c r="A39" s="4" t="s">
        <v>590</v>
      </c>
      <c r="B39" s="5" t="n">
        <v>1483540</v>
      </c>
      <c r="C39" s="5" t="n">
        <v>1510540</v>
      </c>
    </row>
    <row r="40" spans="1:3">
      <c r="A40" s="4" t="s">
        <v>725</v>
      </c>
    </row>
    <row r="41" spans="1:3">
      <c r="A41" s="3" t="s">
        <v>646</v>
      </c>
    </row>
    <row r="42" spans="1:3">
      <c r="A42" s="4" t="s">
        <v>590</v>
      </c>
      <c r="B42" s="5" t="n">
        <v>613931</v>
      </c>
      <c r="C42" s="5" t="n">
        <v>611846</v>
      </c>
    </row>
    <row r="43" spans="1:3">
      <c r="A43" s="4" t="s">
        <v>726</v>
      </c>
    </row>
    <row r="44" spans="1:3">
      <c r="A44" s="3" t="s">
        <v>646</v>
      </c>
    </row>
    <row r="45" spans="1:3">
      <c r="A45" s="4" t="s">
        <v>590</v>
      </c>
      <c r="B45" s="5" t="n">
        <v>4368852</v>
      </c>
      <c r="C45" s="5" t="n">
        <v>4076461</v>
      </c>
    </row>
    <row r="46" spans="1:3">
      <c r="A46" s="4" t="s">
        <v>727</v>
      </c>
    </row>
    <row r="47" spans="1:3">
      <c r="A47" s="3" t="s">
        <v>646</v>
      </c>
    </row>
    <row r="48" spans="1:3">
      <c r="A48" s="4" t="s">
        <v>590</v>
      </c>
      <c r="B48" s="5" t="n">
        <v>2276000</v>
      </c>
      <c r="C48" s="5" t="n">
        <v>1959222</v>
      </c>
    </row>
    <row r="49" spans="1:3">
      <c r="A49" s="4" t="s">
        <v>728</v>
      </c>
    </row>
    <row r="50" spans="1:3">
      <c r="A50" s="3" t="s">
        <v>646</v>
      </c>
    </row>
    <row r="51" spans="1:3">
      <c r="A51" s="4" t="s">
        <v>590</v>
      </c>
      <c r="B51" s="5" t="n">
        <v>1482190</v>
      </c>
      <c r="C51" s="5" t="n">
        <v>1509698</v>
      </c>
    </row>
    <row r="52" spans="1:3">
      <c r="A52" s="4" t="s">
        <v>729</v>
      </c>
    </row>
    <row r="53" spans="1:3">
      <c r="A53" s="3" t="s">
        <v>646</v>
      </c>
    </row>
    <row r="54" spans="1:3">
      <c r="A54" s="4" t="s">
        <v>590</v>
      </c>
      <c r="B54" s="5" t="n">
        <v>610662</v>
      </c>
      <c r="C54" s="5" t="n">
        <v>607541</v>
      </c>
    </row>
    <row r="55" spans="1:3">
      <c r="A55" s="4" t="s">
        <v>730</v>
      </c>
    </row>
    <row r="56" spans="1:3">
      <c r="A56" s="3" t="s">
        <v>646</v>
      </c>
    </row>
    <row r="57" spans="1:3">
      <c r="A57" s="4" t="s">
        <v>590</v>
      </c>
      <c r="B57" s="5" t="n">
        <v>14230</v>
      </c>
      <c r="C57" s="5" t="n">
        <v>13782</v>
      </c>
    </row>
    <row r="58" spans="1:3">
      <c r="A58" s="4" t="s">
        <v>731</v>
      </c>
    </row>
    <row r="59" spans="1:3">
      <c r="A59" s="3" t="s">
        <v>646</v>
      </c>
    </row>
    <row r="60" spans="1:3">
      <c r="A60" s="4" t="s">
        <v>590</v>
      </c>
      <c r="B60" s="5" t="n">
        <v>9611</v>
      </c>
      <c r="C60" s="5" t="n">
        <v>8635</v>
      </c>
    </row>
    <row r="61" spans="1:3">
      <c r="A61" s="4" t="s">
        <v>732</v>
      </c>
    </row>
    <row r="62" spans="1:3">
      <c r="A62" s="3" t="s">
        <v>646</v>
      </c>
    </row>
    <row r="63" spans="1:3">
      <c r="A63" s="4" t="s">
        <v>590</v>
      </c>
      <c r="B63" s="5" t="n">
        <v>1350</v>
      </c>
      <c r="C63" s="5" t="n">
        <v>842</v>
      </c>
    </row>
    <row r="64" spans="1:3">
      <c r="A64" s="4" t="s">
        <v>733</v>
      </c>
    </row>
    <row r="65" spans="1:3">
      <c r="A65" s="3" t="s">
        <v>646</v>
      </c>
    </row>
    <row r="66" spans="1:3">
      <c r="A66" s="4" t="s">
        <v>590</v>
      </c>
      <c r="B66" s="5" t="n">
        <v>3269</v>
      </c>
      <c r="C66" s="5" t="n">
        <v>4305</v>
      </c>
    </row>
    <row r="67" spans="1:3">
      <c r="A67" s="4" t="s">
        <v>734</v>
      </c>
    </row>
    <row r="68" spans="1:3">
      <c r="A68" s="3" t="s">
        <v>646</v>
      </c>
    </row>
    <row r="69" spans="1:3">
      <c r="A69" s="4" t="s">
        <v>590</v>
      </c>
      <c r="B69" s="5" t="n">
        <v>1359480</v>
      </c>
      <c r="C69" s="5" t="n">
        <v>1604497</v>
      </c>
    </row>
    <row r="70" spans="1:3">
      <c r="A70" s="4" t="s">
        <v>735</v>
      </c>
    </row>
    <row r="71" spans="1:3">
      <c r="A71" s="3" t="s">
        <v>646</v>
      </c>
    </row>
    <row r="72" spans="1:3">
      <c r="A72" s="4" t="s">
        <v>590</v>
      </c>
      <c r="B72" s="5" t="n">
        <v>1106376</v>
      </c>
      <c r="C72" s="5" t="n">
        <v>1284630</v>
      </c>
    </row>
    <row r="73" spans="1:3">
      <c r="A73" s="4" t="s">
        <v>736</v>
      </c>
    </row>
    <row r="74" spans="1:3">
      <c r="A74" s="3" t="s">
        <v>646</v>
      </c>
    </row>
    <row r="75" spans="1:3">
      <c r="A75" s="4" t="s">
        <v>590</v>
      </c>
      <c r="B75" s="5" t="n">
        <v>76725</v>
      </c>
      <c r="C75" s="5" t="n">
        <v>102468</v>
      </c>
    </row>
    <row r="76" spans="1:3">
      <c r="A76" s="4" t="s">
        <v>737</v>
      </c>
    </row>
    <row r="77" spans="1:3">
      <c r="A77" s="3" t="s">
        <v>646</v>
      </c>
    </row>
    <row r="78" spans="1:3">
      <c r="A78" s="4" t="s">
        <v>590</v>
      </c>
      <c r="B78" s="7" t="n">
        <v>176379</v>
      </c>
      <c r="C78" s="7" t="n">
        <v>2173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307</v>
      </c>
    </row>
    <row r="3" spans="1:3">
      <c r="A3" s="4" t="s">
        <v>739</v>
      </c>
      <c r="B3" s="7" t="n">
        <v>1192</v>
      </c>
      <c r="C3" s="7" t="n">
        <v>1377</v>
      </c>
    </row>
    <row r="4" spans="1:3">
      <c r="A4" s="4" t="s">
        <v>740</v>
      </c>
    </row>
    <row r="5" spans="1:3">
      <c r="A5" s="3" t="s">
        <v>307</v>
      </c>
    </row>
    <row r="6" spans="1:3">
      <c r="A6" s="4" t="s">
        <v>739</v>
      </c>
      <c r="B6" s="5" t="n">
        <v>632</v>
      </c>
      <c r="C6" s="5" t="n">
        <v>0</v>
      </c>
    </row>
    <row r="7" spans="1:3">
      <c r="A7" s="4" t="s">
        <v>741</v>
      </c>
    </row>
    <row r="8" spans="1:3">
      <c r="A8" s="3" t="s">
        <v>307</v>
      </c>
    </row>
    <row r="9" spans="1:3">
      <c r="A9" s="4" t="s">
        <v>739</v>
      </c>
      <c r="B9" s="5" t="n">
        <v>47</v>
      </c>
      <c r="C9" s="5" t="n">
        <v>13</v>
      </c>
    </row>
    <row r="10" spans="1:3">
      <c r="A10" s="4" t="s">
        <v>742</v>
      </c>
    </row>
    <row r="11" spans="1:3">
      <c r="A11" s="3" t="s">
        <v>307</v>
      </c>
    </row>
    <row r="12" spans="1:3">
      <c r="A12" s="4" t="s">
        <v>739</v>
      </c>
      <c r="B12" s="5" t="n">
        <v>38</v>
      </c>
      <c r="C12" s="5" t="n">
        <v>0</v>
      </c>
    </row>
    <row r="13" spans="1:3">
      <c r="A13" s="4" t="s">
        <v>743</v>
      </c>
    </row>
    <row r="14" spans="1:3">
      <c r="A14" s="3" t="s">
        <v>307</v>
      </c>
    </row>
    <row r="15" spans="1:3">
      <c r="A15" s="4" t="s">
        <v>739</v>
      </c>
      <c r="B15" s="5" t="n">
        <v>475</v>
      </c>
      <c r="C15" s="5" t="n">
        <v>1364</v>
      </c>
    </row>
    <row r="16" spans="1:3">
      <c r="A16" s="4" t="s">
        <v>569</v>
      </c>
    </row>
    <row r="17" spans="1:3">
      <c r="A17" s="3" t="s">
        <v>307</v>
      </c>
    </row>
    <row r="18" spans="1:3">
      <c r="A18" s="4" t="s">
        <v>744</v>
      </c>
      <c r="B18" s="5" t="n">
        <v>96673</v>
      </c>
      <c r="C18" s="5" t="n">
        <v>63095</v>
      </c>
    </row>
    <row r="19" spans="1:3">
      <c r="A19" s="4" t="s">
        <v>745</v>
      </c>
      <c r="B19" s="5" t="n">
        <v>6584</v>
      </c>
      <c r="C19" s="5" t="n">
        <v>8807</v>
      </c>
    </row>
    <row r="20" spans="1:3">
      <c r="A20" s="4" t="s">
        <v>746</v>
      </c>
      <c r="B20" s="5" t="n">
        <v>103257</v>
      </c>
      <c r="C20" s="5" t="n">
        <v>71902</v>
      </c>
    </row>
    <row r="21" spans="1:3">
      <c r="A21" s="4" t="s">
        <v>747</v>
      </c>
    </row>
    <row r="22" spans="1:3">
      <c r="A22" s="3" t="s">
        <v>307</v>
      </c>
    </row>
    <row r="23" spans="1:3">
      <c r="A23" s="4" t="s">
        <v>744</v>
      </c>
      <c r="B23" s="5" t="n">
        <v>25328</v>
      </c>
      <c r="C23" s="5" t="n">
        <v>19691</v>
      </c>
    </row>
    <row r="24" spans="1:3">
      <c r="A24" s="4" t="s">
        <v>748</v>
      </c>
    </row>
    <row r="25" spans="1:3">
      <c r="A25" s="3" t="s">
        <v>307</v>
      </c>
    </row>
    <row r="26" spans="1:3">
      <c r="A26" s="4" t="s">
        <v>744</v>
      </c>
      <c r="B26" s="5" t="n">
        <v>28638</v>
      </c>
      <c r="C26" s="5" t="n">
        <v>29545</v>
      </c>
    </row>
    <row r="27" spans="1:3">
      <c r="A27" s="4" t="s">
        <v>749</v>
      </c>
    </row>
    <row r="28" spans="1:3">
      <c r="A28" s="3" t="s">
        <v>307</v>
      </c>
    </row>
    <row r="29" spans="1:3">
      <c r="A29" s="4" t="s">
        <v>744</v>
      </c>
      <c r="B29" s="5" t="n">
        <v>28477</v>
      </c>
      <c r="C29" s="5" t="n">
        <v>77</v>
      </c>
    </row>
    <row r="30" spans="1:3">
      <c r="A30" s="4" t="s">
        <v>750</v>
      </c>
    </row>
    <row r="31" spans="1:3">
      <c r="A31" s="3" t="s">
        <v>307</v>
      </c>
    </row>
    <row r="32" spans="1:3">
      <c r="A32" s="4" t="s">
        <v>744</v>
      </c>
      <c r="B32" s="5" t="n">
        <v>9611</v>
      </c>
      <c r="C32" s="5" t="n">
        <v>8635</v>
      </c>
    </row>
    <row r="33" spans="1:3">
      <c r="A33" s="4" t="s">
        <v>751</v>
      </c>
    </row>
    <row r="34" spans="1:3">
      <c r="A34" s="3" t="s">
        <v>307</v>
      </c>
    </row>
    <row r="35" spans="1:3">
      <c r="A35" s="4" t="s">
        <v>744</v>
      </c>
      <c r="B35" s="5" t="n">
        <v>1350</v>
      </c>
      <c r="C35" s="5" t="n">
        <v>842</v>
      </c>
    </row>
    <row r="36" spans="1:3">
      <c r="A36" s="4" t="s">
        <v>752</v>
      </c>
    </row>
    <row r="37" spans="1:3">
      <c r="A37" s="3" t="s">
        <v>307</v>
      </c>
    </row>
    <row r="38" spans="1:3">
      <c r="A38" s="4" t="s">
        <v>744</v>
      </c>
      <c r="B38" s="5" t="n">
        <v>3269</v>
      </c>
      <c r="C38" s="5" t="n">
        <v>4305</v>
      </c>
    </row>
    <row r="39" spans="1:3">
      <c r="A39" s="4" t="s">
        <v>753</v>
      </c>
    </row>
    <row r="40" spans="1:3">
      <c r="A40" s="3" t="s">
        <v>307</v>
      </c>
    </row>
    <row r="41" spans="1:3">
      <c r="A41" s="4" t="s">
        <v>739</v>
      </c>
      <c r="B41" s="5" t="n">
        <v>47</v>
      </c>
      <c r="C41" s="5" t="n">
        <v>0</v>
      </c>
    </row>
    <row r="42" spans="1:3">
      <c r="A42" s="4" t="s">
        <v>754</v>
      </c>
    </row>
    <row r="43" spans="1:3">
      <c r="A43" s="3" t="s">
        <v>307</v>
      </c>
    </row>
    <row r="44" spans="1:3">
      <c r="A44" s="4" t="s">
        <v>744</v>
      </c>
      <c r="B44" s="5" t="n">
        <v>14936</v>
      </c>
      <c r="C44" s="5" t="n">
        <v>19070</v>
      </c>
    </row>
    <row r="45" spans="1:3">
      <c r="A45" s="4" t="s">
        <v>755</v>
      </c>
    </row>
    <row r="46" spans="1:3">
      <c r="A46" s="3" t="s">
        <v>307</v>
      </c>
    </row>
    <row r="47" spans="1:3">
      <c r="A47" s="4" t="s">
        <v>739</v>
      </c>
      <c r="B47" s="5" t="n">
        <v>0</v>
      </c>
      <c r="C47" s="5" t="n">
        <v>13</v>
      </c>
    </row>
    <row r="48" spans="1:3">
      <c r="A48" s="4" t="s">
        <v>756</v>
      </c>
    </row>
    <row r="49" spans="1:3">
      <c r="A49" s="3" t="s">
        <v>307</v>
      </c>
    </row>
    <row r="50" spans="1:3">
      <c r="A50" s="4" t="s">
        <v>744</v>
      </c>
      <c r="B50" s="5" t="n">
        <v>8991</v>
      </c>
      <c r="C50" s="5" t="n">
        <v>5270</v>
      </c>
    </row>
    <row r="51" spans="1:3">
      <c r="A51" s="4" t="s">
        <v>757</v>
      </c>
    </row>
    <row r="52" spans="1:3">
      <c r="A52" s="3" t="s">
        <v>307</v>
      </c>
    </row>
    <row r="53" spans="1:3">
      <c r="A53" s="4" t="s">
        <v>744</v>
      </c>
      <c r="B53" s="7" t="n">
        <v>4711</v>
      </c>
      <c r="C53" s="7" t="n">
        <v>5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5</v>
      </c>
    </row>
    <row r="2" spans="1:3">
      <c r="A2" s="3" t="s">
        <v>309</v>
      </c>
    </row>
    <row r="3" spans="1:3">
      <c r="A3" s="4" t="s">
        <v>590</v>
      </c>
      <c r="B3" s="7" t="n">
        <v>14796252</v>
      </c>
      <c r="C3" s="7" t="n">
        <v>14155267</v>
      </c>
    </row>
    <row r="4" spans="1:3">
      <c r="A4" s="4" t="s">
        <v>759</v>
      </c>
      <c r="B4" s="5" t="n">
        <v>1192</v>
      </c>
      <c r="C4" s="5" t="n">
        <v>1377</v>
      </c>
    </row>
    <row r="5" spans="1:3">
      <c r="A5" s="4" t="s">
        <v>740</v>
      </c>
    </row>
    <row r="6" spans="1:3">
      <c r="A6" s="3" t="s">
        <v>309</v>
      </c>
    </row>
    <row r="7" spans="1:3">
      <c r="A7" s="4" t="s">
        <v>759</v>
      </c>
      <c r="B7" s="5" t="n">
        <v>632</v>
      </c>
      <c r="C7" s="5" t="n">
        <v>0</v>
      </c>
    </row>
    <row r="8" spans="1:3">
      <c r="A8" s="4" t="s">
        <v>741</v>
      </c>
    </row>
    <row r="9" spans="1:3">
      <c r="A9" s="3" t="s">
        <v>309</v>
      </c>
    </row>
    <row r="10" spans="1:3">
      <c r="A10" s="4" t="s">
        <v>759</v>
      </c>
      <c r="B10" s="5" t="n">
        <v>47</v>
      </c>
      <c r="C10" s="5" t="n">
        <v>13</v>
      </c>
    </row>
    <row r="11" spans="1:3">
      <c r="A11" s="4" t="s">
        <v>742</v>
      </c>
    </row>
    <row r="12" spans="1:3">
      <c r="A12" s="3" t="s">
        <v>309</v>
      </c>
    </row>
    <row r="13" spans="1:3">
      <c r="A13" s="4" t="s">
        <v>759</v>
      </c>
      <c r="B13" s="5" t="n">
        <v>38</v>
      </c>
      <c r="C13" s="5" t="n">
        <v>0</v>
      </c>
    </row>
    <row r="14" spans="1:3">
      <c r="A14" s="4" t="s">
        <v>743</v>
      </c>
    </row>
    <row r="15" spans="1:3">
      <c r="A15" s="3" t="s">
        <v>309</v>
      </c>
    </row>
    <row r="16" spans="1:3">
      <c r="A16" s="4" t="s">
        <v>759</v>
      </c>
      <c r="B16" s="5" t="n">
        <v>475</v>
      </c>
      <c r="C16" s="5" t="n">
        <v>1364</v>
      </c>
    </row>
    <row r="17" spans="1:3">
      <c r="A17" s="4" t="s">
        <v>760</v>
      </c>
    </row>
    <row r="18" spans="1:3">
      <c r="A18" s="3" t="s">
        <v>309</v>
      </c>
    </row>
    <row r="19" spans="1:3">
      <c r="A19" s="4" t="s">
        <v>761</v>
      </c>
      <c r="B19" s="5" t="n">
        <v>111617</v>
      </c>
      <c r="C19" s="5" t="n">
        <v>58857</v>
      </c>
    </row>
    <row r="20" spans="1:3">
      <c r="A20" s="4" t="s">
        <v>762</v>
      </c>
      <c r="B20" s="5" t="n">
        <v>11033825</v>
      </c>
      <c r="C20" s="5" t="n">
        <v>9688572</v>
      </c>
    </row>
    <row r="21" spans="1:3">
      <c r="A21" s="4" t="s">
        <v>590</v>
      </c>
      <c r="B21" s="5" t="n">
        <v>11145442</v>
      </c>
      <c r="C21" s="5" t="n">
        <v>9747429</v>
      </c>
    </row>
    <row r="22" spans="1:3">
      <c r="A22" s="4" t="s">
        <v>759</v>
      </c>
      <c r="B22" s="5" t="n">
        <v>1192</v>
      </c>
      <c r="C22" s="5" t="n">
        <v>1377</v>
      </c>
    </row>
    <row r="23" spans="1:3">
      <c r="A23" s="4" t="s">
        <v>763</v>
      </c>
    </row>
    <row r="24" spans="1:3">
      <c r="A24" s="3" t="s">
        <v>309</v>
      </c>
    </row>
    <row r="25" spans="1:3">
      <c r="A25" s="4" t="s">
        <v>761</v>
      </c>
      <c r="B25" s="5" t="n">
        <v>33475</v>
      </c>
      <c r="C25" s="5" t="n">
        <v>31724</v>
      </c>
    </row>
    <row r="26" spans="1:3">
      <c r="A26" s="4" t="s">
        <v>764</v>
      </c>
    </row>
    <row r="27" spans="1:3">
      <c r="A27" s="3" t="s">
        <v>309</v>
      </c>
    </row>
    <row r="28" spans="1:3">
      <c r="A28" s="4" t="s">
        <v>761</v>
      </c>
      <c r="B28" s="5" t="n">
        <v>29965</v>
      </c>
      <c r="C28" s="5" t="n">
        <v>8486</v>
      </c>
    </row>
    <row r="29" spans="1:3">
      <c r="A29" s="4" t="s">
        <v>765</v>
      </c>
    </row>
    <row r="30" spans="1:3">
      <c r="A30" s="3" t="s">
        <v>309</v>
      </c>
    </row>
    <row r="31" spans="1:3">
      <c r="A31" s="4" t="s">
        <v>761</v>
      </c>
      <c r="B31" s="5" t="n">
        <v>48177</v>
      </c>
      <c r="C31" s="5" t="n">
        <v>18647</v>
      </c>
    </row>
    <row r="32" spans="1:3">
      <c r="A32" s="4" t="s">
        <v>766</v>
      </c>
    </row>
    <row r="33" spans="1:3">
      <c r="A33" s="3" t="s">
        <v>309</v>
      </c>
    </row>
    <row r="34" spans="1:3">
      <c r="A34" s="4" t="s">
        <v>761</v>
      </c>
      <c r="B34" s="5" t="n">
        <v>30905</v>
      </c>
      <c r="C34" s="5" t="n">
        <v>27166</v>
      </c>
    </row>
    <row r="35" spans="1:3">
      <c r="A35" s="4" t="s">
        <v>762</v>
      </c>
      <c r="B35" s="5" t="n">
        <v>2920548</v>
      </c>
      <c r="C35" s="5" t="n">
        <v>2380440</v>
      </c>
    </row>
    <row r="36" spans="1:3">
      <c r="A36" s="4" t="s">
        <v>590</v>
      </c>
      <c r="B36" s="5" t="n">
        <v>2951453</v>
      </c>
      <c r="C36" s="5" t="n">
        <v>2407606</v>
      </c>
    </row>
    <row r="37" spans="1:3">
      <c r="A37" s="4" t="s">
        <v>759</v>
      </c>
      <c r="B37" s="5" t="n">
        <v>632</v>
      </c>
      <c r="C37" s="5" t="n">
        <v>0</v>
      </c>
    </row>
    <row r="38" spans="1:3">
      <c r="A38" s="4" t="s">
        <v>767</v>
      </c>
    </row>
    <row r="39" spans="1:3">
      <c r="A39" s="3" t="s">
        <v>309</v>
      </c>
    </row>
    <row r="40" spans="1:3">
      <c r="A40" s="4" t="s">
        <v>761</v>
      </c>
      <c r="B40" s="5" t="n">
        <v>9280</v>
      </c>
      <c r="C40" s="5" t="n">
        <v>13906</v>
      </c>
    </row>
    <row r="41" spans="1:3">
      <c r="A41" s="4" t="s">
        <v>768</v>
      </c>
    </row>
    <row r="42" spans="1:3">
      <c r="A42" s="3" t="s">
        <v>309</v>
      </c>
    </row>
    <row r="43" spans="1:3">
      <c r="A43" s="4" t="s">
        <v>761</v>
      </c>
      <c r="B43" s="5" t="n">
        <v>8770</v>
      </c>
      <c r="C43" s="5" t="n">
        <v>3766</v>
      </c>
    </row>
    <row r="44" spans="1:3">
      <c r="A44" s="4" t="s">
        <v>769</v>
      </c>
    </row>
    <row r="45" spans="1:3">
      <c r="A45" s="3" t="s">
        <v>309</v>
      </c>
    </row>
    <row r="46" spans="1:3">
      <c r="A46" s="4" t="s">
        <v>761</v>
      </c>
      <c r="B46" s="5" t="n">
        <v>12855</v>
      </c>
      <c r="C46" s="5" t="n">
        <v>9494</v>
      </c>
    </row>
    <row r="47" spans="1:3">
      <c r="A47" s="4" t="s">
        <v>770</v>
      </c>
    </row>
    <row r="48" spans="1:3">
      <c r="A48" s="3" t="s">
        <v>309</v>
      </c>
    </row>
    <row r="49" spans="1:3">
      <c r="A49" s="4" t="s">
        <v>761</v>
      </c>
      <c r="B49" s="5" t="n">
        <v>27895</v>
      </c>
      <c r="C49" s="5" t="n">
        <v>16815</v>
      </c>
    </row>
    <row r="50" spans="1:3">
      <c r="A50" s="4" t="s">
        <v>762</v>
      </c>
      <c r="B50" s="5" t="n">
        <v>3228311</v>
      </c>
      <c r="C50" s="5" t="n">
        <v>2734610</v>
      </c>
    </row>
    <row r="51" spans="1:3">
      <c r="A51" s="4" t="s">
        <v>590</v>
      </c>
      <c r="B51" s="5" t="n">
        <v>3256206</v>
      </c>
      <c r="C51" s="5" t="n">
        <v>2751425</v>
      </c>
    </row>
    <row r="52" spans="1:3">
      <c r="A52" s="4" t="s">
        <v>759</v>
      </c>
      <c r="B52" s="5" t="n">
        <v>47</v>
      </c>
      <c r="C52" s="5" t="n">
        <v>13</v>
      </c>
    </row>
    <row r="53" spans="1:3">
      <c r="A53" s="4" t="s">
        <v>771</v>
      </c>
    </row>
    <row r="54" spans="1:3">
      <c r="A54" s="3" t="s">
        <v>309</v>
      </c>
    </row>
    <row r="55" spans="1:3">
      <c r="A55" s="4" t="s">
        <v>761</v>
      </c>
      <c r="B55" s="5" t="n">
        <v>10322</v>
      </c>
      <c r="C55" s="5" t="n">
        <v>9380</v>
      </c>
    </row>
    <row r="56" spans="1:3">
      <c r="A56" s="4" t="s">
        <v>772</v>
      </c>
    </row>
    <row r="57" spans="1:3">
      <c r="A57" s="3" t="s">
        <v>309</v>
      </c>
    </row>
    <row r="58" spans="1:3">
      <c r="A58" s="4" t="s">
        <v>761</v>
      </c>
      <c r="B58" s="5" t="n">
        <v>4601</v>
      </c>
      <c r="C58" s="5" t="n">
        <v>1562</v>
      </c>
    </row>
    <row r="59" spans="1:3">
      <c r="A59" s="4" t="s">
        <v>773</v>
      </c>
    </row>
    <row r="60" spans="1:3">
      <c r="A60" s="3" t="s">
        <v>309</v>
      </c>
    </row>
    <row r="61" spans="1:3">
      <c r="A61" s="4" t="s">
        <v>761</v>
      </c>
      <c r="B61" s="5" t="n">
        <v>12972</v>
      </c>
      <c r="C61" s="5" t="n">
        <v>5873</v>
      </c>
    </row>
    <row r="62" spans="1:3">
      <c r="A62" s="4" t="s">
        <v>774</v>
      </c>
    </row>
    <row r="63" spans="1:3">
      <c r="A63" s="3" t="s">
        <v>309</v>
      </c>
    </row>
    <row r="64" spans="1:3">
      <c r="A64" s="4" t="s">
        <v>761</v>
      </c>
      <c r="B64" s="5" t="n">
        <v>29759</v>
      </c>
      <c r="C64" s="5" t="n">
        <v>0</v>
      </c>
    </row>
    <row r="65" spans="1:3">
      <c r="A65" s="4" t="s">
        <v>762</v>
      </c>
      <c r="B65" s="5" t="n">
        <v>524942</v>
      </c>
      <c r="C65" s="5" t="n">
        <v>498155</v>
      </c>
    </row>
    <row r="66" spans="1:3">
      <c r="A66" s="4" t="s">
        <v>590</v>
      </c>
      <c r="B66" s="5" t="n">
        <v>554701</v>
      </c>
      <c r="C66" s="5" t="n">
        <v>498155</v>
      </c>
    </row>
    <row r="67" spans="1:3">
      <c r="A67" s="4" t="s">
        <v>759</v>
      </c>
      <c r="B67" s="5" t="n">
        <v>38</v>
      </c>
      <c r="C67" s="5" t="n">
        <v>0</v>
      </c>
    </row>
    <row r="68" spans="1:3">
      <c r="A68" s="4" t="s">
        <v>775</v>
      </c>
    </row>
    <row r="69" spans="1:3">
      <c r="A69" s="3" t="s">
        <v>309</v>
      </c>
    </row>
    <row r="70" spans="1:3">
      <c r="A70" s="4" t="s">
        <v>761</v>
      </c>
      <c r="B70" s="5" t="n">
        <v>1244</v>
      </c>
      <c r="C70" s="5" t="n">
        <v>0</v>
      </c>
    </row>
    <row r="71" spans="1:3">
      <c r="A71" s="4" t="s">
        <v>776</v>
      </c>
    </row>
    <row r="72" spans="1:3">
      <c r="A72" s="3" t="s">
        <v>309</v>
      </c>
    </row>
    <row r="73" spans="1:3">
      <c r="A73" s="4" t="s">
        <v>761</v>
      </c>
      <c r="B73" s="5" t="n">
        <v>13238</v>
      </c>
      <c r="C73" s="5" t="n">
        <v>0</v>
      </c>
    </row>
    <row r="74" spans="1:3">
      <c r="A74" s="4" t="s">
        <v>777</v>
      </c>
    </row>
    <row r="75" spans="1:3">
      <c r="A75" s="3" t="s">
        <v>309</v>
      </c>
    </row>
    <row r="76" spans="1:3">
      <c r="A76" s="4" t="s">
        <v>761</v>
      </c>
      <c r="B76" s="5" t="n">
        <v>15277</v>
      </c>
      <c r="C76" s="5" t="n">
        <v>0</v>
      </c>
    </row>
    <row r="77" spans="1:3">
      <c r="A77" s="4" t="s">
        <v>778</v>
      </c>
    </row>
    <row r="78" spans="1:3">
      <c r="A78" s="3" t="s">
        <v>309</v>
      </c>
    </row>
    <row r="79" spans="1:3">
      <c r="A79" s="4" t="s">
        <v>761</v>
      </c>
      <c r="B79" s="5" t="n">
        <v>10217</v>
      </c>
      <c r="C79" s="5" t="n">
        <v>5068</v>
      </c>
    </row>
    <row r="80" spans="1:3">
      <c r="A80" s="4" t="s">
        <v>762</v>
      </c>
      <c r="B80" s="5" t="n">
        <v>2275394</v>
      </c>
      <c r="C80" s="5" t="n">
        <v>1962789</v>
      </c>
    </row>
    <row r="81" spans="1:3">
      <c r="A81" s="4" t="s">
        <v>590</v>
      </c>
      <c r="B81" s="5" t="n">
        <v>2285611</v>
      </c>
      <c r="C81" s="5" t="n">
        <v>1967857</v>
      </c>
    </row>
    <row r="82" spans="1:3">
      <c r="A82" s="4" t="s">
        <v>759</v>
      </c>
      <c r="B82" s="5" t="n">
        <v>0</v>
      </c>
      <c r="C82" s="5" t="n">
        <v>0</v>
      </c>
    </row>
    <row r="83" spans="1:3">
      <c r="A83" s="4" t="s">
        <v>779</v>
      </c>
    </row>
    <row r="84" spans="1:3">
      <c r="A84" s="3" t="s">
        <v>309</v>
      </c>
    </row>
    <row r="85" spans="1:3">
      <c r="A85" s="4" t="s">
        <v>761</v>
      </c>
      <c r="B85" s="5" t="n">
        <v>3889</v>
      </c>
      <c r="C85" s="5" t="n">
        <v>2795</v>
      </c>
    </row>
    <row r="86" spans="1:3">
      <c r="A86" s="4" t="s">
        <v>780</v>
      </c>
    </row>
    <row r="87" spans="1:3">
      <c r="A87" s="3" t="s">
        <v>309</v>
      </c>
    </row>
    <row r="88" spans="1:3">
      <c r="A88" s="4" t="s">
        <v>761</v>
      </c>
      <c r="B88" s="5" t="n">
        <v>1576</v>
      </c>
      <c r="C88" s="5" t="n">
        <v>1415</v>
      </c>
    </row>
    <row r="89" spans="1:3">
      <c r="A89" s="4" t="s">
        <v>781</v>
      </c>
    </row>
    <row r="90" spans="1:3">
      <c r="A90" s="3" t="s">
        <v>309</v>
      </c>
    </row>
    <row r="91" spans="1:3">
      <c r="A91" s="4" t="s">
        <v>761</v>
      </c>
      <c r="B91" s="5" t="n">
        <v>4752</v>
      </c>
      <c r="C91" s="5" t="n">
        <v>858</v>
      </c>
    </row>
    <row r="92" spans="1:3">
      <c r="A92" s="4" t="s">
        <v>782</v>
      </c>
    </row>
    <row r="93" spans="1:3">
      <c r="A93" s="3" t="s">
        <v>309</v>
      </c>
    </row>
    <row r="94" spans="1:3">
      <c r="A94" s="4" t="s">
        <v>761</v>
      </c>
      <c r="B94" s="5" t="n">
        <v>4829</v>
      </c>
      <c r="C94" s="5" t="n">
        <v>3992</v>
      </c>
    </row>
    <row r="95" spans="1:3">
      <c r="A95" s="4" t="s">
        <v>762</v>
      </c>
      <c r="B95" s="5" t="n">
        <v>1478711</v>
      </c>
      <c r="C95" s="5" t="n">
        <v>1506548</v>
      </c>
    </row>
    <row r="96" spans="1:3">
      <c r="A96" s="4" t="s">
        <v>590</v>
      </c>
      <c r="B96" s="5" t="n">
        <v>1483540</v>
      </c>
      <c r="C96" s="5" t="n">
        <v>1510540</v>
      </c>
    </row>
    <row r="97" spans="1:3">
      <c r="A97" s="4" t="s">
        <v>759</v>
      </c>
      <c r="B97" s="5" t="n">
        <v>0</v>
      </c>
      <c r="C97" s="5" t="n">
        <v>0</v>
      </c>
    </row>
    <row r="98" spans="1:3">
      <c r="A98" s="4" t="s">
        <v>783</v>
      </c>
    </row>
    <row r="99" spans="1:3">
      <c r="A99" s="3" t="s">
        <v>309</v>
      </c>
    </row>
    <row r="100" spans="1:3">
      <c r="A100" s="4" t="s">
        <v>761</v>
      </c>
      <c r="B100" s="5" t="n">
        <v>3555</v>
      </c>
      <c r="C100" s="5" t="n">
        <v>3324</v>
      </c>
    </row>
    <row r="101" spans="1:3">
      <c r="A101" s="4" t="s">
        <v>784</v>
      </c>
    </row>
    <row r="102" spans="1:3">
      <c r="A102" s="3" t="s">
        <v>309</v>
      </c>
    </row>
    <row r="103" spans="1:3">
      <c r="A103" s="4" t="s">
        <v>761</v>
      </c>
      <c r="B103" s="5" t="n">
        <v>657</v>
      </c>
      <c r="C103" s="5" t="n">
        <v>442</v>
      </c>
    </row>
    <row r="104" spans="1:3">
      <c r="A104" s="4" t="s">
        <v>785</v>
      </c>
    </row>
    <row r="105" spans="1:3">
      <c r="A105" s="3" t="s">
        <v>309</v>
      </c>
    </row>
    <row r="106" spans="1:3">
      <c r="A106" s="4" t="s">
        <v>761</v>
      </c>
      <c r="B106" s="5" t="n">
        <v>617</v>
      </c>
      <c r="C106" s="5" t="n">
        <v>226</v>
      </c>
    </row>
    <row r="107" spans="1:3">
      <c r="A107" s="4" t="s">
        <v>786</v>
      </c>
    </row>
    <row r="108" spans="1:3">
      <c r="A108" s="3" t="s">
        <v>309</v>
      </c>
    </row>
    <row r="109" spans="1:3">
      <c r="A109" s="4" t="s">
        <v>761</v>
      </c>
      <c r="B109" s="5" t="n">
        <v>8012</v>
      </c>
      <c r="C109" s="5" t="n">
        <v>5816</v>
      </c>
    </row>
    <row r="110" spans="1:3">
      <c r="A110" s="4" t="s">
        <v>762</v>
      </c>
      <c r="B110" s="5" t="n">
        <v>605919</v>
      </c>
      <c r="C110" s="5" t="n">
        <v>606030</v>
      </c>
    </row>
    <row r="111" spans="1:3">
      <c r="A111" s="4" t="s">
        <v>590</v>
      </c>
      <c r="B111" s="5" t="n">
        <v>613931</v>
      </c>
      <c r="C111" s="5" t="n">
        <v>611846</v>
      </c>
    </row>
    <row r="112" spans="1:3">
      <c r="A112" s="4" t="s">
        <v>759</v>
      </c>
      <c r="B112" s="5" t="n">
        <v>475</v>
      </c>
      <c r="C112" s="5" t="n">
        <v>1364</v>
      </c>
    </row>
    <row r="113" spans="1:3">
      <c r="A113" s="4" t="s">
        <v>787</v>
      </c>
    </row>
    <row r="114" spans="1:3">
      <c r="A114" s="3" t="s">
        <v>309</v>
      </c>
    </row>
    <row r="115" spans="1:3">
      <c r="A115" s="4" t="s">
        <v>761</v>
      </c>
      <c r="B115" s="5" t="n">
        <v>5185</v>
      </c>
      <c r="C115" s="5" t="n">
        <v>2319</v>
      </c>
    </row>
    <row r="116" spans="1:3">
      <c r="A116" s="4" t="s">
        <v>788</v>
      </c>
    </row>
    <row r="117" spans="1:3">
      <c r="A117" s="3" t="s">
        <v>309</v>
      </c>
    </row>
    <row r="118" spans="1:3">
      <c r="A118" s="4" t="s">
        <v>761</v>
      </c>
      <c r="B118" s="5" t="n">
        <v>1123</v>
      </c>
      <c r="C118" s="5" t="n">
        <v>1301</v>
      </c>
    </row>
    <row r="119" spans="1:3">
      <c r="A119" s="4" t="s">
        <v>789</v>
      </c>
    </row>
    <row r="120" spans="1:3">
      <c r="A120" s="3" t="s">
        <v>309</v>
      </c>
    </row>
    <row r="121" spans="1:3">
      <c r="A121" s="4" t="s">
        <v>761</v>
      </c>
      <c r="B121" s="5" t="n">
        <v>1704</v>
      </c>
      <c r="C121" s="5" t="n">
        <v>2196</v>
      </c>
    </row>
    <row r="122" spans="1:3">
      <c r="A122" s="4" t="s">
        <v>753</v>
      </c>
    </row>
    <row r="123" spans="1:3">
      <c r="A123" s="3" t="s">
        <v>309</v>
      </c>
    </row>
    <row r="124" spans="1:3">
      <c r="A124" s="4" t="s">
        <v>759</v>
      </c>
      <c r="B124" s="5" t="n">
        <v>47</v>
      </c>
      <c r="C124" s="5" t="n">
        <v>0</v>
      </c>
    </row>
    <row r="125" spans="1:3">
      <c r="A125" s="4" t="s">
        <v>790</v>
      </c>
    </row>
    <row r="126" spans="1:3">
      <c r="A126" s="3" t="s">
        <v>309</v>
      </c>
    </row>
    <row r="127" spans="1:3">
      <c r="A127" s="4" t="s">
        <v>761</v>
      </c>
      <c r="B127" s="5" t="n">
        <v>18950</v>
      </c>
      <c r="C127" s="5" t="n">
        <v>13977</v>
      </c>
    </row>
    <row r="128" spans="1:3">
      <c r="A128" s="4" t="s">
        <v>762</v>
      </c>
      <c r="B128" s="5" t="n">
        <v>1315638</v>
      </c>
      <c r="C128" s="5" t="n">
        <v>1171637</v>
      </c>
    </row>
    <row r="129" spans="1:3">
      <c r="A129" s="4" t="s">
        <v>590</v>
      </c>
      <c r="B129" s="5" t="n">
        <v>1334588</v>
      </c>
      <c r="C129" s="5" t="n">
        <v>1185614</v>
      </c>
    </row>
    <row r="130" spans="1:3">
      <c r="A130" s="4" t="s">
        <v>759</v>
      </c>
      <c r="B130" s="5" t="n">
        <v>47</v>
      </c>
      <c r="C130" s="5" t="n">
        <v>0</v>
      </c>
    </row>
    <row r="131" spans="1:3">
      <c r="A131" s="4" t="s">
        <v>791</v>
      </c>
    </row>
    <row r="132" spans="1:3">
      <c r="A132" s="3" t="s">
        <v>309</v>
      </c>
    </row>
    <row r="133" spans="1:3">
      <c r="A133" s="4" t="s">
        <v>761</v>
      </c>
      <c r="B133" s="5" t="n">
        <v>8052</v>
      </c>
      <c r="C133" s="5" t="n">
        <v>7644</v>
      </c>
    </row>
    <row r="134" spans="1:3">
      <c r="A134" s="4" t="s">
        <v>792</v>
      </c>
    </row>
    <row r="135" spans="1:3">
      <c r="A135" s="3" t="s">
        <v>309</v>
      </c>
    </row>
    <row r="136" spans="1:3">
      <c r="A136" s="4" t="s">
        <v>761</v>
      </c>
      <c r="B136" s="5" t="n">
        <v>2440</v>
      </c>
      <c r="C136" s="5" t="n">
        <v>1306</v>
      </c>
    </row>
    <row r="137" spans="1:3">
      <c r="A137" s="4" t="s">
        <v>793</v>
      </c>
    </row>
    <row r="138" spans="1:3">
      <c r="A138" s="3" t="s">
        <v>309</v>
      </c>
    </row>
    <row r="139" spans="1:3">
      <c r="A139" s="4" t="s">
        <v>761</v>
      </c>
      <c r="B139" s="5" t="n">
        <v>8458</v>
      </c>
      <c r="C139" s="5" t="n">
        <v>5027</v>
      </c>
    </row>
    <row r="140" spans="1:3">
      <c r="A140" s="4" t="s">
        <v>755</v>
      </c>
    </row>
    <row r="141" spans="1:3">
      <c r="A141" s="3" t="s">
        <v>309</v>
      </c>
    </row>
    <row r="142" spans="1:3">
      <c r="A142" s="4" t="s">
        <v>759</v>
      </c>
      <c r="B142" s="5" t="n">
        <v>0</v>
      </c>
      <c r="C142" s="5" t="n">
        <v>13</v>
      </c>
    </row>
    <row r="143" spans="1:3">
      <c r="A143" s="4" t="s">
        <v>794</v>
      </c>
    </row>
    <row r="144" spans="1:3">
      <c r="A144" s="3" t="s">
        <v>309</v>
      </c>
    </row>
    <row r="145" spans="1:3">
      <c r="A145" s="4" t="s">
        <v>761</v>
      </c>
      <c r="B145" s="5" t="n">
        <v>4809</v>
      </c>
      <c r="C145" s="5" t="n">
        <v>2574</v>
      </c>
    </row>
    <row r="146" spans="1:3">
      <c r="A146" s="4" t="s">
        <v>762</v>
      </c>
      <c r="B146" s="5" t="n">
        <v>1870346</v>
      </c>
      <c r="C146" s="5" t="n">
        <v>1516213</v>
      </c>
    </row>
    <row r="147" spans="1:3">
      <c r="A147" s="4" t="s">
        <v>590</v>
      </c>
      <c r="B147" s="5" t="n">
        <v>1875155</v>
      </c>
      <c r="C147" s="5" t="n">
        <v>1518787</v>
      </c>
    </row>
    <row r="148" spans="1:3">
      <c r="A148" s="4" t="s">
        <v>759</v>
      </c>
      <c r="B148" s="5" t="n">
        <v>0</v>
      </c>
      <c r="C148" s="5" t="n">
        <v>13</v>
      </c>
    </row>
    <row r="149" spans="1:3">
      <c r="A149" s="4" t="s">
        <v>795</v>
      </c>
    </row>
    <row r="150" spans="1:3">
      <c r="A150" s="3" t="s">
        <v>309</v>
      </c>
    </row>
    <row r="151" spans="1:3">
      <c r="A151" s="4" t="s">
        <v>761</v>
      </c>
      <c r="B151" s="5" t="n">
        <v>1993</v>
      </c>
      <c r="C151" s="5" t="n">
        <v>1653</v>
      </c>
    </row>
    <row r="152" spans="1:3">
      <c r="A152" s="4" t="s">
        <v>796</v>
      </c>
    </row>
    <row r="153" spans="1:3">
      <c r="A153" s="3" t="s">
        <v>309</v>
      </c>
    </row>
    <row r="154" spans="1:3">
      <c r="A154" s="4" t="s">
        <v>761</v>
      </c>
      <c r="B154" s="5" t="n">
        <v>762</v>
      </c>
      <c r="C154" s="5" t="n">
        <v>228</v>
      </c>
    </row>
    <row r="155" spans="1:3">
      <c r="A155" s="4" t="s">
        <v>797</v>
      </c>
    </row>
    <row r="156" spans="1:3">
      <c r="A156" s="3" t="s">
        <v>309</v>
      </c>
    </row>
    <row r="157" spans="1:3">
      <c r="A157" s="4" t="s">
        <v>761</v>
      </c>
      <c r="B157" s="5" t="n">
        <v>2054</v>
      </c>
      <c r="C157" s="5" t="n">
        <v>693</v>
      </c>
    </row>
    <row r="158" spans="1:3">
      <c r="A158" s="4" t="s">
        <v>798</v>
      </c>
    </row>
    <row r="159" spans="1:3">
      <c r="A159" s="3" t="s">
        <v>309</v>
      </c>
    </row>
    <row r="160" spans="1:3">
      <c r="A160" s="4" t="s">
        <v>761</v>
      </c>
      <c r="B160" s="5" t="n">
        <v>4136</v>
      </c>
      <c r="C160" s="5" t="n">
        <v>264</v>
      </c>
    </row>
    <row r="161" spans="1:3">
      <c r="A161" s="4" t="s">
        <v>762</v>
      </c>
      <c r="B161" s="5" t="n">
        <v>42327</v>
      </c>
      <c r="C161" s="5" t="n">
        <v>46760</v>
      </c>
    </row>
    <row r="162" spans="1:3">
      <c r="A162" s="4" t="s">
        <v>590</v>
      </c>
      <c r="B162" s="5" t="n">
        <v>46463</v>
      </c>
      <c r="C162" s="5" t="n">
        <v>47024</v>
      </c>
    </row>
    <row r="163" spans="1:3">
      <c r="A163" s="4" t="s">
        <v>759</v>
      </c>
      <c r="B163" s="5" t="n">
        <v>0</v>
      </c>
      <c r="C163" s="5" t="n">
        <v>0</v>
      </c>
    </row>
    <row r="164" spans="1:3">
      <c r="A164" s="4" t="s">
        <v>799</v>
      </c>
    </row>
    <row r="165" spans="1:3">
      <c r="A165" s="3" t="s">
        <v>309</v>
      </c>
    </row>
    <row r="166" spans="1:3">
      <c r="A166" s="4" t="s">
        <v>761</v>
      </c>
      <c r="B166" s="5" t="n">
        <v>277</v>
      </c>
      <c r="C166" s="5" t="n">
        <v>83</v>
      </c>
    </row>
    <row r="167" spans="1:3">
      <c r="A167" s="4" t="s">
        <v>800</v>
      </c>
    </row>
    <row r="168" spans="1:3">
      <c r="A168" s="3" t="s">
        <v>309</v>
      </c>
    </row>
    <row r="169" spans="1:3">
      <c r="A169" s="4" t="s">
        <v>761</v>
      </c>
      <c r="B169" s="5" t="n">
        <v>1399</v>
      </c>
      <c r="C169" s="5" t="n">
        <v>28</v>
      </c>
    </row>
    <row r="170" spans="1:3">
      <c r="A170" s="4" t="s">
        <v>801</v>
      </c>
    </row>
    <row r="171" spans="1:3">
      <c r="A171" s="3" t="s">
        <v>309</v>
      </c>
    </row>
    <row r="172" spans="1:3">
      <c r="A172" s="4" t="s">
        <v>761</v>
      </c>
      <c r="B172" s="7" t="n">
        <v>2460</v>
      </c>
      <c r="C172" s="7" t="n">
        <v>1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5</v>
      </c>
    </row>
    <row r="2" spans="1:3">
      <c r="A2" s="4" t="s">
        <v>803</v>
      </c>
    </row>
    <row r="3" spans="1:3">
      <c r="A3" s="3" t="s">
        <v>804</v>
      </c>
    </row>
    <row r="4" spans="1:3">
      <c r="A4" s="4" t="s">
        <v>805</v>
      </c>
      <c r="B4" s="7" t="n">
        <v>78211</v>
      </c>
      <c r="C4" s="7" t="n">
        <v>78621</v>
      </c>
    </row>
    <row r="5" spans="1:3">
      <c r="A5" s="4" t="s">
        <v>806</v>
      </c>
      <c r="B5" s="5" t="n">
        <v>84663</v>
      </c>
      <c r="C5" s="5" t="n">
        <v>87956</v>
      </c>
    </row>
    <row r="6" spans="1:3">
      <c r="A6" s="4" t="s">
        <v>807</v>
      </c>
      <c r="B6" s="5" t="n">
        <v>5074</v>
      </c>
      <c r="C6" s="5" t="n">
        <v>8002</v>
      </c>
    </row>
    <row r="7" spans="1:3">
      <c r="A7" s="4" t="s">
        <v>808</v>
      </c>
    </row>
    <row r="8" spans="1:3">
      <c r="A8" s="3" t="s">
        <v>804</v>
      </c>
    </row>
    <row r="9" spans="1:3">
      <c r="A9" s="4" t="s">
        <v>805</v>
      </c>
      <c r="B9" s="5" t="n">
        <v>61239</v>
      </c>
      <c r="C9" s="5" t="n">
        <v>33256</v>
      </c>
    </row>
    <row r="10" spans="1:3">
      <c r="A10" s="4" t="s">
        <v>806</v>
      </c>
      <c r="B10" s="5" t="n">
        <v>65374</v>
      </c>
      <c r="C10" s="5" t="n">
        <v>35824</v>
      </c>
    </row>
    <row r="11" spans="1:3">
      <c r="A11" s="4" t="s">
        <v>807</v>
      </c>
      <c r="B11" s="5" t="n">
        <v>0</v>
      </c>
      <c r="C11" s="5" t="n">
        <v>0</v>
      </c>
    </row>
    <row r="12" spans="1:3">
      <c r="A12" s="4" t="s">
        <v>809</v>
      </c>
    </row>
    <row r="13" spans="1:3">
      <c r="A13" s="3" t="s">
        <v>804</v>
      </c>
    </row>
    <row r="14" spans="1:3">
      <c r="A14" s="4" t="s">
        <v>805</v>
      </c>
      <c r="B14" s="5" t="n">
        <v>139450</v>
      </c>
      <c r="C14" s="5" t="n">
        <v>111877</v>
      </c>
    </row>
    <row r="15" spans="1:3">
      <c r="A15" s="4" t="s">
        <v>806</v>
      </c>
      <c r="B15" s="5" t="n">
        <v>150037</v>
      </c>
      <c r="C15" s="5" t="n">
        <v>123780</v>
      </c>
    </row>
    <row r="16" spans="1:3">
      <c r="A16" s="4" t="s">
        <v>807</v>
      </c>
      <c r="B16" s="5" t="n">
        <v>5074</v>
      </c>
      <c r="C16" s="5" t="n">
        <v>8002</v>
      </c>
    </row>
    <row r="17" spans="1:3">
      <c r="A17" s="4" t="s">
        <v>810</v>
      </c>
    </row>
    <row r="18" spans="1:3">
      <c r="A18" s="3" t="s">
        <v>804</v>
      </c>
    </row>
    <row r="19" spans="1:3">
      <c r="A19" s="4" t="s">
        <v>805</v>
      </c>
      <c r="B19" s="5" t="n">
        <v>13394</v>
      </c>
      <c r="C19" s="5" t="n">
        <v>28897</v>
      </c>
    </row>
    <row r="20" spans="1:3">
      <c r="A20" s="4" t="s">
        <v>806</v>
      </c>
      <c r="B20" s="5" t="n">
        <v>16109</v>
      </c>
      <c r="C20" s="5" t="n">
        <v>31655</v>
      </c>
    </row>
    <row r="21" spans="1:3">
      <c r="A21" s="4" t="s">
        <v>807</v>
      </c>
      <c r="B21" s="5" t="n">
        <v>1110</v>
      </c>
      <c r="C21" s="5" t="n">
        <v>2296</v>
      </c>
    </row>
    <row r="22" spans="1:3">
      <c r="A22" s="4" t="s">
        <v>811</v>
      </c>
    </row>
    <row r="23" spans="1:3">
      <c r="A23" s="3" t="s">
        <v>804</v>
      </c>
    </row>
    <row r="24" spans="1:3">
      <c r="A24" s="4" t="s">
        <v>805</v>
      </c>
      <c r="B24" s="5" t="n">
        <v>25021</v>
      </c>
      <c r="C24" s="5" t="n">
        <v>8504</v>
      </c>
    </row>
    <row r="25" spans="1:3">
      <c r="A25" s="4" t="s">
        <v>806</v>
      </c>
      <c r="B25" s="5" t="n">
        <v>26427</v>
      </c>
      <c r="C25" s="5" t="n">
        <v>9291</v>
      </c>
    </row>
    <row r="26" spans="1:3">
      <c r="A26" s="4" t="s">
        <v>807</v>
      </c>
      <c r="B26" s="5" t="n">
        <v>0</v>
      </c>
      <c r="C26" s="5" t="n">
        <v>0</v>
      </c>
    </row>
    <row r="27" spans="1:3">
      <c r="A27" s="4" t="s">
        <v>812</v>
      </c>
    </row>
    <row r="28" spans="1:3">
      <c r="A28" s="3" t="s">
        <v>804</v>
      </c>
    </row>
    <row r="29" spans="1:3">
      <c r="A29" s="4" t="s">
        <v>805</v>
      </c>
      <c r="B29" s="5" t="n">
        <v>38415</v>
      </c>
      <c r="C29" s="5" t="n">
        <v>37401</v>
      </c>
    </row>
    <row r="30" spans="1:3">
      <c r="A30" s="4" t="s">
        <v>806</v>
      </c>
      <c r="B30" s="5" t="n">
        <v>42536</v>
      </c>
      <c r="C30" s="5" t="n">
        <v>40946</v>
      </c>
    </row>
    <row r="31" spans="1:3">
      <c r="A31" s="4" t="s">
        <v>807</v>
      </c>
      <c r="B31" s="5" t="n">
        <v>1110</v>
      </c>
      <c r="C31" s="5" t="n">
        <v>2296</v>
      </c>
    </row>
    <row r="32" spans="1:3">
      <c r="A32" s="4" t="s">
        <v>813</v>
      </c>
    </row>
    <row r="33" spans="1:3">
      <c r="A33" s="3" t="s">
        <v>804</v>
      </c>
    </row>
    <row r="34" spans="1:3">
      <c r="A34" s="4" t="s">
        <v>805</v>
      </c>
      <c r="B34" s="5" t="n">
        <v>18595</v>
      </c>
      <c r="C34" s="5" t="n">
        <v>28003</v>
      </c>
    </row>
    <row r="35" spans="1:3">
      <c r="A35" s="4" t="s">
        <v>806</v>
      </c>
      <c r="B35" s="5" t="n">
        <v>22332</v>
      </c>
      <c r="C35" s="5" t="n">
        <v>34580</v>
      </c>
    </row>
    <row r="36" spans="1:3">
      <c r="A36" s="4" t="s">
        <v>807</v>
      </c>
      <c r="B36" s="5" t="n">
        <v>1796</v>
      </c>
      <c r="C36" s="5" t="n">
        <v>3227</v>
      </c>
    </row>
    <row r="37" spans="1:3">
      <c r="A37" s="4" t="s">
        <v>814</v>
      </c>
    </row>
    <row r="38" spans="1:3">
      <c r="A38" s="3" t="s">
        <v>804</v>
      </c>
    </row>
    <row r="39" spans="1:3">
      <c r="A39" s="4" t="s">
        <v>805</v>
      </c>
      <c r="B39" s="5" t="n">
        <v>25872</v>
      </c>
      <c r="C39" s="5" t="n">
        <v>18080</v>
      </c>
    </row>
    <row r="40" spans="1:3">
      <c r="A40" s="4" t="s">
        <v>806</v>
      </c>
      <c r="B40" s="5" t="n">
        <v>28534</v>
      </c>
      <c r="C40" s="5" t="n">
        <v>19861</v>
      </c>
    </row>
    <row r="41" spans="1:3">
      <c r="A41" s="4" t="s">
        <v>807</v>
      </c>
      <c r="B41" s="5" t="n">
        <v>0</v>
      </c>
      <c r="C41" s="5" t="n">
        <v>0</v>
      </c>
    </row>
    <row r="42" spans="1:3">
      <c r="A42" s="4" t="s">
        <v>815</v>
      </c>
    </row>
    <row r="43" spans="1:3">
      <c r="A43" s="3" t="s">
        <v>804</v>
      </c>
    </row>
    <row r="44" spans="1:3">
      <c r="A44" s="4" t="s">
        <v>805</v>
      </c>
      <c r="B44" s="5" t="n">
        <v>44467</v>
      </c>
      <c r="C44" s="5" t="n">
        <v>46083</v>
      </c>
    </row>
    <row r="45" spans="1:3">
      <c r="A45" s="4" t="s">
        <v>806</v>
      </c>
      <c r="B45" s="5" t="n">
        <v>50866</v>
      </c>
      <c r="C45" s="5" t="n">
        <v>54441</v>
      </c>
    </row>
    <row r="46" spans="1:3">
      <c r="A46" s="4" t="s">
        <v>807</v>
      </c>
      <c r="B46" s="5" t="n">
        <v>1796</v>
      </c>
      <c r="C46" s="5" t="n">
        <v>3227</v>
      </c>
    </row>
    <row r="47" spans="1:3">
      <c r="A47" s="4" t="s">
        <v>816</v>
      </c>
    </row>
    <row r="48" spans="1:3">
      <c r="A48" s="3" t="s">
        <v>804</v>
      </c>
    </row>
    <row r="49" spans="1:3">
      <c r="A49" s="4" t="s">
        <v>805</v>
      </c>
      <c r="B49" s="5" t="n">
        <v>28575</v>
      </c>
      <c r="C49" s="5" t="n">
        <v>313</v>
      </c>
    </row>
    <row r="50" spans="1:3">
      <c r="A50" s="4" t="s">
        <v>806</v>
      </c>
      <c r="B50" s="5" t="n">
        <v>28575</v>
      </c>
      <c r="C50" s="5" t="n">
        <v>313</v>
      </c>
    </row>
    <row r="51" spans="1:3">
      <c r="A51" s="4" t="s">
        <v>807</v>
      </c>
      <c r="B51" s="5" t="n">
        <v>650</v>
      </c>
      <c r="C51" s="5" t="n">
        <v>14</v>
      </c>
    </row>
    <row r="52" spans="1:3">
      <c r="A52" s="4" t="s">
        <v>817</v>
      </c>
    </row>
    <row r="53" spans="1:3">
      <c r="A53" s="3" t="s">
        <v>804</v>
      </c>
    </row>
    <row r="54" spans="1:3">
      <c r="A54" s="4" t="s">
        <v>805</v>
      </c>
      <c r="B54" s="5" t="n">
        <v>140</v>
      </c>
    </row>
    <row r="55" spans="1:3">
      <c r="A55" s="4" t="s">
        <v>806</v>
      </c>
      <c r="B55" s="5" t="n">
        <v>207</v>
      </c>
    </row>
    <row r="56" spans="1:3">
      <c r="A56" s="4" t="s">
        <v>807</v>
      </c>
      <c r="B56" s="5" t="n">
        <v>0</v>
      </c>
    </row>
    <row r="57" spans="1:3">
      <c r="A57" s="4" t="s">
        <v>818</v>
      </c>
    </row>
    <row r="58" spans="1:3">
      <c r="A58" s="3" t="s">
        <v>804</v>
      </c>
    </row>
    <row r="59" spans="1:3">
      <c r="A59" s="4" t="s">
        <v>805</v>
      </c>
      <c r="B59" s="5" t="n">
        <v>28715</v>
      </c>
      <c r="C59" s="5" t="n">
        <v>313</v>
      </c>
    </row>
    <row r="60" spans="1:3">
      <c r="A60" s="4" t="s">
        <v>806</v>
      </c>
      <c r="B60" s="5" t="n">
        <v>28782</v>
      </c>
      <c r="C60" s="5" t="n">
        <v>313</v>
      </c>
    </row>
    <row r="61" spans="1:3">
      <c r="A61" s="4" t="s">
        <v>807</v>
      </c>
      <c r="B61" s="5" t="n">
        <v>650</v>
      </c>
      <c r="C61" s="5" t="n">
        <v>14</v>
      </c>
    </row>
    <row r="62" spans="1:3">
      <c r="A62" s="4" t="s">
        <v>819</v>
      </c>
    </row>
    <row r="63" spans="1:3">
      <c r="A63" s="3" t="s">
        <v>804</v>
      </c>
    </row>
    <row r="64" spans="1:3">
      <c r="A64" s="4" t="s">
        <v>805</v>
      </c>
      <c r="B64" s="5" t="n">
        <v>12879</v>
      </c>
      <c r="C64" s="5" t="n">
        <v>15872</v>
      </c>
    </row>
    <row r="65" spans="1:3">
      <c r="A65" s="4" t="s">
        <v>806</v>
      </c>
      <c r="B65" s="5" t="n">
        <v>12879</v>
      </c>
      <c r="C65" s="5" t="n">
        <v>15872</v>
      </c>
    </row>
    <row r="66" spans="1:3">
      <c r="A66" s="4" t="s">
        <v>807</v>
      </c>
      <c r="B66" s="5" t="n">
        <v>1146</v>
      </c>
      <c r="C66" s="5" t="n">
        <v>1487</v>
      </c>
    </row>
    <row r="67" spans="1:3">
      <c r="A67" s="4" t="s">
        <v>820</v>
      </c>
    </row>
    <row r="68" spans="1:3">
      <c r="A68" s="3" t="s">
        <v>804</v>
      </c>
    </row>
    <row r="69" spans="1:3">
      <c r="A69" s="4" t="s">
        <v>805</v>
      </c>
      <c r="B69" s="5" t="n">
        <v>7988</v>
      </c>
      <c r="C69" s="5" t="n">
        <v>4902</v>
      </c>
    </row>
    <row r="70" spans="1:3">
      <c r="A70" s="4" t="s">
        <v>806</v>
      </c>
      <c r="B70" s="5" t="n">
        <v>7988</v>
      </c>
      <c r="C70" s="5" t="n">
        <v>4902</v>
      </c>
    </row>
    <row r="71" spans="1:3">
      <c r="A71" s="4" t="s">
        <v>807</v>
      </c>
      <c r="B71" s="5" t="n">
        <v>0</v>
      </c>
      <c r="C71" s="5" t="n">
        <v>0</v>
      </c>
    </row>
    <row r="72" spans="1:3">
      <c r="A72" s="4" t="s">
        <v>821</v>
      </c>
    </row>
    <row r="73" spans="1:3">
      <c r="A73" s="3" t="s">
        <v>804</v>
      </c>
    </row>
    <row r="74" spans="1:3">
      <c r="A74" s="4" t="s">
        <v>805</v>
      </c>
      <c r="B74" s="5" t="n">
        <v>20867</v>
      </c>
      <c r="C74" s="5" t="n">
        <v>20774</v>
      </c>
    </row>
    <row r="75" spans="1:3">
      <c r="A75" s="4" t="s">
        <v>806</v>
      </c>
      <c r="B75" s="5" t="n">
        <v>20867</v>
      </c>
      <c r="C75" s="5" t="n">
        <v>20774</v>
      </c>
    </row>
    <row r="76" spans="1:3">
      <c r="A76" s="4" t="s">
        <v>807</v>
      </c>
      <c r="B76" s="5" t="n">
        <v>1146</v>
      </c>
      <c r="C76" s="5" t="n">
        <v>1487</v>
      </c>
    </row>
    <row r="77" spans="1:3">
      <c r="A77" s="4" t="s">
        <v>822</v>
      </c>
    </row>
    <row r="78" spans="1:3">
      <c r="A78" s="3" t="s">
        <v>804</v>
      </c>
    </row>
    <row r="79" spans="1:3">
      <c r="A79" s="4" t="s">
        <v>805</v>
      </c>
      <c r="B79" s="5" t="n">
        <v>1071</v>
      </c>
      <c r="C79" s="5" t="n">
        <v>966</v>
      </c>
    </row>
    <row r="80" spans="1:3">
      <c r="A80" s="4" t="s">
        <v>806</v>
      </c>
      <c r="B80" s="5" t="n">
        <v>1071</v>
      </c>
      <c r="C80" s="5" t="n">
        <v>966</v>
      </c>
    </row>
    <row r="81" spans="1:3">
      <c r="A81" s="4" t="s">
        <v>807</v>
      </c>
      <c r="B81" s="5" t="n">
        <v>117</v>
      </c>
      <c r="C81" s="5" t="n">
        <v>120</v>
      </c>
    </row>
    <row r="82" spans="1:3">
      <c r="A82" s="4" t="s">
        <v>823</v>
      </c>
    </row>
    <row r="83" spans="1:3">
      <c r="A83" s="3" t="s">
        <v>804</v>
      </c>
    </row>
    <row r="84" spans="1:3">
      <c r="A84" s="4" t="s">
        <v>805</v>
      </c>
      <c r="B84" s="5" t="n">
        <v>475</v>
      </c>
    </row>
    <row r="85" spans="1:3">
      <c r="A85" s="4" t="s">
        <v>806</v>
      </c>
      <c r="B85" s="5" t="n">
        <v>475</v>
      </c>
    </row>
    <row r="86" spans="1:3">
      <c r="A86" s="4" t="s">
        <v>807</v>
      </c>
      <c r="B86" s="5" t="n">
        <v>0</v>
      </c>
    </row>
    <row r="87" spans="1:3">
      <c r="A87" s="4" t="s">
        <v>824</v>
      </c>
    </row>
    <row r="88" spans="1:3">
      <c r="A88" s="3" t="s">
        <v>804</v>
      </c>
    </row>
    <row r="89" spans="1:3">
      <c r="A89" s="4" t="s">
        <v>805</v>
      </c>
      <c r="B89" s="5" t="n">
        <v>1546</v>
      </c>
      <c r="C89" s="5" t="n">
        <v>966</v>
      </c>
    </row>
    <row r="90" spans="1:3">
      <c r="A90" s="4" t="s">
        <v>806</v>
      </c>
      <c r="B90" s="5" t="n">
        <v>1546</v>
      </c>
      <c r="C90" s="5" t="n">
        <v>966</v>
      </c>
    </row>
    <row r="91" spans="1:3">
      <c r="A91" s="4" t="s">
        <v>807</v>
      </c>
      <c r="B91" s="5" t="n">
        <v>117</v>
      </c>
      <c r="C91" s="5" t="n">
        <v>120</v>
      </c>
    </row>
    <row r="92" spans="1:3">
      <c r="A92" s="4" t="s">
        <v>825</v>
      </c>
    </row>
    <row r="93" spans="1:3">
      <c r="A93" s="3" t="s">
        <v>804</v>
      </c>
    </row>
    <row r="94" spans="1:3">
      <c r="A94" s="4" t="s">
        <v>805</v>
      </c>
      <c r="B94" s="5" t="n">
        <v>3697</v>
      </c>
      <c r="C94" s="5" t="n">
        <v>4570</v>
      </c>
    </row>
    <row r="95" spans="1:3">
      <c r="A95" s="4" t="s">
        <v>806</v>
      </c>
      <c r="B95" s="5" t="n">
        <v>3697</v>
      </c>
      <c r="C95" s="5" t="n">
        <v>4570</v>
      </c>
    </row>
    <row r="96" spans="1:3">
      <c r="A96" s="4" t="s">
        <v>807</v>
      </c>
      <c r="B96" s="5" t="n">
        <v>255</v>
      </c>
      <c r="C96" s="5" t="n">
        <v>858</v>
      </c>
    </row>
    <row r="97" spans="1:3">
      <c r="A97" s="4" t="s">
        <v>826</v>
      </c>
    </row>
    <row r="98" spans="1:3">
      <c r="A98" s="3" t="s">
        <v>804</v>
      </c>
    </row>
    <row r="99" spans="1:3">
      <c r="A99" s="4" t="s">
        <v>805</v>
      </c>
      <c r="B99" s="5" t="n">
        <v>1743</v>
      </c>
      <c r="C99" s="5" t="n">
        <v>1770</v>
      </c>
    </row>
    <row r="100" spans="1:3">
      <c r="A100" s="4" t="s">
        <v>806</v>
      </c>
      <c r="B100" s="5" t="n">
        <v>1743</v>
      </c>
      <c r="C100" s="5" t="n">
        <v>1770</v>
      </c>
    </row>
    <row r="101" spans="1:3">
      <c r="A101" s="4" t="s">
        <v>807</v>
      </c>
      <c r="B101" s="5" t="n">
        <v>0</v>
      </c>
      <c r="C101" s="5" t="n">
        <v>0</v>
      </c>
    </row>
    <row r="102" spans="1:3">
      <c r="A102" s="4" t="s">
        <v>827</v>
      </c>
    </row>
    <row r="103" spans="1:3">
      <c r="A103" s="3" t="s">
        <v>804</v>
      </c>
    </row>
    <row r="104" spans="1:3">
      <c r="A104" s="4" t="s">
        <v>805</v>
      </c>
      <c r="B104" s="5" t="n">
        <v>5440</v>
      </c>
      <c r="C104" s="5" t="n">
        <v>6340</v>
      </c>
    </row>
    <row r="105" spans="1:3">
      <c r="A105" s="4" t="s">
        <v>806</v>
      </c>
      <c r="B105" s="5" t="n">
        <v>5440</v>
      </c>
      <c r="C105" s="5" t="n">
        <v>6340</v>
      </c>
    </row>
    <row r="106" spans="1:3">
      <c r="A106" s="4" t="s">
        <v>807</v>
      </c>
      <c r="B106" s="5" t="n">
        <v>255</v>
      </c>
      <c r="C106" s="5" t="n">
        <v>858</v>
      </c>
    </row>
    <row r="107" spans="1:3">
      <c r="A107" s="4" t="s">
        <v>828</v>
      </c>
    </row>
    <row r="108" spans="1:3">
      <c r="A108" s="3" t="s">
        <v>804</v>
      </c>
    </row>
    <row r="109" spans="1:3">
      <c r="A109" s="4" t="s">
        <v>805</v>
      </c>
      <c r="B109" s="5" t="n">
        <v>13278</v>
      </c>
      <c r="C109" s="5" t="n">
        <v>17774</v>
      </c>
    </row>
    <row r="110" spans="1:3">
      <c r="A110" s="4" t="s">
        <v>806</v>
      </c>
      <c r="B110" s="5" t="n">
        <v>15607</v>
      </c>
      <c r="C110" s="5" t="n">
        <v>21588</v>
      </c>
    </row>
    <row r="111" spans="1:3">
      <c r="A111" s="4" t="s">
        <v>807</v>
      </c>
      <c r="B111" s="5" t="n">
        <v>1281</v>
      </c>
      <c r="C111" s="5" t="n">
        <v>2317</v>
      </c>
    </row>
    <row r="112" spans="1:3">
      <c r="A112" s="4" t="s">
        <v>829</v>
      </c>
    </row>
    <row r="113" spans="1:3">
      <c r="A113" s="3" t="s">
        <v>804</v>
      </c>
    </row>
    <row r="114" spans="1:3">
      <c r="A114" s="4" t="s">
        <v>805</v>
      </c>
      <c r="B114" s="5" t="n">
        <v>10852</v>
      </c>
      <c r="C114" s="5" t="n">
        <v>11351</v>
      </c>
    </row>
    <row r="115" spans="1:3">
      <c r="A115" s="4" t="s">
        <v>806</v>
      </c>
      <c r="B115" s="5" t="n">
        <v>11490</v>
      </c>
      <c r="C115" s="5" t="n">
        <v>12631</v>
      </c>
    </row>
    <row r="116" spans="1:3">
      <c r="A116" s="4" t="s">
        <v>807</v>
      </c>
      <c r="B116" s="5" t="n">
        <v>0</v>
      </c>
      <c r="C116" s="5" t="n">
        <v>0</v>
      </c>
    </row>
    <row r="117" spans="1:3">
      <c r="A117" s="4" t="s">
        <v>830</v>
      </c>
    </row>
    <row r="118" spans="1:3">
      <c r="A118" s="3" t="s">
        <v>804</v>
      </c>
    </row>
    <row r="119" spans="1:3">
      <c r="A119" s="4" t="s">
        <v>805</v>
      </c>
      <c r="B119" s="5" t="n">
        <v>24130</v>
      </c>
      <c r="C119" s="5" t="n">
        <v>29125</v>
      </c>
    </row>
    <row r="120" spans="1:3">
      <c r="A120" s="4" t="s">
        <v>806</v>
      </c>
      <c r="B120" s="5" t="n">
        <v>27097</v>
      </c>
      <c r="C120" s="5" t="n">
        <v>34219</v>
      </c>
    </row>
    <row r="121" spans="1:3">
      <c r="A121" s="4" t="s">
        <v>807</v>
      </c>
      <c r="B121" s="5" t="n">
        <v>1281</v>
      </c>
      <c r="C121" s="5" t="n">
        <v>2317</v>
      </c>
    </row>
    <row r="122" spans="1:3">
      <c r="A122" s="4" t="s">
        <v>831</v>
      </c>
    </row>
    <row r="123" spans="1:3">
      <c r="A123" s="3" t="s">
        <v>804</v>
      </c>
    </row>
    <row r="124" spans="1:3">
      <c r="A124" s="4" t="s">
        <v>805</v>
      </c>
      <c r="B124" s="5" t="n">
        <v>3187</v>
      </c>
      <c r="C124" s="5" t="n">
        <v>5307</v>
      </c>
    </row>
    <row r="125" spans="1:3">
      <c r="A125" s="4" t="s">
        <v>806</v>
      </c>
      <c r="B125" s="5" t="n">
        <v>4595</v>
      </c>
      <c r="C125" s="5" t="n">
        <v>7870</v>
      </c>
    </row>
    <row r="126" spans="1:3">
      <c r="A126" s="4" t="s">
        <v>807</v>
      </c>
      <c r="B126" s="5" t="n">
        <v>142</v>
      </c>
      <c r="C126" s="5" t="n">
        <v>316</v>
      </c>
    </row>
    <row r="127" spans="1:3">
      <c r="A127" s="4" t="s">
        <v>832</v>
      </c>
    </row>
    <row r="128" spans="1:3">
      <c r="A128" s="3" t="s">
        <v>804</v>
      </c>
    </row>
    <row r="129" spans="1:3">
      <c r="A129" s="4" t="s">
        <v>805</v>
      </c>
      <c r="B129" s="5" t="n">
        <v>12161</v>
      </c>
      <c r="C129" s="5" t="n">
        <v>5977</v>
      </c>
    </row>
    <row r="130" spans="1:3">
      <c r="A130" s="4" t="s">
        <v>806</v>
      </c>
      <c r="B130" s="5" t="n">
        <v>13099</v>
      </c>
      <c r="C130" s="5" t="n">
        <v>6438</v>
      </c>
    </row>
    <row r="131" spans="1:3">
      <c r="A131" s="4" t="s">
        <v>807</v>
      </c>
      <c r="B131" s="5" t="n">
        <v>0</v>
      </c>
      <c r="C131" s="5" t="n">
        <v>0</v>
      </c>
    </row>
    <row r="132" spans="1:3">
      <c r="A132" s="4" t="s">
        <v>833</v>
      </c>
    </row>
    <row r="133" spans="1:3">
      <c r="A133" s="3" t="s">
        <v>804</v>
      </c>
    </row>
    <row r="134" spans="1:3">
      <c r="A134" s="4" t="s">
        <v>805</v>
      </c>
      <c r="B134" s="5" t="n">
        <v>15348</v>
      </c>
      <c r="C134" s="5" t="n">
        <v>11284</v>
      </c>
    </row>
    <row r="135" spans="1:3">
      <c r="A135" s="4" t="s">
        <v>806</v>
      </c>
      <c r="B135" s="5" t="n">
        <v>17694</v>
      </c>
      <c r="C135" s="5" t="n">
        <v>14308</v>
      </c>
    </row>
    <row r="136" spans="1:3">
      <c r="A136" s="4" t="s">
        <v>807</v>
      </c>
      <c r="B136" s="5" t="n">
        <v>142</v>
      </c>
      <c r="C136" s="5" t="n">
        <v>316</v>
      </c>
    </row>
    <row r="137" spans="1:3">
      <c r="A137" s="4" t="s">
        <v>834</v>
      </c>
    </row>
    <row r="138" spans="1:3">
      <c r="A138" s="3" t="s">
        <v>804</v>
      </c>
    </row>
    <row r="139" spans="1:3">
      <c r="A139" s="4" t="s">
        <v>805</v>
      </c>
      <c r="B139" s="5" t="n">
        <v>2130</v>
      </c>
      <c r="C139" s="5" t="n">
        <v>4922</v>
      </c>
    </row>
    <row r="140" spans="1:3">
      <c r="A140" s="4" t="s">
        <v>806</v>
      </c>
      <c r="B140" s="5" t="n">
        <v>2130</v>
      </c>
      <c r="C140" s="5" t="n">
        <v>5122</v>
      </c>
    </row>
    <row r="141" spans="1:3">
      <c r="A141" s="4" t="s">
        <v>807</v>
      </c>
      <c r="B141" s="5" t="n">
        <v>373</v>
      </c>
      <c r="C141" s="5" t="n">
        <v>594</v>
      </c>
    </row>
    <row r="142" spans="1:3">
      <c r="A142" s="4" t="s">
        <v>835</v>
      </c>
    </row>
    <row r="143" spans="1:3">
      <c r="A143" s="3" t="s">
        <v>804</v>
      </c>
    </row>
    <row r="144" spans="1:3">
      <c r="A144" s="4" t="s">
        <v>805</v>
      </c>
      <c r="B144" s="5" t="n">
        <v>2859</v>
      </c>
      <c r="C144" s="5" t="n">
        <v>752</v>
      </c>
    </row>
    <row r="145" spans="1:3">
      <c r="A145" s="4" t="s">
        <v>806</v>
      </c>
      <c r="B145" s="5" t="n">
        <v>3945</v>
      </c>
      <c r="C145" s="5" t="n">
        <v>792</v>
      </c>
    </row>
    <row r="146" spans="1:3">
      <c r="A146" s="4" t="s">
        <v>807</v>
      </c>
      <c r="B146" s="5" t="n">
        <v>0</v>
      </c>
      <c r="C146" s="5" t="n">
        <v>0</v>
      </c>
    </row>
    <row r="147" spans="1:3">
      <c r="A147" s="4" t="s">
        <v>836</v>
      </c>
    </row>
    <row r="148" spans="1:3">
      <c r="A148" s="3" t="s">
        <v>804</v>
      </c>
    </row>
    <row r="149" spans="1:3">
      <c r="A149" s="4" t="s">
        <v>805</v>
      </c>
      <c r="B149" s="5" t="n">
        <v>4989</v>
      </c>
      <c r="C149" s="5" t="n">
        <v>5674</v>
      </c>
    </row>
    <row r="150" spans="1:3">
      <c r="A150" s="4" t="s">
        <v>806</v>
      </c>
      <c r="B150" s="5" t="n">
        <v>6075</v>
      </c>
      <c r="C150" s="5" t="n">
        <v>5914</v>
      </c>
    </row>
    <row r="151" spans="1:3">
      <c r="A151" s="4" t="s">
        <v>807</v>
      </c>
      <c r="B151" s="7" t="n">
        <v>373</v>
      </c>
      <c r="C151" s="7" t="n">
        <v>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37</v>
      </c>
      <c r="B1" s="2" t="s">
        <v>72</v>
      </c>
      <c r="D1" s="2" t="s">
        <v>1</v>
      </c>
    </row>
    <row r="2" spans="1:5">
      <c r="B2" s="2" t="s">
        <v>2</v>
      </c>
      <c r="C2" s="2" t="s">
        <v>73</v>
      </c>
      <c r="D2" s="2" t="s">
        <v>2</v>
      </c>
      <c r="E2" s="2" t="s">
        <v>73</v>
      </c>
    </row>
    <row r="3" spans="1:5">
      <c r="A3" s="3" t="s">
        <v>838</v>
      </c>
    </row>
    <row r="4" spans="1:5">
      <c r="A4" s="4" t="s">
        <v>803</v>
      </c>
      <c r="B4" s="7" t="n">
        <v>56408</v>
      </c>
      <c r="C4" s="7" t="n">
        <v>65165</v>
      </c>
      <c r="D4" s="7" t="n">
        <v>56134</v>
      </c>
      <c r="E4" s="7" t="n">
        <v>65977</v>
      </c>
    </row>
    <row r="5" spans="1:5">
      <c r="A5" s="4" t="s">
        <v>839</v>
      </c>
      <c r="B5" s="5" t="n">
        <v>68785</v>
      </c>
      <c r="C5" s="5" t="n">
        <v>42653</v>
      </c>
      <c r="D5" s="5" t="n">
        <v>59619</v>
      </c>
      <c r="E5" s="5" t="n">
        <v>40864</v>
      </c>
    </row>
    <row r="6" spans="1:5">
      <c r="A6" s="4" t="s">
        <v>840</v>
      </c>
      <c r="B6" s="5" t="n">
        <v>125193</v>
      </c>
      <c r="C6" s="5" t="n">
        <v>107818</v>
      </c>
      <c r="D6" s="5" t="n">
        <v>115753</v>
      </c>
      <c r="E6" s="5" t="n">
        <v>106841</v>
      </c>
    </row>
    <row r="7" spans="1:5">
      <c r="A7" s="3" t="s">
        <v>841</v>
      </c>
    </row>
    <row r="8" spans="1:5">
      <c r="A8" s="4" t="s">
        <v>803</v>
      </c>
      <c r="B8" s="5" t="n">
        <v>323</v>
      </c>
      <c r="C8" s="5" t="n">
        <v>588</v>
      </c>
      <c r="D8" s="5" t="n">
        <v>1092</v>
      </c>
      <c r="E8" s="5" t="n">
        <v>1764</v>
      </c>
    </row>
    <row r="9" spans="1:5">
      <c r="A9" s="4" t="s">
        <v>839</v>
      </c>
      <c r="B9" s="5" t="n">
        <v>313</v>
      </c>
      <c r="C9" s="5" t="n">
        <v>123</v>
      </c>
      <c r="D9" s="5" t="n">
        <v>855</v>
      </c>
      <c r="E9" s="5" t="n">
        <v>427</v>
      </c>
    </row>
    <row r="10" spans="1:5">
      <c r="A10" s="4" t="s">
        <v>840</v>
      </c>
      <c r="B10" s="5" t="n">
        <v>636</v>
      </c>
      <c r="C10" s="5" t="n">
        <v>711</v>
      </c>
      <c r="D10" s="5" t="n">
        <v>1947</v>
      </c>
      <c r="E10" s="5" t="n">
        <v>2191</v>
      </c>
    </row>
    <row r="11" spans="1:5">
      <c r="A11" s="4" t="s">
        <v>740</v>
      </c>
    </row>
    <row r="12" spans="1:5">
      <c r="A12" s="3" t="s">
        <v>838</v>
      </c>
    </row>
    <row r="13" spans="1:5">
      <c r="A13" s="4" t="s">
        <v>803</v>
      </c>
      <c r="B13" s="5" t="n">
        <v>13945</v>
      </c>
      <c r="C13" s="5" t="n">
        <v>25628</v>
      </c>
      <c r="D13" s="5" t="n">
        <v>17495</v>
      </c>
      <c r="E13" s="5" t="n">
        <v>25278</v>
      </c>
    </row>
    <row r="14" spans="1:5">
      <c r="A14" s="4" t="s">
        <v>839</v>
      </c>
      <c r="B14" s="5" t="n">
        <v>24114</v>
      </c>
      <c r="C14" s="5" t="n">
        <v>10120</v>
      </c>
      <c r="D14" s="5" t="n">
        <v>20773</v>
      </c>
      <c r="E14" s="5" t="n">
        <v>10142</v>
      </c>
    </row>
    <row r="15" spans="1:5">
      <c r="A15" s="4" t="s">
        <v>840</v>
      </c>
      <c r="B15" s="5" t="n">
        <v>38059</v>
      </c>
      <c r="C15" s="5" t="n">
        <v>35748</v>
      </c>
      <c r="D15" s="5" t="n">
        <v>38268</v>
      </c>
      <c r="E15" s="5" t="n">
        <v>35420</v>
      </c>
    </row>
    <row r="16" spans="1:5">
      <c r="A16" s="3" t="s">
        <v>841</v>
      </c>
    </row>
    <row r="17" spans="1:5">
      <c r="A17" s="4" t="s">
        <v>803</v>
      </c>
      <c r="B17" s="5" t="n">
        <v>67</v>
      </c>
      <c r="C17" s="5" t="n">
        <v>222</v>
      </c>
      <c r="D17" s="5" t="n">
        <v>343</v>
      </c>
      <c r="E17" s="5" t="n">
        <v>647</v>
      </c>
    </row>
    <row r="18" spans="1:5">
      <c r="A18" s="4" t="s">
        <v>839</v>
      </c>
      <c r="B18" s="5" t="n">
        <v>123</v>
      </c>
      <c r="C18" s="5" t="n">
        <v>14</v>
      </c>
      <c r="D18" s="5" t="n">
        <v>365</v>
      </c>
      <c r="E18" s="5" t="n">
        <v>92</v>
      </c>
    </row>
    <row r="19" spans="1:5">
      <c r="A19" s="4" t="s">
        <v>840</v>
      </c>
      <c r="B19" s="5" t="n">
        <v>190</v>
      </c>
      <c r="C19" s="5" t="n">
        <v>236</v>
      </c>
      <c r="D19" s="5" t="n">
        <v>708</v>
      </c>
      <c r="E19" s="5" t="n">
        <v>739</v>
      </c>
    </row>
    <row r="20" spans="1:5">
      <c r="A20" s="4" t="s">
        <v>741</v>
      </c>
    </row>
    <row r="21" spans="1:5">
      <c r="A21" s="3" t="s">
        <v>838</v>
      </c>
    </row>
    <row r="22" spans="1:5">
      <c r="A22" s="4" t="s">
        <v>803</v>
      </c>
      <c r="B22" s="5" t="n">
        <v>17263</v>
      </c>
      <c r="C22" s="5" t="n">
        <v>18300</v>
      </c>
      <c r="D22" s="5" t="n">
        <v>18468</v>
      </c>
      <c r="E22" s="5" t="n">
        <v>19120</v>
      </c>
    </row>
    <row r="23" spans="1:5">
      <c r="A23" s="4" t="s">
        <v>839</v>
      </c>
      <c r="B23" s="5" t="n">
        <v>29481</v>
      </c>
      <c r="C23" s="5" t="n">
        <v>25435</v>
      </c>
      <c r="D23" s="5" t="n">
        <v>27107</v>
      </c>
      <c r="E23" s="5" t="n">
        <v>24697</v>
      </c>
    </row>
    <row r="24" spans="1:5">
      <c r="A24" s="4" t="s">
        <v>840</v>
      </c>
      <c r="B24" s="5" t="n">
        <v>46744</v>
      </c>
      <c r="C24" s="5" t="n">
        <v>43735</v>
      </c>
      <c r="D24" s="5" t="n">
        <v>45575</v>
      </c>
      <c r="E24" s="5" t="n">
        <v>43817</v>
      </c>
    </row>
    <row r="25" spans="1:5">
      <c r="A25" s="3" t="s">
        <v>841</v>
      </c>
    </row>
    <row r="26" spans="1:5">
      <c r="A26" s="4" t="s">
        <v>803</v>
      </c>
      <c r="B26" s="5" t="n">
        <v>114</v>
      </c>
      <c r="C26" s="5" t="n">
        <v>197</v>
      </c>
      <c r="D26" s="5" t="n">
        <v>330</v>
      </c>
      <c r="E26" s="5" t="n">
        <v>602</v>
      </c>
    </row>
    <row r="27" spans="1:5">
      <c r="A27" s="4" t="s">
        <v>839</v>
      </c>
      <c r="B27" s="5" t="n">
        <v>149</v>
      </c>
      <c r="C27" s="5" t="n">
        <v>101</v>
      </c>
      <c r="D27" s="5" t="n">
        <v>389</v>
      </c>
      <c r="E27" s="5" t="n">
        <v>304</v>
      </c>
    </row>
    <row r="28" spans="1:5">
      <c r="A28" s="4" t="s">
        <v>840</v>
      </c>
      <c r="B28" s="5" t="n">
        <v>263</v>
      </c>
      <c r="C28" s="5" t="n">
        <v>298</v>
      </c>
      <c r="D28" s="5" t="n">
        <v>719</v>
      </c>
      <c r="E28" s="5" t="n">
        <v>906</v>
      </c>
    </row>
    <row r="29" spans="1:5">
      <c r="A29" s="4" t="s">
        <v>742</v>
      </c>
    </row>
    <row r="30" spans="1:5">
      <c r="A30" s="3" t="s">
        <v>838</v>
      </c>
    </row>
    <row r="31" spans="1:5">
      <c r="A31" s="4" t="s">
        <v>803</v>
      </c>
      <c r="B31" s="5" t="n">
        <v>9647</v>
      </c>
      <c r="C31" s="5" t="n">
        <v>175</v>
      </c>
      <c r="D31" s="5" t="n">
        <v>3372</v>
      </c>
      <c r="E31" s="5" t="n">
        <v>159</v>
      </c>
    </row>
    <row r="32" spans="1:5">
      <c r="A32" s="4" t="s">
        <v>839</v>
      </c>
      <c r="B32" s="5" t="n">
        <v>3857</v>
      </c>
      <c r="C32" s="5" t="n">
        <v>71</v>
      </c>
      <c r="D32" s="5" t="n">
        <v>1986</v>
      </c>
      <c r="E32" s="5" t="n">
        <v>86</v>
      </c>
    </row>
    <row r="33" spans="1:5">
      <c r="A33" s="4" t="s">
        <v>840</v>
      </c>
      <c r="B33" s="5" t="n">
        <v>13504</v>
      </c>
      <c r="C33" s="5" t="n">
        <v>246</v>
      </c>
      <c r="D33" s="5" t="n">
        <v>5358</v>
      </c>
      <c r="E33" s="5" t="n">
        <v>245</v>
      </c>
    </row>
    <row r="34" spans="1:5">
      <c r="A34" s="3" t="s">
        <v>841</v>
      </c>
    </row>
    <row r="35" spans="1:5">
      <c r="A35" s="4" t="s">
        <v>803</v>
      </c>
      <c r="B35" s="5" t="n">
        <v>2</v>
      </c>
      <c r="C35" s="5" t="n">
        <v>3</v>
      </c>
      <c r="D35" s="5" t="n">
        <v>6</v>
      </c>
      <c r="E35" s="5" t="n">
        <v>8</v>
      </c>
    </row>
    <row r="36" spans="1:5">
      <c r="A36" s="4" t="s">
        <v>839</v>
      </c>
      <c r="B36" s="5" t="n">
        <v>2</v>
      </c>
      <c r="C36" s="5" t="n">
        <v>0</v>
      </c>
      <c r="D36" s="5" t="n">
        <v>5</v>
      </c>
      <c r="E36" s="5" t="n">
        <v>0</v>
      </c>
    </row>
    <row r="37" spans="1:5">
      <c r="A37" s="4" t="s">
        <v>840</v>
      </c>
      <c r="B37" s="5" t="n">
        <v>4</v>
      </c>
      <c r="C37" s="5" t="n">
        <v>3</v>
      </c>
      <c r="D37" s="5" t="n">
        <v>11</v>
      </c>
      <c r="E37" s="5" t="n">
        <v>8</v>
      </c>
    </row>
    <row r="38" spans="1:5">
      <c r="A38" s="4" t="s">
        <v>580</v>
      </c>
    </row>
    <row r="39" spans="1:5">
      <c r="A39" s="3" t="s">
        <v>838</v>
      </c>
    </row>
    <row r="40" spans="1:5">
      <c r="A40" s="4" t="s">
        <v>803</v>
      </c>
      <c r="B40" s="5" t="n">
        <v>11620</v>
      </c>
      <c r="C40" s="5" t="n">
        <v>15945</v>
      </c>
      <c r="D40" s="5" t="n">
        <v>12662</v>
      </c>
      <c r="E40" s="5" t="n">
        <v>16529</v>
      </c>
    </row>
    <row r="41" spans="1:5">
      <c r="A41" s="4" t="s">
        <v>839</v>
      </c>
      <c r="B41" s="5" t="n">
        <v>8605</v>
      </c>
      <c r="C41" s="5" t="n">
        <v>5144</v>
      </c>
      <c r="D41" s="5" t="n">
        <v>7272</v>
      </c>
      <c r="E41" s="5" t="n">
        <v>4511</v>
      </c>
    </row>
    <row r="42" spans="1:5">
      <c r="A42" s="4" t="s">
        <v>840</v>
      </c>
      <c r="B42" s="5" t="n">
        <v>20225</v>
      </c>
      <c r="C42" s="5" t="n">
        <v>21089</v>
      </c>
      <c r="D42" s="5" t="n">
        <v>19934</v>
      </c>
      <c r="E42" s="5" t="n">
        <v>21040</v>
      </c>
    </row>
    <row r="43" spans="1:5">
      <c r="A43" s="3" t="s">
        <v>841</v>
      </c>
    </row>
    <row r="44" spans="1:5">
      <c r="A44" s="4" t="s">
        <v>803</v>
      </c>
      <c r="B44" s="5" t="n">
        <v>117</v>
      </c>
      <c r="C44" s="5" t="n">
        <v>144</v>
      </c>
      <c r="D44" s="5" t="n">
        <v>349</v>
      </c>
      <c r="E44" s="5" t="n">
        <v>446</v>
      </c>
    </row>
    <row r="45" spans="1:5">
      <c r="A45" s="4" t="s">
        <v>839</v>
      </c>
      <c r="B45" s="5" t="n">
        <v>31</v>
      </c>
      <c r="C45" s="5" t="n">
        <v>8</v>
      </c>
      <c r="D45" s="5" t="n">
        <v>79</v>
      </c>
      <c r="E45" s="5" t="n">
        <v>25</v>
      </c>
    </row>
    <row r="46" spans="1:5">
      <c r="A46" s="4" t="s">
        <v>840</v>
      </c>
      <c r="B46" s="5" t="n">
        <v>148</v>
      </c>
      <c r="C46" s="5" t="n">
        <v>152</v>
      </c>
      <c r="D46" s="5" t="n">
        <v>428</v>
      </c>
      <c r="E46" s="5" t="n">
        <v>471</v>
      </c>
    </row>
    <row r="47" spans="1:5">
      <c r="A47" s="4" t="s">
        <v>842</v>
      </c>
    </row>
    <row r="48" spans="1:5">
      <c r="A48" s="3" t="s">
        <v>838</v>
      </c>
    </row>
    <row r="49" spans="1:5">
      <c r="A49" s="4" t="s">
        <v>803</v>
      </c>
      <c r="B49" s="5" t="n">
        <v>911</v>
      </c>
      <c r="C49" s="5" t="n">
        <v>748</v>
      </c>
      <c r="D49" s="5" t="n">
        <v>961</v>
      </c>
      <c r="E49" s="5" t="n">
        <v>737</v>
      </c>
    </row>
    <row r="50" spans="1:5">
      <c r="A50" s="4" t="s">
        <v>839</v>
      </c>
      <c r="B50" s="5" t="n">
        <v>537</v>
      </c>
      <c r="C50" s="5" t="n">
        <v>244</v>
      </c>
      <c r="D50" s="5" t="n">
        <v>240</v>
      </c>
      <c r="E50" s="5" t="n">
        <v>201</v>
      </c>
    </row>
    <row r="51" spans="1:5">
      <c r="A51" s="4" t="s">
        <v>840</v>
      </c>
      <c r="B51" s="5" t="n">
        <v>1448</v>
      </c>
      <c r="C51" s="5" t="n">
        <v>992</v>
      </c>
      <c r="D51" s="5" t="n">
        <v>1201</v>
      </c>
      <c r="E51" s="5" t="n">
        <v>938</v>
      </c>
    </row>
    <row r="52" spans="1:5">
      <c r="A52" s="3" t="s">
        <v>841</v>
      </c>
    </row>
    <row r="53" spans="1:5">
      <c r="A53" s="4" t="s">
        <v>803</v>
      </c>
      <c r="B53" s="5" t="n">
        <v>3</v>
      </c>
      <c r="C53" s="5" t="n">
        <v>1</v>
      </c>
      <c r="D53" s="5" t="n">
        <v>6</v>
      </c>
      <c r="E53" s="5" t="n">
        <v>3</v>
      </c>
    </row>
    <row r="54" spans="1:5">
      <c r="A54" s="4" t="s">
        <v>839</v>
      </c>
      <c r="B54" s="5" t="n">
        <v>0</v>
      </c>
      <c r="C54" s="5" t="n">
        <v>0</v>
      </c>
      <c r="D54" s="5" t="n">
        <v>0</v>
      </c>
      <c r="E54" s="5" t="n">
        <v>0</v>
      </c>
    </row>
    <row r="55" spans="1:5">
      <c r="A55" s="4" t="s">
        <v>840</v>
      </c>
      <c r="B55" s="5" t="n">
        <v>3</v>
      </c>
      <c r="C55" s="5" t="n">
        <v>1</v>
      </c>
      <c r="D55" s="5" t="n">
        <v>6</v>
      </c>
      <c r="E55" s="5" t="n">
        <v>3</v>
      </c>
    </row>
    <row r="56" spans="1:5">
      <c r="A56" s="4" t="s">
        <v>743</v>
      </c>
    </row>
    <row r="57" spans="1:5">
      <c r="A57" s="3" t="s">
        <v>838</v>
      </c>
    </row>
    <row r="58" spans="1:5">
      <c r="A58" s="4" t="s">
        <v>803</v>
      </c>
      <c r="B58" s="5" t="n">
        <v>3022</v>
      </c>
      <c r="C58" s="5" t="n">
        <v>4369</v>
      </c>
      <c r="D58" s="5" t="n">
        <v>3176</v>
      </c>
      <c r="E58" s="5" t="n">
        <v>4154</v>
      </c>
    </row>
    <row r="59" spans="1:5">
      <c r="A59" s="4" t="s">
        <v>839</v>
      </c>
      <c r="B59" s="5" t="n">
        <v>2191</v>
      </c>
      <c r="C59" s="5" t="n">
        <v>1639</v>
      </c>
      <c r="D59" s="5" t="n">
        <v>2241</v>
      </c>
      <c r="E59" s="5" t="n">
        <v>1227</v>
      </c>
    </row>
    <row r="60" spans="1:5">
      <c r="A60" s="4" t="s">
        <v>840</v>
      </c>
      <c r="B60" s="5" t="n">
        <v>5213</v>
      </c>
      <c r="C60" s="5" t="n">
        <v>6008</v>
      </c>
      <c r="D60" s="5" t="n">
        <v>5417</v>
      </c>
      <c r="E60" s="5" t="n">
        <v>5381</v>
      </c>
    </row>
    <row r="61" spans="1:5">
      <c r="A61" s="3" t="s">
        <v>841</v>
      </c>
    </row>
    <row r="62" spans="1:5">
      <c r="A62" s="4" t="s">
        <v>803</v>
      </c>
      <c r="B62" s="5" t="n">
        <v>20</v>
      </c>
      <c r="C62" s="5" t="n">
        <v>21</v>
      </c>
      <c r="D62" s="5" t="n">
        <v>58</v>
      </c>
      <c r="E62" s="5" t="n">
        <v>58</v>
      </c>
    </row>
    <row r="63" spans="1:5">
      <c r="A63" s="4" t="s">
        <v>839</v>
      </c>
      <c r="B63" s="5" t="n">
        <v>8</v>
      </c>
      <c r="C63" s="5" t="n">
        <v>0</v>
      </c>
      <c r="D63" s="5" t="n">
        <v>17</v>
      </c>
      <c r="E63" s="5" t="n">
        <v>6</v>
      </c>
    </row>
    <row r="64" spans="1:5">
      <c r="A64" s="4" t="s">
        <v>840</v>
      </c>
      <c r="B64" s="5" t="n">
        <v>28</v>
      </c>
      <c r="C64" s="5" t="n">
        <v>21</v>
      </c>
      <c r="D64" s="5" t="n">
        <v>75</v>
      </c>
      <c r="E64" s="5" t="n">
        <v>64</v>
      </c>
    </row>
    <row r="65" spans="1:5">
      <c r="A65" s="4" t="s">
        <v>843</v>
      </c>
    </row>
    <row r="66" spans="1:5">
      <c r="A66" s="3" t="s">
        <v>838</v>
      </c>
    </row>
    <row r="67" spans="1:5">
      <c r="A67" s="4" t="s">
        <v>803</v>
      </c>
      <c r="B67" s="5" t="n">
        <v>11977</v>
      </c>
      <c r="C67" s="5" t="n">
        <v>13401</v>
      </c>
      <c r="D67" s="5" t="n">
        <v>12999</v>
      </c>
      <c r="E67" s="5" t="n">
        <v>14083</v>
      </c>
    </row>
    <row r="68" spans="1:5">
      <c r="A68" s="4" t="s">
        <v>839</v>
      </c>
      <c r="B68" s="5" t="n">
        <v>13831</v>
      </c>
      <c r="C68" s="5" t="n">
        <v>13009</v>
      </c>
      <c r="D68" s="5" t="n">
        <v>14588</v>
      </c>
      <c r="E68" s="5" t="n">
        <v>10862</v>
      </c>
    </row>
    <row r="69" spans="1:5">
      <c r="A69" s="4" t="s">
        <v>840</v>
      </c>
      <c r="B69" s="5" t="n">
        <v>25808</v>
      </c>
      <c r="C69" s="5" t="n">
        <v>26410</v>
      </c>
      <c r="D69" s="5" t="n">
        <v>27587</v>
      </c>
      <c r="E69" s="5" t="n">
        <v>24945</v>
      </c>
    </row>
    <row r="70" spans="1:5">
      <c r="A70" s="3" t="s">
        <v>841</v>
      </c>
    </row>
    <row r="71" spans="1:5">
      <c r="A71" s="4" t="s">
        <v>803</v>
      </c>
      <c r="B71" s="5" t="n">
        <v>94</v>
      </c>
      <c r="C71" s="5" t="n">
        <v>155</v>
      </c>
      <c r="D71" s="5" t="n">
        <v>257</v>
      </c>
      <c r="E71" s="5" t="n">
        <v>459</v>
      </c>
    </row>
    <row r="72" spans="1:5">
      <c r="A72" s="4" t="s">
        <v>839</v>
      </c>
      <c r="B72" s="5" t="n">
        <v>68</v>
      </c>
      <c r="C72" s="5" t="n">
        <v>1</v>
      </c>
      <c r="D72" s="5" t="n">
        <v>205</v>
      </c>
      <c r="E72" s="5" t="n">
        <v>13</v>
      </c>
    </row>
    <row r="73" spans="1:5">
      <c r="A73" s="4" t="s">
        <v>840</v>
      </c>
      <c r="B73" s="5" t="n">
        <v>162</v>
      </c>
      <c r="C73" s="5" t="n">
        <v>156</v>
      </c>
      <c r="D73" s="5" t="n">
        <v>462</v>
      </c>
      <c r="E73" s="5" t="n">
        <v>472</v>
      </c>
    </row>
    <row r="74" spans="1:5">
      <c r="A74" s="4" t="s">
        <v>844</v>
      </c>
    </row>
    <row r="75" spans="1:5">
      <c r="A75" s="3" t="s">
        <v>838</v>
      </c>
    </row>
    <row r="76" spans="1:5">
      <c r="A76" s="4" t="s">
        <v>803</v>
      </c>
      <c r="B76" s="5" t="n">
        <v>3697</v>
      </c>
      <c r="C76" s="5" t="n">
        <v>2457</v>
      </c>
      <c r="D76" s="5" t="n">
        <v>3271</v>
      </c>
      <c r="E76" s="5" t="n">
        <v>2939</v>
      </c>
    </row>
    <row r="77" spans="1:5">
      <c r="A77" s="4" t="s">
        <v>839</v>
      </c>
      <c r="B77" s="5" t="n">
        <v>12776</v>
      </c>
      <c r="C77" s="5" t="n">
        <v>8942</v>
      </c>
      <c r="D77" s="5" t="n">
        <v>9825</v>
      </c>
      <c r="E77" s="5" t="n">
        <v>9487</v>
      </c>
    </row>
    <row r="78" spans="1:5">
      <c r="A78" s="4" t="s">
        <v>840</v>
      </c>
      <c r="B78" s="5" t="n">
        <v>16473</v>
      </c>
      <c r="C78" s="5" t="n">
        <v>11399</v>
      </c>
      <c r="D78" s="5" t="n">
        <v>13096</v>
      </c>
      <c r="E78" s="5" t="n">
        <v>12426</v>
      </c>
    </row>
    <row r="79" spans="1:5">
      <c r="A79" s="3" t="s">
        <v>841</v>
      </c>
    </row>
    <row r="80" spans="1:5">
      <c r="A80" s="4" t="s">
        <v>803</v>
      </c>
      <c r="B80" s="5" t="n">
        <v>13</v>
      </c>
      <c r="C80" s="5" t="n">
        <v>17</v>
      </c>
      <c r="D80" s="5" t="n">
        <v>34</v>
      </c>
      <c r="E80" s="5" t="n">
        <v>68</v>
      </c>
    </row>
    <row r="81" spans="1:5">
      <c r="A81" s="4" t="s">
        <v>839</v>
      </c>
      <c r="B81" s="5" t="n">
        <v>81</v>
      </c>
      <c r="C81" s="5" t="n">
        <v>88</v>
      </c>
      <c r="D81" s="5" t="n">
        <v>184</v>
      </c>
      <c r="E81" s="5" t="n">
        <v>255</v>
      </c>
    </row>
    <row r="82" spans="1:5">
      <c r="A82" s="4" t="s">
        <v>840</v>
      </c>
      <c r="B82" s="5" t="n">
        <v>94</v>
      </c>
      <c r="C82" s="5" t="n">
        <v>105</v>
      </c>
      <c r="D82" s="5" t="n">
        <v>218</v>
      </c>
      <c r="E82" s="5" t="n">
        <v>323</v>
      </c>
    </row>
    <row r="83" spans="1:5">
      <c r="A83" s="4" t="s">
        <v>845</v>
      </c>
    </row>
    <row r="84" spans="1:5">
      <c r="A84" s="3" t="s">
        <v>838</v>
      </c>
    </row>
    <row r="85" spans="1:5">
      <c r="A85" s="4" t="s">
        <v>803</v>
      </c>
      <c r="B85" s="5" t="n">
        <v>1589</v>
      </c>
      <c r="C85" s="5" t="n">
        <v>2442</v>
      </c>
      <c r="D85" s="5" t="n">
        <v>2198</v>
      </c>
      <c r="E85" s="5" t="n">
        <v>2098</v>
      </c>
    </row>
    <row r="86" spans="1:5">
      <c r="A86" s="4" t="s">
        <v>839</v>
      </c>
      <c r="B86" s="5" t="n">
        <v>2874</v>
      </c>
      <c r="C86" s="5" t="n">
        <v>3484</v>
      </c>
      <c r="D86" s="5" t="n">
        <v>2694</v>
      </c>
      <c r="E86" s="5" t="n">
        <v>4348</v>
      </c>
    </row>
    <row r="87" spans="1:5">
      <c r="A87" s="4" t="s">
        <v>840</v>
      </c>
      <c r="B87" s="5" t="n">
        <v>4463</v>
      </c>
      <c r="C87" s="5" t="n">
        <v>5926</v>
      </c>
      <c r="D87" s="5" t="n">
        <v>4892</v>
      </c>
      <c r="E87" s="5" t="n">
        <v>6446</v>
      </c>
    </row>
    <row r="88" spans="1:5">
      <c r="A88" s="3" t="s">
        <v>841</v>
      </c>
    </row>
    <row r="89" spans="1:5">
      <c r="A89" s="4" t="s">
        <v>803</v>
      </c>
      <c r="B89" s="5" t="n">
        <v>7</v>
      </c>
      <c r="C89" s="5" t="n">
        <v>25</v>
      </c>
      <c r="D89" s="5" t="n">
        <v>39</v>
      </c>
      <c r="E89" s="5" t="n">
        <v>75</v>
      </c>
    </row>
    <row r="90" spans="1:5">
      <c r="A90" s="4" t="s">
        <v>839</v>
      </c>
      <c r="B90" s="5" t="n">
        <v>0</v>
      </c>
      <c r="C90" s="5" t="n">
        <v>12</v>
      </c>
      <c r="D90" s="5" t="n">
        <v>0</v>
      </c>
      <c r="E90" s="5" t="n">
        <v>36</v>
      </c>
    </row>
    <row r="91" spans="1:5">
      <c r="A91" s="4" t="s">
        <v>840</v>
      </c>
      <c r="B91" s="7" t="n">
        <v>7</v>
      </c>
      <c r="C91" s="7" t="n">
        <v>37</v>
      </c>
      <c r="D91" s="7" t="n">
        <v>39</v>
      </c>
      <c r="E91" s="7" t="n">
        <v>1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46</v>
      </c>
      <c r="B1" s="2" t="s">
        <v>72</v>
      </c>
      <c r="D1" s="2" t="s">
        <v>1</v>
      </c>
    </row>
    <row r="2" spans="1:5">
      <c r="B2" s="2" t="s">
        <v>847</v>
      </c>
      <c r="C2" s="2" t="s">
        <v>848</v>
      </c>
      <c r="D2" s="2" t="s">
        <v>847</v>
      </c>
      <c r="E2" s="2" t="s">
        <v>848</v>
      </c>
    </row>
    <row r="3" spans="1:5">
      <c r="A3" s="3" t="s">
        <v>849</v>
      </c>
    </row>
    <row r="4" spans="1:5">
      <c r="A4" s="4" t="s">
        <v>850</v>
      </c>
      <c r="B4" s="7" t="n">
        <v>3387</v>
      </c>
      <c r="C4" s="7" t="n">
        <v>2926</v>
      </c>
      <c r="D4" s="7" t="n">
        <v>9333</v>
      </c>
      <c r="E4" s="7" t="n">
        <v>6608</v>
      </c>
    </row>
    <row r="5" spans="1:5">
      <c r="A5" s="4" t="s">
        <v>851</v>
      </c>
      <c r="B5" s="5" t="n">
        <v>33</v>
      </c>
      <c r="C5" s="5" t="n">
        <v>38</v>
      </c>
      <c r="D5" s="5" t="n">
        <v>114</v>
      </c>
      <c r="E5" s="5" t="n">
        <v>73</v>
      </c>
    </row>
    <row r="6" spans="1:5">
      <c r="A6" s="4" t="s">
        <v>852</v>
      </c>
      <c r="B6" s="7" t="n">
        <v>3404</v>
      </c>
      <c r="C6" s="7" t="n">
        <v>3071</v>
      </c>
      <c r="D6" s="7" t="n">
        <v>9446</v>
      </c>
      <c r="E6" s="7" t="n">
        <v>6864</v>
      </c>
    </row>
    <row r="7" spans="1:5">
      <c r="A7" s="4" t="s">
        <v>853</v>
      </c>
    </row>
    <row r="8" spans="1:5">
      <c r="A8" s="3" t="s">
        <v>849</v>
      </c>
    </row>
    <row r="9" spans="1:5">
      <c r="A9" s="4" t="s">
        <v>850</v>
      </c>
      <c r="B9" s="5" t="n">
        <v>2681</v>
      </c>
      <c r="C9" s="5" t="n">
        <v>780</v>
      </c>
      <c r="D9" s="5" t="n">
        <v>5383</v>
      </c>
      <c r="E9" s="5" t="n">
        <v>1993</v>
      </c>
    </row>
    <row r="10" spans="1:5">
      <c r="A10" s="4" t="s">
        <v>854</v>
      </c>
    </row>
    <row r="11" spans="1:5">
      <c r="A11" s="3" t="s">
        <v>849</v>
      </c>
    </row>
    <row r="12" spans="1:5">
      <c r="A12" s="4" t="s">
        <v>850</v>
      </c>
      <c r="B12" s="5" t="n">
        <v>324</v>
      </c>
      <c r="D12" s="5" t="n">
        <v>431</v>
      </c>
    </row>
    <row r="13" spans="1:5">
      <c r="A13" s="4" t="s">
        <v>855</v>
      </c>
    </row>
    <row r="14" spans="1:5">
      <c r="A14" s="3" t="s">
        <v>849</v>
      </c>
    </row>
    <row r="15" spans="1:5">
      <c r="A15" s="4" t="s">
        <v>850</v>
      </c>
      <c r="B15" s="5" t="n">
        <v>381</v>
      </c>
      <c r="C15" s="5" t="n">
        <v>479</v>
      </c>
      <c r="D15" s="5" t="n">
        <v>2744</v>
      </c>
      <c r="E15" s="5" t="n">
        <v>2247</v>
      </c>
    </row>
    <row r="16" spans="1:5">
      <c r="A16" s="4" t="s">
        <v>856</v>
      </c>
    </row>
    <row r="17" spans="1:5">
      <c r="A17" s="3" t="s">
        <v>849</v>
      </c>
    </row>
    <row r="18" spans="1:5">
      <c r="A18" s="4" t="s">
        <v>850</v>
      </c>
      <c r="B18" s="5" t="n">
        <v>1</v>
      </c>
      <c r="C18" s="5" t="n">
        <v>1667</v>
      </c>
      <c r="D18" s="5" t="n">
        <v>775</v>
      </c>
      <c r="E18" s="5" t="n">
        <v>2368</v>
      </c>
    </row>
    <row r="19" spans="1:5">
      <c r="A19" s="4" t="s">
        <v>574</v>
      </c>
    </row>
    <row r="20" spans="1:5">
      <c r="A20" s="3" t="s">
        <v>849</v>
      </c>
    </row>
    <row r="21" spans="1:5">
      <c r="A21" s="4" t="s">
        <v>850</v>
      </c>
      <c r="B21" s="7" t="n">
        <v>2774</v>
      </c>
      <c r="C21" s="7" t="n">
        <v>2558</v>
      </c>
      <c r="D21" s="7" t="n">
        <v>7800</v>
      </c>
      <c r="E21" s="7" t="n">
        <v>5548</v>
      </c>
    </row>
    <row r="22" spans="1:5">
      <c r="A22" s="4" t="s">
        <v>851</v>
      </c>
      <c r="B22" s="5" t="n">
        <v>16</v>
      </c>
      <c r="C22" s="5" t="n">
        <v>19</v>
      </c>
      <c r="D22" s="5" t="n">
        <v>56</v>
      </c>
      <c r="E22" s="5" t="n">
        <v>37</v>
      </c>
    </row>
    <row r="23" spans="1:5">
      <c r="A23" s="4" t="s">
        <v>852</v>
      </c>
      <c r="B23" s="7" t="n">
        <v>2784</v>
      </c>
      <c r="C23" s="7" t="n">
        <v>2627</v>
      </c>
      <c r="D23" s="7" t="n">
        <v>7845</v>
      </c>
      <c r="E23" s="7" t="n">
        <v>5646</v>
      </c>
    </row>
    <row r="24" spans="1:5">
      <c r="A24" s="4" t="s">
        <v>857</v>
      </c>
    </row>
    <row r="25" spans="1:5">
      <c r="A25" s="3" t="s">
        <v>849</v>
      </c>
    </row>
    <row r="26" spans="1:5">
      <c r="A26" s="4" t="s">
        <v>850</v>
      </c>
      <c r="B26" s="5" t="n">
        <v>2542</v>
      </c>
      <c r="C26" s="5" t="n">
        <v>541</v>
      </c>
      <c r="D26" s="5" t="n">
        <v>4623</v>
      </c>
      <c r="E26" s="5" t="n">
        <v>1323</v>
      </c>
    </row>
    <row r="27" spans="1:5">
      <c r="A27" s="4" t="s">
        <v>858</v>
      </c>
    </row>
    <row r="28" spans="1:5">
      <c r="A28" s="3" t="s">
        <v>849</v>
      </c>
    </row>
    <row r="29" spans="1:5">
      <c r="A29" s="4" t="s">
        <v>850</v>
      </c>
      <c r="B29" s="5" t="n">
        <v>66</v>
      </c>
      <c r="D29" s="5" t="n">
        <v>66</v>
      </c>
    </row>
    <row r="30" spans="1:5">
      <c r="A30" s="4" t="s">
        <v>859</v>
      </c>
    </row>
    <row r="31" spans="1:5">
      <c r="A31" s="3" t="s">
        <v>849</v>
      </c>
    </row>
    <row r="32" spans="1:5">
      <c r="A32" s="4" t="s">
        <v>850</v>
      </c>
      <c r="B32" s="5" t="n">
        <v>165</v>
      </c>
      <c r="C32" s="5" t="n">
        <v>350</v>
      </c>
      <c r="D32" s="5" t="n">
        <v>2336</v>
      </c>
      <c r="E32" s="5" t="n">
        <v>1857</v>
      </c>
    </row>
    <row r="33" spans="1:5">
      <c r="A33" s="4" t="s">
        <v>860</v>
      </c>
    </row>
    <row r="34" spans="1:5">
      <c r="A34" s="3" t="s">
        <v>849</v>
      </c>
    </row>
    <row r="35" spans="1:5">
      <c r="A35" s="4" t="s">
        <v>850</v>
      </c>
      <c r="B35" s="5" t="n">
        <v>1</v>
      </c>
      <c r="C35" s="5" t="n">
        <v>1667</v>
      </c>
      <c r="D35" s="5" t="n">
        <v>775</v>
      </c>
      <c r="E35" s="5" t="n">
        <v>2368</v>
      </c>
    </row>
    <row r="36" spans="1:5">
      <c r="A36" s="4" t="s">
        <v>592</v>
      </c>
    </row>
    <row r="37" spans="1:5">
      <c r="A37" s="3" t="s">
        <v>849</v>
      </c>
    </row>
    <row r="38" spans="1:5">
      <c r="A38" s="4" t="s">
        <v>850</v>
      </c>
      <c r="B38" s="7" t="n">
        <v>2270</v>
      </c>
      <c r="C38" s="7" t="n">
        <v>2119</v>
      </c>
      <c r="D38" s="7" t="n">
        <v>5457</v>
      </c>
      <c r="E38" s="7" t="n">
        <v>4400</v>
      </c>
    </row>
    <row r="39" spans="1:5">
      <c r="A39" s="4" t="s">
        <v>851</v>
      </c>
      <c r="B39" s="5" t="n">
        <v>13</v>
      </c>
      <c r="C39" s="5" t="n">
        <v>14</v>
      </c>
      <c r="D39" s="5" t="n">
        <v>44</v>
      </c>
      <c r="E39" s="5" t="n">
        <v>26</v>
      </c>
    </row>
    <row r="40" spans="1:5">
      <c r="A40" s="4" t="s">
        <v>852</v>
      </c>
      <c r="B40" s="7" t="n">
        <v>2277</v>
      </c>
      <c r="C40" s="7" t="n">
        <v>2173</v>
      </c>
      <c r="D40" s="7" t="n">
        <v>5481</v>
      </c>
      <c r="E40" s="7" t="n">
        <v>4476</v>
      </c>
    </row>
    <row r="41" spans="1:5">
      <c r="A41" s="4" t="s">
        <v>861</v>
      </c>
    </row>
    <row r="42" spans="1:5">
      <c r="A42" s="3" t="s">
        <v>849</v>
      </c>
    </row>
    <row r="43" spans="1:5">
      <c r="A43" s="4" t="s">
        <v>850</v>
      </c>
      <c r="B43" s="5" t="n">
        <v>2104</v>
      </c>
      <c r="C43" s="5" t="n">
        <v>506</v>
      </c>
      <c r="D43" s="5" t="n">
        <v>3747</v>
      </c>
      <c r="E43" s="5" t="n">
        <v>841</v>
      </c>
    </row>
    <row r="44" spans="1:5">
      <c r="A44" s="4" t="s">
        <v>862</v>
      </c>
    </row>
    <row r="45" spans="1:5">
      <c r="A45" s="3" t="s">
        <v>849</v>
      </c>
    </row>
    <row r="46" spans="1:5">
      <c r="A46" s="4" t="s">
        <v>850</v>
      </c>
      <c r="B46" s="5" t="n">
        <v>0</v>
      </c>
      <c r="D46" s="5" t="n">
        <v>0</v>
      </c>
    </row>
    <row r="47" spans="1:5">
      <c r="A47" s="4" t="s">
        <v>863</v>
      </c>
    </row>
    <row r="48" spans="1:5">
      <c r="A48" s="3" t="s">
        <v>849</v>
      </c>
    </row>
    <row r="49" spans="1:5">
      <c r="A49" s="4" t="s">
        <v>850</v>
      </c>
      <c r="B49" s="5" t="n">
        <v>165</v>
      </c>
      <c r="C49" s="5" t="n">
        <v>281</v>
      </c>
      <c r="D49" s="5" t="n">
        <v>1448</v>
      </c>
      <c r="E49" s="5" t="n">
        <v>1648</v>
      </c>
    </row>
    <row r="50" spans="1:5">
      <c r="A50" s="4" t="s">
        <v>864</v>
      </c>
    </row>
    <row r="51" spans="1:5">
      <c r="A51" s="3" t="s">
        <v>849</v>
      </c>
    </row>
    <row r="52" spans="1:5">
      <c r="A52" s="4" t="s">
        <v>850</v>
      </c>
      <c r="B52" s="5" t="n">
        <v>1</v>
      </c>
      <c r="C52" s="5" t="n">
        <v>1332</v>
      </c>
      <c r="D52" s="5" t="n">
        <v>262</v>
      </c>
      <c r="E52" s="5" t="n">
        <v>1911</v>
      </c>
    </row>
    <row r="53" spans="1:5">
      <c r="A53" s="4" t="s">
        <v>593</v>
      </c>
    </row>
    <row r="54" spans="1:5">
      <c r="A54" s="3" t="s">
        <v>849</v>
      </c>
    </row>
    <row r="55" spans="1:5">
      <c r="A55" s="4" t="s">
        <v>850</v>
      </c>
      <c r="B55" s="7" t="n">
        <v>504</v>
      </c>
      <c r="C55" s="7" t="n">
        <v>404</v>
      </c>
      <c r="D55" s="7" t="n">
        <v>2343</v>
      </c>
      <c r="E55" s="7" t="n">
        <v>1113</v>
      </c>
    </row>
    <row r="56" spans="1:5">
      <c r="A56" s="4" t="s">
        <v>851</v>
      </c>
      <c r="B56" s="5" t="n">
        <v>3</v>
      </c>
      <c r="C56" s="5" t="n">
        <v>4</v>
      </c>
      <c r="D56" s="5" t="n">
        <v>12</v>
      </c>
      <c r="E56" s="5" t="n">
        <v>10</v>
      </c>
    </row>
    <row r="57" spans="1:5">
      <c r="A57" s="4" t="s">
        <v>852</v>
      </c>
      <c r="B57" s="7" t="n">
        <v>507</v>
      </c>
      <c r="C57" s="7" t="n">
        <v>418</v>
      </c>
      <c r="D57" s="7" t="n">
        <v>2364</v>
      </c>
      <c r="E57" s="7" t="n">
        <v>1134</v>
      </c>
    </row>
    <row r="58" spans="1:5">
      <c r="A58" s="4" t="s">
        <v>865</v>
      </c>
    </row>
    <row r="59" spans="1:5">
      <c r="A59" s="3" t="s">
        <v>849</v>
      </c>
    </row>
    <row r="60" spans="1:5">
      <c r="A60" s="4" t="s">
        <v>850</v>
      </c>
      <c r="B60" s="5" t="n">
        <v>438</v>
      </c>
      <c r="C60" s="5" t="n">
        <v>0</v>
      </c>
      <c r="D60" s="5" t="n">
        <v>876</v>
      </c>
      <c r="E60" s="5" t="n">
        <v>447</v>
      </c>
    </row>
    <row r="61" spans="1:5">
      <c r="A61" s="4" t="s">
        <v>866</v>
      </c>
    </row>
    <row r="62" spans="1:5">
      <c r="A62" s="3" t="s">
        <v>849</v>
      </c>
    </row>
    <row r="63" spans="1:5">
      <c r="A63" s="4" t="s">
        <v>850</v>
      </c>
      <c r="B63" s="5" t="n">
        <v>66</v>
      </c>
      <c r="D63" s="5" t="n">
        <v>66</v>
      </c>
    </row>
    <row r="64" spans="1:5">
      <c r="A64" s="4" t="s">
        <v>867</v>
      </c>
    </row>
    <row r="65" spans="1:5">
      <c r="A65" s="3" t="s">
        <v>849</v>
      </c>
    </row>
    <row r="66" spans="1:5">
      <c r="A66" s="4" t="s">
        <v>850</v>
      </c>
      <c r="B66" s="5" t="n">
        <v>0</v>
      </c>
      <c r="C66" s="5" t="n">
        <v>69</v>
      </c>
      <c r="D66" s="5" t="n">
        <v>888</v>
      </c>
      <c r="E66" s="5" t="n">
        <v>209</v>
      </c>
    </row>
    <row r="67" spans="1:5">
      <c r="A67" s="4" t="s">
        <v>868</v>
      </c>
    </row>
    <row r="68" spans="1:5">
      <c r="A68" s="3" t="s">
        <v>849</v>
      </c>
    </row>
    <row r="69" spans="1:5">
      <c r="A69" s="4" t="s">
        <v>850</v>
      </c>
      <c r="B69" s="5" t="n">
        <v>0</v>
      </c>
      <c r="C69" s="5" t="n">
        <v>335</v>
      </c>
      <c r="D69" s="5" t="n">
        <v>513</v>
      </c>
      <c r="E69" s="5" t="n">
        <v>457</v>
      </c>
    </row>
    <row r="70" spans="1:5">
      <c r="A70" s="4" t="s">
        <v>594</v>
      </c>
    </row>
    <row r="71" spans="1:5">
      <c r="A71" s="3" t="s">
        <v>849</v>
      </c>
    </row>
    <row r="72" spans="1:5">
      <c r="A72" s="4" t="s">
        <v>850</v>
      </c>
      <c r="C72" s="7" t="n">
        <v>35</v>
      </c>
      <c r="E72" s="7" t="n">
        <v>35</v>
      </c>
    </row>
    <row r="73" spans="1:5">
      <c r="A73" s="4" t="s">
        <v>851</v>
      </c>
      <c r="C73" s="5" t="n">
        <v>1</v>
      </c>
      <c r="E73" s="5" t="n">
        <v>1</v>
      </c>
    </row>
    <row r="74" spans="1:5">
      <c r="A74" s="4" t="s">
        <v>852</v>
      </c>
      <c r="C74" s="7" t="n">
        <v>36</v>
      </c>
      <c r="E74" s="7" t="n">
        <v>36</v>
      </c>
    </row>
    <row r="75" spans="1:5">
      <c r="A75" s="4" t="s">
        <v>869</v>
      </c>
    </row>
    <row r="76" spans="1:5">
      <c r="A76" s="3" t="s">
        <v>849</v>
      </c>
    </row>
    <row r="77" spans="1:5">
      <c r="A77" s="4" t="s">
        <v>850</v>
      </c>
      <c r="C77" s="5" t="n">
        <v>35</v>
      </c>
      <c r="E77" s="5" t="n">
        <v>35</v>
      </c>
    </row>
    <row r="78" spans="1:5">
      <c r="A78" s="4" t="s">
        <v>870</v>
      </c>
    </row>
    <row r="79" spans="1:5">
      <c r="A79" s="3" t="s">
        <v>849</v>
      </c>
    </row>
    <row r="80" spans="1:5">
      <c r="A80" s="4" t="s">
        <v>850</v>
      </c>
      <c r="C80" s="5" t="n">
        <v>0</v>
      </c>
      <c r="E80" s="5" t="n">
        <v>0</v>
      </c>
    </row>
    <row r="81" spans="1:5">
      <c r="A81" s="4" t="s">
        <v>871</v>
      </c>
    </row>
    <row r="82" spans="1:5">
      <c r="A82" s="3" t="s">
        <v>849</v>
      </c>
    </row>
    <row r="83" spans="1:5">
      <c r="A83" s="4" t="s">
        <v>850</v>
      </c>
      <c r="C83" s="5" t="n">
        <v>0</v>
      </c>
      <c r="E83" s="5" t="n">
        <v>0</v>
      </c>
    </row>
    <row r="84" spans="1:5">
      <c r="A84" s="4" t="s">
        <v>571</v>
      </c>
    </row>
    <row r="85" spans="1:5">
      <c r="A85" s="3" t="s">
        <v>849</v>
      </c>
    </row>
    <row r="86" spans="1:5">
      <c r="A86" s="4" t="s">
        <v>850</v>
      </c>
      <c r="B86" s="7" t="n">
        <v>613</v>
      </c>
      <c r="C86" s="7" t="n">
        <v>368</v>
      </c>
      <c r="D86" s="7" t="n">
        <v>1533</v>
      </c>
      <c r="E86" s="7" t="n">
        <v>1060</v>
      </c>
    </row>
    <row r="87" spans="1:5">
      <c r="A87" s="4" t="s">
        <v>851</v>
      </c>
      <c r="B87" s="5" t="n">
        <v>17</v>
      </c>
      <c r="C87" s="5" t="n">
        <v>19</v>
      </c>
      <c r="D87" s="5" t="n">
        <v>58</v>
      </c>
      <c r="E87" s="5" t="n">
        <v>36</v>
      </c>
    </row>
    <row r="88" spans="1:5">
      <c r="A88" s="4" t="s">
        <v>852</v>
      </c>
      <c r="B88" s="7" t="n">
        <v>620</v>
      </c>
      <c r="C88" s="7" t="n">
        <v>444</v>
      </c>
      <c r="D88" s="7" t="n">
        <v>1601</v>
      </c>
      <c r="E88" s="7" t="n">
        <v>1218</v>
      </c>
    </row>
    <row r="89" spans="1:5">
      <c r="A89" s="4" t="s">
        <v>872</v>
      </c>
    </row>
    <row r="90" spans="1:5">
      <c r="A90" s="3" t="s">
        <v>849</v>
      </c>
    </row>
    <row r="91" spans="1:5">
      <c r="A91" s="4" t="s">
        <v>850</v>
      </c>
      <c r="B91" s="5" t="n">
        <v>139</v>
      </c>
      <c r="C91" s="5" t="n">
        <v>239</v>
      </c>
      <c r="D91" s="5" t="n">
        <v>760</v>
      </c>
      <c r="E91" s="5" t="n">
        <v>670</v>
      </c>
    </row>
    <row r="92" spans="1:5">
      <c r="A92" s="4" t="s">
        <v>873</v>
      </c>
    </row>
    <row r="93" spans="1:5">
      <c r="A93" s="3" t="s">
        <v>849</v>
      </c>
    </row>
    <row r="94" spans="1:5">
      <c r="A94" s="4" t="s">
        <v>850</v>
      </c>
      <c r="B94" s="5" t="n">
        <v>258</v>
      </c>
      <c r="D94" s="5" t="n">
        <v>365</v>
      </c>
    </row>
    <row r="95" spans="1:5">
      <c r="A95" s="4" t="s">
        <v>874</v>
      </c>
    </row>
    <row r="96" spans="1:5">
      <c r="A96" s="3" t="s">
        <v>849</v>
      </c>
    </row>
    <row r="97" spans="1:5">
      <c r="A97" s="4" t="s">
        <v>850</v>
      </c>
      <c r="B97" s="5" t="n">
        <v>216</v>
      </c>
      <c r="C97" s="5" t="n">
        <v>129</v>
      </c>
      <c r="D97" s="5" t="n">
        <v>408</v>
      </c>
      <c r="E97" s="5" t="n">
        <v>390</v>
      </c>
    </row>
    <row r="98" spans="1:5">
      <c r="A98" s="4" t="s">
        <v>875</v>
      </c>
    </row>
    <row r="99" spans="1:5">
      <c r="A99" s="3" t="s">
        <v>849</v>
      </c>
    </row>
    <row r="100" spans="1:5">
      <c r="A100" s="4" t="s">
        <v>850</v>
      </c>
      <c r="B100" s="5" t="n">
        <v>0</v>
      </c>
      <c r="C100" s="5" t="n">
        <v>0</v>
      </c>
      <c r="D100" s="5" t="n">
        <v>0</v>
      </c>
      <c r="E100" s="5" t="n">
        <v>0</v>
      </c>
    </row>
    <row r="101" spans="1:5">
      <c r="A101" s="4" t="s">
        <v>595</v>
      </c>
    </row>
    <row r="102" spans="1:5">
      <c r="A102" s="3" t="s">
        <v>849</v>
      </c>
    </row>
    <row r="103" spans="1:5">
      <c r="A103" s="4" t="s">
        <v>850</v>
      </c>
      <c r="B103" s="7" t="n">
        <v>219</v>
      </c>
      <c r="C103" s="7" t="n">
        <v>198</v>
      </c>
      <c r="D103" s="7" t="n">
        <v>567</v>
      </c>
      <c r="E103" s="7" t="n">
        <v>594</v>
      </c>
    </row>
    <row r="104" spans="1:5">
      <c r="A104" s="4" t="s">
        <v>851</v>
      </c>
      <c r="B104" s="5" t="n">
        <v>2</v>
      </c>
      <c r="C104" s="5" t="n">
        <v>3</v>
      </c>
      <c r="D104" s="5" t="n">
        <v>9</v>
      </c>
      <c r="E104" s="5" t="n">
        <v>9</v>
      </c>
    </row>
    <row r="105" spans="1:5">
      <c r="A105" s="4" t="s">
        <v>852</v>
      </c>
      <c r="B105" s="7" t="n">
        <v>220</v>
      </c>
      <c r="C105" s="7" t="n">
        <v>262</v>
      </c>
      <c r="D105" s="7" t="n">
        <v>577</v>
      </c>
      <c r="E105" s="7" t="n">
        <v>676</v>
      </c>
    </row>
    <row r="106" spans="1:5">
      <c r="A106" s="4" t="s">
        <v>876</v>
      </c>
    </row>
    <row r="107" spans="1:5">
      <c r="A107" s="3" t="s">
        <v>849</v>
      </c>
    </row>
    <row r="108" spans="1:5">
      <c r="A108" s="4" t="s">
        <v>850</v>
      </c>
      <c r="B108" s="5" t="n">
        <v>0</v>
      </c>
      <c r="C108" s="5" t="n">
        <v>76</v>
      </c>
      <c r="D108" s="5" t="n">
        <v>269</v>
      </c>
      <c r="E108" s="5" t="n">
        <v>211</v>
      </c>
    </row>
    <row r="109" spans="1:5">
      <c r="A109" s="4" t="s">
        <v>877</v>
      </c>
    </row>
    <row r="110" spans="1:5">
      <c r="A110" s="3" t="s">
        <v>849</v>
      </c>
    </row>
    <row r="111" spans="1:5">
      <c r="A111" s="4" t="s">
        <v>850</v>
      </c>
      <c r="B111" s="5" t="n">
        <v>111</v>
      </c>
      <c r="D111" s="5" t="n">
        <v>151</v>
      </c>
    </row>
    <row r="112" spans="1:5">
      <c r="A112" s="4" t="s">
        <v>878</v>
      </c>
    </row>
    <row r="113" spans="1:5">
      <c r="A113" s="3" t="s">
        <v>849</v>
      </c>
    </row>
    <row r="114" spans="1:5">
      <c r="A114" s="4" t="s">
        <v>850</v>
      </c>
      <c r="B114" s="5" t="n">
        <v>108</v>
      </c>
      <c r="C114" s="5" t="n">
        <v>122</v>
      </c>
      <c r="D114" s="5" t="n">
        <v>147</v>
      </c>
      <c r="E114" s="5" t="n">
        <v>383</v>
      </c>
    </row>
    <row r="115" spans="1:5">
      <c r="A115" s="4" t="s">
        <v>879</v>
      </c>
    </row>
    <row r="116" spans="1:5">
      <c r="A116" s="3" t="s">
        <v>849</v>
      </c>
    </row>
    <row r="117" spans="1:5">
      <c r="A117" s="4" t="s">
        <v>850</v>
      </c>
      <c r="B117" s="5" t="n">
        <v>0</v>
      </c>
      <c r="C117" s="5" t="n">
        <v>0</v>
      </c>
      <c r="D117" s="5" t="n">
        <v>0</v>
      </c>
      <c r="E117" s="5" t="n">
        <v>0</v>
      </c>
    </row>
    <row r="118" spans="1:5">
      <c r="A118" s="4" t="s">
        <v>596</v>
      </c>
    </row>
    <row r="119" spans="1:5">
      <c r="A119" s="3" t="s">
        <v>849</v>
      </c>
    </row>
    <row r="120" spans="1:5">
      <c r="A120" s="4" t="s">
        <v>850</v>
      </c>
      <c r="B120" s="7" t="n">
        <v>166</v>
      </c>
      <c r="C120" s="7" t="n">
        <v>54</v>
      </c>
      <c r="D120" s="7" t="n">
        <v>357</v>
      </c>
      <c r="E120" s="7" t="n">
        <v>86</v>
      </c>
    </row>
    <row r="121" spans="1:5">
      <c r="A121" s="4" t="s">
        <v>851</v>
      </c>
      <c r="B121" s="5" t="n">
        <v>11</v>
      </c>
      <c r="C121" s="5" t="n">
        <v>11</v>
      </c>
      <c r="D121" s="5" t="n">
        <v>36</v>
      </c>
      <c r="E121" s="5" t="n">
        <v>17</v>
      </c>
    </row>
    <row r="122" spans="1:5">
      <c r="A122" s="4" t="s">
        <v>852</v>
      </c>
      <c r="B122" s="7" t="n">
        <v>172</v>
      </c>
      <c r="C122" s="7" t="n">
        <v>58</v>
      </c>
      <c r="D122" s="7" t="n">
        <v>372</v>
      </c>
      <c r="E122" s="7" t="n">
        <v>93</v>
      </c>
    </row>
    <row r="123" spans="1:5">
      <c r="A123" s="4" t="s">
        <v>880</v>
      </c>
    </row>
    <row r="124" spans="1:5">
      <c r="A124" s="3" t="s">
        <v>849</v>
      </c>
    </row>
    <row r="125" spans="1:5">
      <c r="A125" s="4" t="s">
        <v>850</v>
      </c>
      <c r="B125" s="5" t="n">
        <v>48</v>
      </c>
      <c r="C125" s="5" t="n">
        <v>47</v>
      </c>
      <c r="D125" s="5" t="n">
        <v>134</v>
      </c>
      <c r="E125" s="5" t="n">
        <v>79</v>
      </c>
    </row>
    <row r="126" spans="1:5">
      <c r="A126" s="4" t="s">
        <v>881</v>
      </c>
    </row>
    <row r="127" spans="1:5">
      <c r="A127" s="3" t="s">
        <v>849</v>
      </c>
    </row>
    <row r="128" spans="1:5">
      <c r="A128" s="4" t="s">
        <v>850</v>
      </c>
      <c r="B128" s="5" t="n">
        <v>74</v>
      </c>
      <c r="D128" s="5" t="n">
        <v>141</v>
      </c>
    </row>
    <row r="129" spans="1:5">
      <c r="A129" s="4" t="s">
        <v>882</v>
      </c>
    </row>
    <row r="130" spans="1:5">
      <c r="A130" s="3" t="s">
        <v>849</v>
      </c>
    </row>
    <row r="131" spans="1:5">
      <c r="A131" s="4" t="s">
        <v>850</v>
      </c>
      <c r="B131" s="5" t="n">
        <v>44</v>
      </c>
      <c r="C131" s="5" t="n">
        <v>7</v>
      </c>
      <c r="D131" s="5" t="n">
        <v>82</v>
      </c>
      <c r="E131" s="5" t="n">
        <v>7</v>
      </c>
    </row>
    <row r="132" spans="1:5">
      <c r="A132" s="4" t="s">
        <v>883</v>
      </c>
    </row>
    <row r="133" spans="1:5">
      <c r="A133" s="3" t="s">
        <v>849</v>
      </c>
    </row>
    <row r="134" spans="1:5">
      <c r="A134" s="4" t="s">
        <v>850</v>
      </c>
      <c r="B134" s="5" t="n">
        <v>0</v>
      </c>
      <c r="C134" s="5" t="n">
        <v>0</v>
      </c>
      <c r="D134" s="5" t="n">
        <v>0</v>
      </c>
      <c r="E134" s="5" t="n">
        <v>0</v>
      </c>
    </row>
    <row r="135" spans="1:5">
      <c r="A135" s="4" t="s">
        <v>597</v>
      </c>
    </row>
    <row r="136" spans="1:5">
      <c r="A136" s="3" t="s">
        <v>849</v>
      </c>
    </row>
    <row r="137" spans="1:5">
      <c r="A137" s="4" t="s">
        <v>850</v>
      </c>
      <c r="B137" s="7" t="n">
        <v>228</v>
      </c>
      <c r="C137" s="7" t="n">
        <v>116</v>
      </c>
      <c r="D137" s="7" t="n">
        <v>609</v>
      </c>
      <c r="E137" s="7" t="n">
        <v>380</v>
      </c>
    </row>
    <row r="138" spans="1:5">
      <c r="A138" s="4" t="s">
        <v>851</v>
      </c>
      <c r="B138" s="5" t="n">
        <v>4</v>
      </c>
      <c r="C138" s="5" t="n">
        <v>5</v>
      </c>
      <c r="D138" s="5" t="n">
        <v>13</v>
      </c>
      <c r="E138" s="5" t="n">
        <v>10</v>
      </c>
    </row>
    <row r="139" spans="1:5">
      <c r="A139" s="4" t="s">
        <v>852</v>
      </c>
      <c r="B139" s="7" t="n">
        <v>228</v>
      </c>
      <c r="C139" s="7" t="n">
        <v>124</v>
      </c>
      <c r="D139" s="7" t="n">
        <v>652</v>
      </c>
      <c r="E139" s="7" t="n">
        <v>449</v>
      </c>
    </row>
    <row r="140" spans="1:5">
      <c r="A140" s="4" t="s">
        <v>884</v>
      </c>
    </row>
    <row r="141" spans="1:5">
      <c r="A141" s="3" t="s">
        <v>849</v>
      </c>
    </row>
    <row r="142" spans="1:5">
      <c r="A142" s="4" t="s">
        <v>850</v>
      </c>
      <c r="B142" s="5" t="n">
        <v>91</v>
      </c>
      <c r="C142" s="5" t="n">
        <v>116</v>
      </c>
      <c r="D142" s="5" t="n">
        <v>357</v>
      </c>
      <c r="E142" s="5" t="n">
        <v>380</v>
      </c>
    </row>
    <row r="143" spans="1:5">
      <c r="A143" s="4" t="s">
        <v>885</v>
      </c>
    </row>
    <row r="144" spans="1:5">
      <c r="A144" s="3" t="s">
        <v>849</v>
      </c>
    </row>
    <row r="145" spans="1:5">
      <c r="A145" s="4" t="s">
        <v>850</v>
      </c>
      <c r="B145" s="5" t="n">
        <v>73</v>
      </c>
      <c r="D145" s="5" t="n">
        <v>73</v>
      </c>
    </row>
    <row r="146" spans="1:5">
      <c r="A146" s="4" t="s">
        <v>886</v>
      </c>
    </row>
    <row r="147" spans="1:5">
      <c r="A147" s="3" t="s">
        <v>849</v>
      </c>
    </row>
    <row r="148" spans="1:5">
      <c r="A148" s="4" t="s">
        <v>850</v>
      </c>
      <c r="B148" s="5" t="n">
        <v>64</v>
      </c>
      <c r="C148" s="5" t="n">
        <v>0</v>
      </c>
      <c r="D148" s="5" t="n">
        <v>179</v>
      </c>
      <c r="E148" s="5" t="n">
        <v>0</v>
      </c>
    </row>
    <row r="149" spans="1:5">
      <c r="A149" s="4" t="s">
        <v>887</v>
      </c>
    </row>
    <row r="150" spans="1:5">
      <c r="A150" s="3" t="s">
        <v>849</v>
      </c>
    </row>
    <row r="151" spans="1:5">
      <c r="A151" s="4" t="s">
        <v>850</v>
      </c>
      <c r="B151" s="5" t="n">
        <v>0</v>
      </c>
      <c r="C151" s="5" t="n">
        <v>0</v>
      </c>
      <c r="D151" s="5" t="n">
        <v>0</v>
      </c>
      <c r="E151" s="5" t="n">
        <v>0</v>
      </c>
    </row>
    <row r="152" spans="1:5">
      <c r="A152" s="4" t="s">
        <v>622</v>
      </c>
    </row>
    <row r="153" spans="1:5">
      <c r="A153" s="3" t="s">
        <v>849</v>
      </c>
    </row>
    <row r="154" spans="1:5">
      <c r="A154" s="4" t="s">
        <v>850</v>
      </c>
      <c r="B154" s="7" t="n">
        <v>438</v>
      </c>
      <c r="C154" s="7" t="n">
        <v>377</v>
      </c>
      <c r="D154" s="7" t="n">
        <v>2209</v>
      </c>
      <c r="E154" s="7" t="n">
        <v>1086</v>
      </c>
    </row>
    <row r="155" spans="1:5">
      <c r="A155" s="4" t="s">
        <v>851</v>
      </c>
      <c r="B155" s="5" t="n">
        <v>2</v>
      </c>
      <c r="C155" s="5" t="n">
        <v>3</v>
      </c>
      <c r="D155" s="5" t="n">
        <v>10</v>
      </c>
      <c r="E155" s="5" t="n">
        <v>9</v>
      </c>
    </row>
    <row r="156" spans="1:5">
      <c r="A156" s="4" t="s">
        <v>852</v>
      </c>
      <c r="B156" s="7" t="n">
        <v>438</v>
      </c>
      <c r="C156" s="7" t="n">
        <v>390</v>
      </c>
      <c r="D156" s="7" t="n">
        <v>2221</v>
      </c>
      <c r="E156" s="7" t="n">
        <v>1106</v>
      </c>
    </row>
    <row r="157" spans="1:5">
      <c r="A157" s="4" t="s">
        <v>888</v>
      </c>
    </row>
    <row r="158" spans="1:5">
      <c r="A158" s="3" t="s">
        <v>849</v>
      </c>
    </row>
    <row r="159" spans="1:5">
      <c r="A159" s="4" t="s">
        <v>850</v>
      </c>
      <c r="B159" s="5" t="n">
        <v>438</v>
      </c>
      <c r="C159" s="5" t="n">
        <v>0</v>
      </c>
      <c r="D159" s="5" t="n">
        <v>808</v>
      </c>
      <c r="E159" s="5" t="n">
        <v>447</v>
      </c>
    </row>
    <row r="160" spans="1:5">
      <c r="A160" s="4" t="s">
        <v>889</v>
      </c>
    </row>
    <row r="161" spans="1:5">
      <c r="A161" s="3" t="s">
        <v>849</v>
      </c>
    </row>
    <row r="162" spans="1:5">
      <c r="A162" s="4" t="s">
        <v>850</v>
      </c>
      <c r="B162" s="5" t="n">
        <v>0</v>
      </c>
      <c r="D162" s="5" t="n">
        <v>0</v>
      </c>
    </row>
    <row r="163" spans="1:5">
      <c r="A163" s="4" t="s">
        <v>890</v>
      </c>
    </row>
    <row r="164" spans="1:5">
      <c r="A164" s="3" t="s">
        <v>849</v>
      </c>
    </row>
    <row r="165" spans="1:5">
      <c r="A165" s="4" t="s">
        <v>850</v>
      </c>
      <c r="B165" s="5" t="n">
        <v>0</v>
      </c>
      <c r="C165" s="5" t="n">
        <v>42</v>
      </c>
      <c r="D165" s="5" t="n">
        <v>888</v>
      </c>
      <c r="E165" s="5" t="n">
        <v>182</v>
      </c>
    </row>
    <row r="166" spans="1:5">
      <c r="A166" s="4" t="s">
        <v>891</v>
      </c>
    </row>
    <row r="167" spans="1:5">
      <c r="A167" s="3" t="s">
        <v>849</v>
      </c>
    </row>
    <row r="168" spans="1:5">
      <c r="A168" s="4" t="s">
        <v>850</v>
      </c>
      <c r="B168" s="5" t="n">
        <v>0</v>
      </c>
      <c r="C168" s="5" t="n">
        <v>335</v>
      </c>
      <c r="D168" s="5" t="n">
        <v>513</v>
      </c>
      <c r="E168" s="5" t="n">
        <v>457</v>
      </c>
    </row>
    <row r="169" spans="1:5">
      <c r="A169" s="4" t="s">
        <v>626</v>
      </c>
    </row>
    <row r="170" spans="1:5">
      <c r="A170" s="3" t="s">
        <v>849</v>
      </c>
    </row>
    <row r="171" spans="1:5">
      <c r="A171" s="4" t="s">
        <v>850</v>
      </c>
      <c r="B171" s="7" t="n">
        <v>66</v>
      </c>
      <c r="C171" s="7" t="n">
        <v>27</v>
      </c>
      <c r="D171" s="7" t="n">
        <v>134</v>
      </c>
      <c r="E171" s="7" t="n">
        <v>27</v>
      </c>
    </row>
    <row r="172" spans="1:5">
      <c r="A172" s="4" t="s">
        <v>851</v>
      </c>
      <c r="B172" s="5" t="n">
        <v>1</v>
      </c>
      <c r="C172" s="5" t="n">
        <v>1</v>
      </c>
      <c r="D172" s="5" t="n">
        <v>2</v>
      </c>
      <c r="E172" s="5" t="n">
        <v>1</v>
      </c>
    </row>
    <row r="173" spans="1:5">
      <c r="A173" s="4" t="s">
        <v>852</v>
      </c>
      <c r="B173" s="7" t="n">
        <v>69</v>
      </c>
      <c r="C173" s="7" t="n">
        <v>28</v>
      </c>
      <c r="D173" s="7" t="n">
        <v>143</v>
      </c>
      <c r="E173" s="7" t="n">
        <v>28</v>
      </c>
    </row>
    <row r="174" spans="1:5">
      <c r="A174" s="4" t="s">
        <v>892</v>
      </c>
    </row>
    <row r="175" spans="1:5">
      <c r="A175" s="3" t="s">
        <v>849</v>
      </c>
    </row>
    <row r="176" spans="1:5">
      <c r="A176" s="4" t="s">
        <v>850</v>
      </c>
      <c r="B176" s="5" t="n">
        <v>0</v>
      </c>
      <c r="C176" s="5" t="n">
        <v>0</v>
      </c>
      <c r="D176" s="5" t="n">
        <v>68</v>
      </c>
      <c r="E176" s="5" t="n">
        <v>0</v>
      </c>
    </row>
    <row r="177" spans="1:5">
      <c r="A177" s="4" t="s">
        <v>893</v>
      </c>
    </row>
    <row r="178" spans="1:5">
      <c r="A178" s="3" t="s">
        <v>849</v>
      </c>
    </row>
    <row r="179" spans="1:5">
      <c r="A179" s="4" t="s">
        <v>850</v>
      </c>
      <c r="B179" s="5" t="n">
        <v>66</v>
      </c>
      <c r="D179" s="5" t="n">
        <v>66</v>
      </c>
    </row>
    <row r="180" spans="1:5">
      <c r="A180" s="4" t="s">
        <v>894</v>
      </c>
    </row>
    <row r="181" spans="1:5">
      <c r="A181" s="3" t="s">
        <v>849</v>
      </c>
    </row>
    <row r="182" spans="1:5">
      <c r="A182" s="4" t="s">
        <v>850</v>
      </c>
      <c r="B182" s="5" t="n">
        <v>0</v>
      </c>
      <c r="C182" s="5" t="n">
        <v>27</v>
      </c>
      <c r="D182" s="5" t="n">
        <v>0</v>
      </c>
      <c r="E182" s="5" t="n">
        <v>27</v>
      </c>
    </row>
    <row r="183" spans="1:5">
      <c r="A183" s="4" t="s">
        <v>895</v>
      </c>
    </row>
    <row r="184" spans="1:5">
      <c r="A184" s="3" t="s">
        <v>849</v>
      </c>
    </row>
    <row r="185" spans="1:5">
      <c r="A185" s="4" t="s">
        <v>850</v>
      </c>
      <c r="B185" s="7" t="n">
        <v>0</v>
      </c>
      <c r="C185" s="7" t="n">
        <v>0</v>
      </c>
      <c r="D185" s="7" t="n">
        <v>0</v>
      </c>
      <c r="E185"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96</v>
      </c>
      <c r="B1" s="2" t="s">
        <v>2</v>
      </c>
      <c r="C1" s="2" t="s">
        <v>25</v>
      </c>
    </row>
    <row r="2" spans="1:3">
      <c r="A2" s="3" t="s">
        <v>849</v>
      </c>
    </row>
    <row r="3" spans="1:3">
      <c r="A3" s="4" t="s">
        <v>897</v>
      </c>
      <c r="B3" s="7" t="n">
        <v>71086</v>
      </c>
      <c r="C3" s="7" t="n">
        <v>77888</v>
      </c>
    </row>
    <row r="4" spans="1:3">
      <c r="A4" s="4" t="s">
        <v>574</v>
      </c>
    </row>
    <row r="5" spans="1:3">
      <c r="A5" s="3" t="s">
        <v>849</v>
      </c>
    </row>
    <row r="6" spans="1:3">
      <c r="A6" s="4" t="s">
        <v>897</v>
      </c>
      <c r="B6" s="5" t="n">
        <v>53474</v>
      </c>
      <c r="C6" s="5" t="n">
        <v>58842</v>
      </c>
    </row>
    <row r="7" spans="1:3">
      <c r="A7" s="4" t="s">
        <v>571</v>
      </c>
    </row>
    <row r="8" spans="1:3">
      <c r="A8" s="3" t="s">
        <v>849</v>
      </c>
    </row>
    <row r="9" spans="1:3">
      <c r="A9" s="4" t="s">
        <v>897</v>
      </c>
      <c r="B9" s="5" t="n">
        <v>17612</v>
      </c>
      <c r="C9" s="5" t="n">
        <v>19046</v>
      </c>
    </row>
    <row r="10" spans="1:3">
      <c r="A10" s="4" t="s">
        <v>898</v>
      </c>
    </row>
    <row r="11" spans="1:3">
      <c r="A11" s="3" t="s">
        <v>849</v>
      </c>
    </row>
    <row r="12" spans="1:3">
      <c r="A12" s="4" t="s">
        <v>897</v>
      </c>
      <c r="B12" s="5" t="n">
        <v>43025</v>
      </c>
      <c r="C12" s="5" t="n">
        <v>48782</v>
      </c>
    </row>
    <row r="13" spans="1:3">
      <c r="A13" s="4" t="s">
        <v>899</v>
      </c>
    </row>
    <row r="14" spans="1:3">
      <c r="A14" s="3" t="s">
        <v>849</v>
      </c>
    </row>
    <row r="15" spans="1:3">
      <c r="A15" s="4" t="s">
        <v>897</v>
      </c>
      <c r="B15" s="5" t="n">
        <v>29383</v>
      </c>
      <c r="C15" s="5" t="n">
        <v>34484</v>
      </c>
    </row>
    <row r="16" spans="1:3">
      <c r="A16" s="4" t="s">
        <v>900</v>
      </c>
    </row>
    <row r="17" spans="1:3">
      <c r="A17" s="3" t="s">
        <v>849</v>
      </c>
    </row>
    <row r="18" spans="1:3">
      <c r="A18" s="4" t="s">
        <v>897</v>
      </c>
      <c r="B18" s="5" t="n">
        <v>13642</v>
      </c>
      <c r="C18" s="5" t="n">
        <v>14298</v>
      </c>
    </row>
    <row r="19" spans="1:3">
      <c r="A19" s="4" t="s">
        <v>901</v>
      </c>
    </row>
    <row r="20" spans="1:3">
      <c r="A20" s="3" t="s">
        <v>849</v>
      </c>
    </row>
    <row r="21" spans="1:3">
      <c r="A21" s="4" t="s">
        <v>897</v>
      </c>
      <c r="B21" s="5" t="n">
        <v>28061</v>
      </c>
      <c r="C21" s="5" t="n">
        <v>29106</v>
      </c>
    </row>
    <row r="22" spans="1:3">
      <c r="A22" s="4" t="s">
        <v>902</v>
      </c>
    </row>
    <row r="23" spans="1:3">
      <c r="A23" s="3" t="s">
        <v>849</v>
      </c>
    </row>
    <row r="24" spans="1:3">
      <c r="A24" s="4" t="s">
        <v>897</v>
      </c>
      <c r="B24" s="5" t="n">
        <v>24091</v>
      </c>
      <c r="C24" s="5" t="n">
        <v>24358</v>
      </c>
    </row>
    <row r="25" spans="1:3">
      <c r="A25" s="4" t="s">
        <v>903</v>
      </c>
    </row>
    <row r="26" spans="1:3">
      <c r="A26" s="3" t="s">
        <v>849</v>
      </c>
    </row>
    <row r="27" spans="1:3">
      <c r="A27" s="4" t="s">
        <v>897</v>
      </c>
      <c r="B27" s="7" t="n">
        <v>3970</v>
      </c>
      <c r="C27" s="7" t="n">
        <v>4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904</v>
      </c>
      <c r="B1" s="2" t="s">
        <v>72</v>
      </c>
      <c r="D1" s="2" t="s">
        <v>1</v>
      </c>
    </row>
    <row r="2" spans="1:5">
      <c r="B2" s="2" t="s">
        <v>847</v>
      </c>
      <c r="C2" s="2" t="s">
        <v>848</v>
      </c>
      <c r="D2" s="2" t="s">
        <v>847</v>
      </c>
      <c r="E2" s="2" t="s">
        <v>848</v>
      </c>
    </row>
    <row r="3" spans="1:5">
      <c r="A3" s="3" t="s">
        <v>849</v>
      </c>
    </row>
    <row r="4" spans="1:5">
      <c r="A4" s="4" t="s">
        <v>905</v>
      </c>
      <c r="B4" s="5" t="n">
        <v>12</v>
      </c>
      <c r="C4" s="5" t="n">
        <v>0</v>
      </c>
      <c r="D4" s="5" t="n">
        <v>23</v>
      </c>
      <c r="E4" s="5" t="n">
        <v>10</v>
      </c>
    </row>
    <row r="5" spans="1:5">
      <c r="A5" s="4" t="s">
        <v>906</v>
      </c>
      <c r="B5" s="7" t="n">
        <v>1222</v>
      </c>
      <c r="C5" s="7" t="n">
        <v>0</v>
      </c>
      <c r="D5" s="7" t="n">
        <v>1416</v>
      </c>
      <c r="E5" s="7" t="n">
        <v>1780</v>
      </c>
    </row>
    <row r="6" spans="1:5">
      <c r="A6" s="4" t="s">
        <v>574</v>
      </c>
    </row>
    <row r="7" spans="1:5">
      <c r="A7" s="3" t="s">
        <v>849</v>
      </c>
    </row>
    <row r="8" spans="1:5">
      <c r="A8" s="4" t="s">
        <v>905</v>
      </c>
      <c r="B8" s="5" t="n">
        <v>6</v>
      </c>
      <c r="C8" s="5" t="n">
        <v>0</v>
      </c>
      <c r="D8" s="5" t="n">
        <v>9</v>
      </c>
      <c r="E8" s="5" t="n">
        <v>5</v>
      </c>
    </row>
    <row r="9" spans="1:5">
      <c r="A9" s="4" t="s">
        <v>906</v>
      </c>
      <c r="B9" s="7" t="n">
        <v>981</v>
      </c>
      <c r="C9" s="7" t="n">
        <v>0</v>
      </c>
      <c r="D9" s="7" t="n">
        <v>1130</v>
      </c>
      <c r="E9" s="7" t="n">
        <v>1617</v>
      </c>
    </row>
    <row r="10" spans="1:5">
      <c r="A10" s="4" t="s">
        <v>571</v>
      </c>
    </row>
    <row r="11" spans="1:5">
      <c r="A11" s="3" t="s">
        <v>849</v>
      </c>
    </row>
    <row r="12" spans="1:5">
      <c r="A12" s="4" t="s">
        <v>905</v>
      </c>
      <c r="B12" s="5" t="n">
        <v>6</v>
      </c>
      <c r="C12" s="5" t="n">
        <v>0</v>
      </c>
      <c r="D12" s="5" t="n">
        <v>14</v>
      </c>
      <c r="E12" s="5" t="n">
        <v>5</v>
      </c>
    </row>
    <row r="13" spans="1:5">
      <c r="A13" s="4" t="s">
        <v>906</v>
      </c>
      <c r="B13" s="7" t="n">
        <v>241</v>
      </c>
      <c r="C13" s="7" t="n">
        <v>0</v>
      </c>
      <c r="D13" s="7" t="n">
        <v>286</v>
      </c>
      <c r="E13" s="7" t="n">
        <v>1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72</v>
      </c>
      <c r="D1" s="2" t="s">
        <v>1</v>
      </c>
    </row>
    <row r="2" spans="1:5">
      <c r="B2" s="2" t="s">
        <v>2</v>
      </c>
      <c r="C2" s="2" t="s">
        <v>73</v>
      </c>
      <c r="D2" s="2" t="s">
        <v>2</v>
      </c>
      <c r="E2" s="2" t="s">
        <v>73</v>
      </c>
    </row>
    <row r="3" spans="1:5">
      <c r="A3" s="3" t="s">
        <v>153</v>
      </c>
    </row>
    <row r="4" spans="1:5">
      <c r="A4" s="4" t="s">
        <v>110</v>
      </c>
      <c r="B4" s="8" t="n">
        <v>0.34</v>
      </c>
      <c r="C4" s="8" t="n">
        <v>0.28</v>
      </c>
      <c r="D4" s="10" t="n">
        <v>0.9</v>
      </c>
      <c r="E4" s="8" t="n">
        <v>0.8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07</v>
      </c>
      <c r="B1" s="2" t="s">
        <v>72</v>
      </c>
      <c r="D1" s="2" t="s">
        <v>1</v>
      </c>
    </row>
    <row r="2" spans="1:7">
      <c r="B2" s="2" t="s">
        <v>2</v>
      </c>
      <c r="C2" s="2" t="s">
        <v>73</v>
      </c>
      <c r="D2" s="2" t="s">
        <v>2</v>
      </c>
      <c r="E2" s="2" t="s">
        <v>73</v>
      </c>
      <c r="F2" s="2" t="s">
        <v>2</v>
      </c>
      <c r="G2" s="2" t="s">
        <v>25</v>
      </c>
    </row>
    <row r="3" spans="1:7">
      <c r="A3" s="3" t="s">
        <v>319</v>
      </c>
    </row>
    <row r="4" spans="1:7">
      <c r="A4" s="4" t="s">
        <v>908</v>
      </c>
      <c r="D4" s="7" t="n">
        <v>91887</v>
      </c>
    </row>
    <row r="5" spans="1:7">
      <c r="A5" s="4" t="s">
        <v>909</v>
      </c>
      <c r="B5" s="7" t="n">
        <v>104041</v>
      </c>
      <c r="D5" s="5" t="n">
        <v>104041</v>
      </c>
    </row>
    <row r="6" spans="1:7">
      <c r="A6" s="3" t="s">
        <v>36</v>
      </c>
    </row>
    <row r="7" spans="1:7">
      <c r="A7" s="4" t="s">
        <v>910</v>
      </c>
      <c r="F7" s="7" t="n">
        <v>5074</v>
      </c>
      <c r="G7" s="7" t="n">
        <v>8002</v>
      </c>
    </row>
    <row r="8" spans="1:7">
      <c r="A8" s="4" t="s">
        <v>911</v>
      </c>
      <c r="F8" s="5" t="n">
        <v>97997</v>
      </c>
      <c r="G8" s="5" t="n">
        <v>83885</v>
      </c>
    </row>
    <row r="9" spans="1:7">
      <c r="A9" s="4" t="s">
        <v>912</v>
      </c>
      <c r="F9" s="5" t="n">
        <v>970</v>
      </c>
      <c r="G9" s="5" t="n">
        <v>0</v>
      </c>
    </row>
    <row r="10" spans="1:7">
      <c r="A10" s="4" t="s">
        <v>913</v>
      </c>
      <c r="B10" s="5" t="n">
        <v>104041</v>
      </c>
      <c r="D10" s="5" t="n">
        <v>91887</v>
      </c>
      <c r="F10" s="5" t="n">
        <v>104041</v>
      </c>
      <c r="G10" s="5" t="n">
        <v>91887</v>
      </c>
    </row>
    <row r="11" spans="1:7">
      <c r="A11" s="3" t="s">
        <v>914</v>
      </c>
    </row>
    <row r="12" spans="1:7">
      <c r="A12" s="4" t="s">
        <v>910</v>
      </c>
      <c r="F12" s="5" t="n">
        <v>139450</v>
      </c>
      <c r="G12" s="5" t="n">
        <v>111877</v>
      </c>
    </row>
    <row r="13" spans="1:7">
      <c r="A13" s="4" t="s">
        <v>911</v>
      </c>
      <c r="F13" s="5" t="n">
        <v>11005992</v>
      </c>
      <c r="G13" s="5" t="n">
        <v>9635552</v>
      </c>
    </row>
    <row r="14" spans="1:7">
      <c r="A14" s="4" t="s">
        <v>912</v>
      </c>
      <c r="F14" s="5" t="n">
        <v>3650810</v>
      </c>
      <c r="G14" s="5" t="n">
        <v>4407838</v>
      </c>
    </row>
    <row r="15" spans="1:7">
      <c r="A15" s="4" t="s">
        <v>590</v>
      </c>
      <c r="F15" s="5" t="n">
        <v>14796252</v>
      </c>
      <c r="G15" s="5" t="n">
        <v>14155267</v>
      </c>
    </row>
    <row r="16" spans="1:7">
      <c r="A16" s="4" t="s">
        <v>574</v>
      </c>
    </row>
    <row r="17" spans="1:7">
      <c r="A17" s="3" t="s">
        <v>319</v>
      </c>
    </row>
    <row r="18" spans="1:7">
      <c r="A18" s="4" t="s">
        <v>908</v>
      </c>
      <c r="D18" s="5" t="n">
        <v>66133</v>
      </c>
    </row>
    <row r="19" spans="1:7">
      <c r="A19" s="4" t="s">
        <v>909</v>
      </c>
      <c r="B19" s="5" t="n">
        <v>75784</v>
      </c>
      <c r="D19" s="5" t="n">
        <v>75784</v>
      </c>
    </row>
    <row r="20" spans="1:7">
      <c r="A20" s="3" t="s">
        <v>36</v>
      </c>
    </row>
    <row r="21" spans="1:7">
      <c r="A21" s="4" t="s">
        <v>910</v>
      </c>
      <c r="F21" s="5" t="n">
        <v>3556</v>
      </c>
      <c r="G21" s="5" t="n">
        <v>5537</v>
      </c>
    </row>
    <row r="22" spans="1:7">
      <c r="A22" s="4" t="s">
        <v>911</v>
      </c>
      <c r="F22" s="5" t="n">
        <v>71258</v>
      </c>
      <c r="G22" s="5" t="n">
        <v>60596</v>
      </c>
    </row>
    <row r="23" spans="1:7">
      <c r="A23" s="4" t="s">
        <v>912</v>
      </c>
      <c r="F23" s="5" t="n">
        <v>970</v>
      </c>
      <c r="G23" s="5" t="n">
        <v>0</v>
      </c>
    </row>
    <row r="24" spans="1:7">
      <c r="A24" s="4" t="s">
        <v>913</v>
      </c>
      <c r="B24" s="5" t="n">
        <v>75784</v>
      </c>
      <c r="D24" s="5" t="n">
        <v>66133</v>
      </c>
      <c r="F24" s="5" t="n">
        <v>75784</v>
      </c>
      <c r="G24" s="5" t="n">
        <v>66133</v>
      </c>
    </row>
    <row r="25" spans="1:7">
      <c r="A25" s="3" t="s">
        <v>914</v>
      </c>
    </row>
    <row r="26" spans="1:7">
      <c r="A26" s="4" t="s">
        <v>910</v>
      </c>
      <c r="F26" s="5" t="n">
        <v>111597</v>
      </c>
      <c r="G26" s="5" t="n">
        <v>83797</v>
      </c>
    </row>
    <row r="27" spans="1:7">
      <c r="A27" s="4" t="s">
        <v>911</v>
      </c>
      <c r="F27" s="5" t="n">
        <v>6650763</v>
      </c>
      <c r="G27" s="5" t="n">
        <v>5573389</v>
      </c>
    </row>
    <row r="28" spans="1:7">
      <c r="A28" s="4" t="s">
        <v>912</v>
      </c>
      <c r="F28" s="5" t="n">
        <v>2291330</v>
      </c>
      <c r="G28" s="5" t="n">
        <v>2803341</v>
      </c>
    </row>
    <row r="29" spans="1:7">
      <c r="A29" s="4" t="s">
        <v>590</v>
      </c>
      <c r="F29" s="5" t="n">
        <v>9053690</v>
      </c>
      <c r="G29" s="5" t="n">
        <v>8460527</v>
      </c>
    </row>
    <row r="30" spans="1:7">
      <c r="A30" s="4" t="s">
        <v>571</v>
      </c>
    </row>
    <row r="31" spans="1:7">
      <c r="A31" s="3" t="s">
        <v>319</v>
      </c>
    </row>
    <row r="32" spans="1:7">
      <c r="A32" s="4" t="s">
        <v>908</v>
      </c>
      <c r="D32" s="5" t="n">
        <v>25754</v>
      </c>
    </row>
    <row r="33" spans="1:7">
      <c r="A33" s="4" t="s">
        <v>909</v>
      </c>
      <c r="B33" s="5" t="n">
        <v>28257</v>
      </c>
      <c r="D33" s="5" t="n">
        <v>28257</v>
      </c>
    </row>
    <row r="34" spans="1:7">
      <c r="A34" s="3" t="s">
        <v>36</v>
      </c>
    </row>
    <row r="35" spans="1:7">
      <c r="A35" s="4" t="s">
        <v>910</v>
      </c>
      <c r="F35" s="5" t="n">
        <v>1518</v>
      </c>
      <c r="G35" s="5" t="n">
        <v>2465</v>
      </c>
    </row>
    <row r="36" spans="1:7">
      <c r="A36" s="4" t="s">
        <v>911</v>
      </c>
      <c r="F36" s="5" t="n">
        <v>26739</v>
      </c>
      <c r="G36" s="5" t="n">
        <v>23289</v>
      </c>
    </row>
    <row r="37" spans="1:7">
      <c r="A37" s="4" t="s">
        <v>912</v>
      </c>
      <c r="F37" s="5" t="n">
        <v>0</v>
      </c>
      <c r="G37" s="5" t="n">
        <v>0</v>
      </c>
    </row>
    <row r="38" spans="1:7">
      <c r="A38" s="4" t="s">
        <v>913</v>
      </c>
      <c r="B38" s="5" t="n">
        <v>28257</v>
      </c>
      <c r="D38" s="5" t="n">
        <v>25754</v>
      </c>
      <c r="F38" s="5" t="n">
        <v>28257</v>
      </c>
      <c r="G38" s="5" t="n">
        <v>25754</v>
      </c>
    </row>
    <row r="39" spans="1:7">
      <c r="A39" s="3" t="s">
        <v>914</v>
      </c>
    </row>
    <row r="40" spans="1:7">
      <c r="A40" s="4" t="s">
        <v>910</v>
      </c>
      <c r="F40" s="5" t="n">
        <v>27853</v>
      </c>
      <c r="G40" s="5" t="n">
        <v>28080</v>
      </c>
    </row>
    <row r="41" spans="1:7">
      <c r="A41" s="4" t="s">
        <v>911</v>
      </c>
      <c r="F41" s="5" t="n">
        <v>4355229</v>
      </c>
      <c r="G41" s="5" t="n">
        <v>4062163</v>
      </c>
    </row>
    <row r="42" spans="1:7">
      <c r="A42" s="4" t="s">
        <v>912</v>
      </c>
      <c r="F42" s="5" t="n">
        <v>1359480</v>
      </c>
      <c r="G42" s="5" t="n">
        <v>1604497</v>
      </c>
    </row>
    <row r="43" spans="1:7">
      <c r="A43" s="4" t="s">
        <v>590</v>
      </c>
      <c r="F43" s="5" t="n">
        <v>5742562</v>
      </c>
      <c r="G43" s="5" t="n">
        <v>5694740</v>
      </c>
    </row>
    <row r="44" spans="1:7">
      <c r="A44" s="4" t="s">
        <v>915</v>
      </c>
    </row>
    <row r="45" spans="1:7">
      <c r="A45" s="3" t="s">
        <v>319</v>
      </c>
    </row>
    <row r="46" spans="1:7">
      <c r="A46" s="4" t="s">
        <v>908</v>
      </c>
      <c r="B46" s="5" t="n">
        <v>0</v>
      </c>
      <c r="C46" s="7" t="n">
        <v>0</v>
      </c>
      <c r="D46" s="5" t="n">
        <v>0</v>
      </c>
      <c r="E46" s="7" t="n">
        <v>0</v>
      </c>
    </row>
    <row r="47" spans="1:7">
      <c r="A47" s="4" t="s">
        <v>89</v>
      </c>
      <c r="B47" s="5" t="n">
        <v>970</v>
      </c>
      <c r="C47" s="5" t="n">
        <v>579</v>
      </c>
      <c r="D47" s="5" t="n">
        <v>970</v>
      </c>
      <c r="E47" s="5" t="n">
        <v>579</v>
      </c>
    </row>
    <row r="48" spans="1:7">
      <c r="A48" s="4" t="s">
        <v>916</v>
      </c>
      <c r="B48" s="5" t="n">
        <v>0</v>
      </c>
      <c r="C48" s="5" t="n">
        <v>0</v>
      </c>
      <c r="D48" s="5" t="n">
        <v>0</v>
      </c>
      <c r="E48" s="5" t="n">
        <v>0</v>
      </c>
    </row>
    <row r="49" spans="1:7">
      <c r="A49" s="4" t="s">
        <v>917</v>
      </c>
      <c r="B49" s="5" t="n">
        <v>0</v>
      </c>
      <c r="C49" s="5" t="n">
        <v>0</v>
      </c>
      <c r="D49" s="5" t="n">
        <v>0</v>
      </c>
      <c r="E49" s="5" t="n">
        <v>0</v>
      </c>
    </row>
    <row r="50" spans="1:7">
      <c r="A50" s="4" t="s">
        <v>909</v>
      </c>
      <c r="B50" s="5" t="n">
        <v>970</v>
      </c>
      <c r="C50" s="5" t="n">
        <v>579</v>
      </c>
      <c r="D50" s="5" t="n">
        <v>970</v>
      </c>
      <c r="E50" s="5" t="n">
        <v>579</v>
      </c>
    </row>
    <row r="51" spans="1:7">
      <c r="A51" s="3" t="s">
        <v>36</v>
      </c>
    </row>
    <row r="52" spans="1:7">
      <c r="A52" s="4" t="s">
        <v>913</v>
      </c>
      <c r="B52" s="5" t="n">
        <v>0</v>
      </c>
      <c r="C52" s="5" t="n">
        <v>0</v>
      </c>
      <c r="D52" s="5" t="n">
        <v>0</v>
      </c>
      <c r="E52" s="5" t="n">
        <v>0</v>
      </c>
      <c r="F52" s="5" t="n">
        <v>970</v>
      </c>
      <c r="G52" s="5" t="n">
        <v>0</v>
      </c>
    </row>
    <row r="53" spans="1:7">
      <c r="A53" s="4" t="s">
        <v>918</v>
      </c>
    </row>
    <row r="54" spans="1:7">
      <c r="A54" s="3" t="s">
        <v>319</v>
      </c>
    </row>
    <row r="55" spans="1:7">
      <c r="A55" s="4" t="s">
        <v>908</v>
      </c>
      <c r="B55" s="5" t="n">
        <v>0</v>
      </c>
      <c r="C55" s="5" t="n">
        <v>0</v>
      </c>
      <c r="D55" s="5" t="n">
        <v>0</v>
      </c>
      <c r="E55" s="5" t="n">
        <v>0</v>
      </c>
    </row>
    <row r="56" spans="1:7">
      <c r="A56" s="4" t="s">
        <v>89</v>
      </c>
      <c r="B56" s="5" t="n">
        <v>970</v>
      </c>
      <c r="C56" s="5" t="n">
        <v>409</v>
      </c>
      <c r="D56" s="5" t="n">
        <v>970</v>
      </c>
      <c r="E56" s="5" t="n">
        <v>409</v>
      </c>
    </row>
    <row r="57" spans="1:7">
      <c r="A57" s="4" t="s">
        <v>916</v>
      </c>
      <c r="B57" s="5" t="n">
        <v>0</v>
      </c>
      <c r="C57" s="5" t="n">
        <v>0</v>
      </c>
      <c r="D57" s="5" t="n">
        <v>0</v>
      </c>
      <c r="E57" s="5" t="n">
        <v>0</v>
      </c>
    </row>
    <row r="58" spans="1:7">
      <c r="A58" s="4" t="s">
        <v>917</v>
      </c>
      <c r="B58" s="5" t="n">
        <v>0</v>
      </c>
      <c r="C58" s="5" t="n">
        <v>0</v>
      </c>
      <c r="D58" s="5" t="n">
        <v>0</v>
      </c>
      <c r="E58" s="5" t="n">
        <v>0</v>
      </c>
    </row>
    <row r="59" spans="1:7">
      <c r="A59" s="4" t="s">
        <v>909</v>
      </c>
      <c r="B59" s="5" t="n">
        <v>970</v>
      </c>
      <c r="C59" s="5" t="n">
        <v>409</v>
      </c>
      <c r="D59" s="5" t="n">
        <v>970</v>
      </c>
      <c r="E59" s="5" t="n">
        <v>409</v>
      </c>
    </row>
    <row r="60" spans="1:7">
      <c r="A60" s="3" t="s">
        <v>36</v>
      </c>
    </row>
    <row r="61" spans="1:7">
      <c r="A61" s="4" t="s">
        <v>913</v>
      </c>
      <c r="B61" s="5" t="n">
        <v>0</v>
      </c>
      <c r="C61" s="5" t="n">
        <v>0</v>
      </c>
      <c r="D61" s="5" t="n">
        <v>0</v>
      </c>
      <c r="E61" s="5" t="n">
        <v>0</v>
      </c>
      <c r="F61" s="5" t="n">
        <v>970</v>
      </c>
      <c r="G61" s="5" t="n">
        <v>0</v>
      </c>
    </row>
    <row r="62" spans="1:7">
      <c r="A62" s="4" t="s">
        <v>919</v>
      </c>
    </row>
    <row r="63" spans="1:7">
      <c r="A63" s="3" t="s">
        <v>319</v>
      </c>
    </row>
    <row r="64" spans="1:7">
      <c r="A64" s="4" t="s">
        <v>908</v>
      </c>
      <c r="B64" s="5" t="n">
        <v>0</v>
      </c>
      <c r="C64" s="5" t="n">
        <v>0</v>
      </c>
      <c r="D64" s="5" t="n">
        <v>0</v>
      </c>
      <c r="E64" s="5" t="n">
        <v>0</v>
      </c>
    </row>
    <row r="65" spans="1:7">
      <c r="A65" s="4" t="s">
        <v>89</v>
      </c>
      <c r="B65" s="5" t="n">
        <v>0</v>
      </c>
      <c r="C65" s="5" t="n">
        <v>170</v>
      </c>
      <c r="D65" s="5" t="n">
        <v>0</v>
      </c>
      <c r="E65" s="5" t="n">
        <v>170</v>
      </c>
    </row>
    <row r="66" spans="1:7">
      <c r="A66" s="4" t="s">
        <v>916</v>
      </c>
      <c r="B66" s="5" t="n">
        <v>0</v>
      </c>
      <c r="C66" s="5" t="n">
        <v>0</v>
      </c>
      <c r="D66" s="5" t="n">
        <v>0</v>
      </c>
      <c r="E66" s="5" t="n">
        <v>0</v>
      </c>
    </row>
    <row r="67" spans="1:7">
      <c r="A67" s="4" t="s">
        <v>917</v>
      </c>
      <c r="B67" s="5" t="n">
        <v>0</v>
      </c>
      <c r="C67" s="5" t="n">
        <v>0</v>
      </c>
      <c r="D67" s="5" t="n">
        <v>0</v>
      </c>
      <c r="E67" s="5" t="n">
        <v>0</v>
      </c>
    </row>
    <row r="68" spans="1:7">
      <c r="A68" s="4" t="s">
        <v>909</v>
      </c>
      <c r="B68" s="5" t="n">
        <v>0</v>
      </c>
      <c r="C68" s="5" t="n">
        <v>170</v>
      </c>
      <c r="D68" s="5" t="n">
        <v>0</v>
      </c>
      <c r="E68" s="5" t="n">
        <v>170</v>
      </c>
    </row>
    <row r="69" spans="1:7">
      <c r="A69" s="3" t="s">
        <v>36</v>
      </c>
    </row>
    <row r="70" spans="1:7">
      <c r="A70" s="4" t="s">
        <v>913</v>
      </c>
      <c r="B70" s="5" t="n">
        <v>0</v>
      </c>
      <c r="C70" s="5" t="n">
        <v>0</v>
      </c>
      <c r="D70" s="5" t="n">
        <v>0</v>
      </c>
      <c r="E70" s="5" t="n">
        <v>0</v>
      </c>
      <c r="F70" s="5" t="n">
        <v>0</v>
      </c>
      <c r="G70" s="5" t="n">
        <v>0</v>
      </c>
    </row>
    <row r="71" spans="1:7">
      <c r="A71" s="4" t="s">
        <v>920</v>
      </c>
    </row>
    <row r="72" spans="1:7">
      <c r="A72" s="3" t="s">
        <v>319</v>
      </c>
    </row>
    <row r="73" spans="1:7">
      <c r="A73" s="4" t="s">
        <v>908</v>
      </c>
      <c r="B73" s="5" t="n">
        <v>100015</v>
      </c>
      <c r="C73" s="5" t="n">
        <v>83797</v>
      </c>
      <c r="D73" s="5" t="n">
        <v>91887</v>
      </c>
      <c r="E73" s="5" t="n">
        <v>78268</v>
      </c>
    </row>
    <row r="74" spans="1:7">
      <c r="A74" s="4" t="s">
        <v>89</v>
      </c>
      <c r="B74" s="5" t="n">
        <v>5058</v>
      </c>
      <c r="C74" s="5" t="n">
        <v>4920</v>
      </c>
      <c r="D74" s="5" t="n">
        <v>20886</v>
      </c>
      <c r="E74" s="5" t="n">
        <v>15200</v>
      </c>
    </row>
    <row r="75" spans="1:7">
      <c r="A75" s="4" t="s">
        <v>916</v>
      </c>
      <c r="B75" s="5" t="n">
        <v>-3728</v>
      </c>
      <c r="C75" s="5" t="n">
        <v>-5442</v>
      </c>
      <c r="D75" s="5" t="n">
        <v>-14278</v>
      </c>
      <c r="E75" s="5" t="n">
        <v>-13321</v>
      </c>
    </row>
    <row r="76" spans="1:7">
      <c r="A76" s="4" t="s">
        <v>917</v>
      </c>
      <c r="B76" s="5" t="n">
        <v>1726</v>
      </c>
      <c r="C76" s="5" t="n">
        <v>1906</v>
      </c>
      <c r="D76" s="5" t="n">
        <v>4576</v>
      </c>
      <c r="E76" s="5" t="n">
        <v>5034</v>
      </c>
    </row>
    <row r="77" spans="1:7">
      <c r="A77" s="4" t="s">
        <v>909</v>
      </c>
      <c r="B77" s="5" t="n">
        <v>103071</v>
      </c>
      <c r="C77" s="5" t="n">
        <v>85181</v>
      </c>
      <c r="D77" s="5" t="n">
        <v>103071</v>
      </c>
      <c r="E77" s="5" t="n">
        <v>85181</v>
      </c>
    </row>
    <row r="78" spans="1:7">
      <c r="A78" s="3" t="s">
        <v>36</v>
      </c>
    </row>
    <row r="79" spans="1:7">
      <c r="A79" s="4" t="s">
        <v>913</v>
      </c>
      <c r="B79" s="5" t="n">
        <v>100015</v>
      </c>
      <c r="C79" s="5" t="n">
        <v>83797</v>
      </c>
      <c r="D79" s="5" t="n">
        <v>91887</v>
      </c>
      <c r="E79" s="5" t="n">
        <v>78268</v>
      </c>
      <c r="F79" s="5" t="n">
        <v>103071</v>
      </c>
      <c r="G79" s="5" t="n">
        <v>91887</v>
      </c>
    </row>
    <row r="80" spans="1:7">
      <c r="A80" s="4" t="s">
        <v>921</v>
      </c>
    </row>
    <row r="81" spans="1:7">
      <c r="A81" s="3" t="s">
        <v>319</v>
      </c>
    </row>
    <row r="82" spans="1:7">
      <c r="A82" s="4" t="s">
        <v>908</v>
      </c>
      <c r="B82" s="5" t="n">
        <v>72665</v>
      </c>
      <c r="C82" s="5" t="n">
        <v>57955</v>
      </c>
      <c r="D82" s="5" t="n">
        <v>66133</v>
      </c>
      <c r="E82" s="5" t="n">
        <v>51201</v>
      </c>
    </row>
    <row r="83" spans="1:7">
      <c r="A83" s="4" t="s">
        <v>89</v>
      </c>
      <c r="B83" s="5" t="n">
        <v>2064</v>
      </c>
      <c r="C83" s="5" t="n">
        <v>664</v>
      </c>
      <c r="D83" s="5" t="n">
        <v>13387</v>
      </c>
      <c r="E83" s="5" t="n">
        <v>9140</v>
      </c>
    </row>
    <row r="84" spans="1:7">
      <c r="A84" s="4" t="s">
        <v>916</v>
      </c>
      <c r="B84" s="5" t="n">
        <v>-1048</v>
      </c>
      <c r="C84" s="5" t="n">
        <v>-3792</v>
      </c>
      <c r="D84" s="5" t="n">
        <v>-7532</v>
      </c>
      <c r="E84" s="5" t="n">
        <v>-7209</v>
      </c>
    </row>
    <row r="85" spans="1:7">
      <c r="A85" s="4" t="s">
        <v>917</v>
      </c>
      <c r="B85" s="5" t="n">
        <v>1133</v>
      </c>
      <c r="C85" s="5" t="n">
        <v>1270</v>
      </c>
      <c r="D85" s="5" t="n">
        <v>2826</v>
      </c>
      <c r="E85" s="5" t="n">
        <v>2965</v>
      </c>
    </row>
    <row r="86" spans="1:7">
      <c r="A86" s="4" t="s">
        <v>909</v>
      </c>
      <c r="B86" s="5" t="n">
        <v>74814</v>
      </c>
      <c r="C86" s="5" t="n">
        <v>56097</v>
      </c>
      <c r="D86" s="5" t="n">
        <v>74814</v>
      </c>
      <c r="E86" s="5" t="n">
        <v>56097</v>
      </c>
    </row>
    <row r="87" spans="1:7">
      <c r="A87" s="3" t="s">
        <v>36</v>
      </c>
    </row>
    <row r="88" spans="1:7">
      <c r="A88" s="4" t="s">
        <v>913</v>
      </c>
      <c r="B88" s="5" t="n">
        <v>72665</v>
      </c>
      <c r="C88" s="5" t="n">
        <v>57955</v>
      </c>
      <c r="D88" s="5" t="n">
        <v>66133</v>
      </c>
      <c r="E88" s="5" t="n">
        <v>51201</v>
      </c>
      <c r="F88" s="5" t="n">
        <v>74814</v>
      </c>
      <c r="G88" s="5" t="n">
        <v>66133</v>
      </c>
    </row>
    <row r="89" spans="1:7">
      <c r="A89" s="4" t="s">
        <v>922</v>
      </c>
    </row>
    <row r="90" spans="1:7">
      <c r="A90" s="3" t="s">
        <v>319</v>
      </c>
    </row>
    <row r="91" spans="1:7">
      <c r="A91" s="4" t="s">
        <v>908</v>
      </c>
      <c r="B91" s="5" t="n">
        <v>27350</v>
      </c>
      <c r="C91" s="5" t="n">
        <v>25842</v>
      </c>
      <c r="D91" s="5" t="n">
        <v>25754</v>
      </c>
      <c r="E91" s="5" t="n">
        <v>27067</v>
      </c>
    </row>
    <row r="92" spans="1:7">
      <c r="A92" s="4" t="s">
        <v>89</v>
      </c>
      <c r="B92" s="5" t="n">
        <v>2994</v>
      </c>
      <c r="C92" s="5" t="n">
        <v>4256</v>
      </c>
      <c r="D92" s="5" t="n">
        <v>7499</v>
      </c>
      <c r="E92" s="5" t="n">
        <v>6060</v>
      </c>
    </row>
    <row r="93" spans="1:7">
      <c r="A93" s="4" t="s">
        <v>916</v>
      </c>
      <c r="B93" s="5" t="n">
        <v>-2680</v>
      </c>
      <c r="C93" s="5" t="n">
        <v>-1650</v>
      </c>
      <c r="D93" s="5" t="n">
        <v>-6746</v>
      </c>
      <c r="E93" s="5" t="n">
        <v>-6112</v>
      </c>
    </row>
    <row r="94" spans="1:7">
      <c r="A94" s="4" t="s">
        <v>917</v>
      </c>
      <c r="B94" s="5" t="n">
        <v>593</v>
      </c>
      <c r="C94" s="5" t="n">
        <v>636</v>
      </c>
      <c r="D94" s="5" t="n">
        <v>1750</v>
      </c>
      <c r="E94" s="5" t="n">
        <v>2069</v>
      </c>
    </row>
    <row r="95" spans="1:7">
      <c r="A95" s="4" t="s">
        <v>909</v>
      </c>
      <c r="B95" s="5" t="n">
        <v>28257</v>
      </c>
      <c r="C95" s="5" t="n">
        <v>29084</v>
      </c>
      <c r="D95" s="5" t="n">
        <v>28257</v>
      </c>
      <c r="E95" s="5" t="n">
        <v>29084</v>
      </c>
    </row>
    <row r="96" spans="1:7">
      <c r="A96" s="3" t="s">
        <v>36</v>
      </c>
    </row>
    <row r="97" spans="1:7">
      <c r="A97" s="4" t="s">
        <v>913</v>
      </c>
      <c r="B97" s="7" t="n">
        <v>27350</v>
      </c>
      <c r="C97" s="7" t="n">
        <v>25842</v>
      </c>
      <c r="D97" s="7" t="n">
        <v>25754</v>
      </c>
      <c r="E97" s="7" t="n">
        <v>27067</v>
      </c>
      <c r="F97" s="7" t="n">
        <v>28257</v>
      </c>
      <c r="G97" s="7" t="n">
        <v>257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23</v>
      </c>
      <c r="B1" s="2" t="s">
        <v>1</v>
      </c>
    </row>
    <row r="2" spans="1:7">
      <c r="B2" s="2" t="s">
        <v>2</v>
      </c>
      <c r="C2" s="2" t="s">
        <v>73</v>
      </c>
      <c r="D2" s="2" t="s">
        <v>25</v>
      </c>
      <c r="F2" s="2" t="s">
        <v>393</v>
      </c>
      <c r="G2" s="2" t="s">
        <v>146</v>
      </c>
    </row>
    <row r="3" spans="1:7">
      <c r="A3" s="3" t="s">
        <v>924</v>
      </c>
    </row>
    <row r="4" spans="1:7">
      <c r="A4" s="4" t="s">
        <v>137</v>
      </c>
      <c r="D4" s="7" t="n">
        <v>1339</v>
      </c>
      <c r="E4" s="4" t="s">
        <v>138</v>
      </c>
      <c r="F4" s="7" t="n">
        <v>3659</v>
      </c>
    </row>
    <row r="5" spans="1:7">
      <c r="A5" s="3" t="s">
        <v>925</v>
      </c>
    </row>
    <row r="6" spans="1:7">
      <c r="A6" s="4" t="s">
        <v>926</v>
      </c>
      <c r="B6" s="7" t="n">
        <v>8182</v>
      </c>
      <c r="C6" s="7" t="n">
        <v>16812</v>
      </c>
    </row>
    <row r="7" spans="1:7">
      <c r="A7" s="4" t="s">
        <v>927</v>
      </c>
      <c r="B7" s="5" t="n">
        <v>-189</v>
      </c>
    </row>
    <row r="8" spans="1:7">
      <c r="A8" s="4" t="s">
        <v>928</v>
      </c>
      <c r="B8" s="5" t="n">
        <v>5281</v>
      </c>
      <c r="C8" s="5" t="n">
        <v>5339</v>
      </c>
    </row>
    <row r="9" spans="1:7">
      <c r="A9" s="4" t="s">
        <v>929</v>
      </c>
      <c r="B9" s="5" t="n">
        <v>-190</v>
      </c>
      <c r="C9" s="5" t="n">
        <v>-582</v>
      </c>
    </row>
    <row r="10" spans="1:7">
      <c r="A10" s="4" t="s">
        <v>930</v>
      </c>
      <c r="B10" s="5" t="n">
        <v>-5859</v>
      </c>
      <c r="C10" s="5" t="n">
        <v>-10180</v>
      </c>
    </row>
    <row r="11" spans="1:7">
      <c r="A11" s="4" t="s">
        <v>931</v>
      </c>
      <c r="B11" s="5" t="n">
        <v>-1207</v>
      </c>
      <c r="C11" s="5" t="n">
        <v>-1323</v>
      </c>
    </row>
    <row r="12" spans="1:7">
      <c r="A12" s="4" t="s">
        <v>932</v>
      </c>
      <c r="B12" s="5" t="n">
        <v>6018</v>
      </c>
      <c r="C12" s="5" t="n">
        <v>10066</v>
      </c>
    </row>
    <row r="13" spans="1:7">
      <c r="A13" s="3" t="s">
        <v>933</v>
      </c>
    </row>
    <row r="14" spans="1:7">
      <c r="A14" s="4" t="s">
        <v>926</v>
      </c>
      <c r="B14" s="5" t="n">
        <v>625</v>
      </c>
      <c r="C14" s="5" t="n">
        <v>375</v>
      </c>
    </row>
    <row r="15" spans="1:7">
      <c r="A15" s="4" t="s">
        <v>927</v>
      </c>
      <c r="B15" s="5" t="n">
        <v>0</v>
      </c>
    </row>
    <row r="16" spans="1:7">
      <c r="A16" s="4" t="s">
        <v>928</v>
      </c>
      <c r="B16" s="5" t="n">
        <v>3504</v>
      </c>
      <c r="C16" s="5" t="n">
        <v>3633</v>
      </c>
    </row>
    <row r="17" spans="1:7">
      <c r="A17" s="4" t="s">
        <v>929</v>
      </c>
      <c r="B17" s="5" t="n">
        <v>0</v>
      </c>
      <c r="C17" s="5" t="n">
        <v>0</v>
      </c>
    </row>
    <row r="18" spans="1:7">
      <c r="A18" s="4" t="s">
        <v>930</v>
      </c>
      <c r="B18" s="5" t="n">
        <v>-3563</v>
      </c>
      <c r="C18" s="5" t="n">
        <v>-3469</v>
      </c>
    </row>
    <row r="19" spans="1:7">
      <c r="A19" s="4" t="s">
        <v>931</v>
      </c>
      <c r="B19" s="5" t="n">
        <v>0</v>
      </c>
      <c r="C19" s="5" t="n">
        <v>0</v>
      </c>
    </row>
    <row r="20" spans="1:7">
      <c r="A20" s="4" t="s">
        <v>932</v>
      </c>
      <c r="B20" s="5" t="n">
        <v>566</v>
      </c>
      <c r="C20" s="7" t="n">
        <v>539</v>
      </c>
    </row>
    <row r="21" spans="1:7">
      <c r="A21" s="4" t="s">
        <v>57</v>
      </c>
    </row>
    <row r="22" spans="1:7">
      <c r="A22" s="3" t="s">
        <v>924</v>
      </c>
    </row>
    <row r="23" spans="1:7">
      <c r="A23" s="4" t="s">
        <v>137</v>
      </c>
      <c r="D23" s="5" t="n">
        <v>1680</v>
      </c>
      <c r="E23" s="4" t="s">
        <v>138</v>
      </c>
      <c r="F23" s="7" t="n">
        <v>3659</v>
      </c>
    </row>
    <row r="24" spans="1:7">
      <c r="A24" s="4" t="s">
        <v>385</v>
      </c>
    </row>
    <row r="25" spans="1:7">
      <c r="A25" s="3" t="s">
        <v>924</v>
      </c>
    </row>
    <row r="26" spans="1:7">
      <c r="A26" s="4" t="s">
        <v>934</v>
      </c>
      <c r="B26" s="7" t="n">
        <v>1100</v>
      </c>
    </row>
    <row r="27" spans="1:7">
      <c r="A27" s="4" t="s">
        <v>935</v>
      </c>
    </row>
    <row r="28" spans="1:7">
      <c r="A28" s="3" t="s">
        <v>924</v>
      </c>
    </row>
    <row r="29" spans="1:7">
      <c r="A29" s="4" t="s">
        <v>137</v>
      </c>
      <c r="D29" s="7" t="n">
        <v>900</v>
      </c>
    </row>
    <row r="30" spans="1:7"/>
    <row r="31" spans="1:7">
      <c r="A31" s="4" t="s">
        <v>138</v>
      </c>
      <c r="B31" s="4" t="s">
        <v>151</v>
      </c>
    </row>
    <row r="32" spans="1:7">
      <c r="A32" s="4" t="s">
        <v>146</v>
      </c>
      <c r="B32" s="4" t="s">
        <v>150</v>
      </c>
    </row>
  </sheetData>
  <mergeCells count="35">
    <mergeCell ref="A1:A2"/>
    <mergeCell ref="B1:C1"/>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 ref="B32:G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5</v>
      </c>
    </row>
    <row r="2" spans="1:3">
      <c r="A2" s="3" t="s">
        <v>218</v>
      </c>
    </row>
    <row r="3" spans="1:3">
      <c r="A3" s="4" t="s">
        <v>937</v>
      </c>
      <c r="B3" s="10" t="n">
        <v>1.5</v>
      </c>
    </row>
    <row r="4" spans="1:3">
      <c r="A4" s="4" t="s">
        <v>567</v>
      </c>
      <c r="B4" s="10" t="n">
        <v>5.4</v>
      </c>
      <c r="C4" s="10" t="n">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72</v>
      </c>
      <c r="D1" s="2" t="s">
        <v>1</v>
      </c>
    </row>
    <row r="2" spans="1:5">
      <c r="B2" s="2" t="s">
        <v>2</v>
      </c>
      <c r="C2" s="2" t="s">
        <v>73</v>
      </c>
      <c r="D2" s="2" t="s">
        <v>2</v>
      </c>
      <c r="E2" s="2" t="s">
        <v>73</v>
      </c>
    </row>
    <row r="3" spans="1:5">
      <c r="A3" s="3" t="s">
        <v>939</v>
      </c>
    </row>
    <row r="4" spans="1:5">
      <c r="A4" s="4" t="s">
        <v>940</v>
      </c>
      <c r="B4" s="7" t="n">
        <v>224</v>
      </c>
      <c r="C4" s="7" t="n">
        <v>388</v>
      </c>
      <c r="D4" s="7" t="n">
        <v>1003</v>
      </c>
      <c r="E4" s="7" t="n">
        <v>2203</v>
      </c>
    </row>
    <row r="5" spans="1:5">
      <c r="A5" s="4" t="s">
        <v>931</v>
      </c>
      <c r="B5" s="5" t="n">
        <v>-424</v>
      </c>
      <c r="C5" s="5" t="n">
        <v>-550</v>
      </c>
      <c r="D5" s="5" t="n">
        <v>-1207</v>
      </c>
      <c r="E5" s="5" t="n">
        <v>-1323</v>
      </c>
    </row>
    <row r="6" spans="1:5">
      <c r="A6" s="4" t="s">
        <v>941</v>
      </c>
      <c r="B6" s="5" t="n">
        <v>-93</v>
      </c>
      <c r="C6" s="5" t="n">
        <v>-509</v>
      </c>
      <c r="D6" s="5" t="n">
        <v>-808</v>
      </c>
      <c r="E6" s="5" t="n">
        <v>-1727</v>
      </c>
    </row>
    <row r="7" spans="1:5">
      <c r="A7" s="4" t="s">
        <v>130</v>
      </c>
      <c r="B7" s="5" t="n">
        <v>-293</v>
      </c>
      <c r="C7" s="5" t="n">
        <v>-671</v>
      </c>
      <c r="D7" s="5" t="n">
        <v>-1012</v>
      </c>
      <c r="E7" s="5" t="n">
        <v>-847</v>
      </c>
    </row>
    <row r="8" spans="1:5">
      <c r="A8" s="3" t="s">
        <v>942</v>
      </c>
    </row>
    <row r="9" spans="1:5">
      <c r="A9" s="4" t="s">
        <v>940</v>
      </c>
      <c r="B9" s="5" t="n">
        <v>-175</v>
      </c>
      <c r="C9" s="5" t="n">
        <v>-112</v>
      </c>
      <c r="D9" s="5" t="n">
        <v>-269</v>
      </c>
      <c r="E9" s="5" t="n">
        <v>-283</v>
      </c>
    </row>
    <row r="10" spans="1:5">
      <c r="A10" s="4" t="s">
        <v>931</v>
      </c>
      <c r="B10" s="5" t="n">
        <v>0</v>
      </c>
      <c r="C10" s="5" t="n">
        <v>0</v>
      </c>
      <c r="D10" s="5" t="n">
        <v>0</v>
      </c>
      <c r="E10" s="5" t="n">
        <v>0</v>
      </c>
    </row>
    <row r="11" spans="1:5">
      <c r="A11" s="4" t="s">
        <v>941</v>
      </c>
      <c r="B11" s="5" t="n">
        <v>-2</v>
      </c>
      <c r="C11" s="5" t="n">
        <v>-1</v>
      </c>
      <c r="D11" s="5" t="n">
        <v>-5</v>
      </c>
      <c r="E11" s="5" t="n">
        <v>-8</v>
      </c>
    </row>
    <row r="12" spans="1:5">
      <c r="A12" s="4" t="s">
        <v>130</v>
      </c>
      <c r="B12" s="7" t="n">
        <v>-177</v>
      </c>
      <c r="C12" s="7" t="n">
        <v>-113</v>
      </c>
      <c r="D12" s="7" t="n">
        <v>-274</v>
      </c>
      <c r="E12" s="7" t="n">
        <v>-2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943</v>
      </c>
      <c r="B1" s="2" t="s">
        <v>1</v>
      </c>
    </row>
    <row r="2" spans="1:3">
      <c r="B2" s="2" t="s">
        <v>2</v>
      </c>
      <c r="C2" s="2" t="s">
        <v>25</v>
      </c>
    </row>
    <row r="3" spans="1:3">
      <c r="A3" s="3" t="s">
        <v>220</v>
      </c>
    </row>
    <row r="4" spans="1:3">
      <c r="A4" s="4" t="s">
        <v>40</v>
      </c>
      <c r="B4" s="7" t="n">
        <v>1134568000</v>
      </c>
      <c r="C4" s="7" t="n">
        <v>1134568000</v>
      </c>
    </row>
    <row r="5" spans="1:3">
      <c r="A5" s="4" t="s">
        <v>944</v>
      </c>
      <c r="B5"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5</v>
      </c>
      <c r="B1" s="2" t="s">
        <v>72</v>
      </c>
      <c r="D1" s="2" t="s">
        <v>1</v>
      </c>
    </row>
    <row r="2" spans="1:5">
      <c r="B2" s="2" t="s">
        <v>2</v>
      </c>
      <c r="C2" s="2" t="s">
        <v>73</v>
      </c>
      <c r="D2" s="2" t="s">
        <v>2</v>
      </c>
      <c r="E2" s="2" t="s">
        <v>73</v>
      </c>
    </row>
    <row r="3" spans="1:5">
      <c r="A3" s="3" t="s">
        <v>946</v>
      </c>
    </row>
    <row r="4" spans="1:5">
      <c r="A4" s="4" t="s">
        <v>947</v>
      </c>
      <c r="B4" s="7" t="n">
        <v>70364</v>
      </c>
      <c r="C4" s="7" t="n">
        <v>64522</v>
      </c>
      <c r="D4" s="7" t="n">
        <v>63841</v>
      </c>
      <c r="E4" s="7" t="n">
        <v>48085</v>
      </c>
    </row>
    <row r="5" spans="1:5">
      <c r="A5" s="4" t="s">
        <v>948</v>
      </c>
      <c r="B5" s="5" t="n">
        <v>2086</v>
      </c>
      <c r="C5" s="5" t="n">
        <v>2324</v>
      </c>
      <c r="D5" s="5" t="n">
        <v>6337</v>
      </c>
      <c r="E5" s="5" t="n">
        <v>6461</v>
      </c>
    </row>
    <row r="6" spans="1:5">
      <c r="A6" s="3" t="s">
        <v>949</v>
      </c>
    </row>
    <row r="7" spans="1:5">
      <c r="A7" s="4" t="s">
        <v>950</v>
      </c>
      <c r="B7" s="5" t="n">
        <v>-675</v>
      </c>
      <c r="C7" s="5" t="n">
        <v>-610</v>
      </c>
      <c r="D7" s="5" t="n">
        <v>-2125</v>
      </c>
      <c r="E7" s="5" t="n">
        <v>-1880</v>
      </c>
    </row>
    <row r="8" spans="1:5">
      <c r="A8" s="4" t="s">
        <v>951</v>
      </c>
      <c r="B8" s="5" t="n">
        <v>932</v>
      </c>
      <c r="C8" s="5" t="n">
        <v>-4041</v>
      </c>
      <c r="D8" s="5" t="n">
        <v>4654</v>
      </c>
      <c r="E8" s="5" t="n">
        <v>-6362</v>
      </c>
    </row>
    <row r="9" spans="1:5">
      <c r="A9" s="4" t="s">
        <v>952</v>
      </c>
      <c r="E9" s="5" t="n">
        <v>15891</v>
      </c>
    </row>
    <row r="10" spans="1:5">
      <c r="A10" s="4" t="s">
        <v>953</v>
      </c>
      <c r="B10" s="5" t="n">
        <v>72707</v>
      </c>
      <c r="C10" s="5" t="n">
        <v>62195</v>
      </c>
      <c r="D10" s="5" t="n">
        <v>72707</v>
      </c>
      <c r="E10" s="5" t="n">
        <v>62195</v>
      </c>
    </row>
    <row r="11" spans="1:5">
      <c r="A11" s="4" t="s">
        <v>954</v>
      </c>
      <c r="B11" s="5" t="n">
        <v>6911201</v>
      </c>
      <c r="C11" s="5" t="n">
        <v>7144283</v>
      </c>
      <c r="D11" s="5" t="n">
        <v>6911201</v>
      </c>
      <c r="E11" s="5" t="n">
        <v>7144283</v>
      </c>
    </row>
    <row r="12" spans="1:5">
      <c r="A12" s="4" t="s">
        <v>955</v>
      </c>
    </row>
    <row r="13" spans="1:5">
      <c r="A13" s="3" t="s">
        <v>946</v>
      </c>
    </row>
    <row r="14" spans="1:5">
      <c r="A14" s="4" t="s">
        <v>947</v>
      </c>
      <c r="B14" s="5" t="n">
        <v>457</v>
      </c>
      <c r="C14" s="5" t="n">
        <v>486</v>
      </c>
      <c r="D14" s="5" t="n">
        <v>427</v>
      </c>
      <c r="E14" s="5" t="n">
        <v>344</v>
      </c>
    </row>
    <row r="15" spans="1:5">
      <c r="A15" s="4" t="s">
        <v>948</v>
      </c>
      <c r="B15" s="5" t="n">
        <v>51</v>
      </c>
      <c r="C15" s="5" t="n">
        <v>0</v>
      </c>
      <c r="D15" s="5" t="n">
        <v>139</v>
      </c>
      <c r="E15" s="5" t="n">
        <v>188</v>
      </c>
    </row>
    <row r="16" spans="1:5">
      <c r="A16" s="3" t="s">
        <v>949</v>
      </c>
    </row>
    <row r="17" spans="1:5">
      <c r="A17" s="4" t="s">
        <v>950</v>
      </c>
      <c r="B17" s="5" t="n">
        <v>-28</v>
      </c>
      <c r="C17" s="5" t="n">
        <v>-31</v>
      </c>
      <c r="D17" s="5" t="n">
        <v>-86</v>
      </c>
      <c r="E17" s="5" t="n">
        <v>-77</v>
      </c>
    </row>
    <row r="18" spans="1:5">
      <c r="A18" s="4" t="s">
        <v>951</v>
      </c>
      <c r="B18" s="5" t="n">
        <v>0</v>
      </c>
      <c r="C18" s="5" t="n">
        <v>0</v>
      </c>
      <c r="D18" s="5" t="n">
        <v>0</v>
      </c>
      <c r="E18" s="5" t="n">
        <v>0</v>
      </c>
    </row>
    <row r="19" spans="1:5">
      <c r="A19" s="4" t="s">
        <v>952</v>
      </c>
      <c r="E19" s="5" t="n">
        <v>0</v>
      </c>
    </row>
    <row r="20" spans="1:5">
      <c r="A20" s="4" t="s">
        <v>953</v>
      </c>
      <c r="B20" s="5" t="n">
        <v>480</v>
      </c>
      <c r="C20" s="5" t="n">
        <v>455</v>
      </c>
      <c r="D20" s="5" t="n">
        <v>480</v>
      </c>
      <c r="E20" s="5" t="n">
        <v>455</v>
      </c>
    </row>
    <row r="21" spans="1:5">
      <c r="A21" s="4" t="s">
        <v>954</v>
      </c>
      <c r="B21" s="5" t="n">
        <v>42070</v>
      </c>
      <c r="C21" s="5" t="n">
        <v>41798</v>
      </c>
      <c r="D21" s="5" t="n">
        <v>42070</v>
      </c>
      <c r="E21" s="5" t="n">
        <v>41798</v>
      </c>
    </row>
    <row r="22" spans="1:5">
      <c r="A22" s="4" t="s">
        <v>956</v>
      </c>
    </row>
    <row r="23" spans="1:5">
      <c r="A23" s="3" t="s">
        <v>946</v>
      </c>
    </row>
    <row r="24" spans="1:5">
      <c r="A24" s="4" t="s">
        <v>947</v>
      </c>
      <c r="B24" s="5" t="n">
        <v>69907</v>
      </c>
      <c r="C24" s="5" t="n">
        <v>64036</v>
      </c>
      <c r="D24" s="5" t="n">
        <v>63414</v>
      </c>
      <c r="E24" s="5" t="n">
        <v>47741</v>
      </c>
    </row>
    <row r="25" spans="1:5">
      <c r="A25" s="4" t="s">
        <v>948</v>
      </c>
      <c r="B25" s="5" t="n">
        <v>2035</v>
      </c>
      <c r="C25" s="5" t="n">
        <v>2324</v>
      </c>
      <c r="D25" s="5" t="n">
        <v>6198</v>
      </c>
      <c r="E25" s="5" t="n">
        <v>6273</v>
      </c>
    </row>
    <row r="26" spans="1:5">
      <c r="A26" s="3" t="s">
        <v>949</v>
      </c>
    </row>
    <row r="27" spans="1:5">
      <c r="A27" s="4" t="s">
        <v>950</v>
      </c>
      <c r="B27" s="5" t="n">
        <v>-647</v>
      </c>
      <c r="C27" s="5" t="n">
        <v>-579</v>
      </c>
      <c r="D27" s="5" t="n">
        <v>-2039</v>
      </c>
      <c r="E27" s="5" t="n">
        <v>-1803</v>
      </c>
    </row>
    <row r="28" spans="1:5">
      <c r="A28" s="4" t="s">
        <v>951</v>
      </c>
      <c r="B28" s="5" t="n">
        <v>932</v>
      </c>
      <c r="C28" s="5" t="n">
        <v>-4041</v>
      </c>
      <c r="D28" s="5" t="n">
        <v>4654</v>
      </c>
      <c r="E28" s="5" t="n">
        <v>-6362</v>
      </c>
    </row>
    <row r="29" spans="1:5">
      <c r="A29" s="4" t="s">
        <v>952</v>
      </c>
      <c r="E29" s="5" t="n">
        <v>15891</v>
      </c>
    </row>
    <row r="30" spans="1:5">
      <c r="A30" s="4" t="s">
        <v>953</v>
      </c>
      <c r="B30" s="5" t="n">
        <v>72227</v>
      </c>
      <c r="C30" s="5" t="n">
        <v>61740</v>
      </c>
      <c r="D30" s="5" t="n">
        <v>72227</v>
      </c>
      <c r="E30" s="5" t="n">
        <v>61740</v>
      </c>
    </row>
    <row r="31" spans="1:5">
      <c r="A31" s="4" t="s">
        <v>954</v>
      </c>
      <c r="B31" s="7" t="n">
        <v>6869131</v>
      </c>
      <c r="C31" s="7" t="n">
        <v>7102485</v>
      </c>
      <c r="D31" s="7" t="n">
        <v>6869131</v>
      </c>
      <c r="E31" s="7" t="n">
        <v>710248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957</v>
      </c>
      <c r="B1" s="2" t="s">
        <v>72</v>
      </c>
      <c r="D1" s="2" t="s">
        <v>1</v>
      </c>
      <c r="F1" s="2" t="s">
        <v>466</v>
      </c>
    </row>
    <row r="2" spans="1:6">
      <c r="B2" s="2" t="s">
        <v>501</v>
      </c>
      <c r="C2" s="2" t="s">
        <v>535</v>
      </c>
      <c r="D2" s="2" t="s">
        <v>501</v>
      </c>
      <c r="E2" s="2" t="s">
        <v>535</v>
      </c>
      <c r="F2" s="2" t="s">
        <v>374</v>
      </c>
    </row>
    <row r="3" spans="1:6">
      <c r="A3" s="3" t="s">
        <v>396</v>
      </c>
    </row>
    <row r="4" spans="1:6">
      <c r="A4" s="4" t="s">
        <v>958</v>
      </c>
      <c r="B4" s="7" t="n">
        <v>4300000</v>
      </c>
      <c r="C4" s="7" t="n">
        <v>4500000</v>
      </c>
      <c r="D4" s="7" t="n">
        <v>13200000</v>
      </c>
      <c r="E4" s="7" t="n">
        <v>13600000</v>
      </c>
    </row>
    <row r="5" spans="1:6">
      <c r="A5" s="4" t="s">
        <v>956</v>
      </c>
    </row>
    <row r="6" spans="1:6">
      <c r="A6" s="3" t="s">
        <v>396</v>
      </c>
    </row>
    <row r="7" spans="1:6">
      <c r="A7" s="4" t="s">
        <v>959</v>
      </c>
      <c r="D7" s="5" t="n">
        <v>66</v>
      </c>
      <c r="F7" s="7" t="n">
        <v>66</v>
      </c>
    </row>
    <row r="8" spans="1:6">
      <c r="A8" s="4" t="s">
        <v>960</v>
      </c>
      <c r="D8" s="7" t="n">
        <v>31</v>
      </c>
      <c r="F8" s="7" t="n">
        <v>31</v>
      </c>
    </row>
    <row r="9" spans="1:6">
      <c r="A9" s="4" t="s">
        <v>961</v>
      </c>
      <c r="D9" s="4" t="s">
        <v>962</v>
      </c>
    </row>
    <row r="10" spans="1:6">
      <c r="A10" s="4" t="s">
        <v>963</v>
      </c>
    </row>
    <row r="11" spans="1:6">
      <c r="A11" s="3" t="s">
        <v>396</v>
      </c>
    </row>
    <row r="12" spans="1:6">
      <c r="A12" s="4" t="s">
        <v>961</v>
      </c>
      <c r="F12" s="4" t="s">
        <v>964</v>
      </c>
    </row>
    <row r="13" spans="1:6">
      <c r="A13" s="4" t="s">
        <v>965</v>
      </c>
    </row>
    <row r="14" spans="1:6">
      <c r="A14" s="3" t="s">
        <v>396</v>
      </c>
    </row>
    <row r="15" spans="1:6">
      <c r="A15" s="4" t="s">
        <v>966</v>
      </c>
      <c r="B15" s="5" t="n">
        <v>0</v>
      </c>
      <c r="D15" s="5" t="n">
        <v>0</v>
      </c>
      <c r="F15" s="5" t="n">
        <v>0</v>
      </c>
    </row>
    <row r="16" spans="1:6">
      <c r="A16" s="4" t="s">
        <v>967</v>
      </c>
    </row>
    <row r="17" spans="1:6">
      <c r="A17" s="3" t="s">
        <v>396</v>
      </c>
    </row>
    <row r="18" spans="1:6">
      <c r="A18" s="4" t="s">
        <v>966</v>
      </c>
      <c r="B18" s="11" t="n">
        <v>0.2574</v>
      </c>
      <c r="D18" s="11" t="n">
        <v>0.2574</v>
      </c>
      <c r="F18" s="12" t="n">
        <v>0.388</v>
      </c>
    </row>
    <row r="19" spans="1:6">
      <c r="A19" s="4" t="s">
        <v>968</v>
      </c>
    </row>
    <row r="20" spans="1:6">
      <c r="A20" s="3" t="s">
        <v>396</v>
      </c>
    </row>
    <row r="21" spans="1:6">
      <c r="A21" s="4" t="s">
        <v>966</v>
      </c>
      <c r="B21" s="12" t="n">
        <v>0.101</v>
      </c>
      <c r="D21" s="12" t="n">
        <v>0.101</v>
      </c>
      <c r="F21" s="12" t="n">
        <v>0.1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5</v>
      </c>
    </row>
    <row r="2" spans="1:3">
      <c r="A2" s="3" t="s">
        <v>334</v>
      </c>
    </row>
    <row r="3" spans="1:3">
      <c r="A3" s="4" t="s">
        <v>970</v>
      </c>
      <c r="B3" s="7" t="n">
        <v>29981</v>
      </c>
      <c r="C3" s="7" t="n">
        <v>34271</v>
      </c>
    </row>
    <row r="4" spans="1:3">
      <c r="A4" s="4" t="s">
        <v>477</v>
      </c>
    </row>
    <row r="5" spans="1:3">
      <c r="A5" s="3" t="s">
        <v>334</v>
      </c>
    </row>
    <row r="6" spans="1:3">
      <c r="A6" s="4" t="s">
        <v>971</v>
      </c>
      <c r="B6" s="5" t="n">
        <v>56456</v>
      </c>
      <c r="C6" s="5" t="n">
        <v>59143</v>
      </c>
    </row>
    <row r="7" spans="1:3">
      <c r="A7" s="4" t="s">
        <v>972</v>
      </c>
      <c r="B7" s="5" t="n">
        <v>26475</v>
      </c>
      <c r="C7" s="5" t="n">
        <v>24884</v>
      </c>
    </row>
    <row r="8" spans="1:3">
      <c r="A8" s="4" t="s">
        <v>970</v>
      </c>
      <c r="B8" s="5" t="n">
        <v>29981</v>
      </c>
      <c r="C8" s="5" t="n">
        <v>34259</v>
      </c>
    </row>
    <row r="9" spans="1:3">
      <c r="A9" s="4" t="s">
        <v>479</v>
      </c>
    </row>
    <row r="10" spans="1:3">
      <c r="A10" s="3" t="s">
        <v>334</v>
      </c>
    </row>
    <row r="11" spans="1:3">
      <c r="A11" s="4" t="s">
        <v>970</v>
      </c>
      <c r="B11" s="7" t="n">
        <v>0</v>
      </c>
      <c r="C11" s="7"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5"/>
    <col customWidth="1" max="5" min="5" width="14"/>
  </cols>
  <sheetData>
    <row r="1" spans="1:5">
      <c r="A1" s="1" t="s">
        <v>973</v>
      </c>
      <c r="B1" s="2" t="s">
        <v>72</v>
      </c>
      <c r="D1" s="2" t="s">
        <v>1</v>
      </c>
    </row>
    <row r="2" spans="1:5">
      <c r="B2" s="2" t="s">
        <v>2</v>
      </c>
      <c r="C2" s="2" t="s">
        <v>73</v>
      </c>
      <c r="D2" s="2" t="s">
        <v>2</v>
      </c>
      <c r="E2" s="2" t="s">
        <v>73</v>
      </c>
    </row>
    <row r="3" spans="1:5">
      <c r="A3" s="3" t="s">
        <v>974</v>
      </c>
    </row>
    <row r="4" spans="1:5">
      <c r="A4" s="4" t="s">
        <v>163</v>
      </c>
      <c r="D4" s="7" t="n">
        <v>-4290</v>
      </c>
      <c r="E4" s="7" t="n">
        <v>-4564</v>
      </c>
    </row>
    <row r="5" spans="1:5">
      <c r="A5" s="4" t="s">
        <v>477</v>
      </c>
    </row>
    <row r="6" spans="1:5">
      <c r="A6" s="3" t="s">
        <v>974</v>
      </c>
    </row>
    <row r="7" spans="1:5">
      <c r="A7" s="4" t="s">
        <v>975</v>
      </c>
      <c r="D7" s="4" t="s">
        <v>976</v>
      </c>
    </row>
    <row r="8" spans="1:5">
      <c r="A8" s="4" t="s">
        <v>163</v>
      </c>
      <c r="B8" s="7" t="n">
        <v>-1400</v>
      </c>
      <c r="C8" s="7" t="n">
        <v>-1500</v>
      </c>
      <c r="D8" s="7" t="n">
        <v>-4300</v>
      </c>
      <c r="E8" s="7" t="n">
        <v>-4500</v>
      </c>
    </row>
    <row r="9" spans="1:5">
      <c r="A9" s="3" t="s">
        <v>977</v>
      </c>
    </row>
    <row r="10" spans="1:5">
      <c r="A10" s="4" t="s">
        <v>978</v>
      </c>
      <c r="B10" s="5" t="n">
        <v>1400</v>
      </c>
      <c r="D10" s="5" t="n">
        <v>1400</v>
      </c>
    </row>
    <row r="11" spans="1:5">
      <c r="A11" s="5" t="n">
        <v>2019</v>
      </c>
      <c r="B11" s="5" t="n">
        <v>5400</v>
      </c>
      <c r="D11" s="5" t="n">
        <v>5400</v>
      </c>
    </row>
    <row r="12" spans="1:5">
      <c r="A12" s="5" t="n">
        <v>2020</v>
      </c>
      <c r="B12" s="5" t="n">
        <v>4900</v>
      </c>
      <c r="D12" s="5" t="n">
        <v>4900</v>
      </c>
    </row>
    <row r="13" spans="1:5">
      <c r="A13" s="5" t="n">
        <v>2021</v>
      </c>
      <c r="B13" s="5" t="n">
        <v>4500</v>
      </c>
      <c r="D13" s="5" t="n">
        <v>4500</v>
      </c>
    </row>
    <row r="14" spans="1:5">
      <c r="A14" s="5" t="n">
        <v>2022</v>
      </c>
      <c r="B14" s="5" t="n">
        <v>4200</v>
      </c>
      <c r="D14" s="5" t="n">
        <v>4200</v>
      </c>
    </row>
    <row r="15" spans="1:5">
      <c r="A15" s="4" t="s">
        <v>979</v>
      </c>
      <c r="B15" s="7" t="n">
        <v>9600</v>
      </c>
      <c r="D15" s="7" t="n">
        <v>96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5</v>
      </c>
    </row>
    <row r="2" spans="1:3">
      <c r="A2" s="3" t="s">
        <v>981</v>
      </c>
    </row>
    <row r="3" spans="1:3">
      <c r="A3" s="4" t="s">
        <v>982</v>
      </c>
      <c r="B3" s="7" t="n">
        <v>3086518</v>
      </c>
      <c r="C3" s="7" t="n">
        <v>2210925</v>
      </c>
    </row>
    <row r="4" spans="1:3">
      <c r="A4" s="4" t="s">
        <v>983</v>
      </c>
      <c r="B4" s="5" t="n">
        <v>45561</v>
      </c>
      <c r="C4" s="5" t="n">
        <v>18681</v>
      </c>
    </row>
    <row r="5" spans="1:3">
      <c r="A5" s="4" t="s">
        <v>984</v>
      </c>
      <c r="B5" s="5" t="n">
        <v>22966</v>
      </c>
      <c r="C5" s="5" t="n">
        <v>12357</v>
      </c>
    </row>
    <row r="6" spans="1:3">
      <c r="A6" s="4" t="s">
        <v>985</v>
      </c>
      <c r="B6" s="5" t="n">
        <v>272</v>
      </c>
      <c r="C6" s="5" t="n">
        <v>809</v>
      </c>
    </row>
    <row r="7" spans="1:3">
      <c r="A7" s="4" t="s">
        <v>986</v>
      </c>
    </row>
    <row r="8" spans="1:3">
      <c r="A8" s="3" t="s">
        <v>981</v>
      </c>
    </row>
    <row r="9" spans="1:3">
      <c r="A9" s="4" t="s">
        <v>982</v>
      </c>
      <c r="B9" s="5" t="n">
        <v>820000</v>
      </c>
      <c r="C9" s="5" t="n">
        <v>620000</v>
      </c>
    </row>
    <row r="10" spans="1:3">
      <c r="A10" s="4" t="s">
        <v>983</v>
      </c>
      <c r="B10" s="5" t="n">
        <v>21067</v>
      </c>
      <c r="C10" s="5" t="n">
        <v>5899</v>
      </c>
    </row>
    <row r="11" spans="1:3">
      <c r="A11" s="4" t="s">
        <v>984</v>
      </c>
      <c r="B11" s="5" t="n">
        <v>0</v>
      </c>
      <c r="C11" s="5" t="n">
        <v>0</v>
      </c>
    </row>
    <row r="12" spans="1:3">
      <c r="A12" s="4" t="s">
        <v>987</v>
      </c>
    </row>
    <row r="13" spans="1:3">
      <c r="A13" s="3" t="s">
        <v>981</v>
      </c>
    </row>
    <row r="14" spans="1:3">
      <c r="A14" s="4" t="s">
        <v>982</v>
      </c>
      <c r="B14" s="5" t="n">
        <v>820000</v>
      </c>
      <c r="C14" s="5" t="n">
        <v>620000</v>
      </c>
    </row>
    <row r="15" spans="1:3">
      <c r="A15" s="4" t="s">
        <v>983</v>
      </c>
      <c r="B15" s="5" t="n">
        <v>21067</v>
      </c>
      <c r="C15" s="5" t="n">
        <v>5899</v>
      </c>
    </row>
    <row r="16" spans="1:3">
      <c r="A16" s="4" t="s">
        <v>984</v>
      </c>
      <c r="B16" s="5" t="n">
        <v>0</v>
      </c>
      <c r="C16" s="5" t="n">
        <v>0</v>
      </c>
    </row>
    <row r="17" spans="1:3">
      <c r="A17" s="4" t="s">
        <v>988</v>
      </c>
    </row>
    <row r="18" spans="1:3">
      <c r="A18" s="3" t="s">
        <v>981</v>
      </c>
    </row>
    <row r="19" spans="1:3">
      <c r="A19" s="4" t="s">
        <v>982</v>
      </c>
      <c r="B19" s="5" t="n">
        <v>2266518</v>
      </c>
      <c r="C19" s="5" t="n">
        <v>1590925</v>
      </c>
    </row>
    <row r="20" spans="1:3">
      <c r="A20" s="4" t="s">
        <v>983</v>
      </c>
      <c r="B20" s="5" t="n">
        <v>24494</v>
      </c>
      <c r="C20" s="5" t="n">
        <v>12782</v>
      </c>
    </row>
    <row r="21" spans="1:3">
      <c r="A21" s="4" t="s">
        <v>984</v>
      </c>
      <c r="B21" s="5" t="n">
        <v>22966</v>
      </c>
      <c r="C21" s="5" t="n">
        <v>12357</v>
      </c>
    </row>
    <row r="22" spans="1:3">
      <c r="A22" s="4" t="s">
        <v>989</v>
      </c>
    </row>
    <row r="23" spans="1:3">
      <c r="A23" s="3" t="s">
        <v>981</v>
      </c>
    </row>
    <row r="24" spans="1:3">
      <c r="A24" s="4" t="s">
        <v>982</v>
      </c>
      <c r="B24" s="5" t="n">
        <v>1960013</v>
      </c>
      <c r="C24" s="5" t="n">
        <v>1365119</v>
      </c>
    </row>
    <row r="25" spans="1:3">
      <c r="A25" s="4" t="s">
        <v>983</v>
      </c>
      <c r="B25" s="5" t="n">
        <v>21390</v>
      </c>
      <c r="C25" s="5" t="n">
        <v>9376</v>
      </c>
    </row>
    <row r="26" spans="1:3">
      <c r="A26" s="4" t="s">
        <v>984</v>
      </c>
      <c r="B26" s="5" t="n">
        <v>21703</v>
      </c>
      <c r="C26" s="5" t="n">
        <v>10139</v>
      </c>
    </row>
    <row r="27" spans="1:3">
      <c r="A27" s="4" t="s">
        <v>990</v>
      </c>
    </row>
    <row r="28" spans="1:3">
      <c r="A28" s="3" t="s">
        <v>981</v>
      </c>
    </row>
    <row r="29" spans="1:3">
      <c r="A29" s="4" t="s">
        <v>982</v>
      </c>
      <c r="B29" s="5" t="n">
        <v>934</v>
      </c>
      <c r="C29" s="5" t="n">
        <v>0</v>
      </c>
    </row>
    <row r="30" spans="1:3">
      <c r="A30" s="4" t="s">
        <v>983</v>
      </c>
      <c r="B30" s="5" t="n">
        <v>3</v>
      </c>
      <c r="C30" s="5" t="n">
        <v>0</v>
      </c>
    </row>
    <row r="31" spans="1:3">
      <c r="A31" s="4" t="s">
        <v>984</v>
      </c>
      <c r="B31" s="5" t="n">
        <v>3</v>
      </c>
      <c r="C31" s="5" t="n">
        <v>0</v>
      </c>
    </row>
    <row r="32" spans="1:3">
      <c r="A32" s="4" t="s">
        <v>991</v>
      </c>
    </row>
    <row r="33" spans="1:3">
      <c r="A33" s="3" t="s">
        <v>981</v>
      </c>
    </row>
    <row r="34" spans="1:3">
      <c r="A34" s="4" t="s">
        <v>982</v>
      </c>
      <c r="B34" s="5" t="n">
        <v>169554</v>
      </c>
      <c r="C34" s="5" t="n">
        <v>115996</v>
      </c>
    </row>
    <row r="35" spans="1:3">
      <c r="A35" s="4" t="s">
        <v>983</v>
      </c>
      <c r="B35" s="5" t="n">
        <v>760</v>
      </c>
      <c r="C35" s="5" t="n">
        <v>0</v>
      </c>
    </row>
    <row r="36" spans="1:3">
      <c r="A36" s="4" t="s">
        <v>984</v>
      </c>
      <c r="B36" s="5" t="n">
        <v>0</v>
      </c>
      <c r="C36" s="5" t="n">
        <v>34</v>
      </c>
    </row>
    <row r="37" spans="1:3">
      <c r="A37" s="4" t="s">
        <v>992</v>
      </c>
    </row>
    <row r="38" spans="1:3">
      <c r="A38" s="3" t="s">
        <v>981</v>
      </c>
    </row>
    <row r="39" spans="1:3">
      <c r="A39" s="4" t="s">
        <v>982</v>
      </c>
      <c r="B39" s="5" t="n">
        <v>98516</v>
      </c>
      <c r="C39" s="5" t="n">
        <v>71003</v>
      </c>
    </row>
    <row r="40" spans="1:3">
      <c r="A40" s="4" t="s">
        <v>983</v>
      </c>
      <c r="B40" s="5" t="n">
        <v>1081</v>
      </c>
      <c r="C40" s="5" t="n">
        <v>1222</v>
      </c>
    </row>
    <row r="41" spans="1:3">
      <c r="A41" s="4" t="s">
        <v>984</v>
      </c>
      <c r="B41" s="5" t="n">
        <v>0</v>
      </c>
      <c r="C41" s="5" t="n">
        <v>0</v>
      </c>
    </row>
    <row r="42" spans="1:3">
      <c r="A42" s="4" t="s">
        <v>993</v>
      </c>
    </row>
    <row r="43" spans="1:3">
      <c r="A43" s="3" t="s">
        <v>981</v>
      </c>
    </row>
    <row r="44" spans="1:3">
      <c r="A44" s="4" t="s">
        <v>982</v>
      </c>
      <c r="B44" s="5" t="n">
        <v>37501</v>
      </c>
      <c r="C44" s="5" t="n">
        <v>38807</v>
      </c>
    </row>
    <row r="45" spans="1:3">
      <c r="A45" s="4" t="s">
        <v>983</v>
      </c>
      <c r="B45" s="5" t="n">
        <v>1260</v>
      </c>
      <c r="C45" s="5" t="n">
        <v>2184</v>
      </c>
    </row>
    <row r="46" spans="1:3">
      <c r="A46" s="4" t="s">
        <v>984</v>
      </c>
      <c r="B46" s="7" t="n">
        <v>1260</v>
      </c>
      <c r="C46" s="7" t="n">
        <v>2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3</v>
      </c>
    </row>
    <row r="3" spans="1:3">
      <c r="A3" s="3" t="s">
        <v>155</v>
      </c>
    </row>
    <row r="4" spans="1:3">
      <c r="A4" s="4" t="s">
        <v>106</v>
      </c>
      <c r="B4" s="7" t="n">
        <v>210981</v>
      </c>
      <c r="C4" s="7" t="n">
        <v>140077</v>
      </c>
    </row>
    <row r="5" spans="1:3">
      <c r="A5" s="3" t="s">
        <v>156</v>
      </c>
    </row>
    <row r="6" spans="1:3">
      <c r="A6" s="4" t="s">
        <v>89</v>
      </c>
      <c r="B6" s="5" t="n">
        <v>21856</v>
      </c>
      <c r="C6" s="5" t="n">
        <v>15778</v>
      </c>
    </row>
    <row r="7" spans="1:3">
      <c r="A7" s="4" t="s">
        <v>157</v>
      </c>
      <c r="B7" s="5" t="n">
        <v>-9772</v>
      </c>
      <c r="C7" s="5" t="n">
        <v>-26537</v>
      </c>
    </row>
    <row r="8" spans="1:3">
      <c r="A8" s="4" t="s">
        <v>158</v>
      </c>
      <c r="B8" s="5" t="n">
        <v>569768</v>
      </c>
      <c r="C8" s="5" t="n">
        <v>601694</v>
      </c>
    </row>
    <row r="9" spans="1:3">
      <c r="A9" s="4" t="s">
        <v>159</v>
      </c>
      <c r="B9" s="5" t="n">
        <v>-599671</v>
      </c>
      <c r="C9" s="5" t="n">
        <v>-577874</v>
      </c>
    </row>
    <row r="10" spans="1:3">
      <c r="A10" s="4" t="s">
        <v>160</v>
      </c>
      <c r="B10" s="5" t="n">
        <v>-3</v>
      </c>
      <c r="C10" s="5" t="n">
        <v>-168</v>
      </c>
    </row>
    <row r="11" spans="1:3">
      <c r="A11" s="4" t="s">
        <v>161</v>
      </c>
      <c r="B11" s="5" t="n">
        <v>473</v>
      </c>
      <c r="C11" s="5" t="n">
        <v>-597</v>
      </c>
    </row>
    <row r="12" spans="1:3">
      <c r="A12" s="4" t="s">
        <v>162</v>
      </c>
      <c r="B12" s="5" t="n">
        <v>12735</v>
      </c>
      <c r="C12" s="5" t="n">
        <v>13444</v>
      </c>
    </row>
    <row r="13" spans="1:3">
      <c r="A13" s="4" t="s">
        <v>163</v>
      </c>
      <c r="B13" s="5" t="n">
        <v>4290</v>
      </c>
      <c r="C13" s="5" t="n">
        <v>4564</v>
      </c>
    </row>
    <row r="14" spans="1:3">
      <c r="A14" s="4" t="s">
        <v>164</v>
      </c>
      <c r="B14" s="5" t="n">
        <v>-6337</v>
      </c>
      <c r="C14" s="5" t="n">
        <v>-6461</v>
      </c>
    </row>
    <row r="15" spans="1:3">
      <c r="A15" s="4" t="s">
        <v>165</v>
      </c>
      <c r="B15" s="5" t="n">
        <v>-2529</v>
      </c>
      <c r="C15" s="5" t="n">
        <v>8242</v>
      </c>
    </row>
    <row r="16" spans="1:3">
      <c r="A16" s="4" t="s">
        <v>166</v>
      </c>
      <c r="B16" s="5" t="n">
        <v>14174</v>
      </c>
      <c r="C16" s="5" t="n">
        <v>13933</v>
      </c>
    </row>
    <row r="17" spans="1:3">
      <c r="A17" s="4" t="s">
        <v>143</v>
      </c>
      <c r="B17" s="5" t="n">
        <v>5991</v>
      </c>
      <c r="C17" s="5" t="n">
        <v>14573</v>
      </c>
    </row>
    <row r="18" spans="1:3">
      <c r="A18" s="4" t="s">
        <v>167</v>
      </c>
      <c r="B18" s="5" t="n">
        <v>18134</v>
      </c>
      <c r="C18" s="5" t="n">
        <v>36508</v>
      </c>
    </row>
    <row r="19" spans="1:3">
      <c r="A19" s="4" t="s">
        <v>168</v>
      </c>
      <c r="B19" s="5" t="n">
        <v>-456</v>
      </c>
      <c r="C19" s="5" t="n">
        <v>60</v>
      </c>
    </row>
    <row r="20" spans="1:3">
      <c r="A20" s="4" t="s">
        <v>169</v>
      </c>
      <c r="B20" s="5" t="n">
        <v>-34702</v>
      </c>
      <c r="C20" s="5" t="n">
        <v>-148180</v>
      </c>
    </row>
    <row r="21" spans="1:3">
      <c r="A21" s="4" t="s">
        <v>170</v>
      </c>
      <c r="B21" s="5" t="n">
        <v>12583</v>
      </c>
      <c r="C21" s="5" t="n">
        <v>40181</v>
      </c>
    </row>
    <row r="22" spans="1:3">
      <c r="A22" s="4" t="s">
        <v>171</v>
      </c>
      <c r="B22" s="5" t="n">
        <v>217515</v>
      </c>
      <c r="C22" s="5" t="n">
        <v>129237</v>
      </c>
    </row>
    <row r="23" spans="1:3">
      <c r="A23" s="3" t="s">
        <v>172</v>
      </c>
    </row>
    <row r="24" spans="1:3">
      <c r="A24" s="4" t="s">
        <v>173</v>
      </c>
      <c r="B24" s="5" t="n">
        <v>223049</v>
      </c>
      <c r="C24" s="5" t="n">
        <v>227854</v>
      </c>
    </row>
    <row r="25" spans="1:3">
      <c r="A25" s="4" t="s">
        <v>174</v>
      </c>
      <c r="B25" s="5" t="n">
        <v>4215</v>
      </c>
      <c r="C25" s="5" t="n">
        <v>17085</v>
      </c>
    </row>
    <row r="26" spans="1:3">
      <c r="A26" s="4" t="s">
        <v>175</v>
      </c>
      <c r="B26" s="5" t="n">
        <v>-1069703</v>
      </c>
      <c r="C26" s="5" t="n">
        <v>-1041744</v>
      </c>
    </row>
    <row r="27" spans="1:3">
      <c r="A27" s="3" t="s">
        <v>176</v>
      </c>
    </row>
    <row r="28" spans="1:3">
      <c r="A28" s="4" t="s">
        <v>173</v>
      </c>
      <c r="B28" s="5" t="n">
        <v>91317</v>
      </c>
      <c r="C28" s="5" t="n">
        <v>73762</v>
      </c>
    </row>
    <row r="29" spans="1:3">
      <c r="A29" s="4" t="s">
        <v>175</v>
      </c>
      <c r="B29" s="5" t="n">
        <v>-23523</v>
      </c>
      <c r="C29" s="5" t="n">
        <v>-109704</v>
      </c>
    </row>
    <row r="30" spans="1:3">
      <c r="A30" s="4" t="s">
        <v>177</v>
      </c>
      <c r="B30" s="5" t="n">
        <v>-661400</v>
      </c>
      <c r="C30" s="5" t="n">
        <v>-862498</v>
      </c>
    </row>
    <row r="31" spans="1:3">
      <c r="A31" s="4" t="s">
        <v>178</v>
      </c>
      <c r="B31" s="5" t="n">
        <v>10156</v>
      </c>
      <c r="C31" s="5" t="n">
        <v>15569</v>
      </c>
    </row>
    <row r="32" spans="1:3">
      <c r="A32" s="4" t="s">
        <v>179</v>
      </c>
      <c r="B32" s="5" t="n">
        <v>-9144</v>
      </c>
      <c r="C32" s="5" t="n">
        <v>-11616</v>
      </c>
    </row>
    <row r="33" spans="1:3">
      <c r="A33" s="4" t="s">
        <v>180</v>
      </c>
      <c r="B33" s="5" t="n">
        <v>326</v>
      </c>
      <c r="C33" s="5" t="n">
        <v>143</v>
      </c>
    </row>
    <row r="34" spans="1:3">
      <c r="A34" s="4" t="s">
        <v>181</v>
      </c>
      <c r="B34" s="5" t="n">
        <v>-1434707</v>
      </c>
      <c r="C34" s="5" t="n">
        <v>-1691149</v>
      </c>
    </row>
    <row r="35" spans="1:3">
      <c r="A35" s="3" t="s">
        <v>182</v>
      </c>
    </row>
    <row r="36" spans="1:3">
      <c r="A36" s="4" t="s">
        <v>183</v>
      </c>
      <c r="B36" s="5" t="n">
        <v>1153767</v>
      </c>
      <c r="C36" s="5" t="n">
        <v>828517</v>
      </c>
    </row>
    <row r="37" spans="1:3">
      <c r="A37" s="4" t="s">
        <v>184</v>
      </c>
      <c r="B37" s="5" t="n">
        <v>648282</v>
      </c>
      <c r="C37" s="5" t="n">
        <v>103606</v>
      </c>
    </row>
    <row r="38" spans="1:3">
      <c r="A38" s="4" t="s">
        <v>185</v>
      </c>
      <c r="B38" s="5" t="n">
        <v>-367765</v>
      </c>
      <c r="C38" s="5" t="n">
        <v>1146550</v>
      </c>
    </row>
    <row r="39" spans="1:3">
      <c r="A39" s="4" t="s">
        <v>186</v>
      </c>
      <c r="B39" s="5" t="n">
        <v>200000</v>
      </c>
      <c r="C39" s="5" t="n">
        <v>0</v>
      </c>
    </row>
    <row r="40" spans="1:3">
      <c r="A40" s="4" t="s">
        <v>187</v>
      </c>
      <c r="B40" s="5" t="n">
        <v>-142000</v>
      </c>
      <c r="C40" s="5" t="n">
        <v>-200000</v>
      </c>
    </row>
    <row r="41" spans="1:3">
      <c r="A41" s="4" t="s">
        <v>188</v>
      </c>
      <c r="B41" s="5" t="n">
        <v>-64554</v>
      </c>
      <c r="C41" s="5" t="n">
        <v>-58504</v>
      </c>
    </row>
    <row r="42" spans="1:3">
      <c r="A42" s="4" t="s">
        <v>189</v>
      </c>
      <c r="B42" s="5" t="n">
        <v>3016</v>
      </c>
      <c r="C42" s="5" t="n">
        <v>3353</v>
      </c>
    </row>
    <row r="43" spans="1:3">
      <c r="A43" s="4" t="s">
        <v>190</v>
      </c>
      <c r="B43" s="5" t="n">
        <v>-4782</v>
      </c>
      <c r="C43" s="5" t="n">
        <v>-26801</v>
      </c>
    </row>
    <row r="44" spans="1:3">
      <c r="A44" s="4" t="s">
        <v>191</v>
      </c>
      <c r="B44" s="5" t="n">
        <v>1425964</v>
      </c>
      <c r="C44" s="5" t="n">
        <v>1796721</v>
      </c>
    </row>
    <row r="45" spans="1:3">
      <c r="A45" s="4" t="s">
        <v>192</v>
      </c>
      <c r="B45" s="5" t="n">
        <v>208772</v>
      </c>
      <c r="C45" s="5" t="n">
        <v>234809</v>
      </c>
    </row>
    <row r="46" spans="1:3">
      <c r="A46" s="4" t="s">
        <v>193</v>
      </c>
      <c r="B46" s="5" t="n">
        <v>455991</v>
      </c>
      <c r="C46" s="5" t="n">
        <v>474402</v>
      </c>
    </row>
    <row r="47" spans="1:3">
      <c r="A47" s="4" t="s">
        <v>194</v>
      </c>
      <c r="B47" s="5" t="n">
        <v>664763</v>
      </c>
      <c r="C47" s="5" t="n">
        <v>709211</v>
      </c>
    </row>
    <row r="48" spans="1:3">
      <c r="A48" s="3" t="s">
        <v>195</v>
      </c>
    </row>
    <row r="49" spans="1:3">
      <c r="A49" s="4" t="s">
        <v>196</v>
      </c>
      <c r="B49" s="5" t="n">
        <v>93150</v>
      </c>
      <c r="C49" s="5" t="n">
        <v>51505</v>
      </c>
    </row>
    <row r="50" spans="1:3">
      <c r="A50" s="4" t="s">
        <v>197</v>
      </c>
      <c r="B50" s="5" t="n">
        <v>4599</v>
      </c>
      <c r="C50" s="5" t="n">
        <v>9922</v>
      </c>
    </row>
    <row r="51" spans="1:3">
      <c r="A51" s="3" t="s">
        <v>198</v>
      </c>
    </row>
    <row r="52" spans="1:3">
      <c r="A52" s="4" t="s">
        <v>199</v>
      </c>
      <c r="B52" s="5" t="n">
        <v>8785</v>
      </c>
      <c r="C52" s="5" t="n">
        <v>8972</v>
      </c>
    </row>
    <row r="53" spans="1:3">
      <c r="A53" s="4" t="s">
        <v>200</v>
      </c>
      <c r="B53" s="5" t="n">
        <v>-1928</v>
      </c>
      <c r="C53" s="5" t="n">
        <v>-2651</v>
      </c>
    </row>
    <row r="54" spans="1:3">
      <c r="A54" s="4" t="s">
        <v>201</v>
      </c>
      <c r="B54" s="5" t="n">
        <v>0</v>
      </c>
      <c r="C54" s="5" t="n">
        <v>1634</v>
      </c>
    </row>
    <row r="55" spans="1:3">
      <c r="A55" s="3" t="s">
        <v>202</v>
      </c>
    </row>
    <row r="56" spans="1:3">
      <c r="A56" s="4" t="s">
        <v>203</v>
      </c>
      <c r="B56" s="5" t="n">
        <v>0</v>
      </c>
      <c r="C56" s="5" t="n">
        <v>420</v>
      </c>
    </row>
    <row r="57" spans="1:3">
      <c r="A57" s="4" t="s">
        <v>204</v>
      </c>
      <c r="B57" s="5" t="n">
        <v>0</v>
      </c>
      <c r="C57" s="5" t="n">
        <v>1034</v>
      </c>
    </row>
    <row r="58" spans="1:3">
      <c r="A58" s="4" t="s">
        <v>205</v>
      </c>
      <c r="B58" s="7" t="n">
        <v>0</v>
      </c>
      <c r="C58" s="7" t="n">
        <v>14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72</v>
      </c>
      <c r="D1" s="2" t="s">
        <v>1</v>
      </c>
    </row>
    <row r="2" spans="1:5">
      <c r="B2" s="2" t="s">
        <v>2</v>
      </c>
      <c r="C2" s="2" t="s">
        <v>73</v>
      </c>
      <c r="D2" s="2" t="s">
        <v>2</v>
      </c>
      <c r="E2" s="2" t="s">
        <v>73</v>
      </c>
    </row>
    <row r="3" spans="1:5">
      <c r="A3" s="3" t="s">
        <v>981</v>
      </c>
    </row>
    <row r="4" spans="1:5">
      <c r="A4" s="4" t="s">
        <v>995</v>
      </c>
      <c r="B4" s="7" t="n">
        <v>365</v>
      </c>
      <c r="C4" s="7" t="n">
        <v>-189</v>
      </c>
      <c r="D4" s="7" t="n">
        <v>1103</v>
      </c>
      <c r="E4" s="7" t="n">
        <v>53</v>
      </c>
    </row>
    <row r="5" spans="1:5">
      <c r="A5" s="4" t="s">
        <v>996</v>
      </c>
    </row>
    <row r="6" spans="1:5">
      <c r="A6" s="3" t="s">
        <v>981</v>
      </c>
    </row>
    <row r="7" spans="1:5">
      <c r="A7" s="4" t="s">
        <v>995</v>
      </c>
      <c r="B7" s="5" t="n">
        <v>1185</v>
      </c>
      <c r="C7" s="5" t="n">
        <v>43</v>
      </c>
      <c r="D7" s="5" t="n">
        <v>794</v>
      </c>
      <c r="E7" s="5" t="n">
        <v>25</v>
      </c>
    </row>
    <row r="8" spans="1:5">
      <c r="A8" s="4" t="s">
        <v>997</v>
      </c>
    </row>
    <row r="9" spans="1:5">
      <c r="A9" s="3" t="s">
        <v>981</v>
      </c>
    </row>
    <row r="10" spans="1:5">
      <c r="A10" s="4" t="s">
        <v>995</v>
      </c>
      <c r="B10" s="5" t="n">
        <v>-904</v>
      </c>
      <c r="C10" s="5" t="n">
        <v>-198</v>
      </c>
      <c r="D10" s="5" t="n">
        <v>-141</v>
      </c>
      <c r="E10" s="5" t="n">
        <v>843</v>
      </c>
    </row>
    <row r="11" spans="1:5">
      <c r="A11" s="4" t="s">
        <v>998</v>
      </c>
    </row>
    <row r="12" spans="1:5">
      <c r="A12" s="3" t="s">
        <v>981</v>
      </c>
    </row>
    <row r="13" spans="1:5">
      <c r="A13" s="4" t="s">
        <v>995</v>
      </c>
      <c r="B13" s="5" t="n">
        <v>0</v>
      </c>
      <c r="C13" s="5" t="n">
        <v>5</v>
      </c>
      <c r="D13" s="5" t="n">
        <v>0</v>
      </c>
      <c r="E13" s="5" t="n">
        <v>5</v>
      </c>
    </row>
    <row r="14" spans="1:5">
      <c r="A14" s="4" t="s">
        <v>999</v>
      </c>
    </row>
    <row r="15" spans="1:5">
      <c r="A15" s="3" t="s">
        <v>981</v>
      </c>
    </row>
    <row r="16" spans="1:5">
      <c r="A16" s="4" t="s">
        <v>995</v>
      </c>
      <c r="B16" s="7" t="n">
        <v>84</v>
      </c>
      <c r="C16" s="7" t="n">
        <v>-39</v>
      </c>
      <c r="D16" s="7" t="n">
        <v>450</v>
      </c>
      <c r="E16" s="7" t="n">
        <v>-8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72</v>
      </c>
      <c r="D1" s="2" t="s">
        <v>1</v>
      </c>
    </row>
    <row r="2" spans="1:5">
      <c r="B2" s="2" t="s">
        <v>2</v>
      </c>
      <c r="C2" s="2" t="s">
        <v>73</v>
      </c>
      <c r="D2" s="2" t="s">
        <v>2</v>
      </c>
      <c r="E2" s="2" t="s">
        <v>73</v>
      </c>
    </row>
    <row r="3" spans="1:5">
      <c r="A3" s="3" t="s">
        <v>981</v>
      </c>
    </row>
    <row r="4" spans="1:5">
      <c r="A4" s="4" t="s">
        <v>1001</v>
      </c>
      <c r="B4" s="7" t="n">
        <v>5100</v>
      </c>
      <c r="D4" s="7" t="n">
        <v>5100</v>
      </c>
    </row>
    <row r="5" spans="1:5">
      <c r="A5" s="4" t="s">
        <v>1002</v>
      </c>
    </row>
    <row r="6" spans="1:5">
      <c r="A6" s="3" t="s">
        <v>981</v>
      </c>
    </row>
    <row r="7" spans="1:5">
      <c r="A7" s="4" t="s">
        <v>1003</v>
      </c>
      <c r="B7" s="5" t="n">
        <v>4111</v>
      </c>
      <c r="C7" s="7" t="n">
        <v>751</v>
      </c>
      <c r="D7" s="5" t="n">
        <v>16176</v>
      </c>
      <c r="E7" s="7" t="n">
        <v>694</v>
      </c>
    </row>
    <row r="8" spans="1:5">
      <c r="A8" s="4" t="s">
        <v>1004</v>
      </c>
      <c r="B8" s="7" t="n">
        <v>662</v>
      </c>
      <c r="C8" s="7" t="n">
        <v>-575</v>
      </c>
      <c r="D8" s="7" t="n">
        <v>1009</v>
      </c>
      <c r="E8" s="7" t="n">
        <v>-98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25</v>
      </c>
    </row>
    <row r="2" spans="1:3">
      <c r="A2" s="3" t="s">
        <v>1006</v>
      </c>
    </row>
    <row r="3" spans="1:3">
      <c r="A3" s="4" t="s">
        <v>1007</v>
      </c>
      <c r="B3" s="7" t="n">
        <v>45561</v>
      </c>
      <c r="C3" s="7" t="n">
        <v>18681</v>
      </c>
    </row>
    <row r="4" spans="1:3">
      <c r="A4" s="3" t="s">
        <v>1008</v>
      </c>
    </row>
    <row r="5" spans="1:3">
      <c r="A5" s="4" t="s">
        <v>1007</v>
      </c>
      <c r="B5" s="5" t="n">
        <v>22966</v>
      </c>
      <c r="C5" s="5" t="n">
        <v>12357</v>
      </c>
    </row>
    <row r="6" spans="1:3">
      <c r="A6" s="4" t="s">
        <v>1009</v>
      </c>
    </row>
    <row r="7" spans="1:3">
      <c r="A7" s="3" t="s">
        <v>1006</v>
      </c>
    </row>
    <row r="8" spans="1:3">
      <c r="A8" s="4" t="s">
        <v>1007</v>
      </c>
      <c r="B8" s="5" t="n">
        <v>21376</v>
      </c>
      <c r="C8" s="5" t="n">
        <v>15228</v>
      </c>
    </row>
    <row r="9" spans="1:3">
      <c r="A9" s="4" t="s">
        <v>1010</v>
      </c>
      <c r="B9" s="5" t="n">
        <v>0</v>
      </c>
      <c r="C9" s="5" t="n">
        <v>0</v>
      </c>
    </row>
    <row r="10" spans="1:3">
      <c r="A10" s="4" t="s">
        <v>1011</v>
      </c>
      <c r="B10" s="5" t="n">
        <v>21376</v>
      </c>
      <c r="C10" s="5" t="n">
        <v>15228</v>
      </c>
    </row>
    <row r="11" spans="1:3">
      <c r="A11" s="3" t="s">
        <v>1012</v>
      </c>
    </row>
    <row r="12" spans="1:3">
      <c r="A12" s="4" t="s">
        <v>1013</v>
      </c>
      <c r="B12" s="5" t="n">
        <v>0</v>
      </c>
      <c r="C12" s="5" t="n">
        <v>0</v>
      </c>
    </row>
    <row r="13" spans="1:3">
      <c r="A13" s="4" t="s">
        <v>1014</v>
      </c>
      <c r="B13" s="5" t="n">
        <v>-26520</v>
      </c>
      <c r="C13" s="5" t="n">
        <v>0</v>
      </c>
    </row>
    <row r="14" spans="1:3">
      <c r="A14" s="4" t="s">
        <v>1015</v>
      </c>
      <c r="B14" s="5" t="n">
        <v>-5144</v>
      </c>
      <c r="C14" s="5" t="n">
        <v>15228</v>
      </c>
    </row>
    <row r="15" spans="1:3">
      <c r="A15" s="3" t="s">
        <v>1008</v>
      </c>
    </row>
    <row r="16" spans="1:3">
      <c r="A16" s="4" t="s">
        <v>1007</v>
      </c>
      <c r="B16" s="5" t="n">
        <v>21648</v>
      </c>
      <c r="C16" s="5" t="n">
        <v>10139</v>
      </c>
    </row>
    <row r="17" spans="1:3">
      <c r="A17" s="4" t="s">
        <v>1010</v>
      </c>
      <c r="B17" s="5" t="n">
        <v>0</v>
      </c>
      <c r="C17" s="5" t="n">
        <v>0</v>
      </c>
    </row>
    <row r="18" spans="1:3">
      <c r="A18" s="4" t="s">
        <v>1011</v>
      </c>
      <c r="B18" s="5" t="n">
        <v>21648</v>
      </c>
      <c r="C18" s="5" t="n">
        <v>10139</v>
      </c>
    </row>
    <row r="19" spans="1:3">
      <c r="A19" s="3" t="s">
        <v>1012</v>
      </c>
    </row>
    <row r="20" spans="1:3">
      <c r="A20" s="4" t="s">
        <v>1013</v>
      </c>
      <c r="B20" s="5" t="n">
        <v>0</v>
      </c>
      <c r="C20" s="5" t="n">
        <v>0</v>
      </c>
    </row>
    <row r="21" spans="1:3">
      <c r="A21" s="4" t="s">
        <v>1014</v>
      </c>
      <c r="B21" s="5" t="n">
        <v>5150</v>
      </c>
      <c r="C21" s="5" t="n">
        <v>1081</v>
      </c>
    </row>
    <row r="22" spans="1:3">
      <c r="A22" s="4" t="s">
        <v>1015</v>
      </c>
      <c r="B22" s="7" t="n">
        <v>16498</v>
      </c>
      <c r="C22" s="7" t="n">
        <v>90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6</v>
      </c>
      <c r="B1" s="2" t="s">
        <v>72</v>
      </c>
      <c r="D1" s="2" t="s">
        <v>1</v>
      </c>
    </row>
    <row r="2" spans="1:6">
      <c r="B2" s="2" t="s">
        <v>2</v>
      </c>
      <c r="C2" s="2" t="s">
        <v>73</v>
      </c>
      <c r="D2" s="2" t="s">
        <v>2</v>
      </c>
      <c r="E2" s="2" t="s">
        <v>73</v>
      </c>
      <c r="F2" s="2" t="s">
        <v>25</v>
      </c>
    </row>
    <row r="3" spans="1:6">
      <c r="A3" s="3" t="s">
        <v>1017</v>
      </c>
    </row>
    <row r="4" spans="1:6">
      <c r="A4" s="4" t="s">
        <v>1018</v>
      </c>
      <c r="B4" s="7" t="n">
        <v>1</v>
      </c>
      <c r="C4" s="10" t="n">
        <v>0.8</v>
      </c>
      <c r="D4" s="10" t="n">
        <v>3.1</v>
      </c>
      <c r="E4" s="10" t="n">
        <v>2.3</v>
      </c>
    </row>
    <row r="5" spans="1:6">
      <c r="A5" s="4" t="s">
        <v>1019</v>
      </c>
      <c r="B5" s="13" t="n">
        <v>52.2</v>
      </c>
      <c r="D5" s="13" t="n">
        <v>52.2</v>
      </c>
      <c r="F5" s="10" t="n">
        <v>51.4</v>
      </c>
    </row>
    <row r="6" spans="1:6">
      <c r="A6" s="4" t="s">
        <v>1020</v>
      </c>
      <c r="B6" s="5" t="n">
        <v>11</v>
      </c>
      <c r="D6" s="5" t="n">
        <v>11</v>
      </c>
      <c r="F6" s="13" t="n">
        <v>17.3</v>
      </c>
    </row>
    <row r="7" spans="1:6">
      <c r="A7" s="4" t="s">
        <v>1021</v>
      </c>
      <c r="B7" s="13" t="n">
        <v>42.3</v>
      </c>
      <c r="D7" s="13" t="n">
        <v>42.3</v>
      </c>
      <c r="F7" s="10" t="n">
        <v>48.1</v>
      </c>
    </row>
    <row r="8" spans="1:6">
      <c r="A8" s="4" t="s">
        <v>1022</v>
      </c>
      <c r="B8" s="13" t="n">
        <v>3.2</v>
      </c>
      <c r="C8" s="13" t="n">
        <v>2.3</v>
      </c>
      <c r="D8" s="13" t="n">
        <v>6.6</v>
      </c>
      <c r="E8" s="13" t="n">
        <v>2.3</v>
      </c>
    </row>
    <row r="9" spans="1:6">
      <c r="A9" s="4" t="s">
        <v>1023</v>
      </c>
      <c r="B9" s="13" t="n">
        <v>3.2</v>
      </c>
      <c r="C9" s="13" t="n">
        <v>3.1</v>
      </c>
      <c r="D9" s="13" t="n">
        <v>6.5</v>
      </c>
      <c r="E9" s="13" t="n">
        <v>3.1</v>
      </c>
    </row>
    <row r="10" spans="1:6">
      <c r="A10" s="4" t="s">
        <v>1024</v>
      </c>
    </row>
    <row r="11" spans="1:6">
      <c r="A11" s="3" t="s">
        <v>1017</v>
      </c>
    </row>
    <row r="12" spans="1:6">
      <c r="A12" s="4" t="s">
        <v>1023</v>
      </c>
      <c r="B12" s="10" t="n">
        <v>2.5</v>
      </c>
      <c r="C12" s="7" t="n">
        <v>2</v>
      </c>
      <c r="D12" s="10" t="n">
        <v>5.1</v>
      </c>
      <c r="E12" s="7"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5</v>
      </c>
      <c r="B1" s="2" t="s">
        <v>2</v>
      </c>
      <c r="C1" s="2" t="s">
        <v>25</v>
      </c>
    </row>
    <row r="2" spans="1:3">
      <c r="A2" s="3" t="s">
        <v>1026</v>
      </c>
    </row>
    <row r="3" spans="1:3">
      <c r="A3" s="4" t="s">
        <v>1027</v>
      </c>
      <c r="B3" s="7" t="n">
        <v>0</v>
      </c>
      <c r="C3" s="7" t="n">
        <v>0</v>
      </c>
    </row>
    <row r="4" spans="1:3">
      <c r="A4" s="4" t="s">
        <v>1028</v>
      </c>
      <c r="B4" s="5" t="n">
        <v>600700000</v>
      </c>
      <c r="C4" s="5" t="n">
        <v>571000000</v>
      </c>
    </row>
    <row r="5" spans="1:3">
      <c r="A5" s="4" t="s">
        <v>1029</v>
      </c>
      <c r="B5" s="5" t="n">
        <v>1700000</v>
      </c>
      <c r="C5" s="5" t="n">
        <v>1200000</v>
      </c>
    </row>
    <row r="6" spans="1:3">
      <c r="A6" s="4" t="s">
        <v>1030</v>
      </c>
    </row>
    <row r="7" spans="1:3">
      <c r="A7" s="3" t="s">
        <v>1026</v>
      </c>
    </row>
    <row r="8" spans="1:3">
      <c r="A8" s="4" t="s">
        <v>1031</v>
      </c>
      <c r="B8" s="5" t="n">
        <v>126100000</v>
      </c>
      <c r="C8" s="5" t="n">
        <v>187600000</v>
      </c>
    </row>
    <row r="9" spans="1:3">
      <c r="A9" s="4" t="s">
        <v>1032</v>
      </c>
    </row>
    <row r="10" spans="1:3">
      <c r="A10" s="3" t="s">
        <v>1026</v>
      </c>
    </row>
    <row r="11" spans="1:3">
      <c r="A11" s="4" t="s">
        <v>1033</v>
      </c>
      <c r="B11" s="5" t="n">
        <v>3100000000</v>
      </c>
      <c r="C11" s="5" t="n">
        <v>3030000000</v>
      </c>
    </row>
    <row r="12" spans="1:3">
      <c r="A12" s="4" t="s">
        <v>1034</v>
      </c>
    </row>
    <row r="13" spans="1:3">
      <c r="A13" s="3" t="s">
        <v>1026</v>
      </c>
    </row>
    <row r="14" spans="1:3">
      <c r="A14" s="4" t="s">
        <v>1035</v>
      </c>
      <c r="B14" s="7" t="n">
        <v>100000</v>
      </c>
      <c r="C14" s="7" t="n">
        <v>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25</v>
      </c>
    </row>
    <row r="2" spans="1:3">
      <c r="A2" s="3" t="s">
        <v>1026</v>
      </c>
    </row>
    <row r="3" spans="1:3">
      <c r="A3" s="4" t="s">
        <v>1037</v>
      </c>
      <c r="B3" s="10" t="n">
        <v>14.4</v>
      </c>
      <c r="C3" s="10" t="n">
        <v>13.3</v>
      </c>
    </row>
    <row r="4" spans="1:3">
      <c r="A4" s="4" t="s">
        <v>1038</v>
      </c>
      <c r="B4" s="13" t="n">
        <v>14.2</v>
      </c>
      <c r="C4" s="13" t="n">
        <v>12.8</v>
      </c>
    </row>
    <row r="5" spans="1:3">
      <c r="A5" s="4" t="s">
        <v>1035</v>
      </c>
      <c r="B5" s="10" t="n">
        <v>0.1</v>
      </c>
      <c r="C5" s="10"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39</v>
      </c>
      <c r="B1" s="2" t="s">
        <v>72</v>
      </c>
      <c r="D1" s="2" t="s">
        <v>1</v>
      </c>
    </row>
    <row r="2" spans="1:7">
      <c r="B2" s="2" t="s">
        <v>2</v>
      </c>
      <c r="C2" s="2" t="s">
        <v>73</v>
      </c>
      <c r="D2" s="2" t="s">
        <v>2</v>
      </c>
      <c r="E2" s="2" t="s">
        <v>73</v>
      </c>
      <c r="F2" s="2" t="s">
        <v>2</v>
      </c>
      <c r="G2" s="2" t="s">
        <v>25</v>
      </c>
    </row>
    <row r="3" spans="1:7">
      <c r="A3" s="3" t="s">
        <v>1040</v>
      </c>
    </row>
    <row r="4" spans="1:7">
      <c r="A4" s="4" t="s">
        <v>1041</v>
      </c>
      <c r="B4" s="7" t="n">
        <v>4860</v>
      </c>
      <c r="C4" s="7" t="n">
        <v>5469</v>
      </c>
      <c r="D4" s="7" t="n">
        <v>5349</v>
      </c>
      <c r="E4" s="7" t="n">
        <v>6459</v>
      </c>
    </row>
    <row r="5" spans="1:7">
      <c r="A5" s="4" t="s">
        <v>1042</v>
      </c>
      <c r="B5" s="5" t="n">
        <v>-580</v>
      </c>
      <c r="C5" s="5" t="n">
        <v>-71</v>
      </c>
      <c r="D5" s="5" t="n">
        <v>-1067</v>
      </c>
      <c r="E5" s="5" t="n">
        <v>-1061</v>
      </c>
    </row>
    <row r="6" spans="1:7">
      <c r="A6" s="4" t="s">
        <v>916</v>
      </c>
      <c r="B6" s="5" t="n">
        <v>-7</v>
      </c>
      <c r="C6" s="5" t="n">
        <v>-9</v>
      </c>
      <c r="D6" s="5" t="n">
        <v>-9</v>
      </c>
      <c r="E6" s="5" t="n">
        <v>-9</v>
      </c>
    </row>
    <row r="7" spans="1:7">
      <c r="A7" s="4" t="s">
        <v>1043</v>
      </c>
      <c r="B7" s="5" t="n">
        <v>4273</v>
      </c>
      <c r="C7" s="5" t="n">
        <v>5389</v>
      </c>
      <c r="D7" s="5" t="n">
        <v>4273</v>
      </c>
      <c r="E7" s="5" t="n">
        <v>5389</v>
      </c>
    </row>
    <row r="8" spans="1:7">
      <c r="A8" s="3" t="s">
        <v>1044</v>
      </c>
    </row>
    <row r="9" spans="1:7">
      <c r="A9" s="4" t="s">
        <v>1045</v>
      </c>
      <c r="F9" s="7" t="n">
        <v>403</v>
      </c>
      <c r="G9" s="7" t="n">
        <v>531</v>
      </c>
    </row>
    <row r="10" spans="1:7">
      <c r="A10" s="4" t="s">
        <v>1046</v>
      </c>
      <c r="F10" s="5" t="n">
        <v>3870</v>
      </c>
      <c r="G10" s="5" t="n">
        <v>4818</v>
      </c>
    </row>
    <row r="11" spans="1:7">
      <c r="A11" s="4" t="s">
        <v>1047</v>
      </c>
      <c r="B11" s="7" t="n">
        <v>4860</v>
      </c>
      <c r="C11" s="7" t="n">
        <v>5469</v>
      </c>
      <c r="D11" s="7" t="n">
        <v>5349</v>
      </c>
      <c r="E11" s="7" t="n">
        <v>6459</v>
      </c>
      <c r="F11" s="7" t="n">
        <v>4273</v>
      </c>
      <c r="G11" s="7" t="n">
        <v>534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25</v>
      </c>
    </row>
    <row r="3" spans="1:3">
      <c r="A3" s="3" t="s">
        <v>1049</v>
      </c>
    </row>
    <row r="4" spans="1:3">
      <c r="A4" s="4" t="s">
        <v>1050</v>
      </c>
      <c r="B4" s="7" t="n">
        <v>430971</v>
      </c>
      <c r="C4" s="7" t="n">
        <v>372882</v>
      </c>
    </row>
    <row r="5" spans="1:3">
      <c r="A5" s="4" t="s">
        <v>1051</v>
      </c>
      <c r="B5" s="4" t="s">
        <v>1052</v>
      </c>
      <c r="C5" s="4" t="s">
        <v>1053</v>
      </c>
    </row>
    <row r="6" spans="1:3">
      <c r="A6" s="4" t="s">
        <v>1054</v>
      </c>
      <c r="B6" s="7" t="n">
        <v>2100971</v>
      </c>
      <c r="C6" s="7" t="n">
        <v>2372882</v>
      </c>
    </row>
    <row r="7" spans="1:3">
      <c r="A7" s="4" t="s">
        <v>1055</v>
      </c>
      <c r="B7" s="4" t="s">
        <v>1056</v>
      </c>
      <c r="C7" s="4" t="s">
        <v>1057</v>
      </c>
    </row>
    <row r="8" spans="1:3">
      <c r="A8" s="4" t="s">
        <v>1058</v>
      </c>
    </row>
    <row r="9" spans="1:3">
      <c r="A9" s="3" t="s">
        <v>1049</v>
      </c>
    </row>
    <row r="10" spans="1:3">
      <c r="A10" s="4" t="s">
        <v>1059</v>
      </c>
      <c r="B10" s="4" t="s">
        <v>1060</v>
      </c>
    </row>
    <row r="11" spans="1:3">
      <c r="A11" s="4" t="s">
        <v>1061</v>
      </c>
    </row>
    <row r="12" spans="1:3">
      <c r="A12" s="3" t="s">
        <v>1049</v>
      </c>
    </row>
    <row r="13" spans="1:3">
      <c r="A13" s="4" t="s">
        <v>1059</v>
      </c>
      <c r="B13" s="4" t="s">
        <v>1062</v>
      </c>
    </row>
    <row r="14" spans="1:3">
      <c r="A14" s="4" t="s">
        <v>1063</v>
      </c>
    </row>
    <row r="15" spans="1:3">
      <c r="A15" s="3" t="s">
        <v>1049</v>
      </c>
    </row>
    <row r="16" spans="1:3">
      <c r="A16" s="4" t="s">
        <v>1050</v>
      </c>
      <c r="B16" s="7" t="n">
        <v>415118</v>
      </c>
      <c r="C16" s="7" t="n">
        <v>337204</v>
      </c>
    </row>
    <row r="17" spans="1:3">
      <c r="A17" s="4" t="s">
        <v>1051</v>
      </c>
      <c r="B17" s="4" t="s">
        <v>1064</v>
      </c>
      <c r="C17" s="4" t="s">
        <v>1065</v>
      </c>
    </row>
    <row r="18" spans="1:3">
      <c r="A18" s="4" t="s">
        <v>1066</v>
      </c>
      <c r="B18" s="7" t="n">
        <v>415000</v>
      </c>
      <c r="C18" s="7" t="n">
        <v>337000</v>
      </c>
    </row>
    <row r="19" spans="1:3">
      <c r="A19" s="4" t="s">
        <v>1067</v>
      </c>
      <c r="B19" s="7" t="n">
        <v>100</v>
      </c>
      <c r="C19" s="5" t="n">
        <v>200</v>
      </c>
    </row>
    <row r="20" spans="1:3">
      <c r="A20" s="4" t="s">
        <v>1068</v>
      </c>
    </row>
    <row r="21" spans="1:3">
      <c r="A21" s="3" t="s">
        <v>1049</v>
      </c>
    </row>
    <row r="22" spans="1:3">
      <c r="A22" s="4" t="s">
        <v>1059</v>
      </c>
      <c r="B22" s="4" t="s">
        <v>1069</v>
      </c>
    </row>
    <row r="23" spans="1:3">
      <c r="A23" s="4" t="s">
        <v>1070</v>
      </c>
    </row>
    <row r="24" spans="1:3">
      <c r="A24" s="3" t="s">
        <v>1049</v>
      </c>
    </row>
    <row r="25" spans="1:3">
      <c r="A25" s="4" t="s">
        <v>1059</v>
      </c>
      <c r="B25" s="4" t="s">
        <v>1071</v>
      </c>
    </row>
    <row r="26" spans="1:3">
      <c r="A26" s="4" t="s">
        <v>1072</v>
      </c>
    </row>
    <row r="27" spans="1:3">
      <c r="A27" s="3" t="s">
        <v>1049</v>
      </c>
    </row>
    <row r="28" spans="1:3">
      <c r="A28" s="4" t="s">
        <v>1050</v>
      </c>
      <c r="B28" s="7" t="n">
        <v>0</v>
      </c>
      <c r="C28" s="7" t="n">
        <v>19963</v>
      </c>
    </row>
    <row r="29" spans="1:3">
      <c r="A29" s="4" t="s">
        <v>1051</v>
      </c>
      <c r="B29" s="4" t="s">
        <v>1073</v>
      </c>
      <c r="C29" s="4" t="s">
        <v>1074</v>
      </c>
    </row>
    <row r="30" spans="1:3">
      <c r="A30" s="4" t="s">
        <v>1075</v>
      </c>
      <c r="B30" s="4" t="s">
        <v>1076</v>
      </c>
    </row>
    <row r="31" spans="1:3">
      <c r="A31" s="4" t="s">
        <v>1077</v>
      </c>
    </row>
    <row r="32" spans="1:3">
      <c r="A32" s="3" t="s">
        <v>1049</v>
      </c>
    </row>
    <row r="33" spans="1:3">
      <c r="A33" s="4" t="s">
        <v>1050</v>
      </c>
      <c r="B33" s="7" t="n">
        <v>11535</v>
      </c>
      <c r="C33" s="7" t="n">
        <v>11425</v>
      </c>
    </row>
    <row r="34" spans="1:3">
      <c r="A34" s="4" t="s">
        <v>1051</v>
      </c>
      <c r="B34" s="4" t="s">
        <v>1078</v>
      </c>
      <c r="C34" s="4" t="s">
        <v>1079</v>
      </c>
    </row>
    <row r="35" spans="1:3">
      <c r="A35" s="4" t="s">
        <v>1080</v>
      </c>
      <c r="B35" s="7" t="n">
        <v>15000</v>
      </c>
      <c r="C35" s="7" t="n">
        <v>15000</v>
      </c>
    </row>
    <row r="36" spans="1:3">
      <c r="A36" s="4" t="s">
        <v>1081</v>
      </c>
      <c r="B36" s="7" t="n">
        <v>3500</v>
      </c>
      <c r="C36" s="5" t="n">
        <v>3600</v>
      </c>
    </row>
    <row r="37" spans="1:3">
      <c r="A37" s="4" t="s">
        <v>1082</v>
      </c>
    </row>
    <row r="38" spans="1:3">
      <c r="A38" s="3" t="s">
        <v>1049</v>
      </c>
    </row>
    <row r="39" spans="1:3">
      <c r="A39" s="4" t="s">
        <v>1075</v>
      </c>
      <c r="B39" s="4" t="s">
        <v>1083</v>
      </c>
    </row>
    <row r="40" spans="1:3">
      <c r="A40" s="4" t="s">
        <v>1084</v>
      </c>
    </row>
    <row r="41" spans="1:3">
      <c r="A41" s="3" t="s">
        <v>1049</v>
      </c>
    </row>
    <row r="42" spans="1:3">
      <c r="A42" s="4" t="s">
        <v>1075</v>
      </c>
      <c r="B42" s="4" t="s">
        <v>1085</v>
      </c>
    </row>
    <row r="43" spans="1:3">
      <c r="A43" s="4" t="s">
        <v>1086</v>
      </c>
    </row>
    <row r="44" spans="1:3">
      <c r="A44" s="3" t="s">
        <v>1049</v>
      </c>
    </row>
    <row r="45" spans="1:3">
      <c r="A45" s="4" t="s">
        <v>1050</v>
      </c>
      <c r="B45" s="7" t="n">
        <v>4318</v>
      </c>
      <c r="C45" s="7" t="n">
        <v>4290</v>
      </c>
    </row>
    <row r="46" spans="1:3">
      <c r="A46" s="4" t="s">
        <v>1051</v>
      </c>
      <c r="B46" s="4" t="s">
        <v>1087</v>
      </c>
      <c r="C46" s="4" t="s">
        <v>1088</v>
      </c>
    </row>
    <row r="47" spans="1:3">
      <c r="A47" s="4" t="s">
        <v>1075</v>
      </c>
      <c r="B47" s="4" t="s">
        <v>1089</v>
      </c>
    </row>
    <row r="48" spans="1:3">
      <c r="A48" s="4" t="s">
        <v>1080</v>
      </c>
      <c r="B48" s="7" t="n">
        <v>5000</v>
      </c>
      <c r="C48" s="7" t="n">
        <v>5000</v>
      </c>
    </row>
    <row r="49" spans="1:3">
      <c r="A49" s="4" t="s">
        <v>1081</v>
      </c>
      <c r="B49" s="5" t="n">
        <v>700</v>
      </c>
      <c r="C49" s="5" t="n">
        <v>700</v>
      </c>
    </row>
    <row r="50" spans="1:3">
      <c r="A50" s="4" t="s">
        <v>48</v>
      </c>
    </row>
    <row r="51" spans="1:3">
      <c r="A51" s="3" t="s">
        <v>1090</v>
      </c>
    </row>
    <row r="52" spans="1:3">
      <c r="A52" s="4" t="s">
        <v>1050</v>
      </c>
      <c r="B52" s="7" t="n">
        <v>377471</v>
      </c>
      <c r="C52" s="7" t="n">
        <v>415236</v>
      </c>
    </row>
    <row r="53" spans="1:3">
      <c r="A53" s="4" t="s">
        <v>1051</v>
      </c>
      <c r="B53" s="4" t="s">
        <v>1091</v>
      </c>
      <c r="C53" s="4" t="s">
        <v>1092</v>
      </c>
    </row>
    <row r="54" spans="1:3">
      <c r="A54" s="4" t="s">
        <v>1093</v>
      </c>
    </row>
    <row r="55" spans="1:3">
      <c r="A55" s="3" t="s">
        <v>1090</v>
      </c>
    </row>
    <row r="56" spans="1:3">
      <c r="A56" s="4" t="s">
        <v>1050</v>
      </c>
      <c r="B56" s="7" t="n">
        <v>1670000</v>
      </c>
      <c r="C56" s="7" t="n">
        <v>2000000</v>
      </c>
    </row>
    <row r="57" spans="1:3">
      <c r="A57" s="4" t="s">
        <v>1051</v>
      </c>
      <c r="B57" s="4" t="s">
        <v>1094</v>
      </c>
      <c r="C57" s="4" t="s">
        <v>10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96</v>
      </c>
      <c r="B1" s="2" t="s">
        <v>72</v>
      </c>
      <c r="D1" s="2" t="s">
        <v>1</v>
      </c>
    </row>
    <row r="2" spans="1:5">
      <c r="B2" s="2" t="s">
        <v>2</v>
      </c>
      <c r="C2" s="2" t="s">
        <v>73</v>
      </c>
      <c r="D2" s="2" t="s">
        <v>2</v>
      </c>
      <c r="E2" s="2" t="s">
        <v>73</v>
      </c>
    </row>
    <row r="3" spans="1:5">
      <c r="A3" s="3" t="s">
        <v>1097</v>
      </c>
    </row>
    <row r="4" spans="1:5">
      <c r="A4" s="4" t="s">
        <v>91</v>
      </c>
      <c r="B4" s="7" t="n">
        <v>37917</v>
      </c>
      <c r="C4" s="7" t="n">
        <v>32122</v>
      </c>
      <c r="D4" s="7" t="n">
        <v>116489</v>
      </c>
      <c r="E4" s="7" t="n">
        <v>111700</v>
      </c>
    </row>
    <row r="5" spans="1:5">
      <c r="A5" s="4" t="s">
        <v>1098</v>
      </c>
      <c r="B5" s="5" t="n">
        <v>-109661</v>
      </c>
      <c r="C5" s="7" t="n">
        <v>-119539</v>
      </c>
      <c r="D5" s="5" t="n">
        <v>-315832</v>
      </c>
      <c r="E5" s="7" t="n">
        <v>-321972</v>
      </c>
    </row>
    <row r="6" spans="1:5">
      <c r="A6" s="4" t="s">
        <v>1099</v>
      </c>
    </row>
    <row r="7" spans="1:5">
      <c r="A7" s="3" t="s">
        <v>1097</v>
      </c>
    </row>
    <row r="8" spans="1:5">
      <c r="A8" s="4" t="s">
        <v>91</v>
      </c>
      <c r="B8" s="5" t="n">
        <v>8153</v>
      </c>
      <c r="D8" s="5" t="n">
        <v>25004</v>
      </c>
    </row>
    <row r="9" spans="1:5">
      <c r="A9" s="4" t="s">
        <v>111</v>
      </c>
    </row>
    <row r="10" spans="1:5">
      <c r="A10" s="3" t="s">
        <v>1097</v>
      </c>
    </row>
    <row r="11" spans="1:5">
      <c r="A11" s="4" t="s">
        <v>91</v>
      </c>
      <c r="B11" s="5" t="n">
        <v>4820</v>
      </c>
      <c r="D11" s="5" t="n">
        <v>13744</v>
      </c>
    </row>
    <row r="12" spans="1:5">
      <c r="A12" s="4" t="s">
        <v>112</v>
      </c>
    </row>
    <row r="13" spans="1:5">
      <c r="A13" s="3" t="s">
        <v>1097</v>
      </c>
    </row>
    <row r="14" spans="1:5">
      <c r="A14" s="4" t="s">
        <v>91</v>
      </c>
      <c r="B14" s="5" t="n">
        <v>811</v>
      </c>
      <c r="D14" s="5" t="n">
        <v>3868</v>
      </c>
    </row>
    <row r="15" spans="1:5">
      <c r="A15" s="4" t="s">
        <v>113</v>
      </c>
    </row>
    <row r="16" spans="1:5">
      <c r="A16" s="3" t="s">
        <v>1097</v>
      </c>
    </row>
    <row r="17" spans="1:5">
      <c r="A17" s="4" t="s">
        <v>91</v>
      </c>
      <c r="B17" s="5" t="n">
        <v>2522</v>
      </c>
      <c r="D17" s="5" t="n">
        <v>7392</v>
      </c>
    </row>
    <row r="18" spans="1:5">
      <c r="A18" s="4" t="s">
        <v>1100</v>
      </c>
    </row>
    <row r="19" spans="1:5">
      <c r="A19" s="3" t="s">
        <v>1097</v>
      </c>
    </row>
    <row r="20" spans="1:5">
      <c r="A20" s="4" t="s">
        <v>91</v>
      </c>
      <c r="B20" s="5" t="n">
        <v>29764</v>
      </c>
      <c r="D20" s="5" t="n">
        <v>91485</v>
      </c>
    </row>
    <row r="21" spans="1:5">
      <c r="A21" s="4" t="s">
        <v>94</v>
      </c>
    </row>
    <row r="22" spans="1:5">
      <c r="A22" s="3" t="s">
        <v>1097</v>
      </c>
    </row>
    <row r="23" spans="1:5">
      <c r="A23" s="4" t="s">
        <v>1098</v>
      </c>
      <c r="B23" s="7" t="n">
        <v>-50</v>
      </c>
      <c r="D23" s="7" t="n">
        <v>-73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101</v>
      </c>
      <c r="B1" s="2" t="s">
        <v>501</v>
      </c>
    </row>
    <row r="2" spans="1:2">
      <c r="A2" s="3" t="s">
        <v>237</v>
      </c>
    </row>
    <row r="3" spans="1:2">
      <c r="A3" s="4" t="s">
        <v>1102</v>
      </c>
      <c r="B3" s="7" t="n">
        <v>7620</v>
      </c>
    </row>
    <row r="4" spans="1:2">
      <c r="A4" s="4" t="s">
        <v>1103</v>
      </c>
      <c r="B4" s="10" t="n">
        <v>54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0"/>
  </cols>
  <sheetData>
    <row r="1" spans="1:6">
      <c r="A1" s="1" t="s">
        <v>1104</v>
      </c>
      <c r="B1" s="2" t="s">
        <v>72</v>
      </c>
      <c r="D1" s="2" t="s">
        <v>1</v>
      </c>
    </row>
    <row r="2" spans="1:6">
      <c r="B2" s="2" t="s">
        <v>1105</v>
      </c>
      <c r="C2" s="2" t="s">
        <v>535</v>
      </c>
      <c r="D2" s="2" t="s">
        <v>1105</v>
      </c>
      <c r="E2" s="2" t="s">
        <v>535</v>
      </c>
      <c r="F2" s="2" t="s">
        <v>1106</v>
      </c>
    </row>
    <row r="3" spans="1:6">
      <c r="A3" s="3" t="s">
        <v>1107</v>
      </c>
    </row>
    <row r="4" spans="1:6">
      <c r="A4" s="4" t="s">
        <v>143</v>
      </c>
      <c r="B4" s="7" t="n">
        <v>1900</v>
      </c>
      <c r="C4" s="7" t="n">
        <v>7600</v>
      </c>
      <c r="D4" s="7" t="n">
        <v>6000</v>
      </c>
      <c r="E4" s="7" t="n">
        <v>14600</v>
      </c>
    </row>
    <row r="5" spans="1:6">
      <c r="A5" s="4" t="s">
        <v>1108</v>
      </c>
      <c r="B5" s="7" t="n">
        <v>98</v>
      </c>
      <c r="C5" s="5" t="n">
        <v>-332</v>
      </c>
      <c r="D5" s="5" t="n">
        <v>1900</v>
      </c>
      <c r="E5" s="5" t="n">
        <v>6100</v>
      </c>
    </row>
    <row r="6" spans="1:6">
      <c r="A6" s="4" t="s">
        <v>1109</v>
      </c>
      <c r="D6" s="7" t="n">
        <v>2600</v>
      </c>
      <c r="E6" s="5" t="n">
        <v>2600</v>
      </c>
    </row>
    <row r="7" spans="1:6">
      <c r="A7" s="4" t="s">
        <v>1110</v>
      </c>
    </row>
    <row r="8" spans="1:6">
      <c r="A8" s="3" t="s">
        <v>1107</v>
      </c>
    </row>
    <row r="9" spans="1:6">
      <c r="A9" s="4" t="s">
        <v>1111</v>
      </c>
      <c r="B9" s="5" t="n">
        <v>1307256</v>
      </c>
      <c r="D9" s="5" t="n">
        <v>1307256</v>
      </c>
    </row>
    <row r="10" spans="1:6">
      <c r="A10" s="4" t="s">
        <v>1112</v>
      </c>
    </row>
    <row r="11" spans="1:6">
      <c r="A11" s="3" t="s">
        <v>1107</v>
      </c>
    </row>
    <row r="12" spans="1:6">
      <c r="A12" s="4" t="s">
        <v>1113</v>
      </c>
      <c r="F12" s="5" t="n">
        <v>1750000</v>
      </c>
    </row>
    <row r="13" spans="1:6">
      <c r="A13" s="4" t="s">
        <v>1114</v>
      </c>
    </row>
    <row r="14" spans="1:6">
      <c r="A14" s="3" t="s">
        <v>1107</v>
      </c>
    </row>
    <row r="15" spans="1:6">
      <c r="A15" s="4" t="s">
        <v>1115</v>
      </c>
      <c r="D15" s="4" t="s">
        <v>1116</v>
      </c>
    </row>
    <row r="16" spans="1:6">
      <c r="A16" s="4" t="s">
        <v>1117</v>
      </c>
    </row>
    <row r="17" spans="1:6">
      <c r="A17" s="3" t="s">
        <v>1107</v>
      </c>
    </row>
    <row r="18" spans="1:6">
      <c r="A18" s="4" t="s">
        <v>1115</v>
      </c>
      <c r="D18" s="4" t="s">
        <v>1118</v>
      </c>
    </row>
    <row r="19" spans="1:6">
      <c r="A19" s="4" t="s">
        <v>131</v>
      </c>
    </row>
    <row r="20" spans="1:6">
      <c r="A20" s="3" t="s">
        <v>1107</v>
      </c>
    </row>
    <row r="21" spans="1:6">
      <c r="A21" s="4" t="s">
        <v>1119</v>
      </c>
      <c r="D21" s="4" t="s">
        <v>483</v>
      </c>
    </row>
    <row r="22" spans="1:6">
      <c r="A22" s="4" t="s">
        <v>1120</v>
      </c>
      <c r="C22" s="7" t="n">
        <v>27700</v>
      </c>
      <c r="E22" s="7" t="n">
        <v>27700</v>
      </c>
    </row>
    <row r="23" spans="1:6">
      <c r="A23" s="4" t="s">
        <v>1121</v>
      </c>
    </row>
    <row r="24" spans="1:6">
      <c r="A24" s="3" t="s">
        <v>1107</v>
      </c>
    </row>
    <row r="25" spans="1:6">
      <c r="A25" s="4" t="s">
        <v>1122</v>
      </c>
      <c r="D25" s="5" t="n">
        <v>315072</v>
      </c>
    </row>
    <row r="26" spans="1:6">
      <c r="A26" s="4" t="s">
        <v>1123</v>
      </c>
      <c r="D26" s="5" t="n">
        <v>70459</v>
      </c>
    </row>
    <row r="27" spans="1:6">
      <c r="A27" s="4" t="s">
        <v>1124</v>
      </c>
      <c r="B27" s="7" t="n">
        <v>18500</v>
      </c>
      <c r="D27" s="7" t="n">
        <v>18500</v>
      </c>
    </row>
    <row r="28" spans="1:6">
      <c r="A28" s="4" t="s">
        <v>1125</v>
      </c>
      <c r="D28" s="4" t="s">
        <v>1126</v>
      </c>
    </row>
    <row r="29" spans="1:6">
      <c r="A29" s="4" t="s">
        <v>1127</v>
      </c>
    </row>
    <row r="30" spans="1:6">
      <c r="A30" s="3" t="s">
        <v>1107</v>
      </c>
    </row>
    <row r="31" spans="1:6">
      <c r="A31" s="4" t="s">
        <v>1128</v>
      </c>
      <c r="D31" s="13" t="n">
        <v>0.5</v>
      </c>
    </row>
    <row r="32" spans="1:6">
      <c r="A32" s="4" t="s">
        <v>1129</v>
      </c>
    </row>
    <row r="33" spans="1:6">
      <c r="A33" s="3" t="s">
        <v>1107</v>
      </c>
    </row>
    <row r="34" spans="1:6">
      <c r="A34" s="4" t="s">
        <v>1128</v>
      </c>
      <c r="D34" s="13" t="n">
        <v>1.5</v>
      </c>
    </row>
    <row r="35" spans="1:6">
      <c r="A35" s="4" t="s">
        <v>1130</v>
      </c>
    </row>
    <row r="36" spans="1:6">
      <c r="A36" s="3" t="s">
        <v>1107</v>
      </c>
    </row>
    <row r="37" spans="1:6">
      <c r="A37" s="4" t="s">
        <v>1131</v>
      </c>
      <c r="D37" s="4" t="s">
        <v>1132</v>
      </c>
    </row>
    <row r="38" spans="1:6">
      <c r="A38" s="4" t="s">
        <v>1133</v>
      </c>
      <c r="D38" s="4" t="s">
        <v>1134</v>
      </c>
    </row>
    <row r="39" spans="1:6">
      <c r="A39" s="4" t="s">
        <v>1120</v>
      </c>
      <c r="B39" s="5" t="n">
        <v>17600</v>
      </c>
      <c r="D39" s="7" t="n">
        <v>17600</v>
      </c>
    </row>
    <row r="40" spans="1:6">
      <c r="A40" s="4" t="s">
        <v>1135</v>
      </c>
      <c r="B40" s="7" t="n">
        <v>14000</v>
      </c>
      <c r="D40" s="7" t="n">
        <v>14000</v>
      </c>
    </row>
    <row r="41" spans="1:6">
      <c r="A41" s="4" t="s">
        <v>1136</v>
      </c>
      <c r="B41" s="8" t="n">
        <v>53.4</v>
      </c>
      <c r="D41" s="8" t="n">
        <v>53.4</v>
      </c>
    </row>
    <row r="42" spans="1:6">
      <c r="A42" s="4" t="s">
        <v>1124</v>
      </c>
      <c r="B42" s="7" t="n">
        <v>1400</v>
      </c>
      <c r="D42" s="7" t="n">
        <v>1400</v>
      </c>
    </row>
    <row r="43" spans="1:6">
      <c r="A43" s="4" t="s">
        <v>1125</v>
      </c>
      <c r="D43" s="4" t="s">
        <v>1137</v>
      </c>
    </row>
    <row r="44" spans="1:6">
      <c r="A44" s="4" t="s">
        <v>1138</v>
      </c>
    </row>
    <row r="45" spans="1:6">
      <c r="A45" s="3" t="s">
        <v>1107</v>
      </c>
    </row>
    <row r="46" spans="1:6">
      <c r="A46" s="4" t="s">
        <v>1124</v>
      </c>
      <c r="B46" s="7" t="n">
        <v>800</v>
      </c>
      <c r="D46" s="7" t="n">
        <v>800</v>
      </c>
    </row>
    <row r="47" spans="1:6">
      <c r="A47" s="4" t="s">
        <v>1125</v>
      </c>
      <c r="D47" s="4" t="s">
        <v>113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140</v>
      </c>
      <c r="B1" s="2" t="s">
        <v>1</v>
      </c>
    </row>
    <row r="2" spans="1:2">
      <c r="B2" s="2" t="s">
        <v>1141</v>
      </c>
    </row>
    <row r="3" spans="1:2">
      <c r="A3" s="3" t="s">
        <v>1142</v>
      </c>
    </row>
    <row r="4" spans="1:2">
      <c r="A4" s="4" t="s">
        <v>1143</v>
      </c>
      <c r="B4" s="5" t="n">
        <v>0</v>
      </c>
    </row>
    <row r="5" spans="1:2">
      <c r="A5" s="3" t="s">
        <v>1144</v>
      </c>
    </row>
    <row r="6" spans="1:2">
      <c r="A6" s="4" t="s">
        <v>1145</v>
      </c>
      <c r="B6" s="8" t="n">
        <v>7.09</v>
      </c>
    </row>
    <row r="7" spans="1:2">
      <c r="A7" s="4" t="s">
        <v>1146</v>
      </c>
      <c r="B7" s="9" t="n">
        <v>6.94</v>
      </c>
    </row>
    <row r="8" spans="1:2">
      <c r="A8" s="4" t="s">
        <v>1147</v>
      </c>
      <c r="B8" s="9" t="n">
        <v>7.03</v>
      </c>
    </row>
    <row r="9" spans="1:2">
      <c r="A9" s="4" t="s">
        <v>1148</v>
      </c>
      <c r="B9" s="8" t="n">
        <v>7.14</v>
      </c>
    </row>
    <row r="10" spans="1:2">
      <c r="A10" s="3" t="s">
        <v>1149</v>
      </c>
    </row>
    <row r="11" spans="1:2">
      <c r="A11" s="4" t="s">
        <v>1150</v>
      </c>
      <c r="B11" s="5" t="n">
        <v>1110918</v>
      </c>
    </row>
    <row r="12" spans="1:2">
      <c r="A12" s="4" t="s">
        <v>1151</v>
      </c>
      <c r="B12" s="5" t="n">
        <v>-295419</v>
      </c>
    </row>
    <row r="13" spans="1:2">
      <c r="A13" s="4" t="s">
        <v>1152</v>
      </c>
      <c r="B13" s="5" t="n">
        <v>800571</v>
      </c>
    </row>
    <row r="14" spans="1:2">
      <c r="A14" s="3" t="s">
        <v>1153</v>
      </c>
    </row>
    <row r="15" spans="1:2">
      <c r="A15" s="4" t="s">
        <v>1154</v>
      </c>
      <c r="B15" s="8" t="n">
        <v>29.56</v>
      </c>
    </row>
    <row r="16" spans="1:2">
      <c r="A16" s="4" t="s">
        <v>1155</v>
      </c>
      <c r="B16" s="9" t="n">
        <v>23.97</v>
      </c>
    </row>
    <row r="17" spans="1:2">
      <c r="A17" s="4" t="s">
        <v>1156</v>
      </c>
      <c r="B17" s="9" t="n">
        <v>37.51</v>
      </c>
    </row>
    <row r="18" spans="1:2">
      <c r="A18" s="4" t="s">
        <v>1157</v>
      </c>
      <c r="B18" s="8" t="n">
        <v>38.27</v>
      </c>
    </row>
    <row r="19" spans="1:2">
      <c r="A19" s="4" t="s">
        <v>1158</v>
      </c>
      <c r="B19" s="5" t="n">
        <v>563160</v>
      </c>
    </row>
    <row r="20" spans="1:2">
      <c r="A20" s="4" t="s">
        <v>1159</v>
      </c>
      <c r="B20" s="8" t="n">
        <v>28.61</v>
      </c>
    </row>
    <row r="21" spans="1:2">
      <c r="A21" s="4" t="s">
        <v>1160</v>
      </c>
      <c r="B21" s="7" t="n">
        <v>0</v>
      </c>
    </row>
    <row r="22" spans="1:2">
      <c r="A22" s="4" t="s">
        <v>1161</v>
      </c>
      <c r="B22" s="5" t="n">
        <v>14928</v>
      </c>
    </row>
    <row r="23" spans="1:2">
      <c r="A23" s="4" t="s">
        <v>1162</v>
      </c>
    </row>
    <row r="24" spans="1:2">
      <c r="A24" s="3" t="s">
        <v>1142</v>
      </c>
    </row>
    <row r="25" spans="1:2">
      <c r="A25" s="4" t="s">
        <v>1150</v>
      </c>
      <c r="B25" s="5" t="n">
        <v>330870</v>
      </c>
    </row>
    <row r="26" spans="1:2">
      <c r="A26" s="4" t="s">
        <v>1143</v>
      </c>
      <c r="B26" s="5" t="n">
        <v>-78533</v>
      </c>
    </row>
    <row r="27" spans="1:2">
      <c r="A27" s="4" t="s">
        <v>1161</v>
      </c>
      <c r="B27" s="5" t="n">
        <v>-14926</v>
      </c>
    </row>
    <row r="28" spans="1:2">
      <c r="A28" s="4" t="s">
        <v>1152</v>
      </c>
      <c r="B28" s="5" t="n">
        <v>237411</v>
      </c>
    </row>
    <row r="29" spans="1:2">
      <c r="A29" s="3" t="s">
        <v>1149</v>
      </c>
    </row>
    <row r="30" spans="1:2">
      <c r="A30" s="4" t="s">
        <v>1151</v>
      </c>
      <c r="B30" s="5" t="n">
        <v>0</v>
      </c>
    </row>
    <row r="31" spans="1:2">
      <c r="A31" s="3" t="s">
        <v>1153</v>
      </c>
    </row>
    <row r="32" spans="1:2">
      <c r="A32" s="4" t="s">
        <v>1154</v>
      </c>
      <c r="B32" s="8" t="n">
        <v>37.97</v>
      </c>
    </row>
    <row r="33" spans="1:2">
      <c r="A33" s="4" t="s">
        <v>1155</v>
      </c>
      <c r="B33" s="5" t="n">
        <v>0</v>
      </c>
    </row>
    <row r="34" spans="1:2">
      <c r="A34" s="4" t="s">
        <v>1156</v>
      </c>
      <c r="B34" s="9" t="n">
        <v>37.51</v>
      </c>
    </row>
    <row r="35" spans="1:2">
      <c r="A35" s="4" t="s">
        <v>1160</v>
      </c>
      <c r="B35" s="9" t="n">
        <v>37.16</v>
      </c>
    </row>
    <row r="36" spans="1:2">
      <c r="A36" s="4" t="s">
        <v>1157</v>
      </c>
      <c r="B36" s="8" t="n">
        <v>38.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30"/>
  </cols>
  <sheetData>
    <row r="1" spans="1:2">
      <c r="A1" s="1" t="s">
        <v>1163</v>
      </c>
      <c r="B1" s="2" t="s">
        <v>1</v>
      </c>
    </row>
    <row r="2" spans="1:2">
      <c r="B2" s="2" t="s">
        <v>1141</v>
      </c>
    </row>
    <row r="3" spans="1:2">
      <c r="A3" s="4" t="s">
        <v>1164</v>
      </c>
    </row>
    <row r="4" spans="1:2">
      <c r="A4" s="3" t="s">
        <v>1165</v>
      </c>
    </row>
    <row r="5" spans="1:2">
      <c r="A5" s="4" t="s">
        <v>1150</v>
      </c>
      <c r="B5" s="5" t="n">
        <v>380940</v>
      </c>
    </row>
    <row r="6" spans="1:2">
      <c r="A6" s="4" t="s">
        <v>1166</v>
      </c>
      <c r="B6" s="5" t="n">
        <v>315072</v>
      </c>
    </row>
    <row r="7" spans="1:2">
      <c r="A7" s="4" t="s">
        <v>1167</v>
      </c>
      <c r="B7" s="5" t="n">
        <v>-70459</v>
      </c>
    </row>
    <row r="8" spans="1:2">
      <c r="A8" s="4" t="s">
        <v>1161</v>
      </c>
      <c r="B8" s="5" t="n">
        <v>-15390</v>
      </c>
    </row>
    <row r="9" spans="1:2">
      <c r="A9" s="4" t="s">
        <v>1152</v>
      </c>
      <c r="B9" s="5" t="n">
        <v>610163</v>
      </c>
    </row>
    <row r="10" spans="1:2">
      <c r="A10" s="3" t="s">
        <v>1168</v>
      </c>
    </row>
    <row r="11" spans="1:2">
      <c r="A11" s="4" t="s">
        <v>1169</v>
      </c>
      <c r="B11" s="8" t="n">
        <v>41.29</v>
      </c>
    </row>
    <row r="12" spans="1:2">
      <c r="A12" s="4" t="s">
        <v>1170</v>
      </c>
      <c r="B12" s="9" t="n">
        <v>54.41</v>
      </c>
    </row>
    <row r="13" spans="1:2">
      <c r="A13" s="4" t="s">
        <v>1171</v>
      </c>
      <c r="B13" s="9" t="n">
        <v>28.96</v>
      </c>
    </row>
    <row r="14" spans="1:2">
      <c r="A14" s="4" t="s">
        <v>1172</v>
      </c>
      <c r="B14" s="9" t="n">
        <v>47.43</v>
      </c>
    </row>
    <row r="15" spans="1:2">
      <c r="A15" s="4" t="s">
        <v>1173</v>
      </c>
      <c r="B15" s="8" t="n">
        <v>49.33</v>
      </c>
    </row>
    <row r="16" spans="1:2">
      <c r="A16" s="4" t="s">
        <v>1174</v>
      </c>
    </row>
    <row r="17" spans="1:2">
      <c r="A17" s="3" t="s">
        <v>1165</v>
      </c>
    </row>
    <row r="18" spans="1:2">
      <c r="A18" s="4" t="s">
        <v>1150</v>
      </c>
      <c r="B18" s="5" t="n">
        <v>83228</v>
      </c>
    </row>
    <row r="19" spans="1:2">
      <c r="A19" s="4" t="s">
        <v>1143</v>
      </c>
      <c r="B19" s="5" t="n">
        <v>-41784</v>
      </c>
    </row>
    <row r="20" spans="1:2">
      <c r="A20" s="4" t="s">
        <v>1161</v>
      </c>
      <c r="B20" s="5" t="n">
        <v>-592</v>
      </c>
    </row>
    <row r="21" spans="1:2">
      <c r="A21" s="4" t="s">
        <v>1152</v>
      </c>
      <c r="B21" s="5" t="n">
        <v>40852</v>
      </c>
    </row>
    <row r="22" spans="1:2">
      <c r="A22" s="3" t="s">
        <v>1168</v>
      </c>
    </row>
    <row r="23" spans="1:2">
      <c r="A23" s="4" t="s">
        <v>1169</v>
      </c>
      <c r="B23" s="8" t="n">
        <v>46.23</v>
      </c>
    </row>
    <row r="24" spans="1:2">
      <c r="A24" s="4" t="s">
        <v>1175</v>
      </c>
      <c r="B24" s="9" t="n">
        <v>46.23</v>
      </c>
    </row>
    <row r="25" spans="1:2">
      <c r="A25" s="4" t="s">
        <v>1172</v>
      </c>
      <c r="B25" s="9" t="n">
        <v>46.23</v>
      </c>
    </row>
    <row r="26" spans="1:2">
      <c r="A26" s="4" t="s">
        <v>1173</v>
      </c>
      <c r="B26" s="8" t="n">
        <v>46.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72</v>
      </c>
      <c r="D1" s="2" t="s">
        <v>1</v>
      </c>
    </row>
    <row r="2" spans="1:5">
      <c r="B2" s="2" t="s">
        <v>2</v>
      </c>
      <c r="C2" s="2" t="s">
        <v>73</v>
      </c>
      <c r="D2" s="2" t="s">
        <v>2</v>
      </c>
      <c r="E2" s="2" t="s">
        <v>73</v>
      </c>
    </row>
    <row r="3" spans="1:5">
      <c r="A3" s="4" t="s">
        <v>1177</v>
      </c>
    </row>
    <row r="4" spans="1:5">
      <c r="A4" s="3" t="s">
        <v>359</v>
      </c>
    </row>
    <row r="5" spans="1:5">
      <c r="A5" s="4" t="s">
        <v>1178</v>
      </c>
      <c r="B5" s="7" t="n">
        <v>0</v>
      </c>
      <c r="C5" s="7" t="n">
        <v>233</v>
      </c>
      <c r="D5" s="7" t="n">
        <v>0</v>
      </c>
      <c r="E5" s="7" t="n">
        <v>700</v>
      </c>
    </row>
    <row r="6" spans="1:5">
      <c r="A6" s="4" t="s">
        <v>1179</v>
      </c>
      <c r="B6" s="5" t="n">
        <v>1092</v>
      </c>
      <c r="C6" s="5" t="n">
        <v>1302</v>
      </c>
      <c r="D6" s="5" t="n">
        <v>3276</v>
      </c>
      <c r="E6" s="5" t="n">
        <v>3906</v>
      </c>
    </row>
    <row r="7" spans="1:5">
      <c r="A7" s="4" t="s">
        <v>1180</v>
      </c>
      <c r="B7" s="5" t="n">
        <v>-2220</v>
      </c>
      <c r="C7" s="5" t="n">
        <v>-2216</v>
      </c>
      <c r="D7" s="5" t="n">
        <v>-6659</v>
      </c>
      <c r="E7" s="5" t="n">
        <v>-6650</v>
      </c>
    </row>
    <row r="8" spans="1:5">
      <c r="A8" s="4" t="s">
        <v>1181</v>
      </c>
      <c r="B8" s="5" t="n">
        <v>178</v>
      </c>
      <c r="C8" s="5" t="n">
        <v>578</v>
      </c>
      <c r="D8" s="5" t="n">
        <v>533</v>
      </c>
      <c r="E8" s="5" t="n">
        <v>1734</v>
      </c>
    </row>
    <row r="9" spans="1:5">
      <c r="A9" s="4" t="s">
        <v>1182</v>
      </c>
      <c r="B9" s="5" t="n">
        <v>0</v>
      </c>
      <c r="C9" s="5" t="n">
        <v>322</v>
      </c>
      <c r="D9" s="5" t="n">
        <v>0</v>
      </c>
      <c r="E9" s="5" t="n">
        <v>322</v>
      </c>
    </row>
    <row r="10" spans="1:5">
      <c r="A10" s="4" t="s">
        <v>388</v>
      </c>
      <c r="B10" s="5" t="n">
        <v>-950</v>
      </c>
      <c r="C10" s="5" t="n">
        <v>219</v>
      </c>
      <c r="D10" s="5" t="n">
        <v>-2850</v>
      </c>
      <c r="E10" s="5" t="n">
        <v>12</v>
      </c>
    </row>
    <row r="11" spans="1:5">
      <c r="A11" s="4" t="s">
        <v>1183</v>
      </c>
    </row>
    <row r="12" spans="1:5">
      <c r="A12" s="3" t="s">
        <v>359</v>
      </c>
    </row>
    <row r="13" spans="1:5">
      <c r="A13" s="4" t="s">
        <v>1178</v>
      </c>
      <c r="B13" s="5" t="n">
        <v>1</v>
      </c>
      <c r="C13" s="5" t="n">
        <v>1</v>
      </c>
      <c r="D13" s="5" t="n">
        <v>2</v>
      </c>
      <c r="E13" s="5" t="n">
        <v>4</v>
      </c>
    </row>
    <row r="14" spans="1:5">
      <c r="A14" s="4" t="s">
        <v>1179</v>
      </c>
      <c r="B14" s="5" t="n">
        <v>20</v>
      </c>
      <c r="C14" s="5" t="n">
        <v>24</v>
      </c>
      <c r="D14" s="5" t="n">
        <v>61</v>
      </c>
      <c r="E14" s="5" t="n">
        <v>70</v>
      </c>
    </row>
    <row r="15" spans="1:5">
      <c r="A15" s="4" t="s">
        <v>1181</v>
      </c>
      <c r="B15" s="5" t="n">
        <v>-36</v>
      </c>
      <c r="C15" s="5" t="n">
        <v>-41</v>
      </c>
      <c r="D15" s="5" t="n">
        <v>-107</v>
      </c>
      <c r="E15" s="5" t="n">
        <v>-121</v>
      </c>
    </row>
    <row r="16" spans="1:5">
      <c r="A16" s="4" t="s">
        <v>388</v>
      </c>
      <c r="B16" s="7" t="n">
        <v>-15</v>
      </c>
      <c r="C16" s="7" t="n">
        <v>-16</v>
      </c>
      <c r="D16" s="7" t="n">
        <v>-44</v>
      </c>
      <c r="E16" s="7" t="n">
        <v>-4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84</v>
      </c>
      <c r="B1" s="2" t="s">
        <v>72</v>
      </c>
      <c r="D1" s="2" t="s">
        <v>1</v>
      </c>
    </row>
    <row r="2" spans="1:5">
      <c r="B2" s="2" t="s">
        <v>2</v>
      </c>
      <c r="C2" s="2" t="s">
        <v>73</v>
      </c>
      <c r="D2" s="2" t="s">
        <v>2</v>
      </c>
      <c r="E2" s="2" t="s">
        <v>73</v>
      </c>
    </row>
    <row r="3" spans="1:5">
      <c r="A3" s="3" t="s">
        <v>1185</v>
      </c>
    </row>
    <row r="4" spans="1:5">
      <c r="A4" s="4" t="s">
        <v>1186</v>
      </c>
      <c r="D4" s="4" t="s">
        <v>1187</v>
      </c>
    </row>
    <row r="5" spans="1:5">
      <c r="A5" s="4" t="s">
        <v>1188</v>
      </c>
      <c r="D5" s="4" t="s">
        <v>1189</v>
      </c>
    </row>
    <row r="6" spans="1:5">
      <c r="A6" s="4" t="s">
        <v>1190</v>
      </c>
      <c r="D6" s="4" t="s">
        <v>1191</v>
      </c>
    </row>
    <row r="7" spans="1:5">
      <c r="A7" s="4" t="s">
        <v>1192</v>
      </c>
      <c r="B7" s="7" t="n">
        <v>1500000</v>
      </c>
      <c r="C7" s="7" t="n">
        <v>2500000</v>
      </c>
      <c r="D7" s="7" t="n">
        <v>6300000</v>
      </c>
      <c r="E7" s="7" t="n">
        <v>7500000</v>
      </c>
    </row>
    <row r="8" spans="1:5">
      <c r="A8" s="4" t="s">
        <v>1193</v>
      </c>
      <c r="B8" s="5" t="n">
        <v>0</v>
      </c>
      <c r="C8" s="5" t="n">
        <v>0</v>
      </c>
      <c r="D8" s="5" t="n">
        <v>0</v>
      </c>
      <c r="E8" s="5" t="n">
        <v>0</v>
      </c>
    </row>
    <row r="9" spans="1:5">
      <c r="A9" s="4" t="s">
        <v>1177</v>
      </c>
    </row>
    <row r="10" spans="1:5">
      <c r="A10" s="3" t="s">
        <v>1185</v>
      </c>
    </row>
    <row r="11" spans="1:5">
      <c r="A11" s="4" t="s">
        <v>1194</v>
      </c>
      <c r="B11" s="5" t="n">
        <v>0</v>
      </c>
      <c r="C11" s="7" t="n">
        <v>0</v>
      </c>
      <c r="D11" s="7" t="n">
        <v>0</v>
      </c>
      <c r="E11" s="7" t="n">
        <v>0</v>
      </c>
    </row>
    <row r="12" spans="1:5">
      <c r="A12" s="4" t="s">
        <v>1195</v>
      </c>
    </row>
    <row r="13" spans="1:5">
      <c r="A13" s="3" t="s">
        <v>1185</v>
      </c>
    </row>
    <row r="14" spans="1:5">
      <c r="A14" s="4" t="s">
        <v>1196</v>
      </c>
      <c r="D14" s="4" t="s">
        <v>1197</v>
      </c>
    </row>
    <row r="15" spans="1:5">
      <c r="A15" s="4" t="s">
        <v>1198</v>
      </c>
    </row>
    <row r="16" spans="1:5">
      <c r="A16" s="3" t="s">
        <v>1185</v>
      </c>
    </row>
    <row r="17" spans="1:5">
      <c r="A17" s="4" t="s">
        <v>1199</v>
      </c>
      <c r="B17" s="7" t="n">
        <v>400000</v>
      </c>
      <c r="D17" s="7" t="n">
        <v>4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200</v>
      </c>
      <c r="B1" s="2" t="s">
        <v>1201</v>
      </c>
      <c r="C1" s="2" t="s">
        <v>2</v>
      </c>
      <c r="D1" s="2" t="s">
        <v>73</v>
      </c>
      <c r="E1" s="2" t="s">
        <v>2</v>
      </c>
      <c r="F1" s="2" t="s">
        <v>73</v>
      </c>
      <c r="G1" s="2" t="s">
        <v>25</v>
      </c>
    </row>
    <row r="2" spans="1:7">
      <c r="A2" s="3" t="s">
        <v>1202</v>
      </c>
    </row>
    <row r="3" spans="1:7">
      <c r="A3" s="4" t="s">
        <v>110</v>
      </c>
      <c r="C3" s="8" t="n">
        <v>0.34</v>
      </c>
      <c r="D3" s="8" t="n">
        <v>0.28</v>
      </c>
      <c r="E3" s="10" t="n">
        <v>0.9</v>
      </c>
      <c r="F3" s="8" t="n">
        <v>0.82</v>
      </c>
    </row>
    <row r="4" spans="1:7">
      <c r="A4" s="4" t="s">
        <v>1203</v>
      </c>
    </row>
    <row r="5" spans="1:7">
      <c r="A5" s="3" t="s">
        <v>1202</v>
      </c>
    </row>
    <row r="6" spans="1:7">
      <c r="A6" s="4" t="s">
        <v>110</v>
      </c>
      <c r="B6" s="8" t="n">
        <v>0.34</v>
      </c>
    </row>
    <row r="7" spans="1:7">
      <c r="A7" s="4" t="s">
        <v>1204</v>
      </c>
    </row>
    <row r="8" spans="1:7">
      <c r="A8" s="3" t="s">
        <v>248</v>
      </c>
    </row>
    <row r="9" spans="1:7">
      <c r="A9" s="4" t="s">
        <v>1205</v>
      </c>
      <c r="C9" s="7" t="n">
        <v>15260000</v>
      </c>
      <c r="E9" s="7" t="n">
        <v>15260000</v>
      </c>
      <c r="G9" s="7" t="n">
        <v>14700000</v>
      </c>
    </row>
    <row r="10" spans="1:7">
      <c r="A10" s="3" t="s">
        <v>1206</v>
      </c>
    </row>
    <row r="11" spans="1:7">
      <c r="A11" s="4" t="s">
        <v>1207</v>
      </c>
      <c r="C11" s="7" t="n">
        <v>1766477</v>
      </c>
      <c r="E11" s="7" t="n">
        <v>1766477</v>
      </c>
      <c r="G11" s="7" t="n">
        <v>1613087</v>
      </c>
    </row>
    <row r="12" spans="1:7">
      <c r="A12" s="4" t="s">
        <v>1208</v>
      </c>
      <c r="C12" s="4" t="s">
        <v>1209</v>
      </c>
      <c r="E12" s="4" t="s">
        <v>1209</v>
      </c>
      <c r="G12" s="4" t="s">
        <v>1210</v>
      </c>
    </row>
    <row r="13" spans="1:7">
      <c r="A13" s="4" t="s">
        <v>1211</v>
      </c>
      <c r="C13" s="7" t="n">
        <v>1221170</v>
      </c>
      <c r="E13" s="7" t="n">
        <v>1221170</v>
      </c>
      <c r="G13" s="7" t="n">
        <v>1176361</v>
      </c>
    </row>
    <row r="14" spans="1:7">
      <c r="A14" s="4" t="s">
        <v>1212</v>
      </c>
      <c r="C14" s="4" t="s">
        <v>1213</v>
      </c>
      <c r="E14" s="4" t="s">
        <v>1213</v>
      </c>
      <c r="G14" s="4" t="s">
        <v>1213</v>
      </c>
    </row>
    <row r="15" spans="1:7">
      <c r="A15" s="4" t="s">
        <v>1214</v>
      </c>
      <c r="C15" s="7" t="n">
        <v>1507382</v>
      </c>
      <c r="E15" s="7" t="n">
        <v>1507382</v>
      </c>
      <c r="G15" s="7" t="n">
        <v>1360167</v>
      </c>
    </row>
    <row r="16" spans="1:7">
      <c r="A16" s="4" t="s">
        <v>1215</v>
      </c>
      <c r="C16" s="4" t="s">
        <v>1216</v>
      </c>
      <c r="E16" s="4" t="s">
        <v>1216</v>
      </c>
      <c r="G16" s="4" t="s">
        <v>1217</v>
      </c>
    </row>
    <row r="17" spans="1:7">
      <c r="A17" s="4" t="s">
        <v>1218</v>
      </c>
      <c r="C17" s="7" t="n">
        <v>1526463</v>
      </c>
      <c r="E17" s="7" t="n">
        <v>1526463</v>
      </c>
      <c r="G17" s="7" t="n">
        <v>1470451</v>
      </c>
    </row>
    <row r="18" spans="1:7">
      <c r="A18" s="4" t="s">
        <v>1219</v>
      </c>
      <c r="C18" s="4" t="s">
        <v>1220</v>
      </c>
      <c r="E18" s="4" t="s">
        <v>1220</v>
      </c>
      <c r="G18" s="4" t="s">
        <v>1220</v>
      </c>
    </row>
    <row r="19" spans="1:7">
      <c r="A19" s="3" t="s">
        <v>1221</v>
      </c>
    </row>
    <row r="20" spans="1:7">
      <c r="A20" s="4" t="s">
        <v>1207</v>
      </c>
      <c r="C20" s="7" t="n">
        <v>1655164</v>
      </c>
      <c r="E20" s="7" t="n">
        <v>1655164</v>
      </c>
      <c r="G20" s="7" t="n">
        <v>1513219</v>
      </c>
    </row>
    <row r="21" spans="1:7">
      <c r="A21" s="4" t="s">
        <v>1208</v>
      </c>
      <c r="C21" s="4" t="s">
        <v>1222</v>
      </c>
      <c r="E21" s="4" t="s">
        <v>1222</v>
      </c>
      <c r="G21" s="4" t="s">
        <v>1223</v>
      </c>
    </row>
    <row r="22" spans="1:7">
      <c r="A22" s="4" t="s">
        <v>1211</v>
      </c>
      <c r="C22" s="7" t="n">
        <v>915878</v>
      </c>
      <c r="E22" s="7" t="n">
        <v>915878</v>
      </c>
      <c r="G22" s="7" t="n">
        <v>882271</v>
      </c>
    </row>
    <row r="23" spans="1:7">
      <c r="A23" s="4" t="s">
        <v>1212</v>
      </c>
      <c r="C23" s="4" t="s">
        <v>1187</v>
      </c>
      <c r="E23" s="4" t="s">
        <v>1187</v>
      </c>
      <c r="G23" s="4" t="s">
        <v>1187</v>
      </c>
    </row>
    <row r="24" spans="1:7">
      <c r="A24" s="4" t="s">
        <v>1214</v>
      </c>
      <c r="C24" s="7" t="n">
        <v>1202089</v>
      </c>
      <c r="E24" s="7" t="n">
        <v>1202089</v>
      </c>
      <c r="G24" s="7" t="n">
        <v>1066077</v>
      </c>
    </row>
    <row r="25" spans="1:7">
      <c r="A25" s="4" t="s">
        <v>1215</v>
      </c>
      <c r="C25" s="4" t="s">
        <v>1224</v>
      </c>
      <c r="E25" s="4" t="s">
        <v>1224</v>
      </c>
      <c r="G25" s="4" t="s">
        <v>1225</v>
      </c>
    </row>
    <row r="26" spans="1:7">
      <c r="A26" s="4" t="s">
        <v>1218</v>
      </c>
      <c r="C26" s="7" t="n">
        <v>1221170</v>
      </c>
      <c r="E26" s="7" t="n">
        <v>1221170</v>
      </c>
      <c r="G26" s="7" t="n">
        <v>1176361</v>
      </c>
    </row>
    <row r="27" spans="1:7">
      <c r="A27" s="4" t="s">
        <v>1219</v>
      </c>
      <c r="C27" s="4" t="s">
        <v>1213</v>
      </c>
      <c r="E27" s="4" t="s">
        <v>1213</v>
      </c>
      <c r="G27" s="4" t="s">
        <v>1213</v>
      </c>
    </row>
    <row r="28" spans="1:7">
      <c r="A28" s="3" t="s">
        <v>1226</v>
      </c>
    </row>
    <row r="29" spans="1:7">
      <c r="A29" s="4" t="s">
        <v>1207</v>
      </c>
      <c r="C29" s="7" t="n">
        <v>1655164</v>
      </c>
      <c r="E29" s="7" t="n">
        <v>1655164</v>
      </c>
      <c r="G29" s="7" t="n">
        <v>1513219</v>
      </c>
    </row>
    <row r="30" spans="1:7">
      <c r="A30" s="4" t="s">
        <v>1208</v>
      </c>
      <c r="C30" s="4" t="s">
        <v>1222</v>
      </c>
      <c r="E30" s="4" t="s">
        <v>1222</v>
      </c>
      <c r="G30" s="4" t="s">
        <v>1223</v>
      </c>
    </row>
    <row r="31" spans="1:7">
      <c r="A31" s="4" t="s">
        <v>1211</v>
      </c>
      <c r="C31" s="7" t="n">
        <v>686908</v>
      </c>
      <c r="E31" s="7" t="n">
        <v>686908</v>
      </c>
      <c r="G31" s="7" t="n">
        <v>661703</v>
      </c>
    </row>
    <row r="32" spans="1:7">
      <c r="A32" s="4" t="s">
        <v>1212</v>
      </c>
      <c r="C32" s="4" t="s">
        <v>1227</v>
      </c>
      <c r="E32" s="4" t="s">
        <v>1227</v>
      </c>
      <c r="G32" s="4" t="s">
        <v>1227</v>
      </c>
    </row>
    <row r="33" spans="1:7">
      <c r="A33" s="4" t="s">
        <v>1214</v>
      </c>
      <c r="C33" s="7" t="n">
        <v>973120</v>
      </c>
      <c r="E33" s="7" t="n">
        <v>973120</v>
      </c>
      <c r="G33" s="7" t="n">
        <v>845509</v>
      </c>
    </row>
    <row r="34" spans="1:7">
      <c r="A34" s="4" t="s">
        <v>1215</v>
      </c>
      <c r="C34" s="4" t="s">
        <v>1228</v>
      </c>
      <c r="E34" s="4" t="s">
        <v>1228</v>
      </c>
      <c r="G34" s="4" t="s">
        <v>1229</v>
      </c>
    </row>
    <row r="35" spans="1:7">
      <c r="A35" s="4" t="s">
        <v>1218</v>
      </c>
      <c r="C35" s="7" t="n">
        <v>992201</v>
      </c>
      <c r="E35" s="7" t="n">
        <v>992201</v>
      </c>
      <c r="G35" s="7" t="n">
        <v>955793</v>
      </c>
    </row>
    <row r="36" spans="1:7">
      <c r="A36" s="4" t="s">
        <v>1219</v>
      </c>
      <c r="C36" s="4" t="s">
        <v>1230</v>
      </c>
      <c r="E36" s="4" t="s">
        <v>1230</v>
      </c>
      <c r="G36" s="4" t="s">
        <v>1230</v>
      </c>
    </row>
    <row r="37" spans="1:7">
      <c r="A37" s="3" t="s">
        <v>1202</v>
      </c>
    </row>
    <row r="38" spans="1:7">
      <c r="A38" s="4" t="s">
        <v>1207</v>
      </c>
      <c r="C38" s="7" t="n">
        <v>1655164</v>
      </c>
      <c r="E38" s="7" t="n">
        <v>1655164</v>
      </c>
      <c r="G38" s="7" t="n">
        <v>1513219</v>
      </c>
    </row>
    <row r="39" spans="1:7">
      <c r="A39" s="4" t="s">
        <v>1208</v>
      </c>
      <c r="C39" s="4" t="s">
        <v>1231</v>
      </c>
      <c r="E39" s="4" t="s">
        <v>1231</v>
      </c>
      <c r="G39" s="4" t="s">
        <v>1232</v>
      </c>
    </row>
    <row r="40" spans="1:7">
      <c r="A40" s="4" t="s">
        <v>1211</v>
      </c>
      <c r="C40" s="7" t="n">
        <v>769726</v>
      </c>
      <c r="E40" s="7" t="n">
        <v>769726</v>
      </c>
      <c r="G40" s="7" t="n">
        <v>720043</v>
      </c>
    </row>
    <row r="41" spans="1:7">
      <c r="A41" s="4" t="s">
        <v>1212</v>
      </c>
      <c r="C41" s="4" t="s">
        <v>1189</v>
      </c>
      <c r="E41" s="4" t="s">
        <v>1189</v>
      </c>
      <c r="G41" s="4" t="s">
        <v>1189</v>
      </c>
    </row>
    <row r="42" spans="1:7">
      <c r="A42" s="4" t="s">
        <v>1214</v>
      </c>
      <c r="C42" s="7" t="n">
        <v>769726</v>
      </c>
      <c r="E42" s="7" t="n">
        <v>769726</v>
      </c>
      <c r="G42" s="7" t="n">
        <v>720043</v>
      </c>
    </row>
    <row r="43" spans="1:7">
      <c r="A43" s="4" t="s">
        <v>1215</v>
      </c>
      <c r="C43" s="4" t="s">
        <v>1189</v>
      </c>
      <c r="E43" s="4" t="s">
        <v>1189</v>
      </c>
      <c r="G43" s="4" t="s">
        <v>1189</v>
      </c>
    </row>
    <row r="44" spans="1:7">
      <c r="A44" s="4" t="s">
        <v>1218</v>
      </c>
      <c r="C44" s="7" t="n">
        <v>962157</v>
      </c>
      <c r="E44" s="7" t="n">
        <v>962157</v>
      </c>
      <c r="G44" s="7" t="n">
        <v>900053</v>
      </c>
    </row>
    <row r="45" spans="1:7">
      <c r="A45" s="4" t="s">
        <v>1219</v>
      </c>
      <c r="C45" s="4" t="s">
        <v>1233</v>
      </c>
      <c r="E45" s="4" t="s">
        <v>1233</v>
      </c>
      <c r="G45" s="4" t="s">
        <v>1233</v>
      </c>
    </row>
    <row r="46" spans="1:7">
      <c r="A46" s="4" t="s">
        <v>1234</v>
      </c>
    </row>
    <row r="47" spans="1:7">
      <c r="A47" s="3" t="s">
        <v>248</v>
      </c>
    </row>
    <row r="48" spans="1:7">
      <c r="A48" s="4" t="s">
        <v>1205</v>
      </c>
      <c r="C48" s="7" t="n">
        <v>15300000</v>
      </c>
      <c r="E48" s="7" t="n">
        <v>15300000</v>
      </c>
      <c r="G48" s="7" t="n">
        <v>14740000</v>
      </c>
    </row>
    <row r="49" spans="1:7">
      <c r="A49" s="3" t="s">
        <v>1206</v>
      </c>
    </row>
    <row r="50" spans="1:7">
      <c r="A50" s="4" t="s">
        <v>1207</v>
      </c>
      <c r="C50" s="7" t="n">
        <v>1792952</v>
      </c>
      <c r="E50" s="7" t="n">
        <v>1792952</v>
      </c>
      <c r="G50" s="7" t="n">
        <v>1614046</v>
      </c>
    </row>
    <row r="51" spans="1:7">
      <c r="A51" s="4" t="s">
        <v>1208</v>
      </c>
      <c r="C51" s="4" t="s">
        <v>1235</v>
      </c>
      <c r="E51" s="4" t="s">
        <v>1235</v>
      </c>
      <c r="G51" s="4" t="s">
        <v>1210</v>
      </c>
    </row>
    <row r="52" spans="1:7">
      <c r="A52" s="4" t="s">
        <v>1211</v>
      </c>
      <c r="C52" s="7" t="n">
        <v>1224203</v>
      </c>
      <c r="E52" s="7" t="n">
        <v>1224203</v>
      </c>
      <c r="G52" s="7" t="n">
        <v>1179076</v>
      </c>
    </row>
    <row r="53" spans="1:7">
      <c r="A53" s="4" t="s">
        <v>1212</v>
      </c>
      <c r="C53" s="4" t="s">
        <v>1213</v>
      </c>
      <c r="E53" s="4" t="s">
        <v>1213</v>
      </c>
      <c r="G53" s="4" t="s">
        <v>1213</v>
      </c>
    </row>
    <row r="54" spans="1:7">
      <c r="A54" s="4" t="s">
        <v>1214</v>
      </c>
      <c r="C54" s="7" t="n">
        <v>1511126</v>
      </c>
      <c r="E54" s="7" t="n">
        <v>1511126</v>
      </c>
      <c r="G54" s="7" t="n">
        <v>1363307</v>
      </c>
    </row>
    <row r="55" spans="1:7">
      <c r="A55" s="4" t="s">
        <v>1215</v>
      </c>
      <c r="C55" s="4" t="s">
        <v>1216</v>
      </c>
      <c r="E55" s="4" t="s">
        <v>1216</v>
      </c>
      <c r="G55" s="4" t="s">
        <v>1217</v>
      </c>
    </row>
    <row r="56" spans="1:7">
      <c r="A56" s="3" t="s">
        <v>1221</v>
      </c>
    </row>
    <row r="57" spans="1:7">
      <c r="A57" s="4" t="s">
        <v>1207</v>
      </c>
      <c r="C57" s="7" t="n">
        <v>1665786</v>
      </c>
      <c r="E57" s="7" t="n">
        <v>1665786</v>
      </c>
      <c r="G57" s="7" t="n">
        <v>1498463</v>
      </c>
    </row>
    <row r="58" spans="1:7">
      <c r="A58" s="4" t="s">
        <v>1208</v>
      </c>
      <c r="C58" s="4" t="s">
        <v>1236</v>
      </c>
      <c r="E58" s="4" t="s">
        <v>1236</v>
      </c>
      <c r="G58" s="4" t="s">
        <v>1237</v>
      </c>
    </row>
    <row r="59" spans="1:7">
      <c r="A59" s="4" t="s">
        <v>1211</v>
      </c>
      <c r="C59" s="7" t="n">
        <v>918153</v>
      </c>
      <c r="E59" s="7" t="n">
        <v>918153</v>
      </c>
      <c r="G59" s="7" t="n">
        <v>884307</v>
      </c>
    </row>
    <row r="60" spans="1:7">
      <c r="A60" s="4" t="s">
        <v>1212</v>
      </c>
      <c r="C60" s="4" t="s">
        <v>1187</v>
      </c>
      <c r="E60" s="4" t="s">
        <v>1187</v>
      </c>
      <c r="G60" s="4" t="s">
        <v>1187</v>
      </c>
    </row>
    <row r="61" spans="1:7">
      <c r="A61" s="4" t="s">
        <v>1214</v>
      </c>
      <c r="C61" s="7" t="n">
        <v>1208901</v>
      </c>
      <c r="E61" s="7" t="n">
        <v>1208901</v>
      </c>
      <c r="G61" s="7" t="n">
        <v>1068538</v>
      </c>
    </row>
    <row r="62" spans="1:7">
      <c r="A62" s="4" t="s">
        <v>1215</v>
      </c>
      <c r="C62" s="4" t="s">
        <v>1224</v>
      </c>
      <c r="E62" s="4" t="s">
        <v>1224</v>
      </c>
      <c r="G62" s="4" t="s">
        <v>1225</v>
      </c>
    </row>
    <row r="63" spans="1:7">
      <c r="A63" s="3" t="s">
        <v>1226</v>
      </c>
    </row>
    <row r="64" spans="1:7">
      <c r="A64" s="4" t="s">
        <v>1207</v>
      </c>
      <c r="C64" s="7" t="n">
        <v>1665786</v>
      </c>
      <c r="E64" s="7" t="n">
        <v>1665786</v>
      </c>
      <c r="G64" s="7" t="n">
        <v>1498463</v>
      </c>
    </row>
    <row r="65" spans="1:7">
      <c r="A65" s="4" t="s">
        <v>1208</v>
      </c>
      <c r="C65" s="4" t="s">
        <v>1236</v>
      </c>
      <c r="E65" s="4" t="s">
        <v>1236</v>
      </c>
      <c r="G65" s="4" t="s">
        <v>1237</v>
      </c>
    </row>
    <row r="66" spans="1:7">
      <c r="A66" s="4" t="s">
        <v>1211</v>
      </c>
      <c r="C66" s="7" t="n">
        <v>688614</v>
      </c>
      <c r="E66" s="7" t="n">
        <v>688614</v>
      </c>
      <c r="G66" s="7" t="n">
        <v>663230</v>
      </c>
    </row>
    <row r="67" spans="1:7">
      <c r="A67" s="4" t="s">
        <v>1212</v>
      </c>
      <c r="C67" s="4" t="s">
        <v>1227</v>
      </c>
      <c r="E67" s="4" t="s">
        <v>1227</v>
      </c>
      <c r="G67" s="4" t="s">
        <v>1227</v>
      </c>
    </row>
    <row r="68" spans="1:7">
      <c r="A68" s="4" t="s">
        <v>1214</v>
      </c>
      <c r="C68" s="7" t="n">
        <v>975537</v>
      </c>
      <c r="E68" s="7" t="n">
        <v>975537</v>
      </c>
      <c r="G68" s="7" t="n">
        <v>847461</v>
      </c>
    </row>
    <row r="69" spans="1:7">
      <c r="A69" s="4" t="s">
        <v>1215</v>
      </c>
      <c r="C69" s="4" t="s">
        <v>1228</v>
      </c>
      <c r="E69" s="4" t="s">
        <v>1228</v>
      </c>
      <c r="G69" s="4" t="s">
        <v>1229</v>
      </c>
    </row>
    <row r="70" spans="1:7">
      <c r="A70" s="3" t="s">
        <v>1202</v>
      </c>
    </row>
    <row r="71" spans="1:7">
      <c r="A71" s="4" t="s">
        <v>1207</v>
      </c>
      <c r="C71" s="7" t="n">
        <v>1665786</v>
      </c>
      <c r="E71" s="7" t="n">
        <v>1665786</v>
      </c>
      <c r="G71" s="7" t="n">
        <v>1498463</v>
      </c>
    </row>
    <row r="72" spans="1:7">
      <c r="A72" s="4" t="s">
        <v>1208</v>
      </c>
      <c r="C72" s="4" t="s">
        <v>1231</v>
      </c>
      <c r="E72" s="4" t="s">
        <v>1231</v>
      </c>
      <c r="G72" s="4" t="s">
        <v>1238</v>
      </c>
    </row>
    <row r="73" spans="1:7">
      <c r="A73" s="4" t="s">
        <v>1211</v>
      </c>
      <c r="C73" s="7" t="n">
        <v>771041</v>
      </c>
      <c r="E73" s="7" t="n">
        <v>771041</v>
      </c>
      <c r="G73" s="7" t="n">
        <v>720890</v>
      </c>
    </row>
    <row r="74" spans="1:7">
      <c r="A74" s="4" t="s">
        <v>1212</v>
      </c>
      <c r="C74" s="4" t="s">
        <v>1189</v>
      </c>
      <c r="E74" s="4" t="s">
        <v>1189</v>
      </c>
      <c r="G74" s="4" t="s">
        <v>1189</v>
      </c>
    </row>
    <row r="75" spans="1:7">
      <c r="A75" s="4" t="s">
        <v>1214</v>
      </c>
      <c r="C75" s="7" t="n">
        <v>771041</v>
      </c>
      <c r="E75" s="7" t="n">
        <v>771041</v>
      </c>
      <c r="G75" s="7" t="n">
        <v>720890</v>
      </c>
    </row>
    <row r="76" spans="1:7">
      <c r="A76" s="4" t="s">
        <v>1215</v>
      </c>
      <c r="C76" s="4" t="s">
        <v>1189</v>
      </c>
      <c r="E76" s="4" t="s">
        <v>1189</v>
      </c>
      <c r="G76" s="4" t="s">
        <v>11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9</v>
      </c>
      <c r="B1" s="2" t="s">
        <v>72</v>
      </c>
      <c r="D1" s="2" t="s">
        <v>1</v>
      </c>
    </row>
    <row r="2" spans="1:5">
      <c r="B2" s="2" t="s">
        <v>2</v>
      </c>
      <c r="C2" s="2" t="s">
        <v>73</v>
      </c>
      <c r="D2" s="2" t="s">
        <v>2</v>
      </c>
      <c r="E2" s="2" t="s">
        <v>73</v>
      </c>
    </row>
    <row r="3" spans="1:5">
      <c r="A3" s="3" t="s">
        <v>252</v>
      </c>
    </row>
    <row r="4" spans="1:5">
      <c r="A4" s="4" t="s">
        <v>106</v>
      </c>
      <c r="B4" s="7" t="n">
        <v>70397</v>
      </c>
      <c r="C4" s="7" t="n">
        <v>40459</v>
      </c>
      <c r="D4" s="7" t="n">
        <v>210981</v>
      </c>
      <c r="E4" s="7" t="n">
        <v>140077</v>
      </c>
    </row>
    <row r="5" spans="1:5">
      <c r="A5" s="4" t="s">
        <v>1240</v>
      </c>
      <c r="B5" s="5" t="n">
        <v>40</v>
      </c>
      <c r="C5" s="5" t="n">
        <v>129</v>
      </c>
      <c r="D5" s="5" t="n">
        <v>144</v>
      </c>
      <c r="E5" s="5" t="n">
        <v>566</v>
      </c>
    </row>
    <row r="6" spans="1:5">
      <c r="A6" s="4" t="s">
        <v>1241</v>
      </c>
      <c r="B6" s="7" t="n">
        <v>70357</v>
      </c>
      <c r="C6" s="7" t="n">
        <v>40330</v>
      </c>
      <c r="D6" s="7" t="n">
        <v>210837</v>
      </c>
      <c r="E6" s="7" t="n">
        <v>139511</v>
      </c>
    </row>
    <row r="7" spans="1:5">
      <c r="A7" s="4" t="s">
        <v>1242</v>
      </c>
      <c r="B7" s="5" t="n">
        <v>71426000</v>
      </c>
      <c r="C7" s="5" t="n">
        <v>71139000</v>
      </c>
      <c r="D7" s="5" t="n">
        <v>71365000</v>
      </c>
      <c r="E7" s="5" t="n">
        <v>71077000</v>
      </c>
    </row>
    <row r="8" spans="1:5">
      <c r="A8" s="4" t="s">
        <v>1243</v>
      </c>
      <c r="B8" s="5" t="n">
        <v>-41000</v>
      </c>
      <c r="C8" s="5" t="n">
        <v>-228000</v>
      </c>
      <c r="D8" s="5" t="n">
        <v>-49000</v>
      </c>
      <c r="E8" s="5" t="n">
        <v>-290000</v>
      </c>
    </row>
    <row r="9" spans="1:5">
      <c r="A9" s="4" t="s">
        <v>1244</v>
      </c>
      <c r="B9" s="5" t="n">
        <v>71385000</v>
      </c>
      <c r="C9" s="5" t="n">
        <v>70911000</v>
      </c>
      <c r="D9" s="5" t="n">
        <v>71316000</v>
      </c>
      <c r="E9" s="5" t="n">
        <v>70787000</v>
      </c>
    </row>
    <row r="10" spans="1:5">
      <c r="A10" s="3" t="s">
        <v>1245</v>
      </c>
    </row>
    <row r="11" spans="1:5">
      <c r="A11" s="4" t="s">
        <v>1246</v>
      </c>
      <c r="B11" s="5" t="n">
        <v>702000</v>
      </c>
      <c r="C11" s="5" t="n">
        <v>594000</v>
      </c>
      <c r="D11" s="5" t="n">
        <v>691000</v>
      </c>
      <c r="E11" s="5" t="n">
        <v>667000</v>
      </c>
    </row>
    <row r="12" spans="1:5">
      <c r="A12" s="4" t="s">
        <v>1247</v>
      </c>
      <c r="B12" s="5" t="n">
        <v>72087000</v>
      </c>
      <c r="C12" s="5" t="n">
        <v>71505000</v>
      </c>
      <c r="D12" s="5" t="n">
        <v>72007000</v>
      </c>
      <c r="E12" s="5" t="n">
        <v>71454000</v>
      </c>
    </row>
    <row r="13" spans="1:5">
      <c r="A13" s="3" t="s">
        <v>1248</v>
      </c>
    </row>
    <row r="14" spans="1:5">
      <c r="A14" s="4" t="s">
        <v>108</v>
      </c>
      <c r="B14" s="8" t="n">
        <v>0.99</v>
      </c>
      <c r="C14" s="8" t="n">
        <v>0.57</v>
      </c>
      <c r="D14" s="8" t="n">
        <v>2.96</v>
      </c>
      <c r="E14" s="8" t="n">
        <v>1.98</v>
      </c>
    </row>
    <row r="15" spans="1:5">
      <c r="A15" s="4" t="s">
        <v>109</v>
      </c>
      <c r="B15" s="9" t="n">
        <v>0.98</v>
      </c>
      <c r="C15" s="9" t="n">
        <v>0.5600000000000001</v>
      </c>
      <c r="D15" s="9" t="n">
        <v>2.93</v>
      </c>
      <c r="E15" s="9" t="n">
        <v>1.95</v>
      </c>
    </row>
    <row r="16" spans="1:5">
      <c r="A16" s="4" t="s">
        <v>1249</v>
      </c>
      <c r="B16" s="8" t="n">
        <v>56.59</v>
      </c>
      <c r="C16" s="8" t="n">
        <v>47.68</v>
      </c>
      <c r="D16" s="8" t="n">
        <v>56.43</v>
      </c>
      <c r="E16" s="8" t="n">
        <v>49.07</v>
      </c>
    </row>
    <row r="17" spans="1:5">
      <c r="A17" s="4" t="s">
        <v>1250</v>
      </c>
    </row>
    <row r="18" spans="1:5">
      <c r="A18" s="3" t="s">
        <v>1251</v>
      </c>
    </row>
    <row r="19" spans="1:5">
      <c r="A19" s="4" t="s">
        <v>1252</v>
      </c>
      <c r="B19" s="5" t="n">
        <v>58882</v>
      </c>
      <c r="C19" s="5" t="n">
        <v>125280</v>
      </c>
      <c r="D19" s="5" t="n">
        <v>63014</v>
      </c>
      <c r="E19" s="5" t="n">
        <v>10224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 customWidth="1" max="10" min="10" width="4"/>
  </cols>
  <sheetData>
    <row r="1" spans="1:10">
      <c r="A1" s="1" t="s">
        <v>1253</v>
      </c>
      <c r="C1" s="2" t="s">
        <v>72</v>
      </c>
      <c r="E1" s="2" t="s">
        <v>1</v>
      </c>
    </row>
    <row r="2" spans="1:10">
      <c r="C2" s="2" t="s">
        <v>2</v>
      </c>
      <c r="D2" s="2" t="s">
        <v>73</v>
      </c>
      <c r="E2" s="2" t="s">
        <v>2</v>
      </c>
      <c r="F2" s="2" t="s">
        <v>73</v>
      </c>
      <c r="G2" s="2" t="s">
        <v>25</v>
      </c>
      <c r="I2" s="2" t="s">
        <v>393</v>
      </c>
      <c r="J2" s="2" t="s">
        <v>146</v>
      </c>
    </row>
    <row r="3" spans="1:10">
      <c r="A3" s="3" t="s">
        <v>1254</v>
      </c>
    </row>
    <row r="4" spans="1:10">
      <c r="A4" s="4" t="s">
        <v>908</v>
      </c>
      <c r="C4" s="7" t="n">
        <v>2750999</v>
      </c>
      <c r="D4" s="7" t="n">
        <v>2639442</v>
      </c>
      <c r="E4" s="7" t="n">
        <v>2668749</v>
      </c>
      <c r="F4" s="7" t="n">
        <v>2581526</v>
      </c>
    </row>
    <row r="5" spans="1:10">
      <c r="A5" s="4" t="s">
        <v>137</v>
      </c>
      <c r="G5" s="7" t="n">
        <v>1339</v>
      </c>
      <c r="H5" s="4" t="s">
        <v>138</v>
      </c>
      <c r="I5" s="7" t="n">
        <v>3659</v>
      </c>
    </row>
    <row r="6" spans="1:10">
      <c r="A6" s="4" t="s">
        <v>1255</v>
      </c>
      <c r="C6" s="5" t="n">
        <v>-9893</v>
      </c>
      <c r="D6" s="5" t="n">
        <v>8720</v>
      </c>
      <c r="E6" s="5" t="n">
        <v>-31353</v>
      </c>
      <c r="F6" s="5" t="n">
        <v>13627</v>
      </c>
    </row>
    <row r="7" spans="1:10">
      <c r="A7" s="4" t="s">
        <v>1256</v>
      </c>
      <c r="C7" s="5" t="n">
        <v>-411</v>
      </c>
      <c r="D7" s="5" t="n">
        <v>579</v>
      </c>
      <c r="E7" s="5" t="n">
        <v>-463</v>
      </c>
      <c r="F7" s="5" t="n">
        <v>1579</v>
      </c>
    </row>
    <row r="8" spans="1:10">
      <c r="A8" s="4" t="s">
        <v>127</v>
      </c>
      <c r="C8" s="5" t="n">
        <v>-10304</v>
      </c>
      <c r="D8" s="5" t="n">
        <v>9299</v>
      </c>
      <c r="E8" s="5" t="n">
        <v>-31816</v>
      </c>
      <c r="F8" s="5" t="n">
        <v>15206</v>
      </c>
    </row>
    <row r="9" spans="1:10">
      <c r="A9" s="4" t="s">
        <v>909</v>
      </c>
      <c r="C9" s="5" t="n">
        <v>2788924</v>
      </c>
      <c r="D9" s="5" t="n">
        <v>2673089</v>
      </c>
      <c r="E9" s="5" t="n">
        <v>2788924</v>
      </c>
      <c r="F9" s="5" t="n">
        <v>2673089</v>
      </c>
    </row>
    <row r="10" spans="1:10">
      <c r="A10" s="4" t="s">
        <v>1257</v>
      </c>
    </row>
    <row r="11" spans="1:10">
      <c r="A11" s="3" t="s">
        <v>1254</v>
      </c>
    </row>
    <row r="12" spans="1:10">
      <c r="A12" s="4" t="s">
        <v>908</v>
      </c>
      <c r="C12" s="5" t="n">
        <v>-41685</v>
      </c>
      <c r="D12" s="5" t="n">
        <v>-8877</v>
      </c>
      <c r="E12" s="5" t="n">
        <v>-10348</v>
      </c>
      <c r="F12" s="5" t="n">
        <v>-14142</v>
      </c>
    </row>
    <row r="13" spans="1:10">
      <c r="A13" s="4" t="s">
        <v>137</v>
      </c>
      <c r="G13" s="5" t="n">
        <v>-344</v>
      </c>
    </row>
    <row r="14" spans="1:10">
      <c r="A14" s="4" t="s">
        <v>1258</v>
      </c>
      <c r="G14" s="5" t="n">
        <v>-10692</v>
      </c>
    </row>
    <row r="15" spans="1:10">
      <c r="A15" s="4" t="s">
        <v>1255</v>
      </c>
      <c r="C15" s="5" t="n">
        <v>-13141</v>
      </c>
      <c r="D15" s="5" t="n">
        <v>895</v>
      </c>
      <c r="E15" s="5" t="n">
        <v>-44132</v>
      </c>
      <c r="F15" s="5" t="n">
        <v>6268</v>
      </c>
    </row>
    <row r="16" spans="1:10">
      <c r="A16" s="4" t="s">
        <v>1256</v>
      </c>
      <c r="C16" s="5" t="n">
        <v>0</v>
      </c>
      <c r="D16" s="5" t="n">
        <v>-1</v>
      </c>
      <c r="E16" s="5" t="n">
        <v>-2</v>
      </c>
      <c r="F16" s="5" t="n">
        <v>-109</v>
      </c>
    </row>
    <row r="17" spans="1:10">
      <c r="A17" s="4" t="s">
        <v>127</v>
      </c>
      <c r="C17" s="5" t="n">
        <v>-13141</v>
      </c>
      <c r="D17" s="5" t="n">
        <v>894</v>
      </c>
      <c r="E17" s="5" t="n">
        <v>-44134</v>
      </c>
      <c r="F17" s="5" t="n">
        <v>6159</v>
      </c>
    </row>
    <row r="18" spans="1:10">
      <c r="A18" s="4" t="s">
        <v>909</v>
      </c>
      <c r="C18" s="5" t="n">
        <v>-54826</v>
      </c>
      <c r="D18" s="5" t="n">
        <v>-7983</v>
      </c>
      <c r="E18" s="5" t="n">
        <v>-54826</v>
      </c>
      <c r="F18" s="5" t="n">
        <v>-7983</v>
      </c>
    </row>
    <row r="19" spans="1:10">
      <c r="A19" s="4" t="s">
        <v>1177</v>
      </c>
    </row>
    <row r="20" spans="1:10">
      <c r="A20" s="3" t="s">
        <v>1254</v>
      </c>
    </row>
    <row r="21" spans="1:10">
      <c r="A21" s="4" t="s">
        <v>908</v>
      </c>
      <c r="C21" s="5" t="n">
        <v>-19584</v>
      </c>
      <c r="D21" s="5" t="n">
        <v>-25195</v>
      </c>
      <c r="E21" s="5" t="n">
        <v>-19808</v>
      </c>
      <c r="F21" s="5" t="n">
        <v>-25894</v>
      </c>
    </row>
    <row r="22" spans="1:10">
      <c r="A22" s="4" t="s">
        <v>137</v>
      </c>
      <c r="G22" s="5" t="n">
        <v>0</v>
      </c>
    </row>
    <row r="23" spans="1:10">
      <c r="A23" s="4" t="s">
        <v>1258</v>
      </c>
      <c r="G23" s="5" t="n">
        <v>-19808</v>
      </c>
    </row>
    <row r="24" spans="1:10">
      <c r="A24" s="4" t="s">
        <v>1255</v>
      </c>
      <c r="C24" s="5" t="n">
        <v>0</v>
      </c>
      <c r="D24" s="5" t="n">
        <v>7305</v>
      </c>
      <c r="E24" s="5" t="n">
        <v>0</v>
      </c>
      <c r="F24" s="5" t="n">
        <v>7305</v>
      </c>
    </row>
    <row r="25" spans="1:10">
      <c r="A25" s="4" t="s">
        <v>1256</v>
      </c>
      <c r="C25" s="5" t="n">
        <v>112</v>
      </c>
      <c r="D25" s="5" t="n">
        <v>349</v>
      </c>
      <c r="E25" s="5" t="n">
        <v>336</v>
      </c>
      <c r="F25" s="5" t="n">
        <v>1048</v>
      </c>
    </row>
    <row r="26" spans="1:10">
      <c r="A26" s="4" t="s">
        <v>127</v>
      </c>
      <c r="C26" s="5" t="n">
        <v>112</v>
      </c>
      <c r="D26" s="5" t="n">
        <v>7654</v>
      </c>
      <c r="E26" s="5" t="n">
        <v>336</v>
      </c>
      <c r="F26" s="5" t="n">
        <v>8353</v>
      </c>
    </row>
    <row r="27" spans="1:10">
      <c r="A27" s="4" t="s">
        <v>909</v>
      </c>
      <c r="C27" s="5" t="n">
        <v>-19472</v>
      </c>
      <c r="D27" s="5" t="n">
        <v>-17541</v>
      </c>
      <c r="E27" s="5" t="n">
        <v>-19472</v>
      </c>
      <c r="F27" s="5" t="n">
        <v>-17541</v>
      </c>
    </row>
    <row r="28" spans="1:10">
      <c r="A28" s="4" t="s">
        <v>1259</v>
      </c>
    </row>
    <row r="29" spans="1:10">
      <c r="A29" s="3" t="s">
        <v>1254</v>
      </c>
    </row>
    <row r="30" spans="1:10">
      <c r="A30" s="4" t="s">
        <v>908</v>
      </c>
      <c r="C30" s="5" t="n">
        <v>13918</v>
      </c>
      <c r="D30" s="5" t="n">
        <v>-57</v>
      </c>
      <c r="E30" s="5" t="n">
        <v>4658</v>
      </c>
      <c r="F30" s="5" t="n">
        <v>0</v>
      </c>
    </row>
    <row r="31" spans="1:10">
      <c r="A31" s="4" t="s">
        <v>137</v>
      </c>
      <c r="G31" s="5" t="n">
        <v>3</v>
      </c>
    </row>
    <row r="32" spans="1:10">
      <c r="A32" s="4" t="s">
        <v>1258</v>
      </c>
      <c r="G32" s="5" t="n">
        <v>4661</v>
      </c>
    </row>
    <row r="33" spans="1:10">
      <c r="A33" s="4" t="s">
        <v>1255</v>
      </c>
      <c r="C33" s="5" t="n">
        <v>3248</v>
      </c>
      <c r="D33" s="5" t="n">
        <v>520</v>
      </c>
      <c r="E33" s="5" t="n">
        <v>12779</v>
      </c>
      <c r="F33" s="5" t="n">
        <v>54</v>
      </c>
    </row>
    <row r="34" spans="1:10">
      <c r="A34" s="4" t="s">
        <v>1256</v>
      </c>
      <c r="C34" s="5" t="n">
        <v>-523</v>
      </c>
      <c r="D34" s="5" t="n">
        <v>231</v>
      </c>
      <c r="E34" s="5" t="n">
        <v>-797</v>
      </c>
      <c r="F34" s="5" t="n">
        <v>640</v>
      </c>
    </row>
    <row r="35" spans="1:10">
      <c r="A35" s="4" t="s">
        <v>127</v>
      </c>
      <c r="C35" s="5" t="n">
        <v>2725</v>
      </c>
      <c r="D35" s="5" t="n">
        <v>751</v>
      </c>
      <c r="E35" s="5" t="n">
        <v>11982</v>
      </c>
      <c r="F35" s="5" t="n">
        <v>694</v>
      </c>
    </row>
    <row r="36" spans="1:10">
      <c r="A36" s="4" t="s">
        <v>909</v>
      </c>
      <c r="C36" s="5" t="n">
        <v>16643</v>
      </c>
      <c r="D36" s="5" t="n">
        <v>694</v>
      </c>
      <c r="E36" s="5" t="n">
        <v>16643</v>
      </c>
      <c r="F36" s="5" t="n">
        <v>694</v>
      </c>
    </row>
    <row r="37" spans="1:10">
      <c r="A37" s="4" t="s">
        <v>130</v>
      </c>
    </row>
    <row r="38" spans="1:10">
      <c r="A38" s="3" t="s">
        <v>1254</v>
      </c>
    </row>
    <row r="39" spans="1:10">
      <c r="A39" s="4" t="s">
        <v>908</v>
      </c>
      <c r="C39" s="5" t="n">
        <v>-47351</v>
      </c>
      <c r="D39" s="5" t="n">
        <v>-34129</v>
      </c>
      <c r="E39" s="5" t="n">
        <v>-25498</v>
      </c>
      <c r="F39" s="5" t="n">
        <v>-40036</v>
      </c>
    </row>
    <row r="40" spans="1:10">
      <c r="A40" s="4" t="s">
        <v>137</v>
      </c>
      <c r="B40" s="4" t="s">
        <v>138</v>
      </c>
      <c r="G40" s="5" t="n">
        <v>-341</v>
      </c>
    </row>
    <row r="41" spans="1:10">
      <c r="A41" s="4" t="s">
        <v>1258</v>
      </c>
      <c r="G41" s="7" t="n">
        <v>-25839</v>
      </c>
    </row>
    <row r="42" spans="1:10">
      <c r="A42" s="4" t="s">
        <v>909</v>
      </c>
      <c r="C42" s="7" t="n">
        <v>-57655</v>
      </c>
      <c r="D42" s="7" t="n">
        <v>-24830</v>
      </c>
      <c r="E42" s="7" t="n">
        <v>-57655</v>
      </c>
      <c r="F42" s="7" t="n">
        <v>-24830</v>
      </c>
    </row>
    <row r="43" spans="1:10"/>
    <row r="44" spans="1:10">
      <c r="A44" s="4" t="s">
        <v>138</v>
      </c>
      <c r="B44" s="4" t="s">
        <v>151</v>
      </c>
    </row>
    <row r="45" spans="1:10">
      <c r="A45" s="4" t="s">
        <v>146</v>
      </c>
      <c r="B45" s="4" t="s">
        <v>150</v>
      </c>
    </row>
  </sheetData>
  <mergeCells count="49">
    <mergeCell ref="A1:B2"/>
    <mergeCell ref="C1:D1"/>
    <mergeCell ref="E1:F1"/>
    <mergeCell ref="G1:H1"/>
    <mergeCell ref="I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A43:I43"/>
    <mergeCell ref="B44:I44"/>
    <mergeCell ref="B45:I4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0</v>
      </c>
      <c r="B1" s="2" t="s">
        <v>72</v>
      </c>
      <c r="D1" s="2" t="s">
        <v>1</v>
      </c>
    </row>
    <row r="2" spans="1:5">
      <c r="B2" s="2" t="s">
        <v>2</v>
      </c>
      <c r="C2" s="2" t="s">
        <v>73</v>
      </c>
      <c r="D2" s="2" t="s">
        <v>2</v>
      </c>
      <c r="E2" s="2" t="s">
        <v>73</v>
      </c>
    </row>
    <row r="3" spans="1:5">
      <c r="A3" s="3" t="s">
        <v>1261</v>
      </c>
    </row>
    <row r="4" spans="1:5">
      <c r="A4" s="4" t="s">
        <v>93</v>
      </c>
      <c r="B4" s="7" t="n">
        <v>0</v>
      </c>
      <c r="C4" s="7" t="n">
        <v>1</v>
      </c>
      <c r="D4" s="7" t="n">
        <v>3</v>
      </c>
      <c r="E4" s="7" t="n">
        <v>168</v>
      </c>
    </row>
    <row r="5" spans="1:5">
      <c r="A5" s="4" t="s">
        <v>105</v>
      </c>
      <c r="B5" s="5" t="n">
        <v>-11312</v>
      </c>
      <c r="C5" s="5" t="n">
        <v>-10253</v>
      </c>
      <c r="D5" s="5" t="n">
        <v>-36701</v>
      </c>
      <c r="E5" s="5" t="n">
        <v>-45546</v>
      </c>
    </row>
    <row r="6" spans="1:5">
      <c r="A6" s="4" t="s">
        <v>106</v>
      </c>
      <c r="B6" s="5" t="n">
        <v>70397</v>
      </c>
      <c r="C6" s="5" t="n">
        <v>40459</v>
      </c>
      <c r="D6" s="5" t="n">
        <v>210981</v>
      </c>
      <c r="E6" s="5" t="n">
        <v>140077</v>
      </c>
    </row>
    <row r="7" spans="1:5">
      <c r="A7" s="4" t="s">
        <v>1262</v>
      </c>
      <c r="B7" s="5" t="n">
        <v>159481</v>
      </c>
      <c r="C7" s="5" t="n">
        <v>143628</v>
      </c>
      <c r="D7" s="5" t="n">
        <v>468881</v>
      </c>
      <c r="E7" s="5" t="n">
        <v>411673</v>
      </c>
    </row>
    <row r="8" spans="1:5">
      <c r="A8" s="4" t="s">
        <v>1263</v>
      </c>
    </row>
    <row r="9" spans="1:5">
      <c r="A9" s="3" t="s">
        <v>1261</v>
      </c>
    </row>
    <row r="10" spans="1:5">
      <c r="A10" s="4" t="s">
        <v>93</v>
      </c>
      <c r="B10" s="5" t="n">
        <v>0</v>
      </c>
      <c r="C10" s="5" t="n">
        <v>1</v>
      </c>
      <c r="D10" s="5" t="n">
        <v>3</v>
      </c>
      <c r="E10" s="5" t="n">
        <v>168</v>
      </c>
    </row>
    <row r="11" spans="1:5">
      <c r="A11" s="4" t="s">
        <v>105</v>
      </c>
      <c r="B11" s="5" t="n">
        <v>0</v>
      </c>
      <c r="C11" s="5" t="n">
        <v>0</v>
      </c>
      <c r="D11" s="5" t="n">
        <v>-1</v>
      </c>
      <c r="E11" s="5" t="n">
        <v>-59</v>
      </c>
    </row>
    <row r="12" spans="1:5">
      <c r="A12" s="4" t="s">
        <v>106</v>
      </c>
      <c r="B12" s="5" t="n">
        <v>0</v>
      </c>
      <c r="C12" s="5" t="n">
        <v>1</v>
      </c>
      <c r="D12" s="5" t="n">
        <v>2</v>
      </c>
      <c r="E12" s="5" t="n">
        <v>109</v>
      </c>
    </row>
    <row r="13" spans="1:5">
      <c r="A13" s="4" t="s">
        <v>1264</v>
      </c>
    </row>
    <row r="14" spans="1:5">
      <c r="A14" s="3" t="s">
        <v>1261</v>
      </c>
    </row>
    <row r="15" spans="1:5">
      <c r="A15" s="4" t="s">
        <v>1265</v>
      </c>
      <c r="B15" s="5" t="n">
        <v>142</v>
      </c>
      <c r="C15" s="5" t="n">
        <v>537</v>
      </c>
      <c r="D15" s="5" t="n">
        <v>426</v>
      </c>
      <c r="E15" s="5" t="n">
        <v>1613</v>
      </c>
    </row>
    <row r="16" spans="1:5">
      <c r="A16" s="4" t="s">
        <v>1266</v>
      </c>
      <c r="B16" s="5" t="n">
        <v>-30</v>
      </c>
      <c r="C16" s="5" t="n">
        <v>-188</v>
      </c>
      <c r="D16" s="5" t="n">
        <v>-90</v>
      </c>
      <c r="E16" s="5" t="n">
        <v>-565</v>
      </c>
    </row>
    <row r="17" spans="1:5">
      <c r="A17" s="4" t="s">
        <v>1267</v>
      </c>
      <c r="B17" s="5" t="n">
        <v>112</v>
      </c>
      <c r="C17" s="5" t="n">
        <v>349</v>
      </c>
      <c r="D17" s="5" t="n">
        <v>336</v>
      </c>
      <c r="E17" s="5" t="n">
        <v>1048</v>
      </c>
    </row>
    <row r="18" spans="1:5">
      <c r="A18" s="4" t="s">
        <v>1268</v>
      </c>
    </row>
    <row r="19" spans="1:5">
      <c r="A19" s="3" t="s">
        <v>1261</v>
      </c>
    </row>
    <row r="20" spans="1:5">
      <c r="A20" s="4" t="s">
        <v>1266</v>
      </c>
      <c r="B20" s="5" t="n">
        <v>139</v>
      </c>
      <c r="C20" s="5" t="n">
        <v>-344</v>
      </c>
      <c r="D20" s="5" t="n">
        <v>212</v>
      </c>
      <c r="E20" s="5" t="n">
        <v>-344</v>
      </c>
    </row>
    <row r="21" spans="1:5">
      <c r="A21" s="4" t="s">
        <v>1269</v>
      </c>
    </row>
    <row r="22" spans="1:5">
      <c r="A22" s="3" t="s">
        <v>1261</v>
      </c>
    </row>
    <row r="23" spans="1:5">
      <c r="A23" s="4" t="s">
        <v>106</v>
      </c>
      <c r="B23" s="5" t="n">
        <v>-523</v>
      </c>
      <c r="C23" s="5" t="n">
        <v>231</v>
      </c>
      <c r="D23" s="5" t="n">
        <v>-797</v>
      </c>
      <c r="E23" s="5" t="n">
        <v>640</v>
      </c>
    </row>
    <row r="24" spans="1:5">
      <c r="A24" s="4" t="s">
        <v>1262</v>
      </c>
      <c r="B24" s="7" t="n">
        <v>-662</v>
      </c>
      <c r="C24" s="7" t="n">
        <v>575</v>
      </c>
      <c r="D24" s="7" t="n">
        <v>-1009</v>
      </c>
      <c r="E24" s="7" t="n">
        <v>98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30:34Z</dcterms:created>
  <dcterms:modified xmlns:dcterms="http://purl.org/dc/terms/" xmlns:xsi="http://www.w3.org/2001/XMLSchema-instance" xsi:type="dcterms:W3CDTF">2018-11-08T13:30:34Z</dcterms:modified>
</cp:coreProperties>
</file>